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Recently Issued Accounting Pron" sheetId="9" state="visible" r:id="rId9"/>
    <sheet xmlns:r="http://schemas.openxmlformats.org/officeDocument/2006/relationships" name="Reverse Recapitalization" sheetId="10" state="visible" r:id="rId10"/>
    <sheet xmlns:r="http://schemas.openxmlformats.org/officeDocument/2006/relationships" name="Redeemable Noncontrolling Inter" sheetId="11" state="visible" r:id="rId11"/>
    <sheet xmlns:r="http://schemas.openxmlformats.org/officeDocument/2006/relationships" name="Revenue Recognition" sheetId="12" state="visible" r:id="rId12"/>
    <sheet xmlns:r="http://schemas.openxmlformats.org/officeDocument/2006/relationships" name="Accounts Receivable, Net"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Business Combinations and Asset" sheetId="16" state="visible" r:id="rId16"/>
    <sheet xmlns:r="http://schemas.openxmlformats.org/officeDocument/2006/relationships" name="Intangible Assets, Net and Good"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Accrued Expenses" sheetId="21" state="visible" r:id="rId21"/>
    <sheet xmlns:r="http://schemas.openxmlformats.org/officeDocument/2006/relationships" name="Income Taxes" sheetId="22" state="visible" r:id="rId22"/>
    <sheet xmlns:r="http://schemas.openxmlformats.org/officeDocument/2006/relationships" name="Indebtedness" sheetId="23" state="visible" r:id="rId23"/>
    <sheet xmlns:r="http://schemas.openxmlformats.org/officeDocument/2006/relationships" name="Stockholders' Equity" sheetId="24" state="visible" r:id="rId24"/>
    <sheet xmlns:r="http://schemas.openxmlformats.org/officeDocument/2006/relationships" name="Equity Incentive Plan"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Consolidated Variable Interest " sheetId="28" state="visible" r:id="rId28"/>
    <sheet xmlns:r="http://schemas.openxmlformats.org/officeDocument/2006/relationships" name="Earnings (Loss) Per Share" sheetId="29" state="visible" r:id="rId29"/>
    <sheet xmlns:r="http://schemas.openxmlformats.org/officeDocument/2006/relationships" name="Subsequent Events"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Reverse Recapitalization (Table" sheetId="33" state="visible" r:id="rId33"/>
    <sheet xmlns:r="http://schemas.openxmlformats.org/officeDocument/2006/relationships" name="Redeemable Noncontrolling Int_2" sheetId="34" state="visible" r:id="rId34"/>
    <sheet xmlns:r="http://schemas.openxmlformats.org/officeDocument/2006/relationships" name="Revenue Recognition (Tables)" sheetId="35" state="visible" r:id="rId35"/>
    <sheet xmlns:r="http://schemas.openxmlformats.org/officeDocument/2006/relationships" name="Inventory (Tables)" sheetId="36" state="visible" r:id="rId36"/>
    <sheet xmlns:r="http://schemas.openxmlformats.org/officeDocument/2006/relationships" name="Property, Plant and Equipment (" sheetId="37" state="visible" r:id="rId37"/>
    <sheet xmlns:r="http://schemas.openxmlformats.org/officeDocument/2006/relationships" name="Business Combinations and Ass_2" sheetId="38" state="visible" r:id="rId38"/>
    <sheet xmlns:r="http://schemas.openxmlformats.org/officeDocument/2006/relationships" name="Intangible Assets, Net and Go_2"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Accrued Expenses (Tables)" sheetId="43" state="visible" r:id="rId43"/>
    <sheet xmlns:r="http://schemas.openxmlformats.org/officeDocument/2006/relationships" name="Income Taxes (Tables)" sheetId="44" state="visible" r:id="rId44"/>
    <sheet xmlns:r="http://schemas.openxmlformats.org/officeDocument/2006/relationships" name="Indebtedness (Tables)" sheetId="45" state="visible" r:id="rId45"/>
    <sheet xmlns:r="http://schemas.openxmlformats.org/officeDocument/2006/relationships" name="Stockholders' Equity (Tables)" sheetId="46" state="visible" r:id="rId46"/>
    <sheet xmlns:r="http://schemas.openxmlformats.org/officeDocument/2006/relationships" name="Equity Incentive Plan (Tables)" sheetId="47" state="visible" r:id="rId47"/>
    <sheet xmlns:r="http://schemas.openxmlformats.org/officeDocument/2006/relationships" name="Consolidated Variable Interes_2" sheetId="48" state="visible" r:id="rId48"/>
    <sheet xmlns:r="http://schemas.openxmlformats.org/officeDocument/2006/relationships" name="Earnings (Loss) Per Share (Tabl" sheetId="49" state="visible" r:id="rId49"/>
    <sheet xmlns:r="http://schemas.openxmlformats.org/officeDocument/2006/relationships" name="Basis of Presentation and Sig_4" sheetId="50" state="visible" r:id="rId50"/>
    <sheet xmlns:r="http://schemas.openxmlformats.org/officeDocument/2006/relationships" name="Basis of Presentation and Sig_5" sheetId="51" state="visible" r:id="rId51"/>
    <sheet xmlns:r="http://schemas.openxmlformats.org/officeDocument/2006/relationships" name="Basis of Presentation and Sig_6" sheetId="52" state="visible" r:id="rId52"/>
    <sheet xmlns:r="http://schemas.openxmlformats.org/officeDocument/2006/relationships" name="Reverse Recapitalization - Narr" sheetId="53" state="visible" r:id="rId53"/>
    <sheet xmlns:r="http://schemas.openxmlformats.org/officeDocument/2006/relationships" name="Reverse Recapitalization - Sche" sheetId="54" state="visible" r:id="rId54"/>
    <sheet xmlns:r="http://schemas.openxmlformats.org/officeDocument/2006/relationships" name="Redeemable Noncontrolling Int_3" sheetId="55" state="visible" r:id="rId55"/>
    <sheet xmlns:r="http://schemas.openxmlformats.org/officeDocument/2006/relationships" name="Redeemable Noncontrolling Int_4" sheetId="56" state="visible" r:id="rId56"/>
    <sheet xmlns:r="http://schemas.openxmlformats.org/officeDocument/2006/relationships" name="Revenue Recognition (Details)" sheetId="57" state="visible" r:id="rId57"/>
    <sheet xmlns:r="http://schemas.openxmlformats.org/officeDocument/2006/relationships" name="Accounts Receivable, Net (Detai" sheetId="58" state="visible" r:id="rId58"/>
    <sheet xmlns:r="http://schemas.openxmlformats.org/officeDocument/2006/relationships" name="Inventory (Details)"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Business Combinations and Ass_3" sheetId="62" state="visible" r:id="rId62"/>
    <sheet xmlns:r="http://schemas.openxmlformats.org/officeDocument/2006/relationships" name="Business Combinations and Ass_4" sheetId="63" state="visible" r:id="rId63"/>
    <sheet xmlns:r="http://schemas.openxmlformats.org/officeDocument/2006/relationships" name="Business Combinations and Ass_5" sheetId="64" state="visible" r:id="rId64"/>
    <sheet xmlns:r="http://schemas.openxmlformats.org/officeDocument/2006/relationships" name="Intangible Assets, Net and Go_3" sheetId="65" state="visible" r:id="rId65"/>
    <sheet xmlns:r="http://schemas.openxmlformats.org/officeDocument/2006/relationships" name="Intangible Assets, Net and Go_4" sheetId="66" state="visible" r:id="rId66"/>
    <sheet xmlns:r="http://schemas.openxmlformats.org/officeDocument/2006/relationships" name="Intangible Assets, Net and Go_5" sheetId="67" state="visible" r:id="rId67"/>
    <sheet xmlns:r="http://schemas.openxmlformats.org/officeDocument/2006/relationships" name="Intangible Assets, Net and Go_6" sheetId="68" state="visible" r:id="rId68"/>
    <sheet xmlns:r="http://schemas.openxmlformats.org/officeDocument/2006/relationships" name="Derivative Instruments - Narrat" sheetId="69" state="visible" r:id="rId69"/>
    <sheet xmlns:r="http://schemas.openxmlformats.org/officeDocument/2006/relationships" name="Derivative Instruments - Schedu" sheetId="70" state="visible" r:id="rId70"/>
    <sheet xmlns:r="http://schemas.openxmlformats.org/officeDocument/2006/relationships" name="Derivative Instruments - Summar" sheetId="71" state="visible" r:id="rId71"/>
    <sheet xmlns:r="http://schemas.openxmlformats.org/officeDocument/2006/relationships" name="Fair Value Measurements - Narra" sheetId="72" state="visible" r:id="rId72"/>
    <sheet xmlns:r="http://schemas.openxmlformats.org/officeDocument/2006/relationships" name="Fair Value Measurements - Valua" sheetId="73" state="visible" r:id="rId73"/>
    <sheet xmlns:r="http://schemas.openxmlformats.org/officeDocument/2006/relationships" name="Fair Value Measurements - Chang" sheetId="74" state="visible" r:id="rId74"/>
    <sheet xmlns:r="http://schemas.openxmlformats.org/officeDocument/2006/relationships" name="Leases - Narrative (Details)" sheetId="75" state="visible" r:id="rId75"/>
    <sheet xmlns:r="http://schemas.openxmlformats.org/officeDocument/2006/relationships" name="Leases - Components of Lease Co" sheetId="76" state="visible" r:id="rId76"/>
    <sheet xmlns:r="http://schemas.openxmlformats.org/officeDocument/2006/relationships" name="Leases - Supplemental Balance S" sheetId="77" state="visible" r:id="rId77"/>
    <sheet xmlns:r="http://schemas.openxmlformats.org/officeDocument/2006/relationships" name="Leases - Supplemental Cash Flow" sheetId="78" state="visible" r:id="rId78"/>
    <sheet xmlns:r="http://schemas.openxmlformats.org/officeDocument/2006/relationships" name="Leases - Summary of Weighted Av" sheetId="79" state="visible" r:id="rId79"/>
    <sheet xmlns:r="http://schemas.openxmlformats.org/officeDocument/2006/relationships" name="Leases - Summary of Undiscounte" sheetId="80" state="visible" r:id="rId80"/>
    <sheet xmlns:r="http://schemas.openxmlformats.org/officeDocument/2006/relationships" name="Accrued Expenses (Details)" sheetId="81" state="visible" r:id="rId81"/>
    <sheet xmlns:r="http://schemas.openxmlformats.org/officeDocument/2006/relationships" name="Income Taxes - Schedule of Inco" sheetId="82" state="visible" r:id="rId82"/>
    <sheet xmlns:r="http://schemas.openxmlformats.org/officeDocument/2006/relationships" name="Income Taxes - Schedule of In_2" sheetId="83" state="visible" r:id="rId83"/>
    <sheet xmlns:r="http://schemas.openxmlformats.org/officeDocument/2006/relationships" name="Income Taxes - Narrative (Detai" sheetId="84" state="visible" r:id="rId84"/>
    <sheet xmlns:r="http://schemas.openxmlformats.org/officeDocument/2006/relationships" name="Income Taxes - Reconciliation o" sheetId="85" state="visible" r:id="rId85"/>
    <sheet xmlns:r="http://schemas.openxmlformats.org/officeDocument/2006/relationships" name="Income Taxes - Schedule of Defe" sheetId="86" state="visible" r:id="rId86"/>
    <sheet xmlns:r="http://schemas.openxmlformats.org/officeDocument/2006/relationships" name="Indebtedness - Summary of Debt " sheetId="87" state="visible" r:id="rId87"/>
    <sheet xmlns:r="http://schemas.openxmlformats.org/officeDocument/2006/relationships" name="Indebtedness - Narrative (Detai" sheetId="88" state="visible" r:id="rId88"/>
    <sheet xmlns:r="http://schemas.openxmlformats.org/officeDocument/2006/relationships" name="Indebtedness - Schedule of Futu" sheetId="89" state="visible" r:id="rId89"/>
    <sheet xmlns:r="http://schemas.openxmlformats.org/officeDocument/2006/relationships" name="Stockholders' Equity - Narrativ" sheetId="90" state="visible" r:id="rId90"/>
    <sheet xmlns:r="http://schemas.openxmlformats.org/officeDocument/2006/relationships" name="Stockholders' Equity - Schedule" sheetId="91" state="visible" r:id="rId91"/>
    <sheet xmlns:r="http://schemas.openxmlformats.org/officeDocument/2006/relationships" name="Stockholders' Equity - Schedu_2" sheetId="92" state="visible" r:id="rId92"/>
    <sheet xmlns:r="http://schemas.openxmlformats.org/officeDocument/2006/relationships" name="Equity Incentive Plan - Narrati" sheetId="93" state="visible" r:id="rId93"/>
    <sheet xmlns:r="http://schemas.openxmlformats.org/officeDocument/2006/relationships" name="Equity Incentive Plan - Summary" sheetId="94" state="visible" r:id="rId94"/>
    <sheet xmlns:r="http://schemas.openxmlformats.org/officeDocument/2006/relationships" name="Equity Incentive Plan - Valuati" sheetId="95" state="visible" r:id="rId95"/>
    <sheet xmlns:r="http://schemas.openxmlformats.org/officeDocument/2006/relationships" name="Equity Incentive Plan - Summa_2" sheetId="96" state="visible" r:id="rId96"/>
    <sheet xmlns:r="http://schemas.openxmlformats.org/officeDocument/2006/relationships" name="Related Party Transactions (Det" sheetId="97" state="visible" r:id="rId97"/>
    <sheet xmlns:r="http://schemas.openxmlformats.org/officeDocument/2006/relationships" name="Commitments and Contingencies (" sheetId="98" state="visible" r:id="rId98"/>
    <sheet xmlns:r="http://schemas.openxmlformats.org/officeDocument/2006/relationships" name="Consolidated Variable Interes_3" sheetId="99" state="visible" r:id="rId99"/>
    <sheet xmlns:r="http://schemas.openxmlformats.org/officeDocument/2006/relationships" name="Consolidated Variable Interes_4" sheetId="100" state="visible" r:id="rId100"/>
    <sheet xmlns:r="http://schemas.openxmlformats.org/officeDocument/2006/relationships" name="Earnings (Loss) Per Share (Deta" sheetId="101" state="visible" r:id="rId101"/>
    <sheet xmlns:r="http://schemas.openxmlformats.org/officeDocument/2006/relationships" name="Earnings (Loss) Per Share (De_2"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 numFmtId="171" formatCode="_(&quot;€ &quot;#,##0.0_);_(&quot;€ &quot;(#,##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2" customWidth="1" min="2" max="2"/>
    <col width="13" customWidth="1" min="3" max="3"/>
    <col width="14" customWidth="1" min="4" max="4"/>
  </cols>
  <sheetData>
    <row r="1">
      <c r="A1" s="1" t="inlineStr">
        <is>
          <t>Cover - USD ($) $ in Millions</t>
        </is>
      </c>
      <c r="B1" s="2" t="inlineStr">
        <is>
          <t>12 Months Ended</t>
        </is>
      </c>
    </row>
    <row r="2">
      <c r="B2" s="2" t="inlineStr">
        <is>
          <t>Dec. 31, 2022</t>
        </is>
      </c>
      <c r="C2" s="2" t="inlineStr">
        <is>
          <t>May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15</t>
        </is>
      </c>
      <c r="C9" s="4" t="inlineStr">
        <is>
          <t xml:space="preserve"> </t>
        </is>
      </c>
      <c r="D9" s="4" t="inlineStr">
        <is>
          <t xml:space="preserve"> </t>
        </is>
      </c>
    </row>
    <row r="10">
      <c r="A10" s="4" t="inlineStr">
        <is>
          <t>Entity Registrant Name</t>
        </is>
      </c>
      <c r="B10" s="4" t="inlineStr">
        <is>
          <t>TATTOOED CHEF,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5457906</t>
        </is>
      </c>
      <c r="C12" s="4" t="inlineStr">
        <is>
          <t xml:space="preserve"> </t>
        </is>
      </c>
      <c r="D12" s="4" t="inlineStr">
        <is>
          <t xml:space="preserve"> </t>
        </is>
      </c>
    </row>
    <row r="13">
      <c r="A13" s="4" t="inlineStr">
        <is>
          <t>Entity Address, Address Line One</t>
        </is>
      </c>
      <c r="B13" s="4" t="inlineStr">
        <is>
          <t>6305 Alondra Boulevard</t>
        </is>
      </c>
      <c r="C13" s="4" t="inlineStr">
        <is>
          <t xml:space="preserve"> </t>
        </is>
      </c>
      <c r="D13" s="4" t="inlineStr">
        <is>
          <t xml:space="preserve"> </t>
        </is>
      </c>
    </row>
    <row r="14">
      <c r="A14" s="4" t="inlineStr">
        <is>
          <t>Entity Address, City or Town</t>
        </is>
      </c>
      <c r="B14" s="4" t="inlineStr">
        <is>
          <t>Paramount</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723</t>
        </is>
      </c>
      <c r="C16" s="4" t="inlineStr">
        <is>
          <t xml:space="preserve"> </t>
        </is>
      </c>
      <c r="D16" s="4" t="inlineStr">
        <is>
          <t xml:space="preserve"> </t>
        </is>
      </c>
    </row>
    <row r="17">
      <c r="A17" s="4" t="inlineStr">
        <is>
          <t>Title of 12(b) Security</t>
        </is>
      </c>
      <c r="B17" s="4" t="inlineStr">
        <is>
          <t>Common stock, par value $0.0001 per share</t>
        </is>
      </c>
      <c r="C17" s="4" t="inlineStr">
        <is>
          <t xml:space="preserve"> </t>
        </is>
      </c>
      <c r="D17" s="4" t="inlineStr">
        <is>
          <t xml:space="preserve"> </t>
        </is>
      </c>
    </row>
    <row r="18">
      <c r="A18" s="4" t="inlineStr">
        <is>
          <t>Trading Symbol</t>
        </is>
      </c>
      <c r="B18" s="4" t="inlineStr">
        <is>
          <t>TTCF</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07</v>
      </c>
    </row>
    <row r="30">
      <c r="A30" s="4" t="inlineStr">
        <is>
          <t>Entity Common Stock, Shares Outstanding</t>
        </is>
      </c>
      <c r="B30" s="4" t="inlineStr">
        <is>
          <t xml:space="preserve"> </t>
        </is>
      </c>
      <c r="C30" s="6" t="n">
        <v>83658357</v>
      </c>
      <c r="D30" s="4" t="inlineStr">
        <is>
          <t xml:space="preserve"> </t>
        </is>
      </c>
    </row>
    <row r="31">
      <c r="A31" s="4" t="inlineStr">
        <is>
          <t>Entity Central Index Key</t>
        </is>
      </c>
      <c r="B31" s="4" t="inlineStr">
        <is>
          <t>000174123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ity Area Code</t>
        </is>
      </c>
      <c r="B35" s="4" t="inlineStr">
        <is>
          <t>562</t>
        </is>
      </c>
      <c r="C35" s="4" t="inlineStr">
        <is>
          <t xml:space="preserve"> </t>
        </is>
      </c>
      <c r="D35" s="4" t="inlineStr">
        <is>
          <t xml:space="preserve"> </t>
        </is>
      </c>
    </row>
    <row r="36">
      <c r="A36" s="4" t="inlineStr">
        <is>
          <t>Local Phone Number</t>
        </is>
      </c>
      <c r="B36" s="4" t="inlineStr">
        <is>
          <t>602-0822</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2</t>
        </is>
      </c>
    </row>
    <row r="3">
      <c r="A3" s="3" t="inlineStr">
        <is>
          <t>Reverse Recapitalization [Abstract]</t>
        </is>
      </c>
      <c r="B3" s="4" t="inlineStr">
        <is>
          <t xml:space="preserve"> </t>
        </is>
      </c>
    </row>
    <row r="4">
      <c r="A4" s="4" t="inlineStr">
        <is>
          <t>Reverse Recapitalization</t>
        </is>
      </c>
      <c r="B4" s="4" t="inlineStr">
        <is>
          <t xml:space="preserve">3. REVERSE RECAPITALIZATION The Transaction As discussed in Note 1 Basis of Presentation and Significant Accounting Policies , on October 15, 2020, the Company consummated the Transaction. In connection therewith, Merger Sub merged with and into Myjojo (Delaware), with Myjojo (Delaware) surviving the Transaction in accordance with the Delaware General Corporation Law. Upon consummation of the Transaction, Myjojo (Delaware) became a wholly owned subsidiary of Tattooed Chef, Inc. Further, Forum changed its name from Forum Merger II Corporation to Tattooed Chef, Inc. The Transaction was accounted for as a reverse recapitalization in accordance with GAAP with Forum treated as the accounting acquiree and Myjojo (Delaware) treated as the accounting acquiror for financial reporting purposes. Myjojo (Delaware) was determined to be the accounting acquirer based on the following predominant factors: (i) Myjojo (Delaware)’s stockholders have the largest portion of voting rights in the Company post-combination; (ii) the Board and Management of the post-combination company are primarily composed of individuals associated with Myjojo (Delaware); (iii) Myjojo (Delaware) was the larger entity based on historical operating activity, assets, revenues and employee base at the time of the Closing of the Transaction; and (iv) the on-going operations post-combination comprise those of Myjojo (Delaware). The Restructuring In connection with the Transaction, the following Restructuring transactions were consummated prior to, and as a condition to, the Closing, based on the Contribution Agreement dated June 11, 2020, entered into among Myjojo (Delaware), UMB, Pizzo Food Srls (“Pizzo”) and Salvatore Galletti: (i) UMB contributed all of its equity interests in Ittella International to Myjojo (Delaware) (see Note 4 Redeemable Noncontrolling Interest ) in exchange for 1,176 shares of Myjojo (Delaware) common stock. These shares were exchanged for 4,046,291 shares of Forum’s Class A common stock and cash of $9.0 million at the Closing Date; (ii) Pizzo contributed all of its 30% equity interests in Ittella Italy in exchange for one share of Class B special stock of Myjojo (Delaware). This share was exchanged for 1,500,000 shares of Forum’s Class A common stock and cash of $2.0 million at the Closing Date; (iii) Myjojo (Delaware) issued one share of Class A special stock to Myjojo (Delaware)’s Chief Operating Officer. In connection with the Transaction, this one share was exchanged for 500,000 shares of Forum’s Class A common stock with a fair value of $24.07 per share (total $12.0 million). In addition, the Chief Operating Officer received $1.0 million in cash at the Closing Date. The $13.0 million is included within operating expenses as compensation expense in the consolidated statements of operations and comprehensive income (loss); and (iv) Salvatore Galletti transferred 165 shares of common stock of Myjojo (Delaware) to Project Lily, LLC (“Project Lily”) a Delaware limited liability company controlled by Salvatore Galletti. At the Closing Date, the shares of Myjojo (Delaware) held by Salvatore Galletti and Project Lily were exchanged for 27,757,557 and 566,481 shares (a total of 28,324,038), respectively, of Forum’s Class A common stock. In addition, Salvatore Galletti and Project Lily received cash of $61.5 million and $1.5 million, respectively, at the Closing Date. In summary, Myjojo (Delaware) stockholders received a total of 34,370,329 shares of Forum Class A common stock and $75.0 million in cash at the Closing date in connection with the Merger. The $75.0 million in cash was accounted for as a distribution of capital made to the sellers. Salvatore Galletti was the sole stockholder of Myjojo (Delaware) immediately prior to the Restructuring transaction. Therefore, the shares outstanding prior to consummation of the Transaction were retroactively adjusted to reflect the 28,324,038 shares received by Mr. Galletti and Project Lily established in the reverse recapitalization. Upon Closing, (i) all shares of Class B common stock of Forum were reclassified to Class A common stock; and (ii) immediately following this reclassification, all shares of Class A common stock of Forum were reclassified to common stock of Tattooed Chef. Holdback Shares As part of the Merger Agreement, an additional 5,000,000 shares of Forum’s common stock (the “Holdback Shares”) were placed into escrow, to be released after the Closing to certain Myjojo (Delaware) stockholders upon satisfaction, within the first three years after the Closing, of the following conditions: (i) if the trading price of the Company’s common stock equals or exceeds $12.00 on any 20 trading days in any 30-day trading period (the “$12.00 Share Price Trigger”), then 2,500,000 additional Holdback Shares will be released to certain Myjojo (Delaware) stockholders or (ii) if the trading price of the Company’s common stock equals or exceeds $14.00 on any 20 trading days in any 30-day trading period (each of such $14.00 trigger and the $12.00 Share Price Trigger, a “Share Price Trigger”), then 2,500,000 Holdback Shares will be released to certain Myjojo (Delaware) stockholders. If a change in control occurs within the first three years after the Closing, all Holdback Shares not previously released will be released to certain Myjojo (Delaware) stockholders. If the conditions to release of the Holdback Shares are not satisfied within the first three years of Closing, the Holdback Shares are forfeited. On November 16, 2020, both Share Price Trigger events for the issuance of the Holdback Shares occurred and, accordingly, the Company released from the escrow and delivered the 5,000,000 Holdback Shares to the Myjojo (Delaware) stockholders (other than Pizzo and Myjojo (Delaware)’s Chief Operating Officer). Sponsor Earnout Shares In accordance with the Sponsor Earnout Letter entered into by and among Forum Investor II, LLC (the “Sponsor”), Forum and the Holder Representative, the Sponsor agreed that at the Closing, the Sponsor placed 2,500,000 Founder Shares (as that term is defined in the Sponsor Earnout Letter) held by it (the “Sponsor Earnout Shares”) into escrow. The vesting, release and forfeiture terms of the Sponsor Earnout Shares are the same as the vesting, release and forfeiture terms applicable to the Holdback Shares, with 50% of the Sponsor Earnout Shares vesting at each Share Price Trigger, and all Sponsor Earnout Shares released if a change of control occurs, in each case, within the first three years after the Closing. If the conditions to the release of any Sponsor Earnout Shares are not satisfied on or prior to the date that it is finally determined that the Myjojo (Delaware) stockholders are not entitled to or eligible to receive any further Holdback Releases (as that term is defined in the Sponsor Earnout Letter) pursuant to the Merger Agreement, the Sponsor Earnout Shares will be forfeited by the Sponsor after such date and returned to the Company for immediate cancellation. In November 2020, both Share Price Trigger events for the issuance of the Holdback Shares occurred and, accordingly, the Company released from the escrow and returned the 2,500,000 Sponsor Earnout Shares to the Sponsor. The multiple settlement provisions of the Holdback Shares and Sponsor Earnout Shares constitute derivative instruments under ASC 815, which must be classified as asset or liability instruments at their fair value at the Closing date, and subsequently remeasured with changes in fair value recognized in earnings. At the Closing date, the fair value of the contingent consideration relating to the Holdback Shares amounted to $120.4 million. The derivative liability was remeasured with changes in fair value recognized in earnings of $37.2 million upon release of the Holdback Shares to the certain stockholders in November 2020. The fair value of the Sponsor Earnout Shares was $0 at the Closing date and $0 upon the release date. Refer to Note 12 Fair Value Measurements . Transaction Costs Direct and incremental transaction costs related to the Transaction (see Note 1 Basis of Presentation and Significant Accounting Policies ) totaled $29.9 million, of which $9.4 million (cash amount, before tax) and $20.5 million (noncash amount, before tax) related to the fair value of a stock award issued to Harrison &amp; Co. (“Harrison”), which were treated as a reduction of the cash proceeds and were deducted from the Company’s additional paid-in capital on October 15, 2020. The Company engaged Harrison as advisors to facilitate the successful completion of the Transaction. The total consideration to Harrison for their advisory services included a $4.0 million success fee that was paid in cash upon closing of the Transaction and a stock award which included the right to receive 825,000 shares of common stock of the Company to be issued between May 1, 2021 and June 30, 2021. The shares were considered share-based compensation to non-employees and were classified as equity instruments as of October 15, 2020 (and therefore, not subject to remeasurement). The fair value of the share-based consideration on the date of the Transaction amounted to $20.5 million. The share-based consideration was fully vested upon consummation of the Transaction and there were no future service conditions. The fair value of the shares was recognized within additional paid-in capital as a reduction to the total amount of equity raised on the Closing Date. On June 1, 2021, the Company issued 825,000 shares of common stock to principals of Harrison. Net Cash Contributions from Reverse Recapitalization The following table reconciles the elements of the reverse recapitalization to the consolidated statement of cash flows for the year ended December 31, 2020 (amounts in thousands): Cash held in the trust account $ 207,416 Less: Forum transaction costs and advisory fees (21,249) Add: Cash transaction costs recognized in additional paid-in capital, net of tax 7,227 Less: Transaction costs paid after the Closing Date (6,200) Net cash contributions from reverse recapitalization $ 187,19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y (Details) - Condensed Balance Sheet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5782</v>
      </c>
      <c r="C3" s="5" t="n">
        <v>92351</v>
      </c>
    </row>
    <row r="4">
      <c r="A4" s="4" t="inlineStr">
        <is>
          <t>Accounts receivable</t>
        </is>
      </c>
      <c r="B4" s="6" t="n">
        <v>20976</v>
      </c>
      <c r="C4" s="6" t="n">
        <v>25117</v>
      </c>
    </row>
    <row r="5">
      <c r="A5" s="4" t="inlineStr">
        <is>
          <t>Prepaid expenses and other current assets</t>
        </is>
      </c>
      <c r="B5" s="6" t="n">
        <v>4351</v>
      </c>
      <c r="C5" s="6" t="n">
        <v>7027</v>
      </c>
    </row>
    <row r="6">
      <c r="A6" s="4" t="inlineStr">
        <is>
          <t>TOTAL CURRENT ASSETS</t>
        </is>
      </c>
      <c r="B6" s="6" t="n">
        <v>109066</v>
      </c>
      <c r="C6" s="6" t="n">
        <v>180751</v>
      </c>
    </row>
    <row r="7">
      <c r="A7" s="4" t="inlineStr">
        <is>
          <t>Property, plant and equipment, net</t>
        </is>
      </c>
      <c r="B7" s="6" t="n">
        <v>73052</v>
      </c>
      <c r="C7" s="6" t="n">
        <v>46476</v>
      </c>
    </row>
    <row r="8">
      <c r="A8" s="4" t="inlineStr">
        <is>
          <t>TOTAL ASSETS</t>
        </is>
      </c>
      <c r="B8" s="6" t="n">
        <v>208767</v>
      </c>
      <c r="C8" s="6" t="n">
        <v>268895</v>
      </c>
    </row>
    <row r="9">
      <c r="A9" s="3" t="inlineStr">
        <is>
          <t>CURRENT LIABILITIES</t>
        </is>
      </c>
      <c r="B9" s="4" t="inlineStr">
        <is>
          <t xml:space="preserve"> </t>
        </is>
      </c>
      <c r="C9" s="4" t="inlineStr">
        <is>
          <t xml:space="preserve"> </t>
        </is>
      </c>
    </row>
    <row r="10">
      <c r="A10" s="4" t="inlineStr">
        <is>
          <t>Accounts payable</t>
        </is>
      </c>
      <c r="B10" s="6" t="n">
        <v>57235</v>
      </c>
      <c r="C10" s="6" t="n">
        <v>28334</v>
      </c>
    </row>
    <row r="11">
      <c r="A11" s="4" t="inlineStr">
        <is>
          <t>Other current liabilities</t>
        </is>
      </c>
      <c r="B11" s="6" t="n">
        <v>269</v>
      </c>
      <c r="C11" s="6" t="n">
        <v>122</v>
      </c>
    </row>
    <row r="12">
      <c r="A12" s="4" t="inlineStr">
        <is>
          <t>TOTAL CURRENT LIABILITIES</t>
        </is>
      </c>
      <c r="B12" s="6" t="n">
        <v>93373</v>
      </c>
      <c r="C12" s="6" t="n">
        <v>41769</v>
      </c>
    </row>
    <row r="13">
      <c r="A13" s="4" t="inlineStr">
        <is>
          <t>TOTAL LIABILITIES</t>
        </is>
      </c>
      <c r="B13" s="6" t="n">
        <v>120166</v>
      </c>
      <c r="C13" s="6" t="n">
        <v>49898</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Additional paid in capital</t>
        </is>
      </c>
      <c r="B16" s="6" t="n">
        <v>254190</v>
      </c>
      <c r="C16" s="6" t="n">
        <v>242362</v>
      </c>
    </row>
    <row r="17">
      <c r="A17" s="4" t="inlineStr">
        <is>
          <t>(Accumulated deficit) retained earnings</t>
        </is>
      </c>
      <c r="B17" s="6" t="n">
        <v>-164182</v>
      </c>
      <c r="C17" s="6" t="n">
        <v>-22420</v>
      </c>
    </row>
    <row r="18">
      <c r="A18" s="4" t="inlineStr">
        <is>
          <t>TOTAL STOCKHOLDERS’ EQUITY ATTRIBUTABLE TO TATTOOED CHEF, INC.</t>
        </is>
      </c>
      <c r="B18" s="6" t="n">
        <v>88342</v>
      </c>
      <c r="C18" s="6" t="n">
        <v>218997</v>
      </c>
    </row>
    <row r="19">
      <c r="A19" s="4" t="inlineStr">
        <is>
          <t>TOTAL LIABILITIES AND STOCKHOLDERS’ EQUITY</t>
        </is>
      </c>
      <c r="B19" s="6" t="n">
        <v>208767</v>
      </c>
      <c r="C19" s="6" t="n">
        <v>268895</v>
      </c>
    </row>
    <row r="20">
      <c r="A20" s="4" t="inlineStr">
        <is>
          <t>Ittella Properties</t>
        </is>
      </c>
      <c r="B20" s="4" t="inlineStr">
        <is>
          <t xml:space="preserve"> </t>
        </is>
      </c>
      <c r="C20" s="4" t="inlineStr">
        <is>
          <t xml:space="preserve"> </t>
        </is>
      </c>
    </row>
    <row r="21">
      <c r="A21" s="3" t="inlineStr">
        <is>
          <t>CURRENT ASSETS</t>
        </is>
      </c>
      <c r="B21" s="4" t="inlineStr">
        <is>
          <t xml:space="preserve"> </t>
        </is>
      </c>
      <c r="C21" s="4" t="inlineStr">
        <is>
          <t xml:space="preserve"> </t>
        </is>
      </c>
    </row>
    <row r="22">
      <c r="A22" s="4" t="inlineStr">
        <is>
          <t>Cash</t>
        </is>
      </c>
      <c r="B22" s="6" t="n">
        <v>24</v>
      </c>
      <c r="C22" s="6" t="n">
        <v>166</v>
      </c>
    </row>
    <row r="23">
      <c r="A23" s="4" t="inlineStr">
        <is>
          <t>Accounts receivable</t>
        </is>
      </c>
      <c r="B23" s="6" t="n">
        <v>19</v>
      </c>
      <c r="C23" s="6" t="n">
        <v>19</v>
      </c>
    </row>
    <row r="24">
      <c r="A24" s="4" t="inlineStr">
        <is>
          <t>Prepaid expenses and other current assets</t>
        </is>
      </c>
      <c r="B24" s="6" t="n">
        <v>42</v>
      </c>
      <c r="C24" s="6" t="n">
        <v>0</v>
      </c>
    </row>
    <row r="25">
      <c r="A25" s="4" t="inlineStr">
        <is>
          <t>TOTAL CURRENT ASSETS</t>
        </is>
      </c>
      <c r="B25" s="6" t="n">
        <v>85</v>
      </c>
      <c r="C25" s="6" t="n">
        <v>185</v>
      </c>
    </row>
    <row r="26">
      <c r="A26" s="4" t="inlineStr">
        <is>
          <t>Property, plant and equipment, net</t>
        </is>
      </c>
      <c r="B26" s="6" t="n">
        <v>2000</v>
      </c>
      <c r="C26" s="6" t="n">
        <v>2093</v>
      </c>
    </row>
    <row r="27">
      <c r="A27" s="4" t="inlineStr">
        <is>
          <t>TOTAL ASSETS</t>
        </is>
      </c>
      <c r="B27" s="6" t="n">
        <v>2085</v>
      </c>
      <c r="C27" s="6" t="n">
        <v>2278</v>
      </c>
    </row>
    <row r="28">
      <c r="A28" s="3" t="inlineStr">
        <is>
          <t>CURRENT LIABILITIES</t>
        </is>
      </c>
      <c r="B28" s="4" t="inlineStr">
        <is>
          <t xml:space="preserve"> </t>
        </is>
      </c>
      <c r="C28" s="4" t="inlineStr">
        <is>
          <t xml:space="preserve"> </t>
        </is>
      </c>
    </row>
    <row r="29">
      <c r="A29" s="4" t="inlineStr">
        <is>
          <t>Accounts payable</t>
        </is>
      </c>
      <c r="B29" s="6" t="n">
        <v>0</v>
      </c>
      <c r="C29" s="6" t="n">
        <v>7</v>
      </c>
    </row>
    <row r="30">
      <c r="A30" s="4" t="inlineStr">
        <is>
          <t>Notes payable to related parties, current portion</t>
        </is>
      </c>
      <c r="B30" s="6" t="n">
        <v>1799</v>
      </c>
      <c r="C30" s="6" t="n">
        <v>1912</v>
      </c>
    </row>
    <row r="31">
      <c r="A31" s="4" t="inlineStr">
        <is>
          <t>Other current liabilities</t>
        </is>
      </c>
      <c r="B31" s="6" t="n">
        <v>27</v>
      </c>
      <c r="C31" s="6" t="n">
        <v>49</v>
      </c>
    </row>
    <row r="32">
      <c r="A32" s="4" t="inlineStr">
        <is>
          <t>TOTAL CURRENT LIABILITIES</t>
        </is>
      </c>
      <c r="B32" s="6" t="n">
        <v>1826</v>
      </c>
      <c r="C32" s="6" t="n">
        <v>1968</v>
      </c>
    </row>
    <row r="33">
      <c r="A33" s="4" t="inlineStr">
        <is>
          <t>TOTAL LIABILITIES</t>
        </is>
      </c>
      <c r="B33" s="6" t="n">
        <v>1826</v>
      </c>
      <c r="C33" s="6" t="n">
        <v>1968</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Additional paid in capital</t>
        </is>
      </c>
      <c r="B36" s="6" t="n">
        <v>300</v>
      </c>
      <c r="C36" s="6" t="n">
        <v>300</v>
      </c>
    </row>
    <row r="37">
      <c r="A37" s="4" t="inlineStr">
        <is>
          <t>(Accumulated deficit) retained earnings</t>
        </is>
      </c>
      <c r="B37" s="6" t="n">
        <v>-41</v>
      </c>
      <c r="C37" s="6" t="n">
        <v>10</v>
      </c>
    </row>
    <row r="38">
      <c r="A38" s="4" t="inlineStr">
        <is>
          <t>TOTAL STOCKHOLDERS’ EQUITY ATTRIBUTABLE TO TATTOOED CHEF, INC.</t>
        </is>
      </c>
      <c r="B38" s="6" t="n">
        <v>259</v>
      </c>
      <c r="C38" s="6" t="n">
        <v>310</v>
      </c>
    </row>
    <row r="39">
      <c r="A39" s="4" t="inlineStr">
        <is>
          <t>TOTAL LIABILITIES AND STOCKHOLDERS’ EQUITY</t>
        </is>
      </c>
      <c r="B39" s="5" t="n">
        <v>2085</v>
      </c>
      <c r="C39" s="5" t="n">
        <v>227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chedule of Earnings Per Share, Basic and Diluted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income attributable to Tattooed Chef, Inc.</t>
        </is>
      </c>
      <c r="B4" s="5" t="n">
        <v>-141752</v>
      </c>
      <c r="C4" s="5" t="n">
        <v>-86958</v>
      </c>
      <c r="D4" s="5" t="n">
        <v>68295</v>
      </c>
    </row>
    <row r="5">
      <c r="A5" s="4" t="inlineStr">
        <is>
          <t>Gain on fair value remeasurement related to warrants</t>
        </is>
      </c>
      <c r="B5" s="6" t="n">
        <v>0</v>
      </c>
      <c r="C5" s="6" t="n">
        <v>-718</v>
      </c>
      <c r="D5" s="6" t="n">
        <v>-461</v>
      </c>
    </row>
    <row r="6">
      <c r="A6" s="4" t="inlineStr">
        <is>
          <t>Dilutive net (loss) income attributable to Tattooed Chef, Inc.</t>
        </is>
      </c>
      <c r="B6" s="5" t="n">
        <v>-141752</v>
      </c>
      <c r="C6" s="5" t="n">
        <v>-87676</v>
      </c>
      <c r="D6" s="5" t="n">
        <v>67834</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in shares)</t>
        </is>
      </c>
      <c r="B8" s="6" t="n">
        <v>82638938</v>
      </c>
      <c r="C8" s="6" t="n">
        <v>81532234</v>
      </c>
      <c r="D8" s="6" t="n">
        <v>36487862</v>
      </c>
    </row>
    <row r="9">
      <c r="A9" s="4" t="inlineStr">
        <is>
          <t>Effect of potentially dilutive securities related to warrants (in shares)</t>
        </is>
      </c>
      <c r="B9" s="6" t="n">
        <v>0</v>
      </c>
      <c r="C9" s="6" t="n">
        <v>138895</v>
      </c>
      <c r="D9" s="6" t="n">
        <v>3589326</v>
      </c>
    </row>
    <row r="10">
      <c r="A10" s="4" t="inlineStr">
        <is>
          <t>Weighted average diluted shares outstanding (in shares)</t>
        </is>
      </c>
      <c r="B10" s="6" t="n">
        <v>82638938</v>
      </c>
      <c r="C10" s="6" t="n">
        <v>81671129</v>
      </c>
      <c r="D10" s="6" t="n">
        <v>40077188</v>
      </c>
    </row>
    <row r="11">
      <c r="A11" s="3" t="inlineStr">
        <is>
          <t>(Loss) earnings per share</t>
        </is>
      </c>
      <c r="B11" s="4" t="inlineStr">
        <is>
          <t xml:space="preserve"> </t>
        </is>
      </c>
      <c r="C11" s="4" t="inlineStr">
        <is>
          <t xml:space="preserve"> </t>
        </is>
      </c>
      <c r="D11" s="4" t="inlineStr">
        <is>
          <t xml:space="preserve"> </t>
        </is>
      </c>
    </row>
    <row r="12">
      <c r="A12" s="4" t="inlineStr">
        <is>
          <t>Basic (in dollars per share)</t>
        </is>
      </c>
      <c r="B12" s="8" t="n">
        <v>-1.72</v>
      </c>
      <c r="C12" s="8" t="n">
        <v>-1.07</v>
      </c>
      <c r="D12" s="8" t="n">
        <v>1.87</v>
      </c>
    </row>
    <row r="13">
      <c r="A13" s="4" t="inlineStr">
        <is>
          <t>Diluted (in dollars per share)</t>
        </is>
      </c>
      <c r="B13" s="8" t="n">
        <v>-1.72</v>
      </c>
      <c r="C13" s="8" t="n">
        <v>-1.07</v>
      </c>
      <c r="D13" s="8" t="n">
        <v>1.6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chedule of Antidilutive Securities Excluded from Computation of Earnings Per Share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in shares)</t>
        </is>
      </c>
      <c r="B4" s="6" t="n">
        <v>2291000</v>
      </c>
      <c r="C4" s="6" t="n">
        <v>471000</v>
      </c>
      <c r="D4" s="6" t="n">
        <v>12534000</v>
      </c>
    </row>
    <row r="5">
      <c r="A5" s="4" t="inlineStr">
        <is>
          <t>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in shares)</t>
        </is>
      </c>
      <c r="B7" s="6" t="n">
        <v>115000</v>
      </c>
      <c r="C7" s="6" t="n">
        <v>0</v>
      </c>
      <c r="D7" s="6" t="n">
        <v>11278000</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in shares)</t>
        </is>
      </c>
      <c r="B10" s="6" t="n">
        <v>1906000</v>
      </c>
      <c r="C10" s="6" t="n">
        <v>433000</v>
      </c>
      <c r="D10" s="6" t="n">
        <v>756000</v>
      </c>
    </row>
    <row r="11">
      <c r="A11" s="4" t="inlineStr">
        <is>
          <t>Restricted stock award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in shares)</t>
        </is>
      </c>
      <c r="B13" s="6" t="n">
        <v>270000</v>
      </c>
      <c r="C13" s="6" t="n">
        <v>38000</v>
      </c>
      <c r="D13" s="6" t="n">
        <v>5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Apr. 07, 2023</t>
        </is>
      </c>
      <c r="C1" s="2" t="inlineStr">
        <is>
          <t>Dec. 31, 2022</t>
        </is>
      </c>
      <c r="D1" s="2" t="inlineStr">
        <is>
          <t>Dec. 29, 2022</t>
        </is>
      </c>
      <c r="E1" s="2" t="inlineStr">
        <is>
          <t>Nov. 23, 2022</t>
        </is>
      </c>
      <c r="F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secured loan</t>
        </is>
      </c>
      <c r="B3" s="4" t="inlineStr">
        <is>
          <t xml:space="preserve"> </t>
        </is>
      </c>
      <c r="C3" s="5" t="n">
        <v>36553</v>
      </c>
      <c r="D3" s="4" t="inlineStr">
        <is>
          <t xml:space="preserve"> </t>
        </is>
      </c>
      <c r="E3" s="4" t="inlineStr">
        <is>
          <t xml:space="preserve"> </t>
        </is>
      </c>
      <c r="F3" s="5" t="n">
        <v>6935</v>
      </c>
    </row>
    <row r="4">
      <c r="A4" s="4" t="inlineStr">
        <is>
          <t>Notes payable to related parti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secured loan</t>
        </is>
      </c>
      <c r="B6" s="4" t="inlineStr">
        <is>
          <t xml:space="preserve"> </t>
        </is>
      </c>
      <c r="C6" s="6" t="n">
        <v>10000</v>
      </c>
      <c r="D6" s="4" t="inlineStr">
        <is>
          <t xml:space="preserve"> </t>
        </is>
      </c>
      <c r="E6" s="4" t="inlineStr">
        <is>
          <t xml:space="preserve"> </t>
        </is>
      </c>
      <c r="F6" s="5" t="n">
        <v>0</v>
      </c>
    </row>
    <row r="7">
      <c r="A7" s="4" t="inlineStr">
        <is>
          <t>Notes payable to related parties | Salvatore Galletti</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secured loan</t>
        </is>
      </c>
      <c r="B9" s="4" t="inlineStr">
        <is>
          <t xml:space="preserve"> </t>
        </is>
      </c>
      <c r="C9" s="5" t="n">
        <v>10000</v>
      </c>
      <c r="D9" s="5" t="n">
        <v>5000</v>
      </c>
      <c r="E9" s="5" t="n">
        <v>5000</v>
      </c>
      <c r="F9" s="4" t="inlineStr">
        <is>
          <t xml:space="preserve"> </t>
        </is>
      </c>
    </row>
    <row r="10">
      <c r="A10" s="4" t="inlineStr">
        <is>
          <t>Subsequent Event | Notes payable to related parties | Salvatore Gallett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secured loan</t>
        </is>
      </c>
      <c r="B12" s="5" t="n">
        <v>2000</v>
      </c>
      <c r="C12" s="4" t="inlineStr">
        <is>
          <t xml:space="preserve"> </t>
        </is>
      </c>
      <c r="D12" s="4" t="inlineStr">
        <is>
          <t xml:space="preserve"> </t>
        </is>
      </c>
      <c r="E12" s="4" t="inlineStr">
        <is>
          <t xml:space="preserve"> </t>
        </is>
      </c>
      <c r="F12" s="4" t="inlineStr">
        <is>
          <t xml:space="preserve"> </t>
        </is>
      </c>
    </row>
    <row r="13">
      <c r="A13" s="4" t="inlineStr">
        <is>
          <t>Subsequent Event | Ittella International | Notes payable to related parties | Salvatore Gallett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secured loan</t>
        </is>
      </c>
      <c r="B15" s="5" t="n">
        <v>200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2</t>
        </is>
      </c>
    </row>
    <row r="3">
      <c r="A3" s="3" t="inlineStr">
        <is>
          <t>Temporary Equity [Abstract]</t>
        </is>
      </c>
      <c r="B3" s="4" t="inlineStr">
        <is>
          <t xml:space="preserve"> </t>
        </is>
      </c>
    </row>
    <row r="4">
      <c r="A4" s="4" t="inlineStr">
        <is>
          <t>Redeemable Noncontrolling Interest</t>
        </is>
      </c>
      <c r="B4" s="4" t="inlineStr">
        <is>
          <t>4. REDEEMABLE NONCONTROLLING INTEREST On April 15, 2019, UMB contributed $6.0 million to acquire 6,000 units for a 12.5% ownership interest in Ittella International. The Company incurred issuance costs of $0.1 million resulting in net consideration received of $5.9 million. Per the terms of Ittella International’s operating agreement, UMB was provided with a put right which may cause Ittella International to purchase all, but not less than all of UMB units upon notice (“Put Notice”). UMB could have provided the Put Notice to Ittella International at any time for any reason after April 15, 2024. If Ittella International did not accept the price proposed in the Put Notice, the consideration to be paid by Ittella International to UMB for the units that were the subject of the Put Notice will be the fair market value of the units as established by a third-party appraisal, subject to a floor for the fair value at 85%. If the fair value was less than 85% of the consideration proposed by UMB in their Put Notice, UMB may have chosen to abandon the transfer. The put right constituted a redemption feature and therefore UMB’s noncontrolling interest (the “Redeemable Noncontrolling Interest”) was classified as temporary equity (mezzanine) in the accompanying consolidated financial statements. The Redeemable Noncontrolling Interest was initially measured at fair value, which has been determined by the Company to equal the consideration received from UMB, net of transaction costs. The Redeemable Noncontrolling Interest was not redeemable until April 2024; however, it was probable of becoming redeemable with the passage of time. Therefore, the subsequent measurement of the Redeemable Noncontrolling Interest at each reporting date was determined as the higher of (1) the initial carrying amount, increased or decreased for the redeemable noncontrolling interest’s share of net income and other comprehensive income, or (2) the redemption value, which was determined to be fair value per the terms of Ittella International’s operating agreement above. In determining the measurement method of redemption value, the Company elected to accrete changes in the redemption value over the period from the date of issuance to the earliest redemption date (i.e., April 2024) of the instrument using the effective interest method. Changes in the redemption value are considered to be changes in accounting estimates. Redemption value was determined using a combination of the market approach and income approach. Under the market approach, the Company estimated fair value based on market multiples of EBITDA of comparable companies. Under the income approach, the Company measured fair value based on a projected cash flow method using a discount rate determined by its management which is commensurate with the risk inherent in its current business model. There was no Redeemable Noncontrolling Interest for the year ended December 31, 2022 and 2021. Changes in the carrying value of the Redeemable Noncontrolling Interest were as follows for the year ended December 31, 2020: (in thousands) Amount Redeemable Noncontrolling Interest as of December 31, 2019 $ 6,900 Contribution from noncontrolling interest 1,143 Net income attributable to redeemable noncontrolling interest 230 Accretion to redeemable noncontrolling interest to redemption value 36,719 Reverse recapitalization transaction (44,992) Redeemable Noncontrolling Interest as of December 31, 2020 $ — As discussed in Note 3 Reverse Recapitalization , all Redeemable Noncontrolling Interest classified as mezzanine equity was reclassified to permanent equity in connection with the contribution of UMB’s 12.5% equity interests in Ittella International to Myjojo (Delaware) in exchange for Myjojo’s (Delaware)’s common stock and were exchanged for Forum Class A common stock upon consummation of the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5. REVENUE RECOGNITION Nature of Revenues Substantially all of the Company’s revenue from contracts with customers consists of the sale of plant-based foods and is recognized at a point in time in an amount that reflects the consideration the Company expects to be entitled to in exchange for those goods. The Company disaggregates revenue based on the type of products sold to its customers – Private label, Tattooed Chef and Other. Other revenues primarily consist of burritos, enchiladas and quesadillas and other products sold by NMFD, acquired by the Company in May 2021 (see Note 9 Business Combinations and Asset Acquisitions ), to its restaurant customers, as well as co-manufacturing contracts. All sales are recorded within net revenue on the accompanying consolidated statements of operations and comprehensive income (loss). The Company does not have material contract assets and contract liabilities as of December 31, 2022 and 2021. Revenue streams for the years ended December 31, 2022, 2021 and 2020 were as follows: December 31, 2022 December 31, 2021 December 31, 2020 Revenue Streams (in thousands) Revenue % Revenue % Revenue % Tattooed Chef $ 117,904 51 % $ 127,087 61 % $ 84,598 57 % Private label 100,036 43 % 75,648 36 % 62,906 42 % Other revenues 12,989 6 % 5,259 3 % 994 1 % Total net revenue $ 230,929 $ 207,994 $ 148,498 Significant Judgments Generally, the Company’s contracts with customers comprise of a written quote and customer purchase order which are governed by the Company’s trade terms and conditions. In certain instances, it may be further supplemented by separate pricing agreements. All products are sold on a standalone basis; therefore, when more than one product is included in a purchase order, the Company has observable evidence of stand-alone selling price. Contracts do not contain a significant financing component as payment terms on invoiced amounts are typically between 7 to 45 days, based on the Company’s credit assessment of individual customers, as well as industry expectations. Product returns are not material. The contracts with customers do not include any additional performance obligations related to warranties and material rights. For certain customers and products, the Company may offer incentives to its customers considered to be variable consideration including discounts and demonstration costs. Customer incentives considered to be variable consideration are recorded as a reduction to revenue as part of the transaction price based on the agreement at the time of the transaction. Customer incentives are allocated entirely to the single performance obligation of transferring product to the custom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6. ACCOUNTS RECEIVABLE, NET Trade receivables are customer obligations due under normal trade terms requiring payment generally within 7 to 45 days from the invoice date. The Company evaluates the creditworthiness of its customers regularly and, based on its analysis, the Company recorded an allowance for credit losses of $0.3 million as of December 31, 2022. There was no allowance for credit losses as of December 31, 2021. The Company writes off accounts receivable whenever they become uncollectible, and any payments subsequently received on such receivables are recorded as bad debt recoveries in the period the payment is received. Credit losses from continuing operations have consistently been within management’s expectations. The Company offers promotional programs on sales of Tattooed Chef branded products to some new and existing customers. These programs constitute variable consideration and will reduce the transaction price on sales. In addition, the Company estimates variable consideration expected to reduce the related accounts receivables or record related accruals. In developing the estimate, the Company uses either the expected value or most likely amount method to determine the variable consideration. As a result, an accrual for variable consideration of $2.9 million and $4.1 million is recorded and presented as a reduction of accounts receivable as well as a reduction of revenue to estimate at the time of related sale as of December 31, 2022 and December 31, 2021, respectively. Additionally, the Company maintains product demonstration accruals with some of its customers. The product demonstration accruals represent variable consideration and are recorded as a reduction of revenue. The Company’s obligations to the customers are included within accrued expenses on the consolidated balance sheets. The balances outstanding for accrued product demonstration were $1.0 million and $1.5 million as of December 31, 2022 and December 31, 2021, respectively (see Note 14 Accrued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7. INVENTORY Inventory consists of the following as of (in thousands): December 31, December 31, Raw materials $ 32,652 $ 22,724 Work-in-process 5,303 5,545 Finished goods 34,328 24,450 Packaging 5,674 3,537 Total inventory $ 77,957 $ 56,2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8. PROPERTY, PLANT AND EQUIPMENT Property, plant, and equipment are stated at cost. A summary of property, plant, and equipment as of (in thousands): December 31, December 31, Land $ 696 $ 738 Buildings 4,951 4,766 Leasehold improvements 6,662 5,336 Machinery and equipment 48,440 33,975 Computer equipment 605 549 Furniture and fixtures 444 169 Construction in progress 24,619 7,986 Property, plant, and equipment 86,417 53,519 Less: accumulated depreciation and amortization (13,365) (7,043) Property, plant, and equipment, net $ 73,052 $ 46,476 The Company recorded depreciation expense for the years ended December 31, 2022, 2021 and 2020 of $6.3 million, $3.5 million and $1.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 and Asset Acquisitions</t>
        </is>
      </c>
      <c r="B4" s="4" t="inlineStr">
        <is>
          <t>9. BUSINESS COMBINATIONS AND ASSET ACQUISITIONS NMFD and Karsten Acquisition On May 14, 2021, the Company entered into a stock purchase agreement to acquire all outstanding stock of NMFD, a distributor and manufacturer of frozen and ready-to-eat Mexican food products for a total purchase price of $28.9 million. In addition, the Company entered into a membership interests purchase agreement to acquire all of the membership interest of Karsten for a total purchase price of $5.2 million. The primary reason for the purchase of NMFD and Karsten was to expand the Company’s manufacturing capacity to develop more ambient and refrigerated products. The NMFD Transaction met the definition of an acquisition of a business in accordance with ASC 805, and is accounted for under the acquisition method of accounting. During the period from the acquisition date to December 31, 2021, NMFD and Karsten contributed $22.2 million of revenue and $2.2 million of net loss. Though the purchase agreements for each of NMFD and Karsten were executed as legally separate transactions, each was entered into contemporaneously and in contemplation of the other, and involved the same group of sellers. As such, the transactions noted above were accounted for on a combined basis and were viewed to represent a single integrated event. Under the acquisition method of accounting, the assets acquired, and liabilities assumed by the Company in connection with the NMFD Transaction were initially recorded at their respective fair values. For income tax purposes, the Company made an election under Section 338(h)(10) to treat the NMFD Transaction as an asset acquisition, which allows for any goodwill recognized to be tax deductible and amortized over a 15-year statutory life. The excess of the purchase price over the fair value of assets acquired and liabilities assumed of approximately $18.0 million was recorded as goodwill. Transaction costs of $0.5 million were incurred in relation to the acquisition. and were recorded to operating expense within the consolidated statement of operations for the year ended December 31, 2021. The following table summarizes the fair value of assets acquired and liabilities assumed in the NMFD Transaction as of the date of acquisition (in thousands): Amount Purchase consideration, net of cash acquired $ 33,988 Assets acquired and liabilities assumed Accounts receivable 3,567 Inventory 2,270 Prepaid expenses and other current assets 122 Operating lease, ROU asset 207 Property, plant and equipment 9,819 Finance lease, ROU assets (1) 5,749 Other noncurrent assets 29 Intangible assets – tradenames 220 Accounts payable (2,834) Accrued expenses (78) Operating lease liability (207) Note payable (1) (2,917) Goodwill 18,041 Total assets acquired and liabilities assumed $ 33,988 (1) In December 2015 (prior to the NMFD Transaction), NMFD and Karsten entered into an agreement to purchase an industrial revenue bond (“IRB”) issued by Bernalillo County, New Mexico (“Bernalillo”) to be used to finance the costs of the construction, renovating and equipment of the manufacturing plant used by NMFD and Karsten and concurrently, assigned ownership of the manufacturing plant including building and land (“Property”) to Bernalillo as consideration for the purchase of the IRB, as well as entered into a lease agreement to lease the Property from Bernalillo (“Bernalillo Lease”). The Bernalillo Lease provides NMFD the option to purchase the Property for $1 following the payoff of the Bernalillo Lease. The sale of the Property to Bernalillo and concurrent leaseback of the Property in December 2015 did not meet the sale-leaseback accounting requirements as a result of NMFD’s and Karsten’s continuous involvement with the Property and thus, the IRB was not recorded as a sale but as a financing obligation, with the Property remaining on NMFD’s financial statements. The Bernalillo Lease and the IRB have the same counterparty, therefore a right of offset exists so long as NMFD continues to make rent payments under the terms of the Bernalillo Lease. On May 14, 2021, the balance of the IRB asset and the lease obligation to Bernalillo was each $2.9 million. Upon the acquisition of NMFD and Karsten, the Company received all rights and assumed obligations related to the IRB, the Property and the Bernalillo Lease. Under business combination accounting literature and prior to the adoption of ASC 842, the transaction involving the IRB and the Bernalillo Lease should not be reassessed and, therefore, the failed sale-leaseback accounting should be reflected in the Company’s purchase accounting. There were no changes to the right of offset as a result of the acquisition and, thus, the lease obligation was offset against the IRB asset and was presented net on the Company’s consolidated balance sheet with no impact to the consolidated operations of income or consolidated cash flow statements. The leased assets were accounted for as a ROU asset under ASC 842 and the fair value of the ROU asset was determined to be $5.7 million and as such was presented on the consolidated balance sheet as an ROU asset of $5.7 million. In connection with the NMFD Transaction in May 2021, the Company assumed a note payable in the amount of $2.9 million See Note 16 Indebtedness . The Company recognized the entire balance as a current liability due to noncompliance with certain financing covenants. In September 2022, the Company paid the sellers a post-closing adjustment of approximately $42,000, which resulted in a corresponding increase in the total purchase consideration. This purchase consideration change has no impact on consolidated statement of operations and only increased the balance of goodwill by the same amount. The excess of purchase consideration over the fair value of the assets acquired and liabilities assumed was recorded as goodwill, which was primarily attributable to the assembled workforce and expanded market opportunities. Goodwill was assigned to the Company’s single reporting unit. Belmont Acquisition On September 28, 2021, Tattooed Chef formed BCI as a wholly-owned subsidiary. On December 21, 2021, BCI acquired substantially all of the assets and assumed certain specified liabilities from Belmont for an aggregate purchase price of $16.7 million. Belmont was a privately held company based in Youngstown, Ohio, and specialized in the development and manufacturing of private label nutritional bars. The primary reason for the purchase of Belmont’s assets and assumption of liabilities was to expand the Company’s manufacturing capacity into a nutritional bars and other ambient products. Approximately $4.0 million of the purchase price was paid by issuing 241,546 shares of Tattooed Chef’s common stock to Belmont’s sole shareholder. The number of shares payable at closing was determined based on the average closing price of the Company’s common stock over the three days preceding the closing date of the acquisition (December 21, 2021). The closing price of Tattooed Chef’s common stock was $16.90 per share at the acquisition date. Under the acquisition method of accounting, the assets acquired and liabilities assumed by the Company in connection with the Belmont Acquisition were initially recorded at their respective fair values. The excess of the purchase price over the fair value of assets acquired and liabilities assumed of approximately $7.5 million was recorded as goodwill, which was primarily attributable to the assembled workforce and expanded market opportunities. The recognized goodwill is tax deductible and amortized over a 15-year statutory life for income tax purpose. Goodwill was assigned to the Company’s single reporting unit. In relation to the acquisition, transaction costs of $0.2 million incurred by the Company were recorded to operating expense within the consolidated statement of operations for the year ended December 31, 2021. An immaterial amount of seller’s transaction costs were paid by the Company and included in the purchase price consideration. The following table summarizes the fair value of assets acquired and liabilities assumed in the Belmont Acquisition as of the date of acquisition (in thousands): Amount Cash consideration $ 12,739 Equity consideration – common stock 4,000 Total purchase consideration $ 16,739 Assets acquired and liabilities assumed Accounts receivable $ 1,595 Inventory 4,130 Prepaid expenses and other current assets 38 Operating lease ROU asset 870 Property, plant and equipment 7,664 Accounts payable (3,477) Accrued expenses (723) Operating lease liability (870) Goodwill 7,512 Total assets acquired and liabilities assumed $ 16,739 The excess of purchase consideration over the fair value of the assets acquired and liabilities assumed was recorded as goodwill, which is primarily attributable to the assembled workforce and expanded market opportunities. Goodwill was assigned to the Company’s single reporting unit. The fair value assigned to the assets acquired and liabilities assumed was based on management’s estimates and assumptions, which were preliminary as of December 31, 2021. On May 11, 2022, the Company and Belmont delivered a joint release letter to the escrow agent authorizing a refund of $0.3 million from the escrow funds in relation to the acquisition purchase price adjustment. With this refund, total purchase consideration decreased by $0.3 million. This purchase consideration change has no impact on the income statement line items and only decreased the balance of goodwill by the same amount. The Company finalized the purchase price allocation during the fourth quarter of 2022. A reduction of approximately $35,000 in accounts receivable was due to uncollectible status and an additional $1.2 million was allocated to two pieces of equipment which had been under construction by the vendors. This allocation adjustment reduced goodwill by $1.2 million accordingly. The unaudited pro forma financial information in the table below summarizes the combined results of operations for each of the Company and all 2021 acquisitions as if both the NMFD Acquisition and the Belmont Acquisition had occurred as of January 1, 2020. There were no business combinations during the year ended December 31, 2022. The unaudited pro forma financial information as presented below is for informational purposes only and is not necessarily indicative of the results of operations that would have been achieved if the acquisitions had occurred on the dates indicated. Year Ended December 31, (in thousands, except per share amounts) 2022 2021 2020 Net revenue - pro forma combined $ 230,929 $ 251,171 $ 202,916 Net (loss) income - pro forma combined $ (141,752) $ (88,071) $ 70,210 Net (loss) income per share: Basic $ (1.72) $ (1.08) $ 1.91 Diluted $ (1.72) $ (1.08) $ 1.74 DPG Acquisition On August 19, 2022, the Company through its subsidiary, NM Holdings, entered into an asset purchase agreement with DPG. DPG is engaged in the business of manufacturing and selling a variety of frozen Mexican snacks and entrees. Under the terms of the purchase agreement, the Company acquired certain manufacturing, production, and storage assets, organized workforce and assumed a lease for an 80,000 square foot manufacturing facility located in Albuquerque, New Mexico (“NM Lease”) at which the acquired assets currently operate, for a purchase price of approximately $10.4 million in cash. The facility is located near the Company’s Karsten and NMFD production facilities. The NM Lease expires on November 30, 2024 and is subject to two options to extend the term of the lease, each for an additional five year term. The Company determined that the DPG acquisition did not meet the definition of a business combination by considering various factors. Specifically, the Company determined that the integrated assets of the acquired set does not contain a substantive process that, when integrated with the inputs the Company acquired, significantly contribute to the ability for a market participant to manage a business and create an output. Therefore, the Company accounted for the transaction as an asset acquisition. The Company allocated the $0.1 million of third-party transaction costs to the tangible assets acquired using their percentage of the fair value. The following tables summarizes the allocation of the purchase consideration to the assets acquired and liabilities assumed as part of the transaction (in thousands): Amount Purchase consideration $ 10,404 Add: Third-party transaction costs 93 Total purchase consideration $ 10,497 Assets acquired and liabilities assumed Inventory $ 250 Intangible assets - favorable market lease (1) 1,685 Operating lease ROU asset 1,845 Property, plant and equipment 6,819 Other assets (lease deposit) 50 Intangible assets - organized workforce 1,693 Operating lease liability (1,845) Total assets acquired and liabilities assumed $ 10,497 (1) Included within operating lease ROU asset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 and Goodwill</t>
        </is>
      </c>
      <c r="B4" s="4" t="inlineStr">
        <is>
          <t xml:space="preserve">10. INTANGIBLE ASSETS, NET AND GOODWILL Intangible assets consist of the following as of (in thousands): December 31, December 31, Amortizable tradenames $ 220 $ 220 Organized workforce 1,693 — Less: accumulated amortization (260) (69) Intangible assets, net $ 1,653 $ 151 The estimated useful lives of the identifiable definite-lived intangible assets, amortizable tradenames, acquired in the NMFD Acquisition (see Note 9 Business Combinations and Asset Acquisitions ) in May 2021, were determined to be two years. The estimated useful lives of the identifiable definite-lived intangible assets, organized workforce, acquired in the DPG Acquisition (see Note 9 Business Combinations and Asset Acquisitions ) in August 2022, were determined to be seven years. The Company recorded amortization expense of the identifiable definite-lived intangible assets, approximately $0.2 million and $0.1 million for the years ended December 31, 2022 and 2021, respectively. There was no amortization expense for the year ended December 31, 2020. Estimated future amortization expense for the definite-lived intangible assets is as follows (in thousands): 2023 $ 283 2024 242 2025 242 2026 242 2027 242 Thereafter 402 Total $ 1,653 The following table sets forth the change in the carrying amount of goodwill for the year ended December 31, 2022 (in thousands): Balance as of January 1, 2021 $ — NMFD Transaction 17,973 Measurement period adjustment (change in consideration) 26 Belmont Acquisition 8,925 Balance as of December 31, 2021 $ 26,924 Measurement period adjustments (1,372) Impairment charge $ (25,552) Balance as of December 31, 2022 $ — The change in the carrying amount of goodwill for the year ended December 31, 2022 was primarily attributable to goodwill impairment. The changes in the carrying amount of goodwill for the year ended December 31, 2021 was driven by the acquisitions of NMFD and Belmont. See Note 9 Business Combinations and Asset Acquisitions for additional information. Based on our evaluation of market conditions and other qualitative and quantitative factors of the Company as of September 30, 2022, including the Company’s market capitalization, we performed our quantitative impairment test and concluded that the fair value of the Company’s single reporting unit exceeded its carrying value. However, during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11. DERIVATIVE INSTRUMENTS The Company enters into foreign currency exchange forward contracts to reduce the short-term effects of foreign currency fluctuations on assets and liabilities such as foreign currency inventory purchases, receivables and payables. The Company’s primary objective in holding derivatives is to reduce the volatility of earnings and cash flows associated with changes in foreign currency exchange rates. The Company’s derivatives expose the Company to credit risk to the extent that the counterparties may be unable to meet the terms of the arrangement. The Company does, however, seek to mitigate such risks by limiting its counterparties to major financial institutions. Management does not expect material losses as a result of defaults by counterparties. Starting in February 2020, the Company entered into a trading facility for derivative forward contracts. Under this facility, the Company has access to open foreign exchange forward contract instruments to purchase a specific amount of funds in Euros and to settle, on an agreed-upon future date, in a corresponding amount of funds in US dollars. During the years ended December 31, 2022, 2021 and 2020, the Company entered into foreign currency exchange forward contracts to purchase €30.1 million, €58.2 million and €67.8 million, respectively. The notional amounts of these derivatives were $33.0 million, $70.0 million and $79.2 million for the years ended December 31, 2022, 2021 and 2020, respectively. These derivatives are not designated as hedging instruments. Gains and losses on the contracts are included in other expense net, and substantially offset foreign exchange gains and losses from the short-term effects of foreign currency fluctuations on assets and liabilities, such as purchases, receivables and payables, of which are denominated in currencies other than the functional currency of the reporting entity. The fair values of the Company’s derivative instruments classified as Level 2 financial instruments (see Note 12 Fair Value Measurements ) and the line items within the accompanying consolidated balance sheets to which they were recorded are summarized as follows (in thousands): Balance Sheet Line Item December 31, December 31, Derivatives not designated as hedging instruments: Foreign currency derivatives Forward contract derivative liability $ 447 $ 1,804 Total $ 447 $ 1,804 The effect on the accompanying consolidated statements of operations and comprehensive income (loss) of derivative instruments not designated as hedges is summarized as follows (in thousands): Year Ended December 31, Line Item in Statement of Income 2022 2021 2020 Derivatives not designated as hedging instruments: Foreign currency derivatives Other (expense) income, net $ (2,907) $ (2,846) $ 1,042 Gain on settlement of contingent consideration derivative Other (expense) income, net — — 37,200 Total $ (2,907) $ (2,846) $ 38,242 Unrealized gains (losses) on forward currency derivatives for the years ended December 31, 2022, 2021 and 2020 were $(0.4) million, $(1.8) million and $1.0 million, respectively. The Company has notional amounts of $33.7 million, $43.5 million and $45.6 million on outstanding derivatives as of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2. FAIR VALUE MEASUREMENTS Contingent Consideration Liabilities – Holdback Shares As part of the Transaction (see Note 1 Basis of Presentation and Significant Accounting Policies ), an additional 5,000,000 shares of Forum’s common stock (the “Holdback Shares”) were placed into escrow, to be released to certain Myjojo (Delaware) stockholders upon satisfaction, within the first three years after the Closing Date, of the following conditions: (i) if the trading price of the Company’s common stock equaled or exceeded $12.00 on any 20 trading days in any 30-day trading period (the “$12.00 Share Price Trigger”), then 2,500,000 additional Holdback Shares were to be released to certain Myjojo (Delaware) stockholders or (ii) if the trading price of the Company’s common stock equaled or exceeded $14.00 on any 20 trading days in any 30-day trading period (each of such $14.00 trigger and the $12.00 Share Price Trigger, a “Share Price Trigger”), then 2,500,000 Holdback Shares were to be released to certain Myjojo (Delaware) stockholders. If a change in control occurred within the first three years after the Closing, all Holdback Shares not previously released were to be released to certain Myjojo (Delaware) stockholders. If the conditions to release of the Holdback Shares were not satisfied within the first three years following the Closing Date, the Holdback Shares would be forfeited. On November 16, 2020, both Share Price Trigger events for the issuance of the Holdback Shares occurred and, accordingly, the Company released from escrow and delivered the 5,000,000 Holdback Shares to the Myjojo (Delaware) stockholders (other than Pizzo and Myjojo (Delaware)’s Chief Operating Officer). The Company recognized and measured a contingent consideration liability associated with Holdback Shares at a fair value of $120.4 million, determined using a probability-weighted discounted cash flow model. Significant inputs used in the model includes certain financial metric growth rates, volatility rates, projections associated with the applicable contingency, the interest rate, and the related probabilities and payment structure in the Merger Agreement, which are not observable in the market and are therefore considered to be Level 3 inputs. On November 16, 2020, the contingencies were met and accordingly the Holdback Shares were released. The remeasured fair value of the liability was $83.2 million based on the public share price on release date and was charged against additional paid-in capital. The change in fair value during the period resulted in a gain on settlement of the contingent consideration derivative of $37.2 million and was recorded within “other income” in the consolidated statements of operations and comprehensive income (loss) for the year ended December 31, 2020. Sponsor Earnout Shares Subject to Transfer Restrictions In accordance with the Sponsor Earnout Letter entered into by and among Forum Investor II, LLC (the “Sponsor”), Forum and the Holder Representative, the Sponsor agreed that at the Closing Date, the Sponsor placed 2,500,000 Founder Shares (as that term is defined in the Sponsor Earnout Letter) held by it (the “Sponsor Earnout Shares”) into escrow. The vesting, release and forfeiture terms of the Sponsor Earnout Shares were the same as the vesting, release and forfeiture terms applicable to the Holdback Shares, with 50% of the Sponsor Earnout Shares vesting at each Share Price Trigger, and all Sponsor Earnout Shares released if a change of control occurred, in each case, within the first three years after the Closing. If the conditions to the release of any Sponsor Earnout Shares were not satisfied on or prior to the date that it is finally determined that the Myjojo (Delaware) stockholders are not entitled to or eligible to receive any further Holdback Releases (as that term is defined in the Sponsor Earnout Letter) pursuant to the Merger Agreement, the Sponsor Earnout Shares were to be forfeited by the Sponsor after such date, and returned to the Company for immediate cancellation. In November 2020, both Share Price Trigger events for the issuance of the Holdback Shares occurred and, accordingly, the Company released from escrow and returned the 2,500,000 Sponsor Earnout Shares to the Sponsor. The multiple settlement provisions of the Holdback Shares and Sponsor Earnout Shares constituted derivative instruments under ASC 815, which must be classified as asset or liability instruments at their fair value at the Closing Date, and subsequently remeasured with changes in fair value recognized in earnings. At the Closing Date, the fair value of the contingent consideration relating to the Holdback Shares amounted to $120.4 million. The derivative liability was remeasured with changes in fair value recognized in earnings of $37.2 million upon release of the Holdback Shares to the certain stockholders in November 2020. The fair value of the Sponsor Earnout Shares was $0 at the Closing Date and $0 upon the release date. The Company recognized and measured an asset associated with the Sponsor Earnout Shares at a fair value of $0 at the Closing Date, determined using a probability-weighted discounted cash flow model. Significant inputs used in the models includes certain financial metric growth rates, volatility rates, projections associated with the applicable contingency, the interest rate, and the related probabilities and payment structure in the contingent consideration arrangement, which are not observable in the market and are therefore considered to be Level 3 inputs. The Sponsor Earnout Shares were released on November 16, 2020 based on the remeasured fair value on the release date of $0, as none of the Sponsor Earnout Shares were forfeited on that date. No gain or loss was recorded by the Company in connection with the Sponsor Earnout Shares. Warrant Liabilities In connection with Forum’s IPO and issuance of Private Placement Units in August 2018, Forum issued Units consisting of common stock with attached Public Warrants and Private Placement Warrants (together, the “Warrants”). All Public Warrants were exercised during 2021 and 2020. Each Private Placement Warrant entitled or entitles the holder to purchase one share of the Company’s common stock at an exercise price of $11.50. The Private Placement Warrants are accounted for as liabilities in accordance with ASC 815 and are presented within warrant liabilities on the consolidated balance sheets. The warrant liabilities are measured at fair value at inception (“initial measurement”), which is at the Closing Date, and on a recurring basis (“subsequent remeasurement”), with changes in fair value presented within change in fair value of warrant liabilities in the consolidated statements of operations and comprehensive income (loss). • Initial Measurement The value of the Private Placement Warrants was initially measured at fair value on October 15, 2020, the Closing Date. • Subsequent Measurement At each reporting period or upon exercise of the Private Placement Warrants, the Company remeasures the Private Placement Warrants at their fair values with the change in fair value reported to current operations within the consolidated statements of operations and comprehensive income (loss). During the years ended December 31, 2022, no Private Placement Warrants were settled. During the year ended December 31, 2021, Private Placement Warrants totaling 292,417 were settled, resulting in an aggregate loss on settlements of $0.1 million. During the year ended December 31, 2020, Private Placement Warrants totaling 247,423 were settled, resulting in an aggregate gain on settlements of $0.7 million. For the years ended December 31, 2022, 2021 and 2020, the change in the fair value of the warrant liabilities charged to current operations • Fair Value Measurement The fair value of the Private Placement Warrants was determined to be $0.05 per warrant as of December 31, 2022, using Monte Carlo simulations and using Level 3 inputs. Inherent in a Monte Carlo simulation are assumptions related to expected stock-price volatility, expected life, risk-free interest rate and dividend yield. The Company estimates the volatility of its common stock warrants based on implied volatility from its traded warrants and historical volatility of select peers’ common stock with similar expected term of the Warrants. The risk-free interest rate is based on the U.S. Treasury zero-coupon yield on the grant date with a maturity similar to the expected remaining term of the warrants. The expected term of the Warrants is assumed to be equivalent to their remaining contractual term. The dividend rate is based on the historical rate, which the Company estimated to remain at zero. The following table provides quantitative information regarding the inputs to the fair value measurement of the Private Placement Warrants as of each measurement date: Input December 31, December 31, December 31, Risk-free interest rate 4.22% 1.08% 0.34% Expected term (years) 2.79 3.79 4.79 Expected volatility 70.19% 45.00% 35.00% Exercise price $ 11.50 $ 11.50 $ 11.50 Fair value per warrants $ 0.05 $ 7.07 $ 12.72 On December 31, 2022, the fair value of the Private Placement Warrants was determined to be $0.05 per warrant, or an aggregate value of approximately $6,000 for 115,160 outstanding warrants. On December 31, 2021, the fair value of the Private Placement Warrants was determined to be $7.07 per warrant, or an aggregate value of $0.8 million for 115,160 outstanding warrants. On December 31, 2020, the fair value of the Private Placement Warrants was determined to be $12.72 per warrant, or an aggregate value of $5.2 million for 407,577 outstanding warrants. On October 15, 2020, the fair value of the Private Placement Warrants was determined to be $13.85 per warrant, or an aggregate value of $9.1 million for 655,000 outstanding warrants. The following table presents the changes in the fair value of warrant liabilities (in thousands): Private Fair value at initial measurement on October 15, 2020 $ 9,072 Exercise of Private Placement Warrants (2,696) Change in fair value (1) (1,192) Fair value as of December 31, 2020 $ 5,184 Exercise of Private Placement Warrants (3,782) Change in fair value (1) (588) Fair value as of December 31, 2021 $ 814 Change in fair value (1) (808) Fair value as of December 31, 2022 $ 6 (1) Changes in fair value are recognized in change in fair value of warrant liabilities in the consolidated statements of operations and comprehensive income (loss). Derivative Instruments Derivative contracts are valued using quoted market prices and significant other observable inputs. The Company uses derivative instruments to minimize its exposure to fluctuations in foreign currency exchange rates. The Company’s derivative instruments primarily include foreign currency forward contracts related to certain intercompany loans, and intercompany trading balances. The fair values for the majority of the Company’s foreign currency derivative contracts are evaluated by comparing the contract rate to a published forward price of the underlying market rates, which is based on market rates of comparable transactions. The valuation approach is classified within Level 2 of the fair value hierarchy. See Note 11 Derivative Instruments . Business Combination and Asset Acquisitions Business combinations are accounted for using the acquisition method of accounting. The Company recognizes the assets acquired and the liabilities assumed at the acquisition date measured at their fair values as of that date. Fair value determinations are based on a variety of valuation techniques based on the facts and circumstances surrounding the transaction and the nature of the assets. In determining the fair value of the assets acquired and liabilities assumed in a material acquisition, the Company may utilize from the assistance of third party valuation firms to determine fair values of some or all of the assets acquired, and liabilities assumed, or may complete some or all of the valuations internally. Fair value of property plant and equipment were determined by a market approach or a cost approach to calculate the replacement or reproduction cost. Fair value of the below-market lease was estimated based on discounted cash flow of below market rent. Fair value of inventories was based on replacement cost to estimate the value of raw materials and the comparative sales method to estimate the value of work in process and finished goods. Under business combination accounting, the value of goodwill reflects the excess of the fair value of the consideration conveyed to the seller over the fair value of the net assets received. Under asset acquisitions accounting, fair value of assembled workforce was based on a cost approach (assemblage cost avoided method) to estimate the value of workforce obtained. See Note 9 Business Combinations and Asset Acquisitions . Assets and Liabilities that are Measured at Fair Value on a Nonrecurring Basis Assets that are measured at fair value on a nonrecurring basis primarily relate to property, plant and equipment, net, operating lease right-of-use assets, net, finance lease right-of-use assets, net, goodwill, and intangible assets, net. The Company does not periodically adjust carrying value to fair value for these assets; rather, the carrying value of the asset is reduced to its fair value when the Company determines that impairment has occurred. As of December 31, 2022, the Company recognized a goodwill impairment charge of $25.6 million to fully impair goodwill (see Note 10 Intangible assets, net and goodwill ), no impairments have been recognized for other assets. As of December 31, 2021, no impairments have been recognized for thes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3. LEASES As of December 31, 2022, the Company’s primary leasing activities were related to office space, production and storage facilities and certain Company vehicles and equipment. In connection with the business acquisitions completed in 2021, the Company assumed several operating leases and a finance lease (the “Karsten Lease”) (see Note 9 Business Combinations and Asset Acquisitions ). The Karsten Lease provides the Company the option to purchase the leased facility for $1.00 (one dollar) following the payoff of the lease obligation balance. The leased facility was accounted for as a finance lease ROU asset in connection with the NMFD Transaction under ASC 842 (see Note 1 Basis of Presentation and Significant Accounting Policies and Note 9 Business Combinations and Asset Acquisitions ). Significant assumptions and judgments were made in the application of GAAP for leases, including those related to the lease discount rate. The interest rate used to determine the present value of the future lease payments is the Company’s incremental borrowing rate, when the interest rate implicit in the Company’s leases is not readily determinable. The incremental borrowing rate is estimated by developing its own synthetic credit rating, corresponding yield curve, and the terms of each lease at the adoption date. The Company involved valuation professionals with specialized skills and knowledge, who assisted in (a.) evaluating the appropriateness of the methodology used to estimate the synthetic credit rating, (b.) developing an estimate of the synthetic credit rating used by the Company in developing incremental borrowing rates, and (c.) obtaining market yield curves associated with the estimated synthetic credit rating used to derive incremental borrowing rates associated with different lease terms. The Company made an accounting policy election to not record leases with a term of 12 months or less on the accompanying consolidated balance sheets and recognizes related lease payments in the consolidated statements of operations and comprehensive income (loss) on a straight-line basis over the lease term. The Company determines if an arrangement is a lease at inception of a contract. The Company elected the practical expedient to not separate lease components from non-lease components for any leases within its existing classes of assets. Therefore, the Company does not allocate consideration between lease and non-lease components, such as maintenance costs. Operating lease expense for fixed lease payments is recognized on a straight-line basis over the lease term. Variable lease payments for volume-based expenses, short-term leases and non lease components are not included in the measurement of the ROU assets or lease liabilities and are expensed as incurred. For some leases, the Company reimburses the landlord for non-lease components, or items that are not considered components of a contract, such as common area maintenance, property tax and insurance costs. As the Company elected not to separate lease and non-lease components, these payments are based on actual costs, making them variable consideration and excluding them from the calculations of the ROU asset and lease liability. Lease expense for operating leases, consisting of lease payments, is recognized on a straight-line basis over the lease term. Lease expense for finance leases consists of the amortization of the ROU asset on a straight-line basis over the asset’s estimated useful life. Interest expense on finance leases is calculated using the amortized cost basis. The components of lease costs are as follows: Year Ended December 31, (in thousands) Statement of Operations Line Item 2022 2021 Operating leases Lease cost Cost of goods sold $ 2,966 $ 1,014 Lease cost Operating expenses 444 293 Operating lease cost 3,410 1,307 Finance leases Amortization of right-of use assets Operating expenses 157 110 Interest on IRB lease note payable Interest expense 104 67 Finance lease cost 261 177 Other Variable lease cost Cost of goods sold 1,907 1,733 Variable lease cost Operating expenses 667 21 Variable lease cost* 2,574 1,754 Total lease cost $ 6,245 $ 3,238 * Variable lease cost primarily consists of month to month rent, charges based on usage and maintenance. The Company’s rent expense amounted to $2.1 million for the years ended December 31, 2020. Supplemental balance sheet information as of December 31, 2022 related to leases are as follows: (in thousands) Balance Sheet Line Item December 31, December 31, Assets ROU assets - finance lease (1) Finance lease right-of-use asset, net $ 5,749 $ 5,749 Less: accumulated amortization Finance lease right-of-use asset, net (281) (110) Finance lease right-of-use assets, net Finance lease right-of-use asset, net 5,468 5,639 ROU assets - operating lease Operating lease right-of-use assets 22,769 9,099 Less: accumulated amortization Operating lease right-of-use assets (3,539) (1,060) Operating lease right-of-use assets, net Operating lease right-of-use assets 19,231 8,039 Total lease ROU assets $ 24,699 $ 13,678 Liabilities Current: Operating lease liabilities, current Operating lease liabilities, current $ 2,437 $ 1,523 Finance lease liability (1) (1) 2,661 2,826 Long term: Operating lease liabilities, noncurrent Operating lease liabilities, noncurrent 15,604 6,599 Total lease liabilities $ 20,702 $ 10,948 (1) The finance lease ROU asset and liability under an IRB arrangement were acquired and assumed through NMFD acquisition (see Note 9 Business Combinations and Asset Acquisitions ). The finance lease liability was offset with IRB assets. The amounts of the finance lease liability and IRB assets were the same as the balance of note payable Note 16 Indebtedness ). Supplemental cash flow information related to leases was as follows: Year Ended December 31, ($ in thousands) 2022 2021 Operating cash flows paid for operating leases 3,751 986 Financing cash flows paid for note payable related to IRB lease 257 90 Non-cash investing and financing activities: Operating lease 13,670 4,936 The following table represents the weighted-average remaining lease term and discount rates for operating lease as of December 31, 2022 and 2021: December 31, 2022 December 31, 2021 Operating Leases Finance Leases Operating Leases Finance Leases Weighted-average remaining lease term (years) 6.74 3.00 7.11 4.00 Weighted-average discount rate 4.7 % 3.8 % 4.4 % 3.8 % The following table reconciles the undiscounted future lease payments for operating leases to the operating leases recorded on the consolidated balance sheets at December 31, 2022: (in thousands) Operating Leases 2023 $ 3,394 2024 3,081 2025 2,597 2026 2,361 2027 2,138 Thereafter 9,437 Total undiscounted lease payments 23,008 Less imputed interest 4,967 Present value of future lease payments $ 18,041 Current lease liabilities 2,437 Noncurrent lease liabilities 15,604 </t>
        </is>
      </c>
    </row>
    <row r="5">
      <c r="A5" s="4" t="inlineStr">
        <is>
          <t>Leases</t>
        </is>
      </c>
      <c r="B5" s="4" t="inlineStr">
        <is>
          <t xml:space="preserve">13. LEASES As of December 31, 2022, the Company’s primary leasing activities were related to office space, production and storage facilities and certain Company vehicles and equipment. In connection with the business acquisitions completed in 2021, the Company assumed several operating leases and a finance lease (the “Karsten Lease”) (see Note 9 Business Combinations and Asset Acquisitions ). The Karsten Lease provides the Company the option to purchase the leased facility for $1.00 (one dollar) following the payoff of the lease obligation balance. The leased facility was accounted for as a finance lease ROU asset in connection with the NMFD Transaction under ASC 842 (see Note 1 Basis of Presentation and Significant Accounting Policies and Note 9 Business Combinations and Asset Acquisitions ). Significant assumptions and judgments were made in the application of GAAP for leases, including those related to the lease discount rate. The interest rate used to determine the present value of the future lease payments is the Company’s incremental borrowing rate, when the interest rate implicit in the Company’s leases is not readily determinable. The incremental borrowing rate is estimated by developing its own synthetic credit rating, corresponding yield curve, and the terms of each lease at the adoption date. The Company involved valuation professionals with specialized skills and knowledge, who assisted in (a.) evaluating the appropriateness of the methodology used to estimate the synthetic credit rating, (b.) developing an estimate of the synthetic credit rating used by the Company in developing incremental borrowing rates, and (c.) obtaining market yield curves associated with the estimated synthetic credit rating used to derive incremental borrowing rates associated with different lease terms. The Company made an accounting policy election to not record leases with a term of 12 months or less on the accompanying consolidated balance sheets and recognizes related lease payments in the consolidated statements of operations and comprehensive income (loss) on a straight-line basis over the lease term. The Company determines if an arrangement is a lease at inception of a contract. The Company elected the practical expedient to not separate lease components from non-lease components for any leases within its existing classes of assets. Therefore, the Company does not allocate consideration between lease and non-lease components, such as maintenance costs. Operating lease expense for fixed lease payments is recognized on a straight-line basis over the lease term. Variable lease payments for volume-based expenses, short-term leases and non lease components are not included in the measurement of the ROU assets or lease liabilities and are expensed as incurred. For some leases, the Company reimburses the landlord for non-lease components, or items that are not considered components of a contract, such as common area maintenance, property tax and insurance costs. As the Company elected not to separate lease and non-lease components, these payments are based on actual costs, making them variable consideration and excluding them from the calculations of the ROU asset and lease liability. Lease expense for operating leases, consisting of lease payments, is recognized on a straight-line basis over the lease term. Lease expense for finance leases consists of the amortization of the ROU asset on a straight-line basis over the asset’s estimated useful life. Interest expense on finance leases is calculated using the amortized cost basis. The components of lease costs are as follows: Year Ended December 31, (in thousands) Statement of Operations Line Item 2022 2021 Operating leases Lease cost Cost of goods sold $ 2,966 $ 1,014 Lease cost Operating expenses 444 293 Operating lease cost 3,410 1,307 Finance leases Amortization of right-of use assets Operating expenses 157 110 Interest on IRB lease note payable Interest expense 104 67 Finance lease cost 261 177 Other Variable lease cost Cost of goods sold 1,907 1,733 Variable lease cost Operating expenses 667 21 Variable lease cost* 2,574 1,754 Total lease cost $ 6,245 $ 3,238 * Variable lease cost primarily consists of month to month rent, charges based on usage and maintenance. The Company’s rent expense amounted to $2.1 million for the years ended December 31, 2020. Supplemental balance sheet information as of December 31, 2022 related to leases are as follows: (in thousands) Balance Sheet Line Item December 31, December 31, Assets ROU assets - finance lease (1) Finance lease right-of-use asset, net $ 5,749 $ 5,749 Less: accumulated amortization Finance lease right-of-use asset, net (281) (110) Finance lease right-of-use assets, net Finance lease right-of-use asset, net 5,468 5,639 ROU assets - operating lease Operating lease right-of-use assets 22,769 9,099 Less: accumulated amortization Operating lease right-of-use assets (3,539) (1,060) Operating lease right-of-use assets, net Operating lease right-of-use assets 19,231 8,039 Total lease ROU assets $ 24,699 $ 13,678 Liabilities Current: Operating lease liabilities, current Operating lease liabilities, current $ 2,437 $ 1,523 Finance lease liability (1) (1) 2,661 2,826 Long term: Operating lease liabilities, noncurrent Operating lease liabilities, noncurrent 15,604 6,599 Total lease liabilities $ 20,702 $ 10,948 (1) The finance lease ROU asset and liability under an IRB arrangement were acquired and assumed through NMFD acquisition (see Note 9 Business Combinations and Asset Acquisitions ). The finance lease liability was offset with IRB assets. The amounts of the finance lease liability and IRB assets were the same as the balance of note payable Note 16 Indebtedness ). Supplemental cash flow information related to leases was as follows: Year Ended December 31, ($ in thousands) 2022 2021 Operating cash flows paid for operating leases 3,751 986 Financing cash flows paid for note payable related to IRB lease 257 90 Non-cash investing and financing activities: Operating lease 13,670 4,936 The following table represents the weighted-average remaining lease term and discount rates for operating lease as of December 31, 2022 and 2021: December 31, 2022 December 31, 2021 Operating Leases Finance Leases Operating Leases Finance Leases Weighted-average remaining lease term (years) 6.74 3.00 7.11 4.00 Weighted-average discount rate 4.7 % 3.8 % 4.4 % 3.8 % The following table reconciles the undiscounted future lease payments for operating leases to the operating leases recorded on the consolidated balance sheets at December 31, 2022: (in thousands) Operating Leases 2023 $ 3,394 2024 3,081 2025 2,597 2026 2,361 2027 2,138 Thereafter 9,437 Total undiscounted lease payments 23,008 Less imputed interest 4,967 Present value of future lease payments $ 18,041 Current lease liabilities 2,437 Noncurrent lease liabilities 15,6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2</t>
        </is>
      </c>
    </row>
    <row r="3">
      <c r="A3" s="3" t="inlineStr">
        <is>
          <t>Accrued Liabilities [Abstract]</t>
        </is>
      </c>
      <c r="B3" s="4" t="inlineStr">
        <is>
          <t xml:space="preserve"> </t>
        </is>
      </c>
    </row>
    <row r="4">
      <c r="A4" s="4" t="inlineStr">
        <is>
          <t>Accrued Expenses</t>
        </is>
      </c>
      <c r="B4" s="4" t="inlineStr">
        <is>
          <t xml:space="preserve">14. ACCRUED EXPENSES The following table provides additional information related to the Company’s accrued expenses as of (in thousands): December 31, December 31, Accrued product demonstration $ 1,048 $ 1,471 Accrued payroll 4,115 1,600 Accrued commission 1,158 607 Other accrued expenses 1,294 89 Total $ 7,615 $ 3,7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5. INCOME TAXES The Company’s consolidated financial statements recognize the current and deferred income tax consequences that result from the Company’s activities during the current and preceding periods. Prior to the Transaction, Myjojo (Delaware) was an S corporation, only subject to a minimal entity level tax in California and foreign income tax filings. Following the Transaction, the Company files consolidated federal, state, and foreign income tax filings. The Company recognizes current and deferred income taxes as a consolidated “C” corporation for periods ending after the date of the Transaction. As a result, Myjojo (Delaware) recorded a one-time tax benefit resulting from Myjojo (Delaware)’s change in tax status from an S-corporation to a C-corporation. The Company’s (loss) income before income taxes are subject to taxes in the following jurisdictions for the following periods (in thousands): December 31, December 31, December 31, 2020 Pre-tax (loss) income from U.S. operations $ (141,135) $ (40,811) $ 25,574 Pre-tax income from foreign operations 764 1,292 4,350 Total pre-tax (loss) income $ (140,371) $ (39,519) $ 29,924 The income tax expense (benefit) consisted of the following: Year Ended December 31, 2022 2021 2020 Current: Federal $ — $ — $ — State and local 75 2 78 Foreign 770 641 947 Total current 845 643 1,025 Deferred: Federal — 35,256 (29,138) State and local — 11,726 (13,470) Foreign 267 (186) (390) Tax benefit recorded to additional paid-in capital — — 2,180 Total deferred 267 46,796 (40,818) Total income tax expense (benefit) $ 1,112 $ 47,439 $ (39,793) For the years ended December 31, 2022, 2021 and 2020, the effective tax rate was (0.8)%, (120.0)%, and (133.0)%, respectively. A reconciliation of the income tax provisions to the amounts computed by applying the statutory federal income tax rate to income before income tax provisions are as follows (in thousands): Year Ended December 31, 2022 2021 2020 Income taxes computed at federal statutory rate $ (29,479) 21.0 % $ (8,299) 21.0 % $ 6,222 20.8 % State and local taxes (5,884) 4.2 % (1,182) 3.0 % (334) (1.1) % Section 162(m) limitation 806 (1) % — — % 2,537 8.5 % Derivative gain / loss — — % (20) 0.1 % (7,812) (26.1) % Warrant gain / loss (170) 0.1 % — — % — — % RSA windfall / shortfall 195 (0.1) % — — % — — % Permanent differences 3 — % 16 — % (187) (0.6) % Foreign taxes 728 (0.5) % 455 (1.2) % 947 3.2 % Earnings not subject to federal entity-level tax (57) — % — — % — — % Change in valuation allowance 32,946 (23.5) % 50,204 (127.0) % (1,995) (6.7) % Effect of change in rate (state) 1,020 (0.7) % 4,897 (12.4) % — — % Change in tax status — — % — — % (39,129) (130.8) % Other 1,004 (0.7) % 1,368 (3.5) % (42) (0.1) % Total income tax expense (benefit) $ 1,112 (0.8) % $ 47,439 (120.0) % $ (39,793) (133.0) % Deferred Tax Assets and Liabilities The components of deferred income tax assets and liabilities, which are included in the accompanying consolidated balance sheets, are summarized as follows as of (in thousands): December 31, 2022 December 31, 2021 Deferred tax assets Transaction costs $ 1,211 $ 1,127 Intangibles 35,701 33,272 Stock based compensation 1,622 643 Accruals and reserves 874 767 Net operating loss carryforwards 45,348 15,144 Lease liabilities 4,409 2,087 Unrealized foreign currency exchange loss 14 232 Other 604 318 Gross deferred tax assets 89,783 53,590 Less valuation allowance (83,082) (50,136) Total deferred tax assets $ 6,701 $ 3,454 Deferred tax liabilities Fixed assets $ (2,001) $ (1,042) ROU asset (4,700) (2,067) Other — (79) Total deferred tax liabilities (6,701) (3,188) Net deferred tax assets $ — $ 266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2, as well significant deferred tax asset in excess of deferred tax liabilities. On the basis of this evaluation, as of December 31, 2022, management believes it is more likely than not that the deferred tax assets will not be realized. As such, the Company has established a valuation allowance against its net deferred tax assets in the amount of $83.1 million. As of December 31, 2022, the Company had federal and state net operating loss carryforwards of approximately $187.2 million and $102.7 million, respectively. The federal net operating loss carryforwards can be carried forward indefinitely. The state net operating loss carryforwards will expire beginning in 2036, if not utilized. Pursuant to Section 382 of the Internal Revenue Code, if a corporation undergoes an “ownership change” (generally defined as a greater than 50% change, by value, in the corporation’s equity ownership by certain shareholders or group of shareholders over a rolling three-year period), the corporation’s ability to use its pre-ownership change net operating loss carryforwards to offset its post-ownership change income may be limited. As of December 31, 2022 and 2021, the Company has not completed an analysis of ownership change, and as such existing net operating loss carryforwards may be limited. The Company recognizes the financial statement benefit of a tax position only after determining that the relevant tax authority would more likely than not sustain the position based solely on the technical merits. For tax positions meeting the more likely than not threshold, the amount recognized in the financial statements is the largest benefit that has a greater than 50% likelihood of being realized upon ultimate settlement with the relevant tax authority. The Company evaluated all of its tax positions for which the statute of limitations remained open and determined there were no unrecognized tax benefits as of December 31, 2022 and 2021. The Company’s policy is to classify interest and penalties associated with uncertain tax positions, if any, as a component of its income tax provision. For the years ended December 31, 2022, 2021 and 2020, the Company had no interest or penalties related to unrecognized tax benefits. As of December 31, 2022, and 2021, the Company had no open tax examinations by any taxing jurisdiction in which it operates. The taxing authorities of the most significant jurisdictions are the United States Internal Revenue Service, the California Franchise Tax Board and the Agenzia delle Entrate (the Revenue Agency in Italy). The statute of limitations for which the Company’s tax returns are subject to examination are as follows: Federal 2019-2022, California 2018-2022, and Italy 2018-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2</t>
        </is>
      </c>
    </row>
    <row r="3">
      <c r="A3" s="3" t="inlineStr">
        <is>
          <t>Debt Disclosure [Abstract]</t>
        </is>
      </c>
      <c r="B3" s="4" t="inlineStr">
        <is>
          <t xml:space="preserve"> </t>
        </is>
      </c>
    </row>
    <row r="4">
      <c r="A4" s="4" t="inlineStr">
        <is>
          <t>Indebtedness</t>
        </is>
      </c>
      <c r="B4" s="4" t="inlineStr">
        <is>
          <t xml:space="preserve">16. INDEBTEDNESS Debt consisted of the following as of (in thousands): December 31, December 31, Notes payable $ 6,239 $ 5,735 Notes payable to related parties ( Note 19 Related Party Transactions ) 10,000 — Line of credit 20,314 1,200 Total debt 36,553 6,935 Less current debt (25,370) (6,219) Total long-term debt $ 11,183 $ 716 Lines of Credit (a) In the United States The Company is party to a revolving line of credit agreement, which has been amended from time to time, pursuant to which a credit facility has been extended to the Company until September 30, 2023 (the “Credit Facility”). The Credit Facility provides the Company with up to $25.0 million in revolving credit. Under the Credit Facility, the Company may borrow up to (a) 90% of the net amount of eligible accounts receivable; plus, (b) the lower of: (i) sum of: (1) 50% of the net amount of eligible inventory; plus (2) 45% of the net amount of eligible in-transit inventory; (ii) $10.0 million; or (iii) 50% of the aggregate amount of revolving loans outstanding, minus (c) the sum of all reserves. Under the Credit Facility amended and effected on June 30, 2022, the fixed charge coverage ratio was replaced by liquidity requirement. The Company is required to maintain minimum liquidity of not less than $10.0 million. Not less often than monthly (or weekly during a trigger period), the Company shall furnish to lender a borrowing base certificate as of the close of business on the last business day of such week. Trigger period means the period following any date on which (a) an event of default has occurred, or (b) the Company’s liquidity is less than $20.0 million. On August 5, 2022, the Company entered into a Joinder and First Amendment to Amended and Restated Loan and Security Agreement (the “First Amendment”) with the financial institution whereby the Company expanded the Credit Facility to $40.0 million from $25.0 million, and extended the Credit Facility so that it now has a three-year term set to mature in September 2025. Under the First Amendment, the Company may borrow up to (a) 85% (or such lesser percentage as Lender may in its sole and absolute discretion determine from time to time) of the net amount of eligible accounts; plus, (b) the lesser of: (i) 50% of the net amount of eligible inventory (ii) $25.0 million; minus (c) the sum of all reserves. Beginning with the quarter ending September 30, 2022, the Company must meet new minimum EBITDA tests: trailing 1-quarter period ended September 30, 2022, consolidated adjusted EBITDA should not be less than negative $20.0 million; trailing 2-quarter period ended December 31, 2022, consolidated adjusted EBITDA should not be less than negative $30.0 million; trailing 3-quarter period ended March 31, 2023, consolidated adjusted EBITDA should not be less than negative $35.0 million; trailing 4-quarter period ended June 30, 2023, consolidated adjusted EBITDA should not be less than negative $40.0 million; trailing 5-quarter period ended September 30, 2023, consolidated adjusted EBITDA should not be less than negative $40.0 million; and the Company is required to achieve positive EBITDA by the two trailing quarters ending December 31, 2023. In addition, commencing with the quarter ending December 31, 2024, the Company must achieve a fixed charge coverage ratio of not less than 1.00 to 1.00 each quarter. As of December 31, 2022, the Company was not in compliance with the financial covenants under the Credit Facility. The Credit Facility bears interest at an annual rate equal to the sum of the Daily Adjusting Term SOFR Rate in effect from time to time plus 3.00%. “Daily Adjusting Term SOFR Rate” means, for any day, the rate per annum equal to the Term SOFR. The Daily Adjusting Term SOFR Rate shall be adjusted on a daily basis; provided that, if such rate is not published on such determination date then the rate will be the Term SOFR Rate on the first business day immediately prior thereto. The actual interest rates on outstanding borrowings were 6.36% and 4.25% as of December 31, 2022 and 2021, respectively. The Credit Facility has an arrangement associated with it wherein all collections from collateralized receivables are deposited into a collection account and applied to the outstanding balance of the line of credit on a daily basis. The funds in the collection account are earmarked for payment towards the outstanding line of credit and given the Company’s obligation to pay off the outstanding balance on a daily basis, the balance was classified as a current liability on the Company’s consolidated balance sheets as of December 31, 2022 and 2021. As of December 31, 2022, under the Credit Facility, $19.5 million has been borrowed and $0.6 million has been utilized for the letter of credit issuance as described below. The Credit Facility includes a letter of credit subfacility in the amount of up to $1.0 million. The Company agrees to pay (i) to the lender for each letter of credit, a per annum fee (the “Letter of Credit Fee”) equal to 1.00% of the outstanding letter of credit obligations, which fee shall be payable monthly in arrears on the first day of each calendar month, (ii) to the letter of credit issuer, for its own account, all customary charges and commissions associated with the issuance, amending, negotiating, payment, processing, renewal, transfer and administration of letters of credit, which charges shall be paid as and when incurred, and (iii) to the lender, all customary charges of the letter of credit issuer referenced in clause (ii) above paid by the lender on behalf of the Company. The Letter of Credit Fee shall be payable when the letter of credit is issued and on each anniversary thereof and on the Credit Facility maturity date. As of December 31, 2022, the Company had $0.6 million outstanding on its letter of credit under the subfacility. (b) In Italy In March 2021, Ittella Italy entered into a line of credit with a financial institution in the amount of up to €0.6 million. The balance on the credit facility was €0.6 million ($0.6 million) and €0.6 million ($0.7 million) as of December 31, 2022 and 2021, respectively. The credit facility bears a one time commission fee at 0.40% and interest at 1.50% per annum. Under this credit facility, Ittella Italy borrows the amount based on the sales invoices presented to the financial institution and pays back within 60 days. This line of credit does not have an expiration date and does not contain financial covenants. In September 2021, Ittella Italy entered into a line of credit with a financial institution in the amount of up to €1.4 million. The balance on the credit line was €0.2 million ($0.2 million) and €0.5 million ($0.5 million) as of December 31, 2022 and 2021, respectively. The line of credit bears a one time commission fee at 0.40% and interest at 0.85% per annum. Under this line of credit, the financial institution advances suppliers based on purchase invoices presented and Ittella Italy pays back the amounts borrowed within 180 days. This line of credit does not have an expiration date and does not contain financial covenants. For the lines of credit with original maturities on borrowings greater than 90 days, the Company presents the borrowing and repayment amounts at gross in the consolidated statements of cash flows. For the lines of credit with original maturities on borrowings shorter than 90 days, the Company presents the borrowing and repayment amounts at net in the consolidated statements of cash flows. Notes payable (a) In the United States On January 6, 2020, Ittella Properties, the variable interest entity (“VIE”), refinanced all of its existing debt with a financial institution in the amount of $2.1 million. The note payable accrues interest at 3.6% per annum and has a maturity date of January 31, 2035. Financial covenants of the note payable include a minimum fixed charge coverage ratio of 1.20 to 1.00. The outstanding balance on the Note was $1.8 million and $1.9 million as of December 31, 2022 and 2021, respectively. Commencing with the fiscal quarter ending September 30 2022, the VIE should meet a minimum fixed charge coverage ratio of 1.20 to 1.00. As of December 31, 2022, the VIE was not in compliance with the fixed charge coverage ratio and the full balance of the note payable was classified as a current liability. In connection with the NMFD Transaction in May 2021 (see Note 9 Business Combinations and Asset Acquisitions ), the Company assumed a note payable in the amount of $2.9 million. The note payable bears interest at 3.8% per annum and has a maturity date of December 29, 2025. Under the note payable, NMFD must maintain a minimum fixed charge coverage ratio of 1.20 to 1.00, assessed semi-annually as of June 30 and December 31 of each calendar year beginning December 31, 2021, and the Company must, on a consolidated basis, maintain a funded debt to EBITDA ratio not to exceed four to one, tested semi-annually as of June 30 and December 31, each calendar year beginning each calendar year beginning June 30, 2021. The outstanding balance of the note payable was $2.7 million and $2.8 million as of December 31, 2022 and 2021, respectively. The balance was classified as a current liability due to noncompliance with the above financial covenants. On November 23, 2022, the Company entered a Subordination Agreement with the financial institution (“Senior Creditor”), the Senior Creditor has provided the Credit Facility. On November 23, 2022 and December 29, 2022, the Company borrowed $5.0 million unsecured loan each from Salvatore Galletti. Total loan made by Mr. Galletti was $10.0 million as of December 31, 2022. The loan from Mr. Galletti is evidenced by a Promissory Note that bears interest at the same rate as the Credit Facility (i.e., the daily adjusting term SOFR rate + 3.0% per annum), matures on September 30, 2025, and is payable interest only, monthly, until the Maturity Date. The Note is subordinated in right of payment to obligations to the Senior Creditor pursuant to the terms of the Subordination Agreement between the Company and the Senior Creditor. (b) In Italy In May 2021, Ittella Italy entered into a promissory note with a financial institution in the amount of €1.0 million. The note accrues interest at 1.014% per annum and has a maturity date of May 28, 2025, when the full principal and interest are due. The promissory note doesn’t contain any financial covenants. The balance on the promissory note was €0.6 million ($0.7 million) and €0.9 million ($1.0 million) as of December 31, 2022 and 2021, respectively. As of December 31, 2022, approximately €0.2 million ($0.3 million) was due within 12 months and classified as current liability, the remaining amount of approximately €0.4 million ($0.4 million) was classified as a long term liability. In April 2022, Ittella Italy entered into a promissory note with a financial institution in the amount of €1.0 million. The note accrues interest at 1.9% per annum and has a maturity date of April 7, 2026, when the full principal and interest are due. The promissory note does not contain financial covenants. The balance on the promissory note was €1.0 million ($1.1 million) as of December 31, 2022. As of December 31, 2022, approximately €0.3 million ($0.3 million) was due within 12 months and classified as current liability, the remaining amount of approximately €0.7 million ($0.8 million) was classified as a long term liability. Future minimum principal payments due on the notes payable, including notes payable to related parties, for periods subsequent to December 31, 2022 are as follows (in thousands): Year ended December 31, Remainder of 2023 $ 5,056 2024 575 2025 10,447 2026 161 2027 — Thereafter — Total $ 16,2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17. STOCKHOLDERS’ EQUITY The consolidated statements of changes in stockholders' equity reflect the Reverse Recapitalization as of October 15, 2020 as discussed in Note 3 Reverse Recapitalization . Since Myjojo was determined to be the accounting acquirer in the Reverse Recapitalization, all periods prior to the consummation of the Transaction reflect the balances and activity of Myjojo (other than shares which were retroactively restated in connection with the Transaction). Further, the Company issued awards to certain officers and all of the directors pursuant to the Tattooed Chef, Inc. 2020 Incentive Award Plan (“the Plan”) on December 17, 2020 (see Note 18 Equity Incentive Plan ). Preferred Stock The Company is authorized to issue 10,000,000 shares of preferred stock, par value of $0.0001 per share with such designations, voting and other rights and preferences as may be determined from time to time by the Company’s board of directors. As of December 31, 2022, there were no shares of preferred stock issued or outstanding. Common Stock The Company is authorized to issue 1,000,000,000 shares of common stock, par value of $0.0001 per share. Holders of common stock are entitled to one vote for each share. As of December 31, 2022 and 2021, there were 83,658,357 and 82,237,813 shares of common stocks issued and outstanding, respectively. Noncontrolling Interest Prior to the consummation of the Transaction as discussed in Note 3 Reverse Recapitalization , noncontrolling interest in Ittella Italy was included as a component of stockholders’ equity on the accompanying consolidated balance sheets. Noncontrolling interest in Ittella International contained a redemption feature and was included as mezzanine equity on the accompanying consolidated balance sheets (see Note 3 Reverse Recapitalization and Note 4 Redeemable Noncontrolling Interest ). The share of income attributable to noncontrolling interest were included as a component of net income in the accompanying consolidation statements of income and comprehensive income prior to the Transaction. Ittella Properties is wholly owned by Salvatore Galletti ( see Note 21 Consolidated Variable Interest Entity ). The net equity of Ittella Properties is recognized as noncontrolling interest on the Company’s consolidated financial statements as of December 31, 2022. The noncontrolling interest within the consolidated financial statements is used to reflect the portion of a VIE that the Company consolidates, but does not own. The change in noncontrolling interest within the consolidated balance sheets and consolidated statements of changes in stockholders’ equity during the fiscal year 2022, was primarily due to an allocation of $0.3 million from the stockholders’ equity, net income attributable to noncontrolling interests of $0.3 million and a distribution of $0.3 million to the owner. The following schedule discloses the components of the Company’s changes in net income attributable to noncontrolling interest for the years ended December 31 (in thousands): 2022 2021 2020 Net income attributable to noncontrolling interest in Ittella Italy $ — $ — $ 1,192 Net income attributable to noncontrolling interest in Ittella International — — 230 Increase in noncontrolling interest due to foreign currency translation — — 84 Net income attributable to noncontrolling interest in Ittella Properties 269 — — Change in net comprehensive income attributable to noncontrolling interest $ 269 $ — $ 1,506 As discussed in Note 3 Reverse Recapitalization and Note 4 Redeemable Noncontrolling Interest , all noncontrolling interest were converted into Myjojo (Delaware)’s common shares which were subsequently exchanged for the Company’s common shares in the Transaction. Warrants In connection with Forum’s IPO and issuance of Private Placement Units in August 2018, Forum issued Units consisting of common stock with attached warrants as follows: 1. Public Warrants – Forum issued 20,000,000 Units at a price of $10.00 per Unit, each Unit consisting of one share of common stock and one Public Warrant. 2. Private Placement Warrants – Forum issued 655,000 Private Placement Units, each consisting of one share of common stock and one warrant to the Sponsor and to Jefferies and Early Bird Capital, Inc. in a private placement. Each Public Warrant and Private Placement Warrant (together, the “Warrants”) entitled or entitles the holder to purchase one share of the Company's common stock at an exercise price of $11.50. The Public Warrants contained a redemption feature that provided the Company the option to call the Public Warrants for redemption 30 days after notice to the holder when any of conditions described in the following paragraph was met, and to require that any Public Warrant holder who desires to exercise his, her or its Public Warrant prior to the redemption date do so on a “cashless basis,” by converting each Public Warrant for an equivalent number of shares of common stock, determined by dividing (i) the product of the number of shares of common stock underlying the Warrants, multiplied by the difference between the exercise price and the “Fair Market Value”, and (ii) the Fair Market Value (defined as the average last sale price of the common stock for the ten The Public Warrants became exercisable upon the occurrence of certain events (trigger events), including the completion of the Transaction (see Note 3 Reverse Recapitalization ). Once the Public Warrants became exercisable, the Company was able to redeem the Public Warrants in whole, at a price of $0.01 per Warrant within 30 days after a written notice of redemption, and if and only if, the reported last sale price of the Company’s common stock equaled or exceeded $18.00 per share for any 20 trading days within a 30-trading day period ending three The Private Placement Warrants are identical to the Public Warrants, except that so long as they are held by the original holders or any of their permitted transferees, the Private Placement Warrants: (i) may be exercised for cash or on a cashless basis; (ii) may not be transferred, assigned, or sold 30 days after the Closing Date except to a permitted transferee who enters into a written agreement with the Company agreeing to be bound by the transfer restrictions, and (iii) are not redeemable by the Company. A Warrant may be exercised only during the “Exercise Period” commencing on the later of: (i) the date that is 30 days after the first date on which Forum completes its initial business combination; or (ii) 12 months from the date of the closing of Forum's IPO, and terminating on the earlier to occur (x) five years after Forum completes its initial business combination; (y) the liquidation of the Company or (z) the redemption date (as that term is defined in the Warrant Agreement), subject to any applicable conditions as set forth in the warrant agreement governing the Warrants. The Company in its sole discretion may extend the duration of the Warrants by delaying the expiration date, provided it give at least 20 days prior written notice of any such extension to the registered holders of the Warrants. The consummation of the Transaction triggered exercisability of the Warrants. Warrant activity is as follows: Public Private Issued and outstanding as of October 15, 2020 20,000,000 655,000 Exercised (5,540,316) (247,423) Issued and outstanding as of December 31, 2020 14,459,684 407,577 Exercised (14,459,684) (292,417) Issued and outstanding as of December 31, 2021 — 115,160 Exercised — — Issued and outstanding as of December 31, 2022 — 115,160 The Public Warrants were considered freestanding equity-classified instruments due to their detachable and separately exercisable features. Accordingly, the Public Warrants were presented as a component of Stockholders’ Equity in accordance with ASC 815. As discussed in Note 12 Fair Value Measurements , the Private Placement Warrants are considered freestanding liability-classified instruments under ASC 8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t>
        </is>
      </c>
      <c r="B4" s="4" t="inlineStr">
        <is>
          <t>18. EQUITY INCENTIVE PLAN On October 15, 2020, the Plan became effective and permits the granting of equity awards of up to 5,200,000 common shares to executives, employees and non-employee directors, with the maximum number of common shares to be granted in a single fiscal year, when taken together with any cash fees paid to the non-employee director during that year in respect of his or her service as a non-employee director, not exceeding $0.1 million in total value to any non-employee director or $0.1 million in total value to any non-employee director who serves as the chairperson of a duly formed and authorized committee of the Company’s board of directors. Awards available for grant under the Plan include incentive stock options, nonqualified stock options, stock appreciation rights, restricted stock awards (“RSAs”), restricted stock units (“RSUs”), other share-based awards, other cash-based awards and dividend equivalents. Shares issued under the Plan may be newly issued shares or reissued treasury shares. Stock Options Stock options under the Plan are generally granted with a strike price equal to 100% of the fair market value of the common stock on the date of grant, with a three-year vesting period and expire 10 years from the date of grant. The strike price may be higher than the fair value of the common stock on the date of the grant but cannot be lower. The table below summarizes the share-based activity under the Plan from December 31, 2019 through December 31, 2022: Number of Weighted Weighted Intrinsic Balance at December 31, 2019 — $ — — $ — Granted 773,300 24.64 10.00 — Cancelled and forfeited — — 0 — Exercised — — 0 — Balance at December 31, 2020 773,300 $ 24.64 9.98 $ — Granted 825,000 18.15 — — Cancelled and forfeited (4,500) 24.69 — — Exercised — — — — Balance at December 31, 2021 1,593,800 $ 21.30 9.26 $ — Granted 701,501 7.15 — — Cancelled and forfeited (267,800) 8.40 — — Exercised — — — — Balance at December 31, 2022 2,027,501 $ 18.11 8.45 $ — Vested and Exercisable at December 31, 2022 775,536 $ 22.43 8.02 $ — There were no options exercised during the years ended December 31, 2022, 2021 and 2020. Compensation expense is recorded on a straight-line basis over the vesting period, which is the requisite service period, beginning on the grant date. The compensation expense is based on the fair value of each option grant using the Black-Scholes option pricing model. During the years ended December 31, 2022, 2021, and 2020, the Company recorded in aggregate $3.7 million, $2.6 million, and $0.04 million respectively, of share-based compensation expense related to stock options, which is included in operating expenses in the Company’s consolidated statements of operations and comprehensive income (loss). As of December 31, 2022, the Company had stock-based compensation expense of $5.3 million, related to unvested stock options not yet recognized that are expected to be recognized over an estimated weighted average period of approximately 1.8 years. The fair value of each option grant was estimated on the grant date using the Black-Scholes option pricing model with the following assumptions during: Year Ended December 31, 2022 2021 2020 Equity volatility 40.77 % 33.99 % 25.89 % Risk-free interest rate 3.12 % 1.11 % 0.67 % Expected term (in years) 6 6 6 Expected dividend 0.00 % 0.00 % 0.00 % Expected term—This represents the weighted-average period the stock options are expected to remain outstanding based upon expected exercise and expected post-vesting termination. Risk-free interest rate—The assumption is based upon the observed U.S. treasury rate appropriate for the expected life of the employee stock options. Expected volatility—The expected volatility assumption is based upon the weighted-average historical daily price changes of our common stock over the most recent period equal to the expected option life of the grant based on the contractual term of the awards, adjusted for activity which is not expected to occur in the future. Dividend yield—The dividend yield assumption is based on our history and expectation of dividend payouts. The grant date fair value of granted stock options was $2.3 million and $5.2 million for year ended December 31, 2022 and 2021, respectively. Any option granted under the Plan may include tandem Stock Appreciation Rights (“SARs”). SARs may also be awarded to eligible persons independent of any option. The strike price for common share for each SAR shall not be less than 100% of the fair value of the shares determined as of the date of grant. There were no SARs outstanding during the years ended December 31, 2022 and 2021. Restricted Stock Awards and Restricted Stock Units RSUs are convertible into shares of Company common stock upon vesting on a one-to-one basis. RSAs have the same rights as other issued and outstanding shares of Company common stock except they are not entitled to dividends until the awards vest. Restrictions also limit the sale or transfer of the shares during the vesting period. Any unvested portion of the RSAs and RSUs shall typically be terminated and forfeited upon termination of employment or service of the grantee. As of December 31, 2022, no RSUs have been granted. All below restricted stock activities are related to RSAs. Directors' RSA activity under the Plan from December 31, 2019 through December 31, 2022 is as follows: Employee Director Awards Non-Employee Director Awards Number of Shares Weighted- Number of Shares Weighted- Balance at December 31, 2019 — $ — — $ — Granted 4,935 20.26 39,480 20.26 Vested (4,935) 20.26 (39,480) 20.26 Forfeited — — — — Balance at December 31, 2020 — $ — — $ — Granted — — 20,134 19.70 Vested — — (20,134) 19.70 Forfeited — — — — Balance at December 31, 2021 — $ — — $ — Granted — — 56,716 8.11 Vested — — (56,716) 8.11 Forfeited — — — — Non-Vested and restricted stock at December 31, 2022 — $ — — $ — Non-director employees and consultant's RSAs under the Plan from December 31, 2019 through December 31, 2022 is as follows: Employee Awards Consultant (Non-Employee) Awards Number of Shares Weighted- Number of Shares Weighted- Balance at December 31, 2019 — $ — — $ — Granted 400,000 24.28 200,000 24.69 Vested — — (100,000) 24.69 Forfeited — — — — Balance at December 31, 2020 400,000 $ 24.28 100,000 $ 24.69 Granted 30,416 23.65 110,000 18.89 Vested (4,916) 24.28 (110,000) 18.89 Forfeited (425,500) 24.24 (100,000) 24.69 Balance at December 31, 2021 — $ — — $ — Granted 1,163,828 7.04 200,000 15.54 Vested (857,162) 7.04 (100,000) 15.54 Forfeited — — — — Non-Vested and restricted stock at December 31, 2022 306,666 $ 7.04 100,000 $ 15.54 During the years ended December 31, 2022, 2021 and 2020, the Company recorded in aggregate $8.5 million, $2.6 million and $3.4 million, respectively, of share-based compensation expense related to RSAs, which is included in operating expenses in the Company’s consolidated statements of operations and comprehensive income (loss). The fair value of granted RSAs was $11.8 million, $3.2 million and $15.5 million for the year ended December 31, 2022, 2021 and 2020, respectively. The fair value of vested RSAs was $8.0 million, $2.6 million and $3.4 million for the year ended December 31, 2022, 2021 and 2020, respectively, comprised of $1.5 million, $1.9 million, and $2.5 million, respectively, related to consultant’s vested RSAs, $6.0 million, $0.1 million, and $0.1 million, respectively, related to employees’ vested RSAs, and $0.5 million, $0.6 million, and $0.8 million, respectively, related to directors’ vested RSAs. As of December 31, 2022, unrecognized compensation costs related to the employee RSAs was $3.3 million and is expected to be recognized over a remaining period of 1.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9. RELATED PARTY TRANSACTIONS The Company leases office property in San Pedro, California from Deluna Properties, Inc., a company owned by Salvatore Galletti. Rent expense was $0.2 million, $0.2 million and $0.1 million for the year ended December 31, 2022, 2021 and 2020, respectively. As of December 31, 2022, under the adoption of ASC 842, the Company recorded $1.9 million of operating lease right-of-use asset and $2.0 million of operating lease liabilities in relation to this lease. In addition, the Company leased a building from Ittella Properties, an entity owned by Salvatore Galletti. Ittella Properties is considered as the Company’s VIE and consolidated to the Company’s financial statements. See Note 21 Consolidated Variable Interest Entity . Ittella Properties made a distribution of $0.3 million to Salvatore Galletti and such distribution is presented as an equity distribution to non-controlling interest. In connection with Belmont acquisition in December 2021, the Company entered into a lease agreement with Penhurst Realty, LLC, owned by Belmont’s prior owner who is currently serving as the president of BCI. No rent was paid or payable to the lessor during the period from December 21, 2021 (acquisition closing date) to December 31, 2021. Rent expense was $0.2 million for the year ended December 31, 2022. As of December 31, 2022, under the adoption of ASC 842, the Company recorded $0.4 million of operating lease right-of-use asset and $0.4 million of operating lease liabilities in relation to this lease. A company affiliated with one of the Company’s non-employee directors has been contracted to provide marketing assistance to the Company for the year ended December 31, 2022 and 2021. The Company paid $0.3 million and $0.1 million for the services provided during the year ended December 31, 2022 and 2021, respectively. The Company borrowed two unsecured loans from Salvatore Galletti, $5.0 million on November 23, 2022 and $5.0 million on December 29, 2022. Total loan outstanding was $10.0 million as of December 31, 2022 (see Note 16 Indebtedness ). The Company entered into a credit agreement with Salvatore Galletti for a $1.2 million revolving line of credit in January 2007. Monthly interest payments were accrued at 4.75% above the Prime Rate on any outstanding balance. In addition, the Company agreed to pay Salvatore Galletti 0.67% per month of the full amount of the revolving credit line, regardless of whether the Company has borrowed against the line of credit. For the years ended December 31, 2021 and 2020, respectively, zero amount of the fees have been paid to the lender. This agreement originally expired on December 31, 2011, which was amended from time to time and extended to December 31, 2024. The outstanding balance of the line of credit was $0.0 million as of December 31, 2021. On October 1, 2021, this revolving credit agreement has been early terminated by both parties without penalty or fees. In May 2018, Ittella Italy entered into a promissory note with Pizzo in the amount of €0.5 million. The note bears interest at 8.00% per annum and expired on December 31, 2021. The balance of the note was €0.0 million as of December 31, 2021. The Company is a party to a revolving line of credit with Marquette Business Credit with borrowing capacity of $25.0 million as of December 31, 2021 (see Note 16 Indebtedness). The parent organization of Marquette Business Credit is UMB (see Note 3 Reverse Recapitalization). In August 2020, the line of credit was transferred from Marquette Business Credit to UMB. The borrowing capacity increased to $40.0 million in 2022 (see Note 16 Indebted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0. COMMITMENTS AND CONTINGENCIES In the ordinary course of business, the Company also enters into leases, which require the Company as lessee to indemnify the lessor from liabilities arising out of the Company’s occupancy of the properties. The Company’s indemnification obligations are generally covered under the Company’s general insurance policies. From time to time, the Company is involved in various litigation matters arising in the ordinary course of business. The Company does not believe the disposition of any current matter will have a material effect on its consolidated financial position or results of operations and cash flows. A subsidiary of the Company, Ittella Italy, is involved in certain litigation related to the death of an independent contractor who fell off of the roof of Ittella Italy’s premises while performing pest control services. The case was brought by five relatives of the deceased worker. The five plaintiffs were originally seeking collectively €1.9 million from the defendants. In addition to Ittella Italy, the pest control company for which the deceased was working at the time of the accident is co-defendant. Furthermore, under Italian law, the president of an Italian company is automatically criminally charged if a workplace death occurs on site. Ittella Italy has engaged local counsel, and while local counsel does not believe it is probable that Ittella Italy or its president will be found culpable, Ittella Italy cannot predict the ultimate outcome of the litigation. Procedurally, the case remains in a very early stage of the litigation. Ultimately, a trial will be required to determine if the defendants are liable, and if they are liable, a second separate proceeding will be required to establish the amount of damages owed by each of the co-defendants. As of the reporting date, the insurance company paid €0.2 million to settle the civil portion of the case and the criminal portion is outstanding. Based on local counsel's professional estimation, the remaining liability exposure for the Company could be from zero to €0.4 million. Ittella Italy believes any required payments could be covered by its insurance policy; however, it is not probable to determine the amount at which the insurance company will reimburse Ittella Italy or whether any reimbursement will be received at all. Based on information received from its Italian lawyers, Ittella Italy believes that the litigation may continue for a number of years before it is finally resolved. Based on the assessment by management together with the independent assessment from its local legal counsel, the Company believes that a loss is currently not probable and an estimate cannot be made. Therefore, no accrual has been made as of December 31, 2022 nor December 31, 2021. On December 23, 2022, a purported class action lawsuit was filed in the United States District Court for the Central District of California against us, our Chief Executive Officer, Salvatore Galletti, and our Chief Financial Officer, Stephanie Dieckmann. The complaint alleges generally that during the purported class period between March 20, 2021 and October 12, 2022, we and the named executive officers made misleading statements and/or failed to disclose material facts about our business and operations due to alleged material weaknesses in our financial reporting internal controls. The complaint seeks to assert claims for violations of Section 10(b) (and Rule 10b-5 promulgated thereunder) and Section 20(a) of the Exchange Act, as amended, and seeks unspecified damages. The Court has appointed a lead plaintiff and lead plaintiff's counsel and has set a deadline for the lead plaintiff to file an amended complaint. At this time, it is not possible to estimate any potential material losses or predict the outcome of the Company's anticipated motion to dismiss. On March 17, 2023, a verified derivative complaint was filed in the United States District Court for the Central District of California against certain of our officers and directors. The complaint alleges: (1) breach of fiduciary duty, (2) unjust enrichment, (3) abuse of control, (4) gross mismanagement, (5) waste of corporate assets, (6) violations of Section 14(a) of the Exchange Act, and (7) contribution under sections 10(b) and 21D of the Exchange Act. At this time, it is not possible to estimate any potential material losses or predict the outcome of the Company's anticipated motion to dismiss. On April 3, 2023, a second and related verified derivative complaint was filed in the United States District Court for the Central District of California against certain of our officers and directors. The complaint alleges: (1) violations of Section 14(a) of the Exchange Act, (2) breach of fiduciary duty, and (3) unjust enrichment, (4) aiding and abetting breaches of fiduciary duty, (5) waste of corporate assets, and (6) violations of sections 10(b) and 21D of the Exchange Act. The Court consolidated this action with the other related derivative action and appointed lead counsel and the parties are entering stay discussions. Generally, while we maintain insurance for certain potential liabilities, such insurance does not cover all types and amounts of potential liabilities and is subject to self-insured retentions, various exclusions as well as caps on amounts recoverable. Even if we believe a claim is covered by insurance, insurers may dispute our entitlement to recovery for a variety of potential reasons, which may affect the timing and, if the insurers prevail, the amount of our recovery. At this time, it is not possible to estimate any potential material losses or predict the outcome of the Company's anticipated motion to dismiss. Based on the assessment by management together with the independent assessment from its legal counsel related to the above matters, the Company believes that a loss is unable to estimate a range of reasonably possible loss. Therefore, no accrual has been made as of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solidated Variable Interest Entity</t>
        </is>
      </c>
      <c r="B1" s="2" t="inlineStr">
        <is>
          <t>12 Months Ended</t>
        </is>
      </c>
    </row>
    <row r="2">
      <c r="B2" s="2" t="inlineStr">
        <is>
          <t>Dec. 31, 2022</t>
        </is>
      </c>
    </row>
    <row r="3">
      <c r="A3" s="3" t="inlineStr">
        <is>
          <t>Variable Interest Entity, Measure of Activity [Abstract]</t>
        </is>
      </c>
      <c r="B3" s="4" t="inlineStr">
        <is>
          <t xml:space="preserve"> </t>
        </is>
      </c>
    </row>
    <row r="4">
      <c r="A4" s="4" t="inlineStr">
        <is>
          <t>Consolidated Variable Interest Entity</t>
        </is>
      </c>
      <c r="B4" s="4" t="inlineStr">
        <is>
          <t xml:space="preserve">21. CONSOLIDATED VARIABLE INTEREST ENTITY Ittella Properties, the Company’s consolidated VIE, owns the Alondra Building, which is leased by Ittella International for 10 years from August 1, 2015 through August 1, 2025. Ittella Properties is wholly owned by Salvatore Galletti. The construction and acquisition of the Alondra building by Ittella Properties were funded by a loan agreement with unconditional guarantees by Ittella International. The loan agreement was subsequently refinanced during fiscal 2020 and there is no longer any unconditional guarantees by Ittella International (see Note 16 Indebtedness ). Substantially all of Ittella Properties’ transactions occur with the Ittella International. Ittella Properties was designed in a way such that substantially all of the assets benefit the Company, and substantially all of the obligations are absorbed by the Company. The Company has a variable interest in Properties through an implicit guarantee because Salvatore Galletti, the CEO of the Company who wholly owns Properties, has the ability to exert its significant influence on the Company and thereby require the Company to absorb any significant losses incurred by Ittella Properties. Ittella Properties represents a variable interest entity because the equity investors of Ittella Properties lack the characteristics of a controlling financial interest. Given the Company has control over the decisions related to the assets that most significantly affect the economic performance of Ittella Properties, and the Company has the obligation to absorb losses of the VIE that could potentially be significant to the VIE, the Company is determined to be the primary beneficiary of Ittella Properties. As a result, Ittella Properties is considered a VIE of the Company and is required to be consolidated. Other than lease payments to Ittella Properties of $0.4 million during the year ended December 31, 2022, the Company did not provide any other financial support to Ittella Properties during the year ended December 31, 2022. The assets of Ittella Properties can only be used to settle the obligations of Ittella Properties and the creditors of Ittella Properties has no recourse to the general credit of the Company. The assets and liabilities of Ittella Properties are included in the consolidated financial statements. As of December 31, 2022, Ittella Properties contributed assets of $2.1 million and liabilities of $1.8 million. As of December 31, 2021, Ittella Properties contributed assets of $2.3 million and liabilities of $2.0 million. See below Ittella Properties’ condensed balance sheets as of the years ended December 31, 2022 and 2021. The results of operations and cash flows of Ittella Properties are included in the Company’s consolidated financial statements. For the years periods ended December 31, 2022, 2021 and 2020, 100% of the revenue of Ittella Properties, approximately $0.5 million, $0.3 million and $0.2 million of lease income, respectively, received from Ittella International, was intercompany and eliminated in consolidation. Ittella Properties contributed expenses of approximately $0.2 million, $0.2 million and $0.3 million for the years periods ended December 31, 2022, 2021 and 2020, respectively. ITTELLA PROPERTIES, LLC BALANCE SHEETS (in thousands) December 31, December 31, ASSETS CURRENT ASSETS Cash $ 24 $ 166 Accounts receivable 19 19 Prepaid expenses and other current assets 42 — TOTAL CURRENT ASSETS 85 185 Property, plant and equipment, net 2,000 2,093 TOTAL ASSETS $ 2,085 $ 2,278 LIABILITIES AND STOCKHOLDERS’ EQUITY CURRENT LIABILITIES Accounts payable $ — $ 7 Notes payable to related parties, current portion 1,799 1,912 Other current liabilities 27 49 TOTAL CURRENT LIABILITIES 1,826 1,968 TOTAL LIABILITIES 1,826 1,968 COMMITMENTS AND CONTINGENCIES STOCKHOLDERS’ EQUITY Additional paid in capital 300 300 (Accumulated deficit) retained earnings (41) 10 Total equity 259 310 TOTAL LIABILITIES AND STOCKHOLDERS’ EQUITY $ 2,085 $ 2,2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22. EARNINGS (LOSS) PER SHARE The following is the summary of basic and diluted (loss) earnings per share for the years ended December 31, 2022, 2021 and 2020: (in thousands, except for share and per share information) 2022 2021 2020 Numerator Net (loss) income attributable to Tattooed Chef, Inc. $ (141,752) $ (86,958) $ 68,295 Gain on fair value remeasurement related to warrants — (718) (461) Dilutive net (loss) income attributable to Tattooed Chef, Inc. $ (141,752) $ (87,676) $ 67,834 Denominator Weighted average common shares outstanding 82,638,938 81,532,234 36,487,862 Effect of potentially dilutive securities related to warrants — 138,895 3,589,326 Weighted average diluted shares outstanding 82,638,938 81,671,129 40,077,188 (Loss) earnings per share Basic $ (1.72) $ (1.07) $ 1.87 Diluted $ (1.72) $ (1.07) $ 1.69 The following have been excluded from the calculation of diluted earnings per share as the effect of including them would have been anti-dilutive for the years ended December 31, 2022, 2021 and 2020: (in thousands) 2022 2021 2020 Warrants 115 — 11,278 Stock options 1,906 433 756 Restricted stock awards 270 38 500 Total 2,291 471 12,5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5782</v>
      </c>
      <c r="C3" s="5" t="n">
        <v>92351</v>
      </c>
    </row>
    <row r="4">
      <c r="A4" s="4" t="inlineStr">
        <is>
          <t>Accounts receivable, net</t>
        </is>
      </c>
      <c r="B4" s="6" t="n">
        <v>20976</v>
      </c>
      <c r="C4" s="6" t="n">
        <v>25117</v>
      </c>
    </row>
    <row r="5">
      <c r="A5" s="4" t="inlineStr">
        <is>
          <t>Inventory</t>
        </is>
      </c>
      <c r="B5" s="6" t="n">
        <v>77957</v>
      </c>
      <c r="C5" s="6" t="n">
        <v>56256</v>
      </c>
    </row>
    <row r="6">
      <c r="A6" s="4" t="inlineStr">
        <is>
          <t>Prepaid expenses and other current assets</t>
        </is>
      </c>
      <c r="B6" s="6" t="n">
        <v>4351</v>
      </c>
      <c r="C6" s="6" t="n">
        <v>7027</v>
      </c>
    </row>
    <row r="7">
      <c r="A7" s="4" t="inlineStr">
        <is>
          <t>TOTAL CURRENT ASSETS</t>
        </is>
      </c>
      <c r="B7" s="6" t="n">
        <v>109066</v>
      </c>
      <c r="C7" s="6" t="n">
        <v>180751</v>
      </c>
    </row>
    <row r="8">
      <c r="A8" s="4" t="inlineStr">
        <is>
          <t>Property, plant and equipment, net</t>
        </is>
      </c>
      <c r="B8" s="6" t="n">
        <v>73052</v>
      </c>
      <c r="C8" s="6" t="n">
        <v>46476</v>
      </c>
    </row>
    <row r="9">
      <c r="A9" s="4" t="inlineStr">
        <is>
          <t>Operating lease right-of-use assets, net</t>
        </is>
      </c>
      <c r="B9" s="6" t="n">
        <v>19231</v>
      </c>
      <c r="C9" s="6" t="n">
        <v>8039</v>
      </c>
    </row>
    <row r="10">
      <c r="A10" s="4" t="inlineStr">
        <is>
          <t>Finance lease right-of-use assets, net</t>
        </is>
      </c>
      <c r="B10" s="6" t="n">
        <v>5468</v>
      </c>
      <c r="C10" s="6" t="n">
        <v>5639</v>
      </c>
    </row>
    <row r="11">
      <c r="A11" s="4" t="inlineStr">
        <is>
          <t>Intangible assets, net</t>
        </is>
      </c>
      <c r="B11" s="6" t="n">
        <v>1653</v>
      </c>
      <c r="C11" s="6" t="n">
        <v>151</v>
      </c>
    </row>
    <row r="12">
      <c r="A12" s="4" t="inlineStr">
        <is>
          <t>Deferred income taxes, net</t>
        </is>
      </c>
      <c r="B12" s="6" t="n">
        <v>0</v>
      </c>
      <c r="C12" s="6" t="n">
        <v>266</v>
      </c>
    </row>
    <row r="13">
      <c r="A13" s="4" t="inlineStr">
        <is>
          <t>Goodwill</t>
        </is>
      </c>
      <c r="B13" s="6" t="n">
        <v>0</v>
      </c>
      <c r="C13" s="6" t="n">
        <v>26924</v>
      </c>
    </row>
    <row r="14">
      <c r="A14" s="4" t="inlineStr">
        <is>
          <t>Other assets</t>
        </is>
      </c>
      <c r="B14" s="6" t="n">
        <v>297</v>
      </c>
      <c r="C14" s="6" t="n">
        <v>649</v>
      </c>
    </row>
    <row r="15">
      <c r="A15" s="4" t="inlineStr">
        <is>
          <t>TOTAL ASSETS</t>
        </is>
      </c>
      <c r="B15" s="6" t="n">
        <v>208767</v>
      </c>
      <c r="C15" s="6" t="n">
        <v>268895</v>
      </c>
    </row>
    <row r="16">
      <c r="A16" s="3" t="inlineStr">
        <is>
          <t>CURRENT LIABILITIES</t>
        </is>
      </c>
      <c r="B16" s="4" t="inlineStr">
        <is>
          <t xml:space="preserve"> </t>
        </is>
      </c>
      <c r="C16" s="4" t="inlineStr">
        <is>
          <t xml:space="preserve"> </t>
        </is>
      </c>
    </row>
    <row r="17">
      <c r="A17" s="4" t="inlineStr">
        <is>
          <t>Accounts payable</t>
        </is>
      </c>
      <c r="B17" s="6" t="n">
        <v>57235</v>
      </c>
      <c r="C17" s="6" t="n">
        <v>28334</v>
      </c>
    </row>
    <row r="18">
      <c r="A18" s="4" t="inlineStr">
        <is>
          <t>Accrued expenses</t>
        </is>
      </c>
      <c r="B18" s="6" t="n">
        <v>7615</v>
      </c>
      <c r="C18" s="6" t="n">
        <v>3767</v>
      </c>
    </row>
    <row r="19">
      <c r="A19" s="4" t="inlineStr">
        <is>
          <t>Line of credit</t>
        </is>
      </c>
      <c r="B19" s="6" t="n">
        <v>20314</v>
      </c>
      <c r="C19" s="6" t="n">
        <v>1200</v>
      </c>
    </row>
    <row r="20">
      <c r="A20" s="4" t="inlineStr">
        <is>
          <t>Notes payable, current portion</t>
        </is>
      </c>
      <c r="B20" s="6" t="n">
        <v>5056</v>
      </c>
      <c r="C20" s="6" t="n">
        <v>5019</v>
      </c>
    </row>
    <row r="21">
      <c r="A21" s="4" t="inlineStr">
        <is>
          <t>Forward contract derivative liability</t>
        </is>
      </c>
      <c r="B21" s="6" t="n">
        <v>447</v>
      </c>
      <c r="C21" s="6" t="n">
        <v>1804</v>
      </c>
    </row>
    <row r="22">
      <c r="A22" s="4" t="inlineStr">
        <is>
          <t>Operating lease liabilities, current</t>
        </is>
      </c>
      <c r="B22" s="6" t="n">
        <v>2437</v>
      </c>
      <c r="C22" s="6" t="n">
        <v>1523</v>
      </c>
    </row>
    <row r="23">
      <c r="A23" s="4" t="inlineStr">
        <is>
          <t>Other current liabilities</t>
        </is>
      </c>
      <c r="B23" s="6" t="n">
        <v>269</v>
      </c>
      <c r="C23" s="6" t="n">
        <v>122</v>
      </c>
    </row>
    <row r="24">
      <c r="A24" s="4" t="inlineStr">
        <is>
          <t>TOTAL CURRENT LIABILITIES</t>
        </is>
      </c>
      <c r="B24" s="6" t="n">
        <v>93373</v>
      </c>
      <c r="C24" s="6" t="n">
        <v>41769</v>
      </c>
    </row>
    <row r="25">
      <c r="A25" s="4" t="inlineStr">
        <is>
          <t>Warrant liability</t>
        </is>
      </c>
      <c r="B25" s="6" t="n">
        <v>6</v>
      </c>
      <c r="C25" s="6" t="n">
        <v>814</v>
      </c>
    </row>
    <row r="26">
      <c r="A26" s="4" t="inlineStr">
        <is>
          <t>Operating lease liabilities, net of current portion</t>
        </is>
      </c>
      <c r="B26" s="6" t="n">
        <v>15604</v>
      </c>
      <c r="C26" s="6" t="n">
        <v>6599</v>
      </c>
    </row>
    <row r="27">
      <c r="A27" s="4" t="inlineStr">
        <is>
          <t>Notes payable, net of current portion</t>
        </is>
      </c>
      <c r="B27" s="6" t="n">
        <v>1183</v>
      </c>
      <c r="C27" s="6" t="n">
        <v>716</v>
      </c>
    </row>
    <row r="28">
      <c r="A28" s="4" t="inlineStr">
        <is>
          <t>Notes payable to related parties, net of current portion</t>
        </is>
      </c>
      <c r="B28" s="6" t="n">
        <v>10000</v>
      </c>
      <c r="C28" s="6" t="n">
        <v>0</v>
      </c>
    </row>
    <row r="29">
      <c r="A29" s="4" t="inlineStr">
        <is>
          <t>TOTAL LIABILITIES</t>
        </is>
      </c>
      <c r="B29" s="6" t="n">
        <v>120166</v>
      </c>
      <c r="C29" s="6" t="n">
        <v>49898</v>
      </c>
    </row>
    <row r="30">
      <c r="A30" s="4" t="inlineStr">
        <is>
          <t>COMMITMENTS AND CONTINGENCIES (See Note 2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0 shares authorized; none issued and outstanding at December 31, 2022 and 2021</t>
        </is>
      </c>
      <c r="B32" s="6" t="n">
        <v>0</v>
      </c>
      <c r="C32" s="6" t="n">
        <v>0</v>
      </c>
    </row>
    <row r="33">
      <c r="A33" s="4" t="inlineStr">
        <is>
          <t>Common stock- $0.0001 par value; 1,000,000,000 shares authorized; 83,658,357 shares and 82,237,813 shares issued and outstanding at December 31, 2022 and 2021, respectively</t>
        </is>
      </c>
      <c r="B33" s="6" t="n">
        <v>8</v>
      </c>
      <c r="C33" s="6" t="n">
        <v>8</v>
      </c>
    </row>
    <row r="34">
      <c r="A34" s="4" t="inlineStr">
        <is>
          <t>Additional paid in capital</t>
        </is>
      </c>
      <c r="B34" s="6" t="n">
        <v>254190</v>
      </c>
      <c r="C34" s="6" t="n">
        <v>242362</v>
      </c>
    </row>
    <row r="35">
      <c r="A35" s="4" t="inlineStr">
        <is>
          <t>Accumulated other comprehensive loss</t>
        </is>
      </c>
      <c r="B35" s="6" t="n">
        <v>-1674</v>
      </c>
      <c r="C35" s="6" t="n">
        <v>-953</v>
      </c>
    </row>
    <row r="36">
      <c r="A36" s="4" t="inlineStr">
        <is>
          <t>Accumulated deficit</t>
        </is>
      </c>
      <c r="B36" s="6" t="n">
        <v>-164182</v>
      </c>
      <c r="C36" s="6" t="n">
        <v>-22420</v>
      </c>
    </row>
    <row r="37">
      <c r="A37" s="4" t="inlineStr">
        <is>
          <t>TOTAL STOCKHOLDERS’ EQUITY ATTRIBUTABLE TO TATTOOED CHEF, INC.</t>
        </is>
      </c>
      <c r="B37" s="6" t="n">
        <v>88342</v>
      </c>
      <c r="C37" s="6" t="n">
        <v>218997</v>
      </c>
    </row>
    <row r="38">
      <c r="A38" s="4" t="inlineStr">
        <is>
          <t>Noncontrolling interest</t>
        </is>
      </c>
      <c r="B38" s="6" t="n">
        <v>259</v>
      </c>
      <c r="C38" s="6" t="n">
        <v>0</v>
      </c>
    </row>
    <row r="39">
      <c r="A39" s="4" t="inlineStr">
        <is>
          <t>TOTAL STOCKHOLDERS’ EQUITY</t>
        </is>
      </c>
      <c r="B39" s="6" t="n">
        <v>88601</v>
      </c>
      <c r="C39" s="6" t="n">
        <v>218997</v>
      </c>
    </row>
    <row r="40">
      <c r="A40" s="4" t="inlineStr">
        <is>
          <t>TOTAL LIABILITIES AND STOCKHOLDERS’ EQUITY</t>
        </is>
      </c>
      <c r="B40" s="5" t="n">
        <v>208767</v>
      </c>
      <c r="C40" s="5" t="n">
        <v>2688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3. SUBSEQUENT EVENTS The Company evaluates subsequent events and transactions that occur after the balance sheet date up to the date that the consolidated financial statements are issued. Other than the following, the Company did not identify any subsequent events that would have required adjustment or disclosure in the consolidated financial statements. Additional loan from Mr. Galletti to the Company Subsequent to the year ended December 31, 2022, on April 7, 2023, the Company received a $2.0 million unsecured loan from the Company’s CEO and Chairman of the Board, Salvatore Galletti. The Company, in turn, loaned that $2.0 million on an unsecured basis to its operating subsidiary, Ittella International. This loan is in addition to (i) the $5.0 million loan made by Mr. Galletti in November 2022 and (ii) the $5.0 million loan made by Mr. Galletti in December 2022, that are reflected in the Company’s consolidated balance sheet as of December 31, 2022. The loan is subordinated in right of payment to obligations to the Senior Creditor pursuant to the terms of the Subordination Agreement between the Company and the Senior Credito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oing Concern</t>
        </is>
      </c>
      <c r="B4" s="4" t="inlineStr">
        <is>
          <t xml:space="preserve">Going Concern. As of December 31, 2022, the Company had total cash of $5.8 million and an accumulated deficit of $164.2 million. For the year ended December 31, 2022, the Company had a net loss of $141.5 million and net cash used in operating activities of $82.7 million. The Company’s recent financial performance has been adversely impacted by the inflationary pressures on labor, freight and material costs as well as marketing expenditures on the Tattooed Chef brand investment to raise brand awareness. In addition, as disclosed in Note 16 Indebtedness, the Company expanded its primary line of credit (the “Credit Facility”) from $25.0 million to $40.0 million in August 2022. The Credit Facility contains a financial covenant that requires the Company to maintain a minimum negative $30.0 million of consolidated adjusted EBITDA for the trailing 2-quarters period ended December 31, 2022. The Company was not in compliance with the adjusted EBITDA minimum requirement as of December 31, 2022 and as of the date these consolidated financial statements were issued. Further, as disclosed in Note 16 Indebtedness, $2.7 million note payable under NMFD and $1.8 million note payable under Ittella Properties LLC (“Ittella Properties”), were not in compliance with the financial covenants as of December 31, 2022 and as of the date these consolidated financial statements were issued. As a result, the debt and notes payable have been classified as current liabilities within the consolidated balance sheet. The Company does not have sufficient resources to meet obligations as they come due for the 12 months after the date the financial statements are issued. In order to alleviate these conditions and or events that may raise substantial doubt about the entities ability to continue as a going concern, management plans to continue to closely monitor its operating forecast and pursue additional sources of outside capital. If the Company is unable to (a) improve its operating results, (b) obtain additional outside capital on terms that are acceptable to the Company to fund the Company’s operations, and/or (c) secure a waiver or avoid forbearance from the lender if the Company is continually unable to remain in compliance with the financial covenants required by Credit Facility and note payable in the United States (see Note 16 Indebtedness), the Company will have to make significant changes to its operating plan, such as delay and reduce marketing expenditures, reduce investments in new products, reduce its capital expenditures, reduce its sale and distribution infrastructure, reduce its workforce or otherwise significantly reduce the scope of its business. Moreover, if the Company fails to secure a waiver or avoid forbearance from the lender, the failure could accelerate the repayment of the outstanding borrowings under the Credit Facility and note payable in the United States, or the exercise of other rights or remedies the lender may have under the loan documents and applicable law. While management believes the Company will be able to secure additional outside capital, no assurances can be provided that such capital will be obtained or on terms that are acceptable to the Company. Furthermore, given the inherent uncertainties associated with the Company’s growth strategy and as the Company is currently not in compliance with the financial covenants required by the Credit Facility and note payable in the United States, management has concluded that substantial doubt exists regarding the Company’s ability to continue as a going concern for 12 months from the date of issuance of these financial statements.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t>
        </is>
      </c>
    </row>
    <row r="5">
      <c r="A5" s="4" t="inlineStr">
        <is>
          <t>Basis of Consolidation</t>
        </is>
      </c>
      <c r="B5" s="4" t="inlineStr">
        <is>
          <t>Basis of Consolidation. The consolidated financial statements include the accounts of Tattooed Chef and its subsidiaries in which Tattooed Chef has a controlling interest directly or indirectly, and variable interest entities for which Tattooed Chef is the primary beneficiary. All intercompany accounts and transactions have been eliminated in consolidation.</t>
        </is>
      </c>
    </row>
    <row r="6">
      <c r="A6" s="4" t="inlineStr">
        <is>
          <t>Basis of Presentation</t>
        </is>
      </c>
      <c r="B6" s="4" t="inlineStr">
        <is>
          <t>Basis of Presentation. These accompanying consolidated financial statements have been prepared pursuant to the rules and regulations of the Securities and Exchange Commission (“SEC”) and in accordance with generally accepted accounting principles in the United States of America (“GAAP”). The Transaction (See Note 3 Reverse Recapitalization ) was accounted for as a reverse recapitalization in accordance with GAAP (the “Reverse Recapitalization”). Under this method, Forum was treated as the “acquired” company (“Accounting Acquiree”) and Myjojo (Delaware), the accounting acquirer, was assumed to have issued stock for the net assets of Forum, accompanied by a recapitalization. The net assets of Forum are stated at historical cost, with no goodwill or other intangible assets recorded. The consolidated assets, liabilities and results of operations prior to the reverse recapitalization are those of Myjojo (Delaware). The shares and corresponding capital amounts and earnings per share available for common stockholders, prior to the reverse recapitalization, have been retroactively restated.</t>
        </is>
      </c>
    </row>
    <row r="7">
      <c r="A7" s="4" t="inlineStr">
        <is>
          <t>Business Combinations</t>
        </is>
      </c>
      <c r="B7" s="4" t="inlineStr">
        <is>
          <t>Business Combinations. Business acquisitions are accounted for in accordance with Financial Accounting Standards Board (“FASB”) Accounting Standards Codification (“ASC”) 805, Business Combinations (“ASC 805”). The Company applies a practical screen test to determine when a set would not be considered a business if substantially all of the fair value of the gross assets acquired is concentrated in a single identifiable asset or group of similar assets under ASC 805.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Adjustments to fair value assessments are recorded to goodwill over the measurement period (not longer than twelve months). The acquisition method also requires that acquisition-related transaction and post-acquisition restructuring costs be charged to expense. The Company has completed two business acquisitions during recent two years. See Note 9 Business Combinations and Asset Acquisitions .</t>
        </is>
      </c>
    </row>
    <row r="8">
      <c r="A8" s="4" t="inlineStr">
        <is>
          <t>Restatement and Revision of Previously Issued Financial Statements</t>
        </is>
      </c>
      <c r="B8" s="4" t="inlineStr">
        <is>
          <t>Restatement and Revision of Previously Issued Financial Statements. The consolidated financial statements as of and for the year ending December 31, 2021 were previously restated for the correction of material errors and the consolidated financial statements for the year ending December 31, 2020 were revised for the correction of immaterial errors in the Company’s Form 10-K/A filed on November 17, 2022.</t>
        </is>
      </c>
    </row>
    <row r="9">
      <c r="A9" s="4" t="inlineStr">
        <is>
          <t>Cash</t>
        </is>
      </c>
      <c r="B9" s="4" t="inlineStr">
        <is>
          <t>Cash. The Company’s cash may be in excess of amounts insured by the Federal Deposit Insurance Corporation (“FDIC”). The Company has not experienced any losses in these accounts</t>
        </is>
      </c>
    </row>
    <row r="10">
      <c r="A10" s="4" t="inlineStr">
        <is>
          <t>Foreign Currency</t>
        </is>
      </c>
      <c r="B10" s="4" t="inlineStr">
        <is>
          <t>Foreign Currency. The Company’s functional currency is the United States dollar for its U.S. entities. Ittella Italy’s functional currency is the Euro. Transactions in currency other than the functional currency are recognized at the rates of exchange prevailing at the dates of the transaction. Transaction gains and losses that arise from exchange rate fluctuations on transactions denominated in a currency other than the functional currency of each entity are included in results of operations in (loss) income from operations as incurred. The accompanying consolidated financial statements are expressed in United States dollars. Assets and liabilities of foreign operations are translated at period-end rates of exchange. Revenues, costs and expenses are translated at average rates of exchange prevailing during the period. Equity adjustments resulting from translating foreign currency financial statements are accumulated as a separate component of stockholders’ equity. The Company conducts business globally and is therefore exposed to adverse movements in foreign currency exchange rates, specifically the Euro to US dollar. To limit the exposure related to foreign currency changes, the Company entered into foreign currency exchange forward contracts starting in 2020. The Company does not enter into contracts for speculative purposes. Under these facilities, the Company has access to open foreign exchange forward contract instruments to purchase a specific amount of funds in Euros and to settle, on an agreed-upon future date, in a corresponding amount of funds in United States dollars. These derivatives are not designated as hedging instruments. Gains and losses on the contracts are included in other (expense) income, net, and offset foreign exchange gains and losses from the short-term effects of foreign currency fluctuations on assets and liabilities, such as inventory purchases, receivables and payables, which are denominated in currencies other than the functional currency of the reporting entity. These derivative instruments generally have maturities of up to 12 months.</t>
        </is>
      </c>
    </row>
    <row r="11">
      <c r="A11" s="4" t="inlineStr">
        <is>
          <t>Inventory</t>
        </is>
      </c>
      <c r="B11" s="4" t="inlineStr">
        <is>
          <t>Inventory. Inventory consists of raw materials and packaging materials, work in process and finished goods. Work in process consists of certain ingredients that have been chopped or frozen, and to be used in production. Inventories are carried at the lower of cost or net realizable value on a weighted average basis. Inventory is initially measured at cost and consists of the sum of the applicable expenditures and charges directly and indirectly incurred to bring products to their existing condition and location. These costs can include purchase costs and any other charges necessary to prepare the items for production. For work in process and finished goods, these costs normally include those incurred directly or indirectly in the production of inventory (i.e., direct labor and production overheads or conversion costs), and other expenses (i.e., inbound freight, transportation and handling charges, taxes and duties). Overhead costs are allocated to the units produced within the reporting period, while abnormal costs are charged to current operations as incurred.</t>
        </is>
      </c>
    </row>
    <row r="12">
      <c r="A12" s="4" t="inlineStr">
        <is>
          <t>Property, Plant and Equipment</t>
        </is>
      </c>
      <c r="B12" s="4" t="inlineStr">
        <is>
          <t>Property, Plant and Equipment. Property, plant and equipment is stated at cost less accumulated depreciation and amortization. Depreciation and amortization of property, plant and equipment is calculated using the straight-line method over a period considered adequate to amortize the total cost over the useful lives of the assets, which range from 5 to 15 years for machinery and equipment, 5 to 7 years for furniture and fixtures, 20 to 40 years for buildings, and 3 to 5 years for computer equipment. Leasehold improvements are amortized over the shorter of the lease term or the estimated useful life of the improvements. Repairs and maintenance are expensed as incurred. Renewals and enhancements are capitalized and depreciated over the remaining life of the specific property unit. When the Company retires or disposes of property, plant or equipment, the cost and accumulated depreciation are removed from the Company’s accounts and any resulting gain or loss is reflected in the consolidated statements of operations and comprehensive income (loss).</t>
        </is>
      </c>
    </row>
    <row r="13">
      <c r="A13" s="4" t="inlineStr">
        <is>
          <t>Goodwill</t>
        </is>
      </c>
      <c r="B13" s="4" t="inlineStr">
        <is>
          <t>Goodwill. The Company tests goodwill for impairment annually, as of September 30, or more frequently if circumstances indicate that it is more likely than not that the fair value of a reporting unit is less than its carrying amount. The Company performs the impairment testing by first assessing qualitative factors to determine whether the existence of events or circumstances leads to a determination that it is more likely than not that the fair value of its reporting unit (currently only one reporting unit) is less than its carrying amount. In assessing the qualitative factors, the Company considers the impact of certain key factors including macroeconomic conditions, industry and market considerations, management turnover, changes in regulation, litigation matters, changes in enterprise value, and overall financial performance. If the Company determines that it is more likely than not that the fair value of the single reporting unit is less than its carrying amount, the Company tests for impairment by comparing the estimated fair value of the single reporting unit with its carrying amount. The Company performs a quantitative impairment test using fair values derived either from the Company’s market capitalization (as the Company has a single reporting unit) or by using a combination of the guideline public company method under the market approach and the discounted cash flow analysis method under the income approach to determine the fair value. Any excess of the carrying amount of the reporting unit’s goodwill over its fair value is recognized as an impairment loss, and the carrying value of goodwill is written down. The Company's goodwill was generated through the business acquisitions during the year ended December 31, 2021. Based on our evaluation of market conditions and other qualitative and quantitative factors of the Company as of September 30, 2022, including the Company’s market capitalization, we performed our quantitative impairment test and concluded that the fair value of the Company’s single reporting unit exceeded its carrying value. However, during the fourth quarter of 2022, the Company experienced a sustained decline in the share price from $4.98 as of September 30, 2022, to $1.23 as of December 31,2022 which resulted in a decline of market capitalization from over $400 million to approximately $100 million, which indicated it was more likely than not than an impairment may exist. As of December 31, 2022, the Company performed an interim goodwill impairment test and determined that the carrying value of the reporting unit exceeds its fair value, and recognized a full impairment charge of $25.6 million and presented as goodwill impairment on the consolidated statements of operations and comprehensive income (loss) for the year ended December 31, 2022. No goodwill impairment was recognized during the years ended December 31, 2021 and 2020. (See Note 10 Intangible assets, net and goodwill.)</t>
        </is>
      </c>
    </row>
    <row r="14">
      <c r="A14" s="4" t="inlineStr">
        <is>
          <t>Long-Lived and Intangible Assets</t>
        </is>
      </c>
      <c r="B14" s="4" t="inlineStr">
        <is>
          <t>Long-Lived and Intangible Assets. Intangible assets with finite lives are amortized on a straight-line basis over their estimated useful lives. Intangible assets and long-lived assets are reviewed for impairment at the asset group level whenever events or changes in circumstances indicate that the carrying amount of such asset group may not be recoverable. Recoverability of assets within an asset group to be held and used is measured by a comparison of the carrying amount of an asset group to the future undiscounted net cash flows expected to be generated by the asset group. If an asset group is considered to be impaired, an impairment is recognized to the extent that carrying value of the asset group exceeds its fair value. This analysis differs from the Company’s goodwill analysis in that the impairment for asset group is only deemed to have occurred if the sum of the forecasted undiscounted future cash flows of the asset group is less than its carrying value. The estimate of long-term undiscounted cash flows includes long-term forecasts of revenue growth, gross margins, and operating expenses, and requires significant judgment and assumptions. An impairment loss may exist when the estimated undiscounted cash flows attributable to the estimated undiscounted cash flows attributable to the asset group are less than the carrying amount of the asset group. No impairment of long-lived and intangible assets was recognized during the years ended December 31, 2022, 2021 and 2020.</t>
        </is>
      </c>
    </row>
    <row r="15">
      <c r="A15" s="4" t="inlineStr">
        <is>
          <t>Fair Value of Financial Instruments</t>
        </is>
      </c>
      <c r="B15" s="4" t="inlineStr">
        <is>
          <t>Fair Value of Financial Instruments. Certain assets and liabilities are required to be recorded at fair value on a recurring basis. Fair value is determined based on the exchange price that would be received for an asset or transferred for a liability (an exit price) in the principal or most advantageous market for the asset or liability in an orderly transaction between market participants. The carrying amounts of cash, accounts receivables, accounts payable and certain notes payable approximate fair value because of the short maturity and/or variable rates associated with these instruments. Long-term debt as of December 31, 2022 and 2021 approximates its fair value as the interest rates are indexed to market rates (Level 2 inputs). The Company categorizes the inputs to the fair value measurements into three levels based on the lowest level input that is significant to the fair value measurement in its entirety. These levels are: Level 1 - Inputs utilize quoted prices (unadjusted) in active markets for identical assets or liabilities that the Company is able to access at the measurement date. Level 2 - Inputs other than quoted prices included within Level 1 that are observable for the asset or liability, either directly or indirectly, and can reference interest rates, yield curves, implied volatilities and credit spreads. Level 3 - Inputs are unobservable data points for the asset or liability, and include situations where there is little, if any, market activity for the asset or liability.</t>
        </is>
      </c>
    </row>
    <row r="16">
      <c r="A16" s="4" t="inlineStr">
        <is>
          <t>Leases</t>
        </is>
      </c>
      <c r="B16" s="4" t="inlineStr">
        <is>
          <t>Leases. Following the adoption of ASC 842, Leases (“ASC 842”), effective January 2021, the Company determines if an arrangement contains a lease at inception based on whether there is an identified asset and whether the Company controls the use of the identified asset throughout the period of use. The Company classifies leases as either financing or operating. Right of use (“ROU”) assets are recognized at the lease commencement date and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remaining lease term. Present value of lease payments are discounted based on the Company’s incremental borrowing rate, when the interest rate implicit in the Company’s leases is not readily determinable. Significant assumptions and judgments were made in the application of GAAP for leases, including those related to the lease discount rate. The interest rate used to determine the present value of the future lease payments is the Company’s incremental borrowing rate, when the interest rate implicit in the Company’s leases is not readily determinable. The incremental borrowing rate is estimated by developing its own synthetic credit rating, corresponding yield curve, and the terms of each lease at the adoption date. The Company involved valuation professionals with specialized skills and knowledge, who assisted in (a.) evaluating the appropriateness of the methodology used to estimate the synthetic credit rating, (b.) developing an estimate of the synthetic credit rating used by the Company in developing incremental borrowing rates, and (c.) obtaining market yield curves associated with the estimated synthetic credit rating used to derive incremental borrowing rates associated with different lease terms. The Company’s operating lease ROU assets are measured based on the corresponding operating lease liability adjusted for (i) payments made to the lessor at or before the commencement date, (ii) initial direct costs incurred and (iii) lease incentives under the lease. Options to renew or terminate the lease are recognized as part of our ROU assets and lease liabilities when it is reasonably certain the options will be exercised. ROU assets are also assessed for impairments consistent with the Company’s long-lived asset policy.</t>
        </is>
      </c>
    </row>
    <row r="17">
      <c r="A17" s="4" t="inlineStr">
        <is>
          <t>Accumulated Other Comprehensive Loss</t>
        </is>
      </c>
      <c r="B17" s="4" t="inlineStr">
        <is>
          <t>Accumulated Other Comprehensive Loss. Accumulated other comprehensive loss is defined as the change in equity resulting from transactions from non-owner sources. Other comprehensive (loss) income, net of tax, consisted of gains and losses associated with changes in foreign currency as a result of the translation of the financial statements of the Company’s Italian subsidiary.</t>
        </is>
      </c>
    </row>
    <row r="18">
      <c r="A18" s="4" t="inlineStr">
        <is>
          <t>Revenue Recognition</t>
        </is>
      </c>
      <c r="B18" s="4" t="inlineStr">
        <is>
          <t>Revenue Recognition. The Company recognizes revenue in accordance with ASC 606, Revenue from Contracts with Customers (“ASC 606”). The Company’s principal business is the manufacturing of plant-based foods primarily in the United States and Italy. Revenue recognition is determined by (a) identifying the contract, or contracts, with a customer; (b) identifying the performance obligation in each contract; (c) determining the transaction price; and (d) allocating the transaction price to the performance obligation in each contract; and (e) recognizing revenue when, or as, the Company satisfies performance obligations by transferring the promised goods or services. Each shipped or delivered customer order is determined as a separate performance obligation. When control of the promised products and services are transferred to the Company’s customers, normally at the point when the promised products are delivered to customers or picked up by customers, the Company recognizes revenue in the amount that reflects the consideration the Company expects to receive in exchange for these products and services. Control generally transfers to the customer when the product is shipped or delivered to the customer based upon applicable shipping terms. Payment terms with customers typically require payment 7 to 45 days from invoice date. Payment terms may vary by customer but generally do not exceed 45 days from invoice date. The Company disaggregates revenue based on the type of products sold to its customers – private label, Tattooed Chef and other. Other revenues primarily consist of burritos, enchiladas and quesadillas and other products sold by NMFD, acquired by the Company on May 2021 (see Note 9 Business Combinations and Asset Acquisitions ), to its restaurant customers on an as-needed basis, as well as co-manufacturing contracts. Some contracts also include some form of variable consideration. The most common forms of variable consideration include slotting fees, trade discounts, promotional programs, and demonstration costs. Variable consideration is treated as a reduction in revenue when product revenue is recognized. Depending on the specific type of variable consideration, the Company uses either the expected value or most likely amount method to determine the variable consideration. The Company reviews and updates its estimates and related accruals of variable consideration each period based on the terms of the agreements, historical experience, and any recent changes in the market. The Company generally does not have unbilled receivable balances arising from transactions with customers. The Company does not capitalize contract inception costs, as contracts are one year or less and the Company does not incur significant costs to fulfill a contract that would be requiring capitalization. The Company recognizes shipping and handling costs related to products transferred to the end customer as fulfillment cost and includes these costs in cost of goods sold.</t>
        </is>
      </c>
    </row>
    <row r="19">
      <c r="A19" s="4" t="inlineStr">
        <is>
          <t>Cost of goods sold</t>
        </is>
      </c>
      <c r="B19" s="4" t="inlineStr">
        <is>
          <t>Cost of goods sold. Cost of goods sold consists of the costs of raw materials utilized in the manufacture process, co-packing or repacking fees, in-bound freight charges, internal transfer costs, cold storage expenses incurred prior to the manufacture of the Company’s finished products, and out-bound freight to transfer the finished goods to the end customers. In addition, the Company includes in cost of goods sold certain costs such as depreciation, amortization and payroll costs that relate to the direct manufacture by the Company.</t>
        </is>
      </c>
    </row>
    <row r="20">
      <c r="A20" s="4" t="inlineStr">
        <is>
          <t>Operating Expenses</t>
        </is>
      </c>
      <c r="B20" s="4" t="inlineStr">
        <is>
          <t>Operating Expenses. Operating expenses include selling expenses, cold storage expenses after manufacturing is complete, as well as expenses for advertising, sampling costs, costs for merchandise displays, other marketing expenses, and design expenses. Operating expenses also include such costs as payroll costs, travel costs, professional service fees (including legal fees), depreciation and amortization expenses unrelated to the production process, and other general and administrative costs.</t>
        </is>
      </c>
    </row>
    <row r="21">
      <c r="A21" s="4" t="inlineStr">
        <is>
          <t>Sales and Marketing Expenses</t>
        </is>
      </c>
      <c r="B21" s="4" t="inlineStr">
        <is>
          <t>Sales and Marketing Expenses. The Company expenses costs associated with sales and marketing as incurred. Sales and marketing expenses were $40.0 million, $23.1 million and $6.5 million for the years ended December 31, 2022, 2021 and 2020, respectively, and are included in operating expenses in the consolidated statements of operations and comprehensive income (loss).</t>
        </is>
      </c>
    </row>
    <row r="22">
      <c r="A22" s="4" t="inlineStr">
        <is>
          <t>Interest Expense</t>
        </is>
      </c>
      <c r="B22" s="4" t="inlineStr">
        <is>
          <t>Interest Expense. Interest expense includes interest primarily related to the Company’s notes payable and line of credit.</t>
        </is>
      </c>
    </row>
    <row r="23">
      <c r="A23" s="4" t="inlineStr">
        <is>
          <t>Stock-based Compensation</t>
        </is>
      </c>
      <c r="B23" s="4" t="inlineStr">
        <is>
          <t>Stock-based Compensation. The Company measures compensation expense for stock options and other stock awards in accordance with ASC 718, Compensation — Stock Compensation . Stock-based compensation is measured at fair value on grant date and recognized as compensation expense over the requisite service period. The Company accounts for forfeitures when they occur. Generally, the Company issues stock options and other stock awards to employees with service-based and/or performance-based vesting conditions. For awards with only service-based vesting conditions, the Company records compensation cost for these awards using the straight-line method. For awards with performance-based vesting conditions, the Company recognizes compensation cost on a tranche-by-tranche basis (the accelerated attribution method) over the expected service period.</t>
        </is>
      </c>
    </row>
    <row r="24">
      <c r="A24" s="4" t="inlineStr">
        <is>
          <t>Income Taxes</t>
        </is>
      </c>
      <c r="B24" s="4" t="inlineStr">
        <is>
          <t>Income Taxes. As part of the process of preparing its consolidated financial statements, the Company is required to estimate its provision for income taxes in each of the tax jurisdictions in which it conducts business, in accordance with the ASC 740, Income Taxes (“ASC 740”). The Company computes its annual tax rate based on the statutory tax rates and tax planning opportunities available to it in the various jurisdictions in which it earns income.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ASC 740 prescribes a recognition threshold and a measurement attribute for the financial statement recognition and measurement of tax positions taken or expected to be taken in a tax return. For those benefits to be recognized, a tax position must first be determined to be more likely than not to be sustained based solely on its technical merits, and if so, then measured to be the largest benefit that has a greater than 50% likelihood of being sustained upon examination by taxing authorities. There were no unrecognized tax benefits as of December 31, 2022. The Company recognizes accrued interest and penalties related to unrecognized tax benefits as income tax expense. No amounts were accrued for the payment of interest and penalties as of December 31, 2022. The Company is currently not aware of any issues under review that could result in significant payment, accruals, or material deviation from its position. The Company is subject to income tax examinations by major taxing authorities since inception. See Note 15 Income Taxes for more information on the Company’s accounting for income taxes.</t>
        </is>
      </c>
    </row>
    <row r="25">
      <c r="A25" s="4" t="inlineStr">
        <is>
          <t>Earnings per share</t>
        </is>
      </c>
      <c r="B25" s="4" t="inlineStr">
        <is>
          <t>Earnings per share. Basic earnings per share is computed by dividing net income available to common stockholders by the weighted-average number of common shares outstanding during the period. The weighted-average number of common shares outstanding during the period includes common stock but is exclusive of certain unvested stock awards that have no economic or participating rights. Diluted earnings per share is computed by dividing the net income by the weighted average number of common shares and common share equivalents outstanding for the period. Common stock equivalents are only included when their effect is dilutive. The Company’s potentially dilutive securities which include outstanding stock options and restricted stock awards under the Company’s equity incentive plan and warrants have been considered in the computation of diluted earnings per share. For the year ended December 31, 2020, basic and diluted net income per share have been retroactively adjusted to reflect the Reverse Recapitalization of the Company described in Note 3 Reverse Recapitalization .</t>
        </is>
      </c>
    </row>
    <row r="26">
      <c r="A26" s="4" t="inlineStr">
        <is>
          <t>Use of Estimates</t>
        </is>
      </c>
      <c r="B2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in valuing certain liabilities and assets include, but are not limited to, valuation assumptions of goodwill, warranty liabilities, acquisitions and purchase price allocation, useful lives and recoverability of long-lived assets, accrual for variable consideration, and income taxes. The Company bases its estimates on historical </t>
        </is>
      </c>
    </row>
    <row r="27">
      <c r="A27" s="4" t="inlineStr">
        <is>
          <t>Warrants</t>
        </is>
      </c>
      <c r="B27" s="4" t="inlineStr">
        <is>
          <t>Warrants. The Company filed on November 5, 2020 a registration statement with respect to the resale of up to 46,605,329 shares of its common stock, par value $0.0001 per share, warrants included in the private placement units issued in the concurrent placement at the time of our initial public offering to purchase up to 655,000 shares of common stock (“Private Placement Warrants”), and up to 20,000,000 shares of common stock underlying the warrants included in the units issued in our initial public offering (“Public Warrants”). The Public Warrants are considered freestanding equity-classified instruments due to their detachable and separately exercisable features and meet the indexation criteria in ASC 815, Derivatives and Hedging ( “ASC 815” ) . Accordingly, the Public Warrants are presented as a component of Stockholders’ Equity in accordance with ASC 815. All of the public warrants have been exercised as of December 31, 2022. See Note 17 Stockholders’ Equity . The agreements with respect to the Company’s Private Placement Warrants include provisions related to determining settlement amounts that preclude the Private Placement Warrants from being accounted for as components of equity. As these warrants meet the definition of a derivative as contemplated in ASC 815, the Private Placement Warrants are recorded as derivative liabilities on the consolidated balance sheets and measured at fair value at inception (on the Closing Date) and at each reporting date in accordance with ASC 820, Fair Value Measurement , with changes in fair value recognized in the consolidated statements of operations and comprehensive income (loss) in the period of change.</t>
        </is>
      </c>
    </row>
    <row r="28">
      <c r="A28" s="4" t="inlineStr">
        <is>
          <t>Concentrations of Credit Risk</t>
        </is>
      </c>
      <c r="B28" s="4" t="inlineStr">
        <is>
          <t>Concentrations of Credit Risk. The Company grants credit, generally without collateral, to customers primarily in the United States. Consequently, the Company is subject to potential credit risk related to changes in business and economic factors in this geographical area. No single external supplier accounted for more than 10% of the Company’s cost of goods sold during the years ended December 31, 2022, 2021 and 2020, respectively.</t>
        </is>
      </c>
    </row>
    <row r="29">
      <c r="A29" s="4" t="inlineStr">
        <is>
          <t>Segment Information</t>
        </is>
      </c>
      <c r="B29" s="4" t="inlineStr">
        <is>
          <t xml:space="preserve">Segment Information. The Company manages its operations on a company-wide basis as one operating segment, thereby making determinations as to the allocation of resources to the business as a whole rather than on a segment-level basis. Operating segments are identified as components of an enterprise about which separate discrete financial information is </t>
        </is>
      </c>
    </row>
    <row r="30">
      <c r="A30" s="4" t="inlineStr">
        <is>
          <t>Recently Issued and Adopted Accounting Pronouncements and Recently Issued But Not Yet Adopted Accounting Pronouncements</t>
        </is>
      </c>
      <c r="B30" s="4" t="inlineStr">
        <is>
          <t>Recently issued and adopted accounting pronouncements In June 2016, the FASB issued Accounting Standard Update (“ASU”) No. 2016-13, Financial Instruments - Credit Losses , which modifies the measurement of expected credit losses of certain financial instruments. The Company will be required to use a forward-looking expected credit loss model for accounts receivables, loans, and other financial instruments. The Company adopted the new standard on January 1, 2022. The adoption of this standard did not have a material impact on the Company’s consolidated financial statements. In August 2020, FASB issued ASU No. 2020-06, Debt—Debt with Conversion and Other Options (Subtopic 470-20) and Derivatives and Hedging— Contracts in Entity’s Own Equity (Subtopic 815-40): Accounting for Convertible Instruments and Contracts in an Entity’s Own Equity (“ASU 2020-06”), which simplifies the accounting for convertible instruments. ASU 2020-06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ASU 2020-06 is effective for fiscal years beginning after December 15, 2021, including interim periods within those fiscal years. The Company adopted the new standard on January 1, 2022. The adoption of this standard did not have a material impact on the Company’s consolidated financial statements and related disclosures. Recently issued but not yet adopted accounting pronounc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ASC 606. At the acquisition date, the acquirer applies the revenue model as if it had originated the acquired contracts. ASU 2021-08 is effective for annual periods beginning after December 15, 2022, including interim periods within those fiscal years. Adoption of ASU 2021-08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is currently evaluating the impact of ASU 2021-08 on its consolidated financial statements and does not expect adoption to have a material impact on the Company’s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s of Concentration of Risk by Customer</t>
        </is>
      </c>
      <c r="B4" s="4" t="inlineStr">
        <is>
          <t>Four customers accounted for 62% of the Company’s revenue during the year ended December 31, 2022. Three customers accounted for more than 72% of the Company’s revenue during the year ended December 31, 2021. Three customers accounted for more than 88% of the Company’s revenue during the year ended December 31, 2020. Year Ended December 31, Customer 2022 2021 2020 Customer A 26 % 26 % 32 % Customer B 11 % 11 % 17 % Customer C 14 % 35 % 39 % Customer D 11 % * * * Customer accounted for less than 10% of revenue in the period Customers accounting for more than 10% of the Company’s accounts receivable as of December 31, 2022 and 2021 were: Customer December 31, December 31, Customer A 16 % 13 % Customer C 10 % 38 % Customer D 15 % 12 %</t>
        </is>
      </c>
    </row>
    <row r="5">
      <c r="A5" s="4" t="inlineStr">
        <is>
          <t>Schedule of Long-Lived Assets and Net Assets by Geographic Location</t>
        </is>
      </c>
      <c r="B5" s="4" t="inlineStr">
        <is>
          <t xml:space="preserve">Long-lived assets consist of net property, plant and equipment. The geographic location of long-lived assets is as follows: Long Lived Assets (in thousands) December 31, December 31, Italy $ 17,922 $ 17,269 United States 55,130 29,207 Total $ 73,052 $ 46,476 The carrying amounts of net assets and the geographic location in which they are located are as follows: Net Assets (in thousands) December 31, December 31, Italy $ 7,403 $ 8,203 United States 80,939 210,794 Total $ 88,342 $ 218,9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12 Months Ended</t>
        </is>
      </c>
    </row>
    <row r="2">
      <c r="B2" s="2" t="inlineStr">
        <is>
          <t>Dec. 31, 2022</t>
        </is>
      </c>
    </row>
    <row r="3">
      <c r="A3" s="3" t="inlineStr">
        <is>
          <t>Reverse Recapitalization [Abstract]</t>
        </is>
      </c>
      <c r="B3" s="4" t="inlineStr">
        <is>
          <t xml:space="preserve"> </t>
        </is>
      </c>
    </row>
    <row r="4">
      <c r="A4" s="4" t="inlineStr">
        <is>
          <t>Schedule of Reverse Recapitalization</t>
        </is>
      </c>
      <c r="B4" s="4" t="inlineStr">
        <is>
          <t xml:space="preserve">The following table reconciles the elements of the reverse recapitalization to the consolidated statement of cash flows for the year ended December 31, 2020 (amounts in thousands): Cash held in the trust account $ 207,416 Less: Forum transaction costs and advisory fees (21,249) Add: Cash transaction costs recognized in additional paid-in capital, net of tax 7,227 Less: Transaction costs paid after the Closing Date (6,200) Net cash contributions from reverse recapitalization $ 187,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 (Tables)</t>
        </is>
      </c>
      <c r="B1" s="2" t="inlineStr">
        <is>
          <t>12 Months Ended</t>
        </is>
      </c>
    </row>
    <row r="2">
      <c r="B2" s="2" t="inlineStr">
        <is>
          <t>Dec. 31, 2022</t>
        </is>
      </c>
    </row>
    <row r="3">
      <c r="A3" s="3" t="inlineStr">
        <is>
          <t>Temporary Equity [Abstract]</t>
        </is>
      </c>
      <c r="B3" s="4" t="inlineStr">
        <is>
          <t xml:space="preserve"> </t>
        </is>
      </c>
    </row>
    <row r="4">
      <c r="A4" s="4" t="inlineStr">
        <is>
          <t>Schedule of Changes in Carrying Value of Redeemable Noncontrolling Interest</t>
        </is>
      </c>
      <c r="B4" s="4" t="inlineStr">
        <is>
          <t xml:space="preserve">Changes in the carrying value of the Redeemable Noncontrolling Interest were as follows for the year ended December 31, 2020: (in thousands) Amount Redeemable Noncontrolling Interest as of December 31, 2019 $ 6,900 Contribution from noncontrolling interest 1,143 Net income attributable to redeemable noncontrolling interest 230 Accretion to redeemable noncontrolling interest to redemption value 36,719 Reverse recapitalization transaction (44,992) Redeemable Noncontrolling Interest as of December 31, 202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Revenue Streams</t>
        </is>
      </c>
      <c r="B4" s="4" t="inlineStr">
        <is>
          <t xml:space="preserve">Revenue streams for the years ended December 31, 2022, 2021 and 2020 were as follows: December 31, 2022 December 31, 2021 December 31, 2020 Revenue Streams (in thousands) Revenue % Revenue % Revenue % Tattooed Chef $ 117,904 51 % $ 127,087 61 % $ 84,598 57 % Private label 100,036 43 % 75,648 36 % 62,906 42 % Other revenues 12,989 6 % 5,259 3 % 994 1 % Total net revenue $ 230,929 $ 207,994 $ 148,4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s of the following as of (in thousands): December 31, December 31, Raw materials $ 32,652 $ 22,724 Work-in-process 5,303 5,545 Finished goods 34,328 24,450 Packaging 5,674 3,537 Total inventory $ 77,957 $ 56,2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are stated at cost. A summary of property, plant, and equipment as of (in thousands): December 31, December 31, Land $ 696 $ 738 Buildings 4,951 4,766 Leasehold improvements 6,662 5,336 Machinery and equipment 48,440 33,975 Computer equipment 605 549 Furniture and fixtures 444 169 Construction in progress 24,619 7,986 Property, plant, and equipment 86,417 53,519 Less: accumulated depreciation and amortization (13,365) (7,043) Property, plant, and equipment, net $ 73,052 $ 46,4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fair value of assets acquired and liabilities assumed in the NMFD Transaction as of the date of acquisition (in thousands): Amount Purchase consideration, net of cash acquired $ 33,988 Assets acquired and liabilities assumed Accounts receivable 3,567 Inventory 2,270 Prepaid expenses and other current assets 122 Operating lease, ROU asset 207 Property, plant and equipment 9,819 Finance lease, ROU assets (1) 5,749 Other noncurrent assets 29 Intangible assets – tradenames 220 Accounts payable (2,834) Accrued expenses (78) Operating lease liability (207) Note payable (1) (2,917) Goodwill 18,041 Total assets acquired and liabilities assumed $ 33,988 (1) In December 2015 (prior to the NMFD Transaction), NMFD and Karsten entered into an agreement to purchase an industrial revenue bond (“IRB”) issued by Bernalillo County, New Mexico (“Bernalillo”) to be used to finance the costs of the construction, renovating and equipment of the manufacturing plant used by NMFD and Karsten and concurrently, assigned ownership of the manufacturing plant including building and land (“Property”) to Bernalillo as consideration for the purchase of the IRB, as well as entered into a lease agreement to lease the Property from Bernalillo (“Bernalillo Lease”). The Bernalillo Lease provides NMFD the option to purchase the Property for $1 following the payoff of the Bernalillo Lease. The sale of the Property to Bernalillo and concurrent leaseback of the Property in December 2015 did not meet the sale-leaseback accounting requirements as a result of NMFD’s and Karsten’s continuous involvement with the Property and thus, the IRB was not recorded as a sale but as a financing obligation, with the Property remaining on NMFD’s financial statements. The Bernalillo Lease and the IRB have the same counterparty, therefore a right of offset exists so long as NMFD continues to make rent payments under the terms of the Bernalillo Lease. The following table summarizes the fair value of assets acquired and liabilities assumed in the Belmont Acquisition as of the date of acquisition (in thousands): Amount Cash consideration $ 12,739 Equity consideration – common stock 4,000 Total purchase consideration $ 16,739 Assets acquired and liabilities assumed Accounts receivable $ 1,595 Inventory 4,130 Prepaid expenses and other current assets 38 Operating lease ROU asset 870 Property, plant and equipment 7,664 Accounts payable (3,477) Accrued expenses (723) Operating lease liability (870) Goodwill 7,512 Total assets acquired and liabilities assumed $ 16,739 The following tables summarizes the allocation of the purchase consideration to the assets acquired and liabilities assumed as part of the transaction (in thousands): Amount Purchase consideration $ 10,404 Add: Third-party transaction costs 93 Total purchase consideration $ 10,497 Assets acquired and liabilities assumed Inventory $ 250 Intangible assets - favorable market lease (1) 1,685 Operating lease ROU asset 1,845 Property, plant and equipment 6,819 Other assets (lease deposit) 50 Intangible assets - organized workforce 1,693 Operating lease liability (1,845) Total assets acquired and liabilities assumed $ 10,497 (1) Included within operating lease ROU assets on the consolidated balance sheets.</t>
        </is>
      </c>
    </row>
    <row r="5">
      <c r="A5" s="4" t="inlineStr">
        <is>
          <t>Business Acquisition, Pro Forma Information</t>
        </is>
      </c>
      <c r="B5" s="4" t="inlineStr">
        <is>
          <t xml:space="preserve">The unaudited pro forma financial information as presented below is for informational purposes only and is not necessarily indicative of the results of operations that would have been achieved if the acquisitions had occurred on the dates indicated. Year Ended December 31, (in thousands, except per share amounts) 2022 2021 2020 Net revenue - pro forma combined $ 230,929 $ 251,171 $ 202,916 Net (loss) income - pro forma combined $ (141,752) $ (88,071) $ 70,210 Net (loss) income per share: Basic $ (1.72) $ (1.08) $ 1.91 Diluted $ (1.72) $ (1.08) $ 1.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s of (in thousands): December 31, December 31, Amortizable tradenames $ 220 $ 220 Organized workforce 1,693 — Less: accumulated amortization (260) (69) Intangible assets, net $ 1,653 $ 151 </t>
        </is>
      </c>
    </row>
    <row r="5">
      <c r="A5" s="4" t="inlineStr">
        <is>
          <t>Schedule of Estimated Future Amortization Expense for Definite-Lived Intangible Assets</t>
        </is>
      </c>
      <c r="B5" s="4" t="inlineStr">
        <is>
          <t xml:space="preserve">Estimated future amortization expense for the definite-lived intangible assets is as follows (in thousands): 2023 $ 283 2024 242 2025 242 2026 242 2027 242 Thereafter 402 Total $ 1,653 </t>
        </is>
      </c>
    </row>
    <row r="6">
      <c r="A6" s="4" t="inlineStr">
        <is>
          <t>Summary of Change in Carrying Amount of Goodwill</t>
        </is>
      </c>
      <c r="B6" s="4" t="inlineStr">
        <is>
          <t xml:space="preserve">The following table sets forth the change in the carrying amount of goodwill for the year ended December 31, 2022 (in thousands): Balance as of January 1, 2021 $ — NMFD Transaction 17,973 Measurement period adjustment (change in consideration) 26 Belmont Acquisition 8,925 Balance as of December 31, 2021 $ 26,924 Measurement period adjustments (1,372) Impairment charge $ (25,552) Balance as of December 31, 202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001</v>
      </c>
      <c r="C7" s="7" t="n">
        <v>0.0001</v>
      </c>
    </row>
    <row r="8">
      <c r="A8" s="4" t="inlineStr">
        <is>
          <t>Common stock, authorized (in shares)</t>
        </is>
      </c>
      <c r="B8" s="6" t="n">
        <v>1000000000</v>
      </c>
      <c r="C8" s="6" t="n">
        <v>1000000000</v>
      </c>
    </row>
    <row r="9">
      <c r="A9" s="4" t="inlineStr">
        <is>
          <t>Common stock, issued (in shares)</t>
        </is>
      </c>
      <c r="B9" s="6" t="n">
        <v>83658357</v>
      </c>
      <c r="C9" s="6" t="n">
        <v>82237813</v>
      </c>
    </row>
    <row r="10">
      <c r="A10" s="4" t="inlineStr">
        <is>
          <t>Common stock, outstanding (in shares)</t>
        </is>
      </c>
      <c r="B10" s="6" t="n">
        <v>83658357</v>
      </c>
      <c r="C10" s="6" t="n">
        <v>822378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air values of the Company’s derivative instruments classified as Level 2 financial instruments (see Note 12 Fair Value Measurements ) and the line items within the accompanying consolidated balance sheets to which they were recorded are summarized as follows (in thousands): Balance Sheet Line Item December 31, December 31, Derivatives not designated as hedging instruments: Foreign currency derivatives Forward contract derivative liability $ 447 $ 1,804 Total $ 447 $ 1,804 </t>
        </is>
      </c>
    </row>
    <row r="5">
      <c r="A5" s="4" t="inlineStr">
        <is>
          <t>Summary of Effect of Derivative Instruments Not Designated As Hedges</t>
        </is>
      </c>
      <c r="B5" s="4" t="inlineStr">
        <is>
          <t xml:space="preserve">The effect on the accompanying consolidated statements of operations and comprehensive income (loss) of derivative instruments not designated as hedges is summarized as follows (in thousands): Year Ended December 31, Line Item in Statement of Income 2022 2021 2020 Derivatives not designated as hedging instruments: Foreign currency derivatives Other (expense) income, net $ (2,907) $ (2,846) $ 1,042 Gain on settlement of contingent consideration derivative Other (expense) income, net — — 37,200 Total $ (2,907) $ (2,846) $ 38,2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Valuation Assumptions Used in Fair Value Measurement of Private Placement Warrants</t>
        </is>
      </c>
      <c r="B4" s="4" t="inlineStr">
        <is>
          <t>The following table provides quantitative information regarding the inputs to the fair value measurement of the Private Placement Warrants as of each measurement date: Input December 31, December 31, December 31, Risk-free interest rate 4.22% 1.08% 0.34% Expected term (years) 2.79 3.79 4.79 Expected volatility 70.19% 45.00% 35.00% Exercise price $ 11.50 $ 11.50 $ 11.50 Fair value per warrants $ 0.05 $ 7.07 $ 12.72</t>
        </is>
      </c>
    </row>
    <row r="5">
      <c r="A5" s="4" t="inlineStr">
        <is>
          <t>Changes in Fair Value of Warrant Liabilities</t>
        </is>
      </c>
      <c r="B5" s="4" t="inlineStr">
        <is>
          <t xml:space="preserve">The following table presents the changes in the fair value of warrant liabilities (in thousands): Private Fair value at initial measurement on October 15, 2020 $ 9,072 Exercise of Private Placement Warrants (2,696) Change in fair value (1) (1,192) Fair value as of December 31, 2020 $ 5,184 Exercise of Private Placement Warrants (3,782) Change in fair value (1) (588) Fair value as of December 31, 2021 $ 814 Change in fair value (1) (808) Fair value as of December 31, 2022 $ 6 (1) Changes in fair value are recognized in change in fair value of warrant liabilities in the consolidated statements of operations and comprehensive income (los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s</t>
        </is>
      </c>
      <c r="B4" s="4" t="inlineStr">
        <is>
          <t xml:space="preserve">The components of lease costs are as follows: Year Ended December 31, (in thousands) Statement of Operations Line Item 2022 2021 Operating leases Lease cost Cost of goods sold $ 2,966 $ 1,014 Lease cost Operating expenses 444 293 Operating lease cost 3,410 1,307 Finance leases Amortization of right-of use assets Operating expenses 157 110 Interest on IRB lease note payable Interest expense 104 67 Finance lease cost 261 177 Other Variable lease cost Cost of goods sold 1,907 1,733 Variable lease cost Operating expenses 667 21 Variable lease cost* 2,574 1,754 Total lease cost $ 6,245 $ 3,238 * Variable lease cost primarily consists of month to month rent, charges based on usage and maintenance. Supplemental cash flow information related to leases was as follows: Year Ended December 31, ($ in thousands) 2022 2021 Operating cash flows paid for operating leases 3,751 986 Financing cash flows paid for note payable related to IRB lease 257 90 Non-cash investing and financing activities: Operating lease 13,670 4,936 </t>
        </is>
      </c>
    </row>
    <row r="5">
      <c r="A5" s="4" t="inlineStr">
        <is>
          <t>Supplemental Balance Sheet Information Related to Leases</t>
        </is>
      </c>
      <c r="B5" s="4" t="inlineStr">
        <is>
          <t>Supplemental balance sheet information as of December 31, 2022 related to leases are as follows: (in thousands) Balance Sheet Line Item December 31, December 31, Assets ROU assets - finance lease (1) Finance lease right-of-use asset, net $ 5,749 $ 5,749 Less: accumulated amortization Finance lease right-of-use asset, net (281) (110) Finance lease right-of-use assets, net Finance lease right-of-use asset, net 5,468 5,639 ROU assets - operating lease Operating lease right-of-use assets 22,769 9,099 Less: accumulated amortization Operating lease right-of-use assets (3,539) (1,060) Operating lease right-of-use assets, net Operating lease right-of-use assets 19,231 8,039 Total lease ROU assets $ 24,699 $ 13,678 Liabilities Current: Operating lease liabilities, current Operating lease liabilities, current $ 2,437 $ 1,523 Finance lease liability (1) (1) 2,661 2,826 Long term: Operating lease liabilities, noncurrent Operating lease liabilities, noncurrent 15,604 6,599 Total lease liabilities $ 20,702 $ 10,948 (1) The finance lease ROU asset and liability under an IRB arrangement were acquired and assumed through NMFD acquisition (see Note 9 Business Combinations and Asset Acquisitions ). The finance lease liability was offset with IRB assets. The amounts of the finance lease liability and IRB assets were the same as the balance of note payable Note 16 Indebtedness ).</t>
        </is>
      </c>
    </row>
    <row r="6">
      <c r="A6" s="4" t="inlineStr">
        <is>
          <t>Summary of Weighted Average Remaining Lease Terms and Discount Rates</t>
        </is>
      </c>
      <c r="B6" s="4" t="inlineStr">
        <is>
          <t>The following table represents the weighted-average remaining lease term and discount rates for operating lease as of December 31, 2022 and 2021: December 31, 2022 December 31, 2021 Operating Leases Finance Leases Operating Leases Finance Leases Weighted-average remaining lease term (years) 6.74 3.00 7.11 4.00 Weighted-average discount rate 4.7 % 3.8 % 4.4 % 3.8 %</t>
        </is>
      </c>
    </row>
    <row r="7">
      <c r="A7" s="4" t="inlineStr">
        <is>
          <t>Summary of Undiscounted Future Lease Payments</t>
        </is>
      </c>
      <c r="B7" s="4" t="inlineStr">
        <is>
          <t xml:space="preserve">The following table reconciles the undiscounted future lease payments for operating leases to the operating leases recorded on the consolidated balance sheets at December 31, 2022: (in thousands) Operating Leases 2023 $ 3,394 2024 3,081 2025 2,597 2026 2,361 2027 2,138 Thereafter 9,437 Total undiscounted lease payments 23,008 Less imputed interest 4,967 Present value of future lease payments $ 18,041 Current lease liabilities 2,437 Noncurrent lease liabilities 15,6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Dec. 31, 2022</t>
        </is>
      </c>
    </row>
    <row r="3">
      <c r="A3" s="3" t="inlineStr">
        <is>
          <t>Accrued Liabilities [Abstract]</t>
        </is>
      </c>
      <c r="B3" s="4" t="inlineStr">
        <is>
          <t xml:space="preserve"> </t>
        </is>
      </c>
    </row>
    <row r="4">
      <c r="A4" s="4" t="inlineStr">
        <is>
          <t>Schedule of Accrued Expenses</t>
        </is>
      </c>
      <c r="B4" s="4" t="inlineStr">
        <is>
          <t xml:space="preserve">The following table provides additional information related to the Company’s accrued expenses as of (in thousands): December 31, December 31, Accrued product demonstration $ 1,048 $ 1,471 Accrued payroll 4,115 1,600 Accrued commission 1,158 607 Other accrued expenses 1,294 89 Total $ 7,615 $ 3,7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t>
        </is>
      </c>
      <c r="B4" s="4" t="inlineStr">
        <is>
          <t xml:space="preserve">The Company’s (loss) income before income taxes are subject to taxes in the following jurisdictions for the following periods (in thousands): December 31, December 31, December 31, 2020 Pre-tax (loss) income from U.S. operations $ (141,135) $ (40,811) $ 25,574 Pre-tax income from foreign operations 764 1,292 4,350 Total pre-tax (loss) income $ (140,371) $ (39,519) $ 29,924 </t>
        </is>
      </c>
    </row>
    <row r="5">
      <c r="A5" s="4" t="inlineStr">
        <is>
          <t>Schedule of Income Tax Expense (Benefit)</t>
        </is>
      </c>
      <c r="B5" s="4" t="inlineStr">
        <is>
          <t>The income tax expense (benefit) consisted of the following: Year Ended December 31, 2022 2021 2020 Current: Federal $ — $ — $ — State and local 75 2 78 Foreign 770 641 947 Total current 845 643 1,025 Deferred: Federal — 35,256 (29,138) State and local — 11,726 (13,470) Foreign 267 (186) (390) Tax benefit recorded to additional paid-in capital — — 2,180 Total deferred 267 46,796 (40,818) Total income tax expense (benefit) $ 1,112 $ 47,439 $ (39,793)</t>
        </is>
      </c>
    </row>
    <row r="6">
      <c r="A6" s="4" t="inlineStr">
        <is>
          <t>Reconciliation of Income Tax Provisions</t>
        </is>
      </c>
      <c r="B6" s="4" t="inlineStr">
        <is>
          <t>A reconciliation of the income tax provisions to the amounts computed by applying the statutory federal income tax rate to income before income tax provisions are as follows (in thousands): Year Ended December 31, 2022 2021 2020 Income taxes computed at federal statutory rate $ (29,479) 21.0 % $ (8,299) 21.0 % $ 6,222 20.8 % State and local taxes (5,884) 4.2 % (1,182) 3.0 % (334) (1.1) % Section 162(m) limitation 806 (1) % — — % 2,537 8.5 % Derivative gain / loss — — % (20) 0.1 % (7,812) (26.1) % Warrant gain / loss (170) 0.1 % — — % — — % RSA windfall / shortfall 195 (0.1) % — — % — — % Permanent differences 3 — % 16 — % (187) (0.6) % Foreign taxes 728 (0.5) % 455 (1.2) % 947 3.2 % Earnings not subject to federal entity-level tax (57) — % — — % — — % Change in valuation allowance 32,946 (23.5) % 50,204 (127.0) % (1,995) (6.7) % Effect of change in rate (state) 1,020 (0.7) % 4,897 (12.4) % — — % Change in tax status — — % — — % (39,129) (130.8) % Other 1,004 (0.7) % 1,368 (3.5) % (42) (0.1) % Total income tax expense (benefit) $ 1,112 (0.8) % $ 47,439 (120.0) % $ (39,793) (133.0) %</t>
        </is>
      </c>
    </row>
    <row r="7">
      <c r="A7" s="4" t="inlineStr">
        <is>
          <t>Schedule of Deferred Income Tax Assets and Liabilities</t>
        </is>
      </c>
      <c r="B7" s="4" t="inlineStr">
        <is>
          <t xml:space="preserve">The components of deferred income tax assets and liabilities, which are included in the accompanying consolidated balance sheets, are summarized as follows as of (in thousands): December 31, 2022 December 31, 2021 Deferred tax assets Transaction costs $ 1,211 $ 1,127 Intangibles 35,701 33,272 Stock based compensation 1,622 643 Accruals and reserves 874 767 Net operating loss carryforwards 45,348 15,144 Lease liabilities 4,409 2,087 Unrealized foreign currency exchange loss 14 232 Other 604 318 Gross deferred tax assets 89,783 53,590 Less valuation allowance (83,082) (50,136) Total deferred tax assets $ 6,701 $ 3,454 Deferred tax liabilities Fixed assets $ (2,001) $ (1,042) ROU asset (4,700) (2,067) Other — (79) Total deferred tax liabilities (6,701) (3,188) Net deferred tax assets $ — $ 2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debtedness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 xml:space="preserve">Debt consisted of the following as of (in thousands): December 31, December 31, Notes payable $ 6,239 $ 5,735 Notes payable to related parties ( Note 19 Related Party Transactions ) 10,000 — Line of credit 20,314 1,200 Total debt 36,553 6,935 Less current debt (25,370) (6,219) Total long-term debt $ 11,183 $ 716 </t>
        </is>
      </c>
    </row>
    <row r="5">
      <c r="A5" s="4" t="inlineStr">
        <is>
          <t>Schedule of Future Minimum Principal Payments Due on Debt</t>
        </is>
      </c>
      <c r="B5" s="4" t="inlineStr">
        <is>
          <t xml:space="preserve">Future minimum principal payments due on the notes payable, including notes payable to related parties, for periods subsequent to December 31, 2022 are as follows (in thousands): Year ended December 31, Remainder of 2023 $ 5,056 2024 575 2025 10,447 2026 161 2027 — Thereafter — Total $ 16,2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hanges in Net Income Attributable to Noncontrolling Interest</t>
        </is>
      </c>
      <c r="B4" s="4" t="inlineStr">
        <is>
          <t xml:space="preserve">The following schedule discloses the components of the Company’s changes in net income attributable to noncontrolling interest for the years ended December 31 (in thousands): 2022 2021 2020 Net income attributable to noncontrolling interest in Ittella Italy $ — $ — $ 1,192 Net income attributable to noncontrolling interest in Ittella International — — 230 Increase in noncontrolling interest due to foreign currency translation — — 84 Net income attributable to noncontrolling interest in Ittella Properties 269 — — Change in net comprehensive income attributable to noncontrolling interest $ 269 $ — $ 1,506 </t>
        </is>
      </c>
    </row>
    <row r="5">
      <c r="A5" s="4" t="inlineStr">
        <is>
          <t>Schedule of Warrant Activity</t>
        </is>
      </c>
      <c r="B5" s="4" t="inlineStr">
        <is>
          <t>Warrant activity is as follows: Public Private Issued and outstanding as of October 15, 2020 20,000,000 655,000 Exercised (5,540,316) (247,423) Issued and outstanding as of December 31, 2020 14,459,684 407,577 Exercised (14,459,684) (292,417) Issued and outstanding as of December 31, 2021 — 115,160 Exercised — — Issued and outstanding as of December 31, 2022 — 115,1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Based Activity</t>
        </is>
      </c>
      <c r="B4" s="4" t="inlineStr">
        <is>
          <t xml:space="preserve">The table below summarizes the share-based activity under the Plan from December 31, 2019 through December 31, 2022: Number of Weighted Weighted Intrinsic Balance at December 31, 2019 — $ — — $ — Granted 773,300 24.64 10.00 — Cancelled and forfeited — — 0 — Exercised — — 0 — Balance at December 31, 2020 773,300 $ 24.64 9.98 $ — Granted 825,000 18.15 — — Cancelled and forfeited (4,500) 24.69 — — Exercised — — — — Balance at December 31, 2021 1,593,800 $ 21.30 9.26 $ — Granted 701,501 7.15 — — Cancelled and forfeited (267,800) 8.40 — — Exercised — — — — Balance at December 31, 2022 2,027,501 $ 18.11 8.45 $ — Vested and Exercisable at December 31, 2022 775,536 $ 22.43 8.02 $ — </t>
        </is>
      </c>
    </row>
    <row r="5">
      <c r="A5" s="4" t="inlineStr">
        <is>
          <t>Valuation Assumptions Used to Estimate Fair Value of Options</t>
        </is>
      </c>
      <c r="B5" s="4" t="inlineStr">
        <is>
          <t>The fair value of each option grant was estimated on the grant date using the Black-Scholes option pricing model with the following assumptions during: Year Ended December 31, 2022 2021 2020 Equity volatility 40.77 % 33.99 % 25.89 % Risk-free interest rate 3.12 % 1.11 % 0.67 % Expected term (in years) 6 6 6 Expected dividend 0.00 % 0.00 % 0.00 %</t>
        </is>
      </c>
    </row>
    <row r="6">
      <c r="A6" s="4" t="inlineStr">
        <is>
          <t>Summary of RSA Activity</t>
        </is>
      </c>
      <c r="B6" s="4" t="inlineStr">
        <is>
          <t xml:space="preserve">Directors' RSA activity under the Plan from December 31, 2019 through December 31, 2022 is as follows: Employee Director Awards Non-Employee Director Awards Number of Shares Weighted- Number of Shares Weighted- Balance at December 31, 2019 — $ — — $ — Granted 4,935 20.26 39,480 20.26 Vested (4,935) 20.26 (39,480) 20.26 Forfeited — — — — Balance at December 31, 2020 — $ — — $ — Granted — — 20,134 19.70 Vested — — (20,134) 19.70 Forfeited — — — — Balance at December 31, 2021 — $ — — $ — Granted — — 56,716 8.11 Vested — — (56,716) 8.11 Forfeited — — — — Non-Vested and restricted stock at December 31, 2022 — $ — — $ — Non-director employees and consultant's RSAs under the Plan from December 31, 2019 through December 31, 2022 is as follows: Employee Awards Consultant (Non-Employee) Awards Number of Shares Weighted- Number of Shares Weighted- Balance at December 31, 2019 — $ — — $ — Granted 400,000 24.28 200,000 24.69 Vested — — (100,000) 24.69 Forfeited — — — — Balance at December 31, 2020 400,000 $ 24.28 100,000 $ 24.69 Granted 30,416 23.65 110,000 18.89 Vested (4,916) 24.28 (110,000) 18.89 Forfeited (425,500) 24.24 (100,000) 24.69 Balance at December 31, 2021 — $ — — $ — Granted 1,163,828 7.04 200,000 15.54 Vested (857,162) 7.04 (100,000) 15.54 Forfeited — — — — Non-Vested and restricted stock at December 31, 2022 306,666 $ 7.04 100,000 $ 15.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solidated Variable Interest Entity (Tables)</t>
        </is>
      </c>
      <c r="B1" s="2" t="inlineStr">
        <is>
          <t>12 Months Ended</t>
        </is>
      </c>
    </row>
    <row r="2">
      <c r="B2" s="2" t="inlineStr">
        <is>
          <t>Dec. 31, 2022</t>
        </is>
      </c>
    </row>
    <row r="3">
      <c r="A3" s="3" t="inlineStr">
        <is>
          <t>Variable Interest Entity, Measure of Activity [Abstract]</t>
        </is>
      </c>
      <c r="B3" s="4" t="inlineStr">
        <is>
          <t xml:space="preserve"> </t>
        </is>
      </c>
    </row>
    <row r="4">
      <c r="A4" s="4" t="inlineStr">
        <is>
          <t>Condensed Balance Sheet</t>
        </is>
      </c>
      <c r="B4" s="4" t="inlineStr">
        <is>
          <t xml:space="preserve">ITTELLA PROPERTIES, LLC BALANCE SHEETS (in thousands) December 31, December 31, ASSETS CURRENT ASSETS Cash $ 24 $ 166 Accounts receivable 19 19 Prepaid expenses and other current assets 42 — TOTAL CURRENT ASSETS 85 185 Property, plant and equipment, net 2,000 2,093 TOTAL ASSETS $ 2,085 $ 2,278 LIABILITIES AND STOCKHOLDERS’ EQUITY CURRENT LIABILITIES Accounts payable $ — $ 7 Notes payable to related parties, current portion 1,799 1,912 Other current liabilities 27 49 TOTAL CURRENT LIABILITIES 1,826 1,968 TOTAL LIABILITIES 1,826 1,968 COMMITMENTS AND CONTINGENCIES STOCKHOLDERS’ EQUITY Additional paid in capital 300 300 (Accumulated deficit) retained earnings (41) 10 Total equity 259 310 TOTAL LIABILITIES AND STOCKHOLDERS’ EQUITY $ 2,085 $ 2,2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is the summary of basic and diluted (loss) earnings per share for the years ended December 31, 2022, 2021 and 2020: (in thousands, except for share and per share information) 2022 2021 2020 Numerator Net (loss) income attributable to Tattooed Chef, Inc. $ (141,752) $ (86,958) $ 68,295 Gain on fair value remeasurement related to warrants — (718) (461) Dilutive net (loss) income attributable to Tattooed Chef, Inc. $ (141,752) $ (87,676) $ 67,834 Denominator Weighted average common shares outstanding 82,638,938 81,532,234 36,487,862 Effect of potentially dilutive securities related to warrants — 138,895 3,589,326 Weighted average diluted shares outstanding 82,638,938 81,671,129 40,077,188 (Loss) earnings per share Basic $ (1.72) $ (1.07) $ 1.87 Diluted $ (1.72) $ (1.07) $ 1.69 </t>
        </is>
      </c>
    </row>
    <row r="5">
      <c r="A5" s="4" t="inlineStr">
        <is>
          <t>Schedule of Antidilutive Securities Excluded from Computation of Earnings Per Share</t>
        </is>
      </c>
      <c r="B5" s="4" t="inlineStr">
        <is>
          <t xml:space="preserve">The following have been excluded from the calculation of diluted earnings per share as the effect of including them would have been anti-dilutive for the years ended December 31, 2022, 2021 and 2020: (in thousands) 2022 2021 2020 Warrants 115 — 11,278 Stock options 1,906 433 756 Restricted stock awards 270 38 500 Total 2,291 471 12,5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230929</v>
      </c>
      <c r="C4" s="5" t="n">
        <v>207994</v>
      </c>
      <c r="D4" s="5" t="n">
        <v>148498</v>
      </c>
    </row>
    <row r="5">
      <c r="A5" s="4" t="inlineStr">
        <is>
          <t>Cost of goods sold</t>
        </is>
      </c>
      <c r="B5" s="6" t="n">
        <v>244332</v>
      </c>
      <c r="C5" s="6" t="n">
        <v>190857</v>
      </c>
      <c r="D5" s="6" t="n">
        <v>126140</v>
      </c>
    </row>
    <row r="6">
      <c r="A6" s="4" t="inlineStr">
        <is>
          <t>Gross (loss) profit</t>
        </is>
      </c>
      <c r="B6" s="6" t="n">
        <v>-13403</v>
      </c>
      <c r="C6" s="6" t="n">
        <v>17137</v>
      </c>
      <c r="D6" s="6" t="n">
        <v>22358</v>
      </c>
    </row>
    <row r="7">
      <c r="A7" s="4" t="inlineStr">
        <is>
          <t>Selling, general and administrative</t>
        </is>
      </c>
      <c r="B7" s="6" t="n">
        <v>98263</v>
      </c>
      <c r="C7" s="6" t="n">
        <v>54173</v>
      </c>
      <c r="D7" s="6" t="n">
        <v>31133</v>
      </c>
    </row>
    <row r="8">
      <c r="A8" s="4" t="inlineStr">
        <is>
          <t>Goodwill impairment</t>
        </is>
      </c>
      <c r="B8" s="6" t="n">
        <v>25552</v>
      </c>
      <c r="C8" s="6" t="n">
        <v>0</v>
      </c>
      <c r="D8" s="6" t="n">
        <v>0</v>
      </c>
    </row>
    <row r="9">
      <c r="A9" s="4" t="inlineStr">
        <is>
          <t>Total operating expenses</t>
        </is>
      </c>
      <c r="B9" s="6" t="n">
        <v>123815</v>
      </c>
      <c r="C9" s="6" t="n">
        <v>54173</v>
      </c>
      <c r="D9" s="6" t="n">
        <v>31133</v>
      </c>
    </row>
    <row r="10">
      <c r="A10" s="4" t="inlineStr">
        <is>
          <t>Loss from operations</t>
        </is>
      </c>
      <c r="B10" s="6" t="n">
        <v>-137218</v>
      </c>
      <c r="C10" s="6" t="n">
        <v>-37036</v>
      </c>
      <c r="D10" s="6" t="n">
        <v>-8775</v>
      </c>
    </row>
    <row r="11">
      <c r="A11" s="4" t="inlineStr">
        <is>
          <t>Interest expense</t>
        </is>
      </c>
      <c r="B11" s="6" t="n">
        <v>-674</v>
      </c>
      <c r="C11" s="6" t="n">
        <v>-261</v>
      </c>
      <c r="D11" s="6" t="n">
        <v>-735</v>
      </c>
    </row>
    <row r="12">
      <c r="A12" s="4" t="inlineStr">
        <is>
          <t>Other (expense) income, net</t>
        </is>
      </c>
      <c r="B12" s="6" t="n">
        <v>-2479</v>
      </c>
      <c r="C12" s="6" t="n">
        <v>-2222</v>
      </c>
      <c r="D12" s="6" t="n">
        <v>39434</v>
      </c>
    </row>
    <row r="13">
      <c r="A13" s="4" t="inlineStr">
        <is>
          <t>(Loss) income before provision for income taxes</t>
        </is>
      </c>
      <c r="B13" s="6" t="n">
        <v>-140371</v>
      </c>
      <c r="C13" s="6" t="n">
        <v>-39519</v>
      </c>
      <c r="D13" s="6" t="n">
        <v>29924</v>
      </c>
    </row>
    <row r="14">
      <c r="A14" s="4" t="inlineStr">
        <is>
          <t>Income tax expense (benefit)</t>
        </is>
      </c>
      <c r="B14" s="6" t="n">
        <v>1112</v>
      </c>
      <c r="C14" s="6" t="n">
        <v>47439</v>
      </c>
      <c r="D14" s="6" t="n">
        <v>-39793</v>
      </c>
    </row>
    <row r="15">
      <c r="A15" s="4" t="inlineStr">
        <is>
          <t>Net (loss) income</t>
        </is>
      </c>
      <c r="B15" s="6" t="n">
        <v>-141483</v>
      </c>
      <c r="C15" s="6" t="n">
        <v>-86958</v>
      </c>
      <c r="D15" s="6" t="n">
        <v>69717</v>
      </c>
    </row>
    <row r="16">
      <c r="A16" s="4" t="inlineStr">
        <is>
          <t>Less: net income attributable to noncontrolling interest</t>
        </is>
      </c>
      <c r="B16" s="6" t="n">
        <v>269</v>
      </c>
      <c r="C16" s="6" t="n">
        <v>0</v>
      </c>
      <c r="D16" s="6" t="n">
        <v>1422</v>
      </c>
    </row>
    <row r="17">
      <c r="A17" s="4" t="inlineStr">
        <is>
          <t>Net (loss) income attributable to Tattooed Chef, Inc.</t>
        </is>
      </c>
      <c r="B17" s="5" t="n">
        <v>-141752</v>
      </c>
      <c r="C17" s="5" t="n">
        <v>-86958</v>
      </c>
      <c r="D17" s="5" t="n">
        <v>68295</v>
      </c>
    </row>
    <row r="18">
      <c r="A18" s="3" t="inlineStr">
        <is>
          <t>Net (loss) income per common share</t>
        </is>
      </c>
      <c r="B18" s="4" t="inlineStr">
        <is>
          <t xml:space="preserve"> </t>
        </is>
      </c>
      <c r="C18" s="4" t="inlineStr">
        <is>
          <t xml:space="preserve"> </t>
        </is>
      </c>
      <c r="D18" s="4" t="inlineStr">
        <is>
          <t xml:space="preserve"> </t>
        </is>
      </c>
    </row>
    <row r="19">
      <c r="A19" s="4" t="inlineStr">
        <is>
          <t>Basic (in dollars per share)</t>
        </is>
      </c>
      <c r="B19" s="8" t="n">
        <v>-1.72</v>
      </c>
      <c r="C19" s="8" t="n">
        <v>-1.07</v>
      </c>
      <c r="D19" s="8" t="n">
        <v>1.87</v>
      </c>
    </row>
    <row r="20">
      <c r="A20" s="4" t="inlineStr">
        <is>
          <t>Diluted (in dollars per share)</t>
        </is>
      </c>
      <c r="B20" s="8" t="n">
        <v>-1.72</v>
      </c>
      <c r="C20" s="8" t="n">
        <v>-1.07</v>
      </c>
      <c r="D20" s="8" t="n">
        <v>1.69</v>
      </c>
    </row>
    <row r="21">
      <c r="A21" s="3" t="inlineStr">
        <is>
          <t>Weighted average common shares</t>
        </is>
      </c>
      <c r="B21" s="4" t="inlineStr">
        <is>
          <t xml:space="preserve"> </t>
        </is>
      </c>
      <c r="C21" s="4" t="inlineStr">
        <is>
          <t xml:space="preserve"> </t>
        </is>
      </c>
      <c r="D21" s="4" t="inlineStr">
        <is>
          <t xml:space="preserve"> </t>
        </is>
      </c>
    </row>
    <row r="22">
      <c r="A22" s="4" t="inlineStr">
        <is>
          <t>Basic (in shares)</t>
        </is>
      </c>
      <c r="B22" s="6" t="n">
        <v>82638938</v>
      </c>
      <c r="C22" s="6" t="n">
        <v>81532234</v>
      </c>
      <c r="D22" s="6" t="n">
        <v>36487862</v>
      </c>
    </row>
    <row r="23">
      <c r="A23" s="4" t="inlineStr">
        <is>
          <t>Diluted (in shares)</t>
        </is>
      </c>
      <c r="B23" s="6" t="n">
        <v>82638938</v>
      </c>
      <c r="C23" s="6" t="n">
        <v>81671129</v>
      </c>
      <c r="D23" s="6" t="n">
        <v>40077188</v>
      </c>
    </row>
    <row r="24">
      <c r="A24" s="3" t="inlineStr">
        <is>
          <t>Other comprehensive (loss) income, net of tax</t>
        </is>
      </c>
      <c r="B24" s="4" t="inlineStr">
        <is>
          <t xml:space="preserve"> </t>
        </is>
      </c>
      <c r="C24" s="4" t="inlineStr">
        <is>
          <t xml:space="preserve"> </t>
        </is>
      </c>
      <c r="D24" s="4" t="inlineStr">
        <is>
          <t xml:space="preserve"> </t>
        </is>
      </c>
    </row>
    <row r="25">
      <c r="A25" s="4" t="inlineStr">
        <is>
          <t>Foreign currency translation adjustments</t>
        </is>
      </c>
      <c r="B25" s="5" t="n">
        <v>-721</v>
      </c>
      <c r="C25" s="5" t="n">
        <v>-954</v>
      </c>
      <c r="D25" s="5" t="n">
        <v>777</v>
      </c>
    </row>
    <row r="26">
      <c r="A26" s="4" t="inlineStr">
        <is>
          <t>Total other comprehensive (loss) income, net of tax</t>
        </is>
      </c>
      <c r="B26" s="6" t="n">
        <v>-721</v>
      </c>
      <c r="C26" s="6" t="n">
        <v>-954</v>
      </c>
      <c r="D26" s="6" t="n">
        <v>777</v>
      </c>
    </row>
    <row r="27">
      <c r="A27" s="4" t="inlineStr">
        <is>
          <t>Comprehensive (loss) income</t>
        </is>
      </c>
      <c r="B27" s="6" t="n">
        <v>-142204</v>
      </c>
      <c r="C27" s="6" t="n">
        <v>-87912</v>
      </c>
      <c r="D27" s="6" t="n">
        <v>70494</v>
      </c>
    </row>
    <row r="28">
      <c r="A28" s="4" t="inlineStr">
        <is>
          <t>Less: comprehensive income attributable to the noncontrolling interest</t>
        </is>
      </c>
      <c r="B28" s="6" t="n">
        <v>269</v>
      </c>
      <c r="C28" s="6" t="n">
        <v>0</v>
      </c>
      <c r="D28" s="6" t="n">
        <v>1506</v>
      </c>
    </row>
    <row r="29">
      <c r="A29" s="4" t="inlineStr">
        <is>
          <t>Comprehensive (loss) income attributable to Tattooed Chef, Inc. stockholders</t>
        </is>
      </c>
      <c r="B29" s="5" t="n">
        <v>-142473</v>
      </c>
      <c r="C29" s="5" t="n">
        <v>-87912</v>
      </c>
      <c r="D29" s="5" t="n">
        <v>689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3" customWidth="1" min="5" max="5"/>
    <col width="40" customWidth="1" min="6" max="6"/>
    <col width="40" customWidth="1" min="7" max="7"/>
    <col width="57" customWidth="1" min="8" max="8"/>
    <col width="40" customWidth="1" min="9" max="9"/>
    <col width="40" customWidth="1" min="10" max="10"/>
    <col width="22" customWidth="1" min="11" max="11"/>
    <col width="22" customWidth="1" min="12" max="12"/>
    <col width="22" customWidth="1" min="13" max="13"/>
    <col width="32" customWidth="1" min="14" max="14"/>
    <col width="32" customWidth="1" min="15" max="15"/>
    <col width="14" customWidth="1" min="16" max="16"/>
    <col width="14" customWidth="1" min="17" max="17"/>
    <col width="14" customWidth="1" min="18" max="18"/>
  </cols>
  <sheetData>
    <row r="1">
      <c r="A1" s="1" t="inlineStr">
        <is>
          <t>Basis of Presentation and Significant Accounting Policies - Narrative (Details)</t>
        </is>
      </c>
      <c r="E1" s="2" t="inlineStr">
        <is>
          <t>3 Months Ended</t>
        </is>
      </c>
      <c r="G1" s="2" t="inlineStr">
        <is>
          <t>6 Months Ended</t>
        </is>
      </c>
      <c r="H1" s="2" t="inlineStr">
        <is>
          <t>12 Months Ended</t>
        </is>
      </c>
    </row>
    <row r="2">
      <c r="B2" s="2" t="inlineStr">
        <is>
          <t>Aug. 19, 2022 USD ($)</t>
        </is>
      </c>
      <c r="C2" s="2" t="inlineStr">
        <is>
          <t>Dec. 21, 2021 USD ($)</t>
        </is>
      </c>
      <c r="D2" s="2" t="inlineStr">
        <is>
          <t>May 14, 2021 USD ($)</t>
        </is>
      </c>
      <c r="E2" s="2" t="inlineStr">
        <is>
          <t>Sep. 30, 2022 USD ($) $ / shares</t>
        </is>
      </c>
      <c r="F2" s="2" t="inlineStr">
        <is>
          <t>Dec. 31, 2021 USD ($) $ / shares shares</t>
        </is>
      </c>
      <c r="G2" s="2" t="inlineStr">
        <is>
          <t>Dec. 31, 2022 USD ($) $ / shares shares</t>
        </is>
      </c>
      <c r="H2" s="2" t="inlineStr">
        <is>
          <t>Dec. 31, 2022 USD ($) operatingSegment $ / shares shares</t>
        </is>
      </c>
      <c r="I2" s="2" t="inlineStr">
        <is>
          <t>Dec. 31, 2021 USD ($) $ / shares shares</t>
        </is>
      </c>
      <c r="J2" s="2" t="inlineStr">
        <is>
          <t>Dec. 31, 2020 USD ($) $ / shares shares</t>
        </is>
      </c>
      <c r="K2" s="2" t="inlineStr">
        <is>
          <t>Aug. 31, 2022 USD ($)</t>
        </is>
      </c>
      <c r="L2" s="2" t="inlineStr">
        <is>
          <t>Aug. 05, 2022 USD ($)</t>
        </is>
      </c>
      <c r="M2" s="2" t="inlineStr">
        <is>
          <t>Aug. 04, 2022 USD ($)</t>
        </is>
      </c>
      <c r="N2" s="2" t="inlineStr">
        <is>
          <t>Nov. 05, 2020 $ / shares shares</t>
        </is>
      </c>
      <c r="O2" s="2" t="inlineStr">
        <is>
          <t>Oct. 15, 2020 $ / shares shares</t>
        </is>
      </c>
      <c r="P2" s="2" t="inlineStr">
        <is>
          <t>Apr. 15, 2019</t>
        </is>
      </c>
      <c r="Q2" s="2" t="inlineStr">
        <is>
          <t>Mar. 27, 2019</t>
        </is>
      </c>
      <c r="R2" s="2" t="inlineStr">
        <is>
          <t>Jul. 20, 2017</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5" t="n">
        <v>92351000</v>
      </c>
      <c r="G4" s="5" t="n">
        <v>5782000</v>
      </c>
      <c r="H4" s="5" t="n">
        <v>5782000</v>
      </c>
      <c r="I4" s="5" t="n">
        <v>92351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5" t="n">
        <v>22420000</v>
      </c>
      <c r="G5" s="5" t="n">
        <v>164182000</v>
      </c>
      <c r="H5" s="6" t="n">
        <v>164182000</v>
      </c>
      <c r="I5" s="6" t="n">
        <v>2242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1483000</v>
      </c>
      <c r="I6" s="6" t="n">
        <v>86958000</v>
      </c>
      <c r="J6" s="5" t="n">
        <v>-69717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2726000</v>
      </c>
      <c r="I7" s="6" t="n">
        <v>51299000</v>
      </c>
      <c r="J7" s="6" t="n">
        <v>13367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 price (in dollars per share) | $ / shares</t>
        </is>
      </c>
      <c r="B8" s="4" t="inlineStr">
        <is>
          <t xml:space="preserve"> </t>
        </is>
      </c>
      <c r="C8" s="4" t="inlineStr">
        <is>
          <t xml:space="preserve"> </t>
        </is>
      </c>
      <c r="D8" s="4" t="inlineStr">
        <is>
          <t xml:space="preserve"> </t>
        </is>
      </c>
      <c r="E8" s="8" t="n">
        <v>4.98</v>
      </c>
      <c r="F8" s="4" t="inlineStr">
        <is>
          <t xml:space="preserve"> </t>
        </is>
      </c>
      <c r="G8" s="8" t="n">
        <v>1.23</v>
      </c>
      <c r="H8" s="8" t="n">
        <v>1.2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arket capitalization</t>
        </is>
      </c>
      <c r="B9" s="4" t="inlineStr">
        <is>
          <t xml:space="preserve"> </t>
        </is>
      </c>
      <c r="C9" s="4" t="inlineStr">
        <is>
          <t xml:space="preserve"> </t>
        </is>
      </c>
      <c r="D9" s="4" t="inlineStr">
        <is>
          <t xml:space="preserve"> </t>
        </is>
      </c>
      <c r="E9" s="5" t="n">
        <v>400000000</v>
      </c>
      <c r="F9" s="4" t="inlineStr">
        <is>
          <t xml:space="preserve"> </t>
        </is>
      </c>
      <c r="G9" s="5" t="n">
        <v>100000000</v>
      </c>
      <c r="H9" s="5" t="n">
        <v>100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Goodwill impair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552000</v>
      </c>
      <c r="I10" s="6" t="n">
        <v>0</v>
      </c>
      <c r="J10" s="6" t="n">
        <v>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ales and marketing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000000</v>
      </c>
      <c r="I11" s="5" t="n">
        <v>23100000</v>
      </c>
      <c r="J11" s="5" t="n">
        <v>65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Unrecognized tax benefit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Unrecognized tax benefits, income tax accrued for payment of interest and penaltie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issued (in shares) | shares</t>
        </is>
      </c>
      <c r="B14" s="4" t="inlineStr">
        <is>
          <t xml:space="preserve"> </t>
        </is>
      </c>
      <c r="C14" s="4" t="inlineStr">
        <is>
          <t xml:space="preserve"> </t>
        </is>
      </c>
      <c r="D14" s="4" t="inlineStr">
        <is>
          <t xml:space="preserve"> </t>
        </is>
      </c>
      <c r="E14" s="4" t="inlineStr">
        <is>
          <t xml:space="preserve"> </t>
        </is>
      </c>
      <c r="F14" s="6" t="n">
        <v>82237813</v>
      </c>
      <c r="G14" s="6" t="n">
        <v>83658357</v>
      </c>
      <c r="H14" s="6" t="n">
        <v>83658357</v>
      </c>
      <c r="I14" s="6" t="n">
        <v>8223781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 par value (in dollars per share) | $ / shares</t>
        </is>
      </c>
      <c r="B15" s="4" t="inlineStr">
        <is>
          <t xml:space="preserve"> </t>
        </is>
      </c>
      <c r="C15" s="4" t="inlineStr">
        <is>
          <t xml:space="preserve"> </t>
        </is>
      </c>
      <c r="D15" s="4" t="inlineStr">
        <is>
          <t xml:space="preserve"> </t>
        </is>
      </c>
      <c r="E15" s="4" t="inlineStr">
        <is>
          <t xml:space="preserve"> </t>
        </is>
      </c>
      <c r="F15" s="7" t="n">
        <v>0.0001</v>
      </c>
      <c r="G15" s="7" t="n">
        <v>0.0001</v>
      </c>
      <c r="H15" s="7" t="n">
        <v>0.0001</v>
      </c>
      <c r="I15" s="7" t="n">
        <v>0.000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operating segments | operating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venue from Contract with Customer Benchmark | Geographic Concentration Risk | Europe, Asia, and North Ameri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2</v>
      </c>
      <c r="I19" s="9" t="n">
        <v>0.01</v>
      </c>
      <c r="J19" s="9" t="n">
        <v>0.0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our Customers | Revenue from Contract with Customer Benchmark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6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Three Customers | Revenue from Contract with Customer Benchmark | Customer Concentration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72</v>
      </c>
      <c r="J25" s="9" t="n">
        <v>0.88</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hree Customers | Accounts Receivable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wo Customers | Accounts Receivable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otes payable | Variable Interest Entity, Primary Benefici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otes payable</t>
        </is>
      </c>
      <c r="B34" s="4" t="inlineStr">
        <is>
          <t xml:space="preserve"> </t>
        </is>
      </c>
      <c r="C34" s="4" t="inlineStr">
        <is>
          <t xml:space="preserve"> </t>
        </is>
      </c>
      <c r="D34" s="4" t="inlineStr">
        <is>
          <t xml:space="preserve"> </t>
        </is>
      </c>
      <c r="E34" s="4" t="inlineStr">
        <is>
          <t xml:space="preserve"> </t>
        </is>
      </c>
      <c r="F34" s="5" t="n">
        <v>1900000</v>
      </c>
      <c r="G34" s="5" t="n">
        <v>1800000</v>
      </c>
      <c r="H34" s="5" t="n">
        <v>1800000</v>
      </c>
      <c r="I34" s="5" t="n">
        <v>19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volving credit facilities | 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5000000</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volving credit facilities | Credit Facility, First Amendment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0000000</v>
      </c>
      <c r="L40" s="5" t="n">
        <v>400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quired minimum negative EBITDA threshold</t>
        </is>
      </c>
      <c r="B41" s="4" t="inlineStr">
        <is>
          <t xml:space="preserve"> </t>
        </is>
      </c>
      <c r="C41" s="4" t="inlineStr">
        <is>
          <t xml:space="preserve"> </t>
        </is>
      </c>
      <c r="D41" s="4" t="inlineStr">
        <is>
          <t xml:space="preserve"> </t>
        </is>
      </c>
      <c r="E41" s="5" t="n">
        <v>20000000</v>
      </c>
      <c r="F41" s="4" t="inlineStr">
        <is>
          <t xml:space="preserve"> </t>
        </is>
      </c>
      <c r="G41" s="5" t="n">
        <v>30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mmon stock, issu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46605329</v>
      </c>
      <c r="O44" s="4" t="inlineStr">
        <is>
          <t xml:space="preserve"> </t>
        </is>
      </c>
      <c r="P44" s="4" t="inlineStr">
        <is>
          <t xml:space="preserve"> </t>
        </is>
      </c>
      <c r="Q44" s="4" t="inlineStr">
        <is>
          <t xml:space="preserve"> </t>
        </is>
      </c>
      <c r="R44" s="4" t="inlineStr">
        <is>
          <t xml:space="preserve"> </t>
        </is>
      </c>
    </row>
    <row r="45">
      <c r="A45" s="4" t="inlineStr">
        <is>
          <t>Common stock, par valu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7" t="n">
        <v>0.0001</v>
      </c>
      <c r="O45" s="4" t="inlineStr">
        <is>
          <t xml:space="preserve"> </t>
        </is>
      </c>
      <c r="P45" s="4" t="inlineStr">
        <is>
          <t xml:space="preserve"> </t>
        </is>
      </c>
      <c r="Q45" s="4" t="inlineStr">
        <is>
          <t xml:space="preserve"> </t>
        </is>
      </c>
      <c r="R45" s="4" t="inlineStr">
        <is>
          <t xml:space="preserve"> </t>
        </is>
      </c>
    </row>
    <row r="46">
      <c r="A46" s="4" t="inlineStr">
        <is>
          <t>Private Placement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 price (in dollars per share) | $ / shares</t>
        </is>
      </c>
      <c r="B48" s="4" t="inlineStr">
        <is>
          <t xml:space="preserve"> </t>
        </is>
      </c>
      <c r="C48" s="4" t="inlineStr">
        <is>
          <t xml:space="preserve"> </t>
        </is>
      </c>
      <c r="D48" s="4" t="inlineStr">
        <is>
          <t xml:space="preserve"> </t>
        </is>
      </c>
      <c r="E48" s="4" t="inlineStr">
        <is>
          <t xml:space="preserve"> </t>
        </is>
      </c>
      <c r="F48" s="8" t="n">
        <v>7.07</v>
      </c>
      <c r="G48" s="8" t="n">
        <v>0.05</v>
      </c>
      <c r="H48" s="8" t="n">
        <v>0.05</v>
      </c>
      <c r="I48" s="8" t="n">
        <v>7.07</v>
      </c>
      <c r="J48" s="8" t="n">
        <v>12.72</v>
      </c>
      <c r="K48" s="4" t="inlineStr">
        <is>
          <t xml:space="preserve"> </t>
        </is>
      </c>
      <c r="L48" s="4" t="inlineStr">
        <is>
          <t xml:space="preserve"> </t>
        </is>
      </c>
      <c r="M48" s="4" t="inlineStr">
        <is>
          <t xml:space="preserve"> </t>
        </is>
      </c>
      <c r="N48" s="4" t="inlineStr">
        <is>
          <t xml:space="preserve"> </t>
        </is>
      </c>
      <c r="O48" s="8" t="n">
        <v>13.85</v>
      </c>
      <c r="P48" s="4" t="inlineStr">
        <is>
          <t xml:space="preserve"> </t>
        </is>
      </c>
      <c r="Q48" s="4" t="inlineStr">
        <is>
          <t xml:space="preserve"> </t>
        </is>
      </c>
      <c r="R48" s="4" t="inlineStr">
        <is>
          <t xml:space="preserve"> </t>
        </is>
      </c>
    </row>
    <row r="49">
      <c r="A49" s="4" t="inlineStr">
        <is>
          <t>Outstanding warrants (in shares) | shares</t>
        </is>
      </c>
      <c r="B49" s="4" t="inlineStr">
        <is>
          <t xml:space="preserve"> </t>
        </is>
      </c>
      <c r="C49" s="4" t="inlineStr">
        <is>
          <t xml:space="preserve"> </t>
        </is>
      </c>
      <c r="D49" s="4" t="inlineStr">
        <is>
          <t xml:space="preserve"> </t>
        </is>
      </c>
      <c r="E49" s="4" t="inlineStr">
        <is>
          <t xml:space="preserve"> </t>
        </is>
      </c>
      <c r="F49" s="6" t="n">
        <v>115160</v>
      </c>
      <c r="G49" s="6" t="n">
        <v>115160</v>
      </c>
      <c r="H49" s="6" t="n">
        <v>115160</v>
      </c>
      <c r="I49" s="6" t="n">
        <v>115160</v>
      </c>
      <c r="J49" s="6" t="n">
        <v>407577</v>
      </c>
      <c r="K49" s="4" t="inlineStr">
        <is>
          <t xml:space="preserve"> </t>
        </is>
      </c>
      <c r="L49" s="4" t="inlineStr">
        <is>
          <t xml:space="preserve"> </t>
        </is>
      </c>
      <c r="M49" s="4" t="inlineStr">
        <is>
          <t xml:space="preserve"> </t>
        </is>
      </c>
      <c r="N49" s="4" t="inlineStr">
        <is>
          <t xml:space="preserve"> </t>
        </is>
      </c>
      <c r="O49" s="6" t="n">
        <v>655000</v>
      </c>
      <c r="P49" s="4" t="inlineStr">
        <is>
          <t xml:space="preserve"> </t>
        </is>
      </c>
      <c r="Q49" s="4" t="inlineStr">
        <is>
          <t xml:space="preserve"> </t>
        </is>
      </c>
      <c r="R49" s="4" t="inlineStr">
        <is>
          <t xml:space="preserve"> </t>
        </is>
      </c>
    </row>
    <row r="50">
      <c r="A50" s="4" t="inlineStr">
        <is>
          <t>Private Placement Warrants | IP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utstanding warrant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655000</v>
      </c>
      <c r="O52" s="4" t="inlineStr">
        <is>
          <t xml:space="preserve"> </t>
        </is>
      </c>
      <c r="P52" s="4" t="inlineStr">
        <is>
          <t xml:space="preserve"> </t>
        </is>
      </c>
      <c r="Q52" s="4" t="inlineStr">
        <is>
          <t xml:space="preserve"> </t>
        </is>
      </c>
      <c r="R52" s="4" t="inlineStr">
        <is>
          <t xml:space="preserve"> </t>
        </is>
      </c>
    </row>
    <row r="53">
      <c r="A53" s="4" t="inlineStr">
        <is>
          <t>Public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utstanding warrants (in shares) | shares</t>
        </is>
      </c>
      <c r="B55" s="4" t="inlineStr">
        <is>
          <t xml:space="preserve"> </t>
        </is>
      </c>
      <c r="C55" s="4" t="inlineStr">
        <is>
          <t xml:space="preserve"> </t>
        </is>
      </c>
      <c r="D55" s="4" t="inlineStr">
        <is>
          <t xml:space="preserve"> </t>
        </is>
      </c>
      <c r="E55" s="4" t="inlineStr">
        <is>
          <t xml:space="preserve"> </t>
        </is>
      </c>
      <c r="F55" s="6" t="n">
        <v>0</v>
      </c>
      <c r="G55" s="6" t="n">
        <v>0</v>
      </c>
      <c r="H55" s="6" t="n">
        <v>0</v>
      </c>
      <c r="I55" s="6" t="n">
        <v>0</v>
      </c>
      <c r="J55" s="6" t="n">
        <v>14459684</v>
      </c>
      <c r="K55" s="4" t="inlineStr">
        <is>
          <t xml:space="preserve"> </t>
        </is>
      </c>
      <c r="L55" s="4" t="inlineStr">
        <is>
          <t xml:space="preserve"> </t>
        </is>
      </c>
      <c r="M55" s="4" t="inlineStr">
        <is>
          <t xml:space="preserve"> </t>
        </is>
      </c>
      <c r="N55" s="4" t="inlineStr">
        <is>
          <t xml:space="preserve"> </t>
        </is>
      </c>
      <c r="O55" s="6" t="n">
        <v>20000000</v>
      </c>
      <c r="P55" s="4" t="inlineStr">
        <is>
          <t xml:space="preserve"> </t>
        </is>
      </c>
      <c r="Q55" s="4" t="inlineStr">
        <is>
          <t xml:space="preserve"> </t>
        </is>
      </c>
      <c r="R55" s="4" t="inlineStr">
        <is>
          <t xml:space="preserve"> </t>
        </is>
      </c>
    </row>
    <row r="56">
      <c r="A56" s="4" t="inlineStr">
        <is>
          <t>Public Warrants | IP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Outstanding warrants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0000000</v>
      </c>
      <c r="O58" s="4" t="inlineStr">
        <is>
          <t xml:space="preserve"> </t>
        </is>
      </c>
      <c r="P58" s="4" t="inlineStr">
        <is>
          <t xml:space="preserve"> </t>
        </is>
      </c>
      <c r="Q58" s="4" t="inlineStr">
        <is>
          <t xml:space="preserve"> </t>
        </is>
      </c>
      <c r="R58" s="4" t="inlineStr">
        <is>
          <t xml:space="preserve"> </t>
        </is>
      </c>
    </row>
    <row r="59">
      <c r="A59" s="4" t="inlineStr">
        <is>
          <t>Minimum | Machinery and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stimated useful liv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5 years</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Minimum | Furniture and fixt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stimated useful liv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5 years</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Minimum | Build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Estimated useful liv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20 years</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Minimum | Computer equi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stimated useful liv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3 years</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Maximum | Machinery and equi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stimated useful liv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15 years</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Maximum | Furniture and fixtu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Estimated useful liv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7 years</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Maximum | Build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Estimated useful liv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40 years</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Maximum | Computer equip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Estimated useful liv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5 years</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NMF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Property, Plant and Equi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urchase consideration</t>
        </is>
      </c>
      <c r="B85" s="4" t="inlineStr">
        <is>
          <t xml:space="preserve"> </t>
        </is>
      </c>
      <c r="C85" s="4" t="inlineStr">
        <is>
          <t xml:space="preserve"> </t>
        </is>
      </c>
      <c r="D85" s="5" t="n">
        <v>341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MFD | Note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Property, Plant and Equi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otes payable</t>
        </is>
      </c>
      <c r="B88" s="4" t="inlineStr">
        <is>
          <t xml:space="preserve"> </t>
        </is>
      </c>
      <c r="C88" s="4" t="inlineStr">
        <is>
          <t xml:space="preserve"> </t>
        </is>
      </c>
      <c r="D88" s="4" t="inlineStr">
        <is>
          <t xml:space="preserve"> </t>
        </is>
      </c>
      <c r="E88" s="4" t="inlineStr">
        <is>
          <t xml:space="preserve"> </t>
        </is>
      </c>
      <c r="F88" s="5" t="n">
        <v>2800000</v>
      </c>
      <c r="G88" s="5" t="n">
        <v>2700000</v>
      </c>
      <c r="H88" s="5" t="n">
        <v>2700000</v>
      </c>
      <c r="I88" s="5" t="n">
        <v>28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Belmo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Property, Plant and Equi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urchase consideration</t>
        </is>
      </c>
      <c r="B91" s="4" t="inlineStr">
        <is>
          <t xml:space="preserve"> </t>
        </is>
      </c>
      <c r="C91" s="5" t="n">
        <v>12739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ggregate purchase price</t>
        </is>
      </c>
      <c r="B92" s="4" t="inlineStr">
        <is>
          <t xml:space="preserve"> </t>
        </is>
      </c>
      <c r="C92" s="5" t="n">
        <v>16739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P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Property, Plant and Equip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urchase consideration</t>
        </is>
      </c>
      <c r="B95" s="5" t="n">
        <v>10404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ggregate purchase price</t>
        </is>
      </c>
      <c r="B96" s="5" t="n">
        <v>10497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UMB | Ittella Internation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Property, Plant and Equi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ercent of non-controlling interest acqui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10" t="n">
        <v>0.125</v>
      </c>
      <c r="Q99" s="4" t="inlineStr">
        <is>
          <t xml:space="preserve"> </t>
        </is>
      </c>
      <c r="R99" s="4" t="inlineStr">
        <is>
          <t xml:space="preserve"> </t>
        </is>
      </c>
    </row>
    <row r="100">
      <c r="A100" s="4" t="inlineStr">
        <is>
          <t>BCI | Belmo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Property, Plant and Equi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Aggregate purchase price</t>
        </is>
      </c>
      <c r="B102" s="4" t="inlineStr">
        <is>
          <t xml:space="preserve"> </t>
        </is>
      </c>
      <c r="C102" s="4" t="inlineStr">
        <is>
          <t xml:space="preserve"> </t>
        </is>
      </c>
      <c r="D102" s="4" t="inlineStr">
        <is>
          <t xml:space="preserve"> </t>
        </is>
      </c>
      <c r="E102" s="4" t="inlineStr">
        <is>
          <t xml:space="preserve"> </t>
        </is>
      </c>
      <c r="F102" s="5" t="n">
        <v>167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Myjojo | Ittella Internation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Property, Plant and Equi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Ownership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9" t="n">
        <v>1</v>
      </c>
      <c r="R105" s="4" t="inlineStr">
        <is>
          <t xml:space="preserve"> </t>
        </is>
      </c>
    </row>
    <row r="106">
      <c r="A106" s="4" t="inlineStr">
        <is>
          <t>Ittella Italy | Ittella's Chef</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Property, Plant and Equi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Ownership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9" t="n">
        <v>0.7</v>
      </c>
    </row>
  </sheetData>
  <mergeCells count="3">
    <mergeCell ref="A1:A2"/>
    <mergeCell ref="E1:F1"/>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s of Concentration of Risk by Customer (Details) - Customer Concentration Risk</t>
        </is>
      </c>
      <c r="B1" s="2" t="inlineStr">
        <is>
          <t>12 Months Ended</t>
        </is>
      </c>
    </row>
    <row r="2">
      <c r="B2" s="2" t="inlineStr">
        <is>
          <t>Dec. 31, 2022</t>
        </is>
      </c>
      <c r="C2" s="2" t="inlineStr">
        <is>
          <t>Dec. 31, 2021</t>
        </is>
      </c>
      <c r="D2" s="2" t="inlineStr">
        <is>
          <t>Dec. 31, 2020</t>
        </is>
      </c>
    </row>
    <row r="3">
      <c r="A3" s="4" t="inlineStr">
        <is>
          <t>Customer A | Revenue from Contract with Customer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26</v>
      </c>
      <c r="C5" s="9" t="n">
        <v>0.26</v>
      </c>
      <c r="D5" s="9" t="n">
        <v>0.32</v>
      </c>
    </row>
    <row r="6">
      <c r="A6" s="4" t="inlineStr">
        <is>
          <t>Customer A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6</v>
      </c>
      <c r="C8" s="9" t="n">
        <v>0.13</v>
      </c>
      <c r="D8" s="4" t="inlineStr">
        <is>
          <t xml:space="preserve"> </t>
        </is>
      </c>
    </row>
    <row r="9">
      <c r="A9" s="4" t="inlineStr">
        <is>
          <t>Customer B | Revenue from Contract with Customer Benchmar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1</v>
      </c>
      <c r="C11" s="9" t="n">
        <v>0.11</v>
      </c>
      <c r="D11" s="9" t="n">
        <v>0.17</v>
      </c>
    </row>
    <row r="12">
      <c r="A12" s="4" t="inlineStr">
        <is>
          <t>Customer C | Revenue from Contract with Customer Benchmar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4</v>
      </c>
      <c r="C14" s="9" t="n">
        <v>0.35</v>
      </c>
      <c r="D14" s="9" t="n">
        <v>0.39</v>
      </c>
    </row>
    <row r="15">
      <c r="A15" s="4" t="inlineStr">
        <is>
          <t>Customer C | Accounts Receivabl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1</v>
      </c>
      <c r="C17" s="9" t="n">
        <v>0.38</v>
      </c>
      <c r="D17" s="4" t="inlineStr">
        <is>
          <t xml:space="preserve"> </t>
        </is>
      </c>
    </row>
    <row r="18">
      <c r="A18" s="4" t="inlineStr">
        <is>
          <t>Customer D | Revenue from Contract with Customer Benchmar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1</v>
      </c>
      <c r="C20" s="4" t="inlineStr">
        <is>
          <t xml:space="preserve"> </t>
        </is>
      </c>
      <c r="D20" s="4" t="inlineStr">
        <is>
          <t xml:space="preserve"> </t>
        </is>
      </c>
    </row>
    <row r="21">
      <c r="A21" s="4" t="inlineStr">
        <is>
          <t>Customer D | Accounts Receivabl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15</v>
      </c>
      <c r="C23" s="9" t="n">
        <v>0.12</v>
      </c>
      <c r="D2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Long-Lived Assets and Net Assets by Geographic Location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net</t>
        </is>
      </c>
      <c r="B3" s="5" t="n">
        <v>73052</v>
      </c>
      <c r="C3" s="5" t="n">
        <v>46476</v>
      </c>
    </row>
    <row r="4">
      <c r="A4" s="4" t="inlineStr">
        <is>
          <t>Net assets</t>
        </is>
      </c>
      <c r="B4" s="6" t="n">
        <v>88342</v>
      </c>
      <c r="C4" s="6" t="n">
        <v>218997</v>
      </c>
    </row>
    <row r="5">
      <c r="A5" s="4" t="inlineStr">
        <is>
          <t>Italy</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net</t>
        </is>
      </c>
      <c r="B7" s="6" t="n">
        <v>17922</v>
      </c>
      <c r="C7" s="6" t="n">
        <v>17269</v>
      </c>
    </row>
    <row r="8">
      <c r="A8" s="4" t="inlineStr">
        <is>
          <t>Net assets</t>
        </is>
      </c>
      <c r="B8" s="6" t="n">
        <v>7403</v>
      </c>
      <c r="C8" s="6" t="n">
        <v>8203</v>
      </c>
    </row>
    <row r="9">
      <c r="A9" s="4" t="inlineStr">
        <is>
          <t>United Stat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net</t>
        </is>
      </c>
      <c r="B11" s="6" t="n">
        <v>55130</v>
      </c>
      <c r="C11" s="6" t="n">
        <v>29207</v>
      </c>
    </row>
    <row r="12">
      <c r="A12" s="4" t="inlineStr">
        <is>
          <t>Net assets</t>
        </is>
      </c>
      <c r="B12" s="5" t="n">
        <v>80939</v>
      </c>
      <c r="C12" s="5" t="n">
        <v>2107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Reverse Recapitalization - Narrative (Details) - USD ($) $ / shares in Units, $ in Millions</t>
        </is>
      </c>
      <c r="E1" s="2" t="inlineStr">
        <is>
          <t>1 Months Ended</t>
        </is>
      </c>
      <c r="F1" s="2" t="inlineStr">
        <is>
          <t>12 Months Ended</t>
        </is>
      </c>
    </row>
    <row r="2">
      <c r="B2" s="2" t="inlineStr">
        <is>
          <t>Jun. 01, 2021</t>
        </is>
      </c>
      <c r="C2" s="2" t="inlineStr">
        <is>
          <t>Nov. 16, 2020</t>
        </is>
      </c>
      <c r="D2" s="2" t="inlineStr">
        <is>
          <t>Oct. 15, 2020</t>
        </is>
      </c>
      <c r="E2" s="2" t="inlineStr">
        <is>
          <t>Nov. 30, 2020</t>
        </is>
      </c>
      <c r="F2" s="2" t="inlineStr">
        <is>
          <t>Dec. 31, 2021</t>
        </is>
      </c>
      <c r="G2" s="2" t="inlineStr">
        <is>
          <t>Dec. 31, 2020</t>
        </is>
      </c>
      <c r="H2" s="2" t="inlineStr">
        <is>
          <t>Dec. 31, 2022</t>
        </is>
      </c>
    </row>
    <row r="3">
      <c r="A3" s="3" t="inlineStr">
        <is>
          <t>Reverse Recapital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t>
        </is>
      </c>
      <c r="B4" s="4" t="inlineStr">
        <is>
          <t xml:space="preserve"> </t>
        </is>
      </c>
      <c r="C4" s="4" t="inlineStr">
        <is>
          <t xml:space="preserve"> </t>
        </is>
      </c>
      <c r="D4" s="5" t="n">
        <v>75</v>
      </c>
      <c r="E4" s="4" t="inlineStr">
        <is>
          <t xml:space="preserve"> </t>
        </is>
      </c>
      <c r="F4" s="4" t="inlineStr">
        <is>
          <t xml:space="preserve"> </t>
        </is>
      </c>
      <c r="G4" s="4" t="inlineStr">
        <is>
          <t xml:space="preserve"> </t>
        </is>
      </c>
      <c r="H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6" t="n">
        <v>82237813</v>
      </c>
      <c r="G5" s="4" t="inlineStr">
        <is>
          <t xml:space="preserve"> </t>
        </is>
      </c>
      <c r="H5" s="6" t="n">
        <v>83658357</v>
      </c>
    </row>
    <row r="6">
      <c r="A6" s="4" t="inlineStr">
        <is>
          <t>Harris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verse Recapitalization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action costs, reverse recapitalization</t>
        </is>
      </c>
      <c r="B8" s="4" t="inlineStr">
        <is>
          <t xml:space="preserve"> </t>
        </is>
      </c>
      <c r="C8" s="4" t="inlineStr">
        <is>
          <t xml:space="preserve"> </t>
        </is>
      </c>
      <c r="D8" s="11" t="n">
        <v>29.9</v>
      </c>
      <c r="E8" s="4" t="inlineStr">
        <is>
          <t xml:space="preserve"> </t>
        </is>
      </c>
      <c r="F8" s="4" t="inlineStr">
        <is>
          <t xml:space="preserve"> </t>
        </is>
      </c>
      <c r="G8" s="4" t="inlineStr">
        <is>
          <t xml:space="preserve"> </t>
        </is>
      </c>
      <c r="H8" s="4" t="inlineStr">
        <is>
          <t xml:space="preserve"> </t>
        </is>
      </c>
    </row>
    <row r="9">
      <c r="A9" s="4" t="inlineStr">
        <is>
          <t>Cash paid for transaction costs, before tax</t>
        </is>
      </c>
      <c r="B9" s="4" t="inlineStr">
        <is>
          <t xml:space="preserve"> </t>
        </is>
      </c>
      <c r="C9" s="4" t="inlineStr">
        <is>
          <t xml:space="preserve"> </t>
        </is>
      </c>
      <c r="D9" s="11" t="n">
        <v>9.4</v>
      </c>
      <c r="E9" s="4" t="inlineStr">
        <is>
          <t xml:space="preserve"> </t>
        </is>
      </c>
      <c r="F9" s="4" t="inlineStr">
        <is>
          <t xml:space="preserve"> </t>
        </is>
      </c>
      <c r="G9" s="4" t="inlineStr">
        <is>
          <t xml:space="preserve"> </t>
        </is>
      </c>
      <c r="H9" s="4" t="inlineStr">
        <is>
          <t xml:space="preserve"> </t>
        </is>
      </c>
    </row>
    <row r="10">
      <c r="A10" s="4" t="inlineStr">
        <is>
          <t>Noncash amount for transaction costs, before tax</t>
        </is>
      </c>
      <c r="B10" s="4" t="inlineStr">
        <is>
          <t xml:space="preserve"> </t>
        </is>
      </c>
      <c r="C10" s="4" t="inlineStr">
        <is>
          <t xml:space="preserve"> </t>
        </is>
      </c>
      <c r="D10" s="11" t="n">
        <v>20.5</v>
      </c>
      <c r="E10" s="4" t="inlineStr">
        <is>
          <t xml:space="preserve"> </t>
        </is>
      </c>
      <c r="F10" s="4" t="inlineStr">
        <is>
          <t xml:space="preserve"> </t>
        </is>
      </c>
      <c r="G10" s="4" t="inlineStr">
        <is>
          <t xml:space="preserve"> </t>
        </is>
      </c>
      <c r="H10" s="4" t="inlineStr">
        <is>
          <t xml:space="preserve"> </t>
        </is>
      </c>
    </row>
    <row r="11">
      <c r="A11" s="4" t="inlineStr">
        <is>
          <t>Advisory services success fee</t>
        </is>
      </c>
      <c r="B11" s="4" t="inlineStr">
        <is>
          <t xml:space="preserve"> </t>
        </is>
      </c>
      <c r="C11" s="4" t="inlineStr">
        <is>
          <t xml:space="preserve"> </t>
        </is>
      </c>
      <c r="D11" s="5" t="n">
        <v>4</v>
      </c>
      <c r="E11" s="4" t="inlineStr">
        <is>
          <t xml:space="preserve"> </t>
        </is>
      </c>
      <c r="F11" s="4" t="inlineStr">
        <is>
          <t xml:space="preserve"> </t>
        </is>
      </c>
      <c r="G11" s="4" t="inlineStr">
        <is>
          <t xml:space="preserve"> </t>
        </is>
      </c>
      <c r="H11" s="4" t="inlineStr">
        <is>
          <t xml:space="preserve"> </t>
        </is>
      </c>
    </row>
    <row r="12">
      <c r="A12" s="4" t="inlineStr">
        <is>
          <t>Stock award, right to receive (in shares)</t>
        </is>
      </c>
      <c r="B12" s="4" t="inlineStr">
        <is>
          <t xml:space="preserve"> </t>
        </is>
      </c>
      <c r="C12" s="4" t="inlineStr">
        <is>
          <t xml:space="preserve"> </t>
        </is>
      </c>
      <c r="D12" s="6" t="n">
        <v>825000</v>
      </c>
      <c r="E12" s="4" t="inlineStr">
        <is>
          <t xml:space="preserve"> </t>
        </is>
      </c>
      <c r="F12" s="4" t="inlineStr">
        <is>
          <t xml:space="preserve"> </t>
        </is>
      </c>
      <c r="G12" s="4" t="inlineStr">
        <is>
          <t xml:space="preserve"> </t>
        </is>
      </c>
      <c r="H12" s="4" t="inlineStr">
        <is>
          <t xml:space="preserve"> </t>
        </is>
      </c>
    </row>
    <row r="13">
      <c r="A13" s="4" t="inlineStr">
        <is>
          <t>Fair value of share-based consideration</t>
        </is>
      </c>
      <c r="B13" s="4" t="inlineStr">
        <is>
          <t xml:space="preserve"> </t>
        </is>
      </c>
      <c r="C13" s="4" t="inlineStr">
        <is>
          <t xml:space="preserve"> </t>
        </is>
      </c>
      <c r="D13" s="12" t="n">
        <v>20.5</v>
      </c>
      <c r="E13" s="4" t="inlineStr">
        <is>
          <t xml:space="preserve"> </t>
        </is>
      </c>
      <c r="F13" s="4" t="inlineStr">
        <is>
          <t xml:space="preserve"> </t>
        </is>
      </c>
      <c r="G13" s="4" t="inlineStr">
        <is>
          <t xml:space="preserve"> </t>
        </is>
      </c>
      <c r="H13" s="4" t="inlineStr">
        <is>
          <t xml:space="preserve"> </t>
        </is>
      </c>
    </row>
    <row r="14">
      <c r="A14" s="4" t="inlineStr">
        <is>
          <t>Stock-based compensation (in shares)</t>
        </is>
      </c>
      <c r="B14" s="6" t="n">
        <v>8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verse Recapitaliz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 (in shares)</t>
        </is>
      </c>
      <c r="B17" s="4" t="inlineStr">
        <is>
          <t xml:space="preserve"> </t>
        </is>
      </c>
      <c r="C17" s="4" t="inlineStr">
        <is>
          <t xml:space="preserve"> </t>
        </is>
      </c>
      <c r="D17" s="4" t="inlineStr">
        <is>
          <t xml:space="preserve"> </t>
        </is>
      </c>
      <c r="E17" s="4" t="inlineStr">
        <is>
          <t xml:space="preserve"> </t>
        </is>
      </c>
      <c r="F17" s="6" t="n">
        <v>839918</v>
      </c>
      <c r="G17" s="6" t="n">
        <v>644415</v>
      </c>
      <c r="H17" s="4" t="inlineStr">
        <is>
          <t xml:space="preserve"> </t>
        </is>
      </c>
    </row>
    <row r="18">
      <c r="A18" s="4" t="inlineStr">
        <is>
          <t>Holdba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erse Recapitaliz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arnout period</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row>
    <row r="21">
      <c r="A21" s="4" t="inlineStr">
        <is>
          <t>Contingent consideration liability, fair value</t>
        </is>
      </c>
      <c r="B21" s="4" t="inlineStr">
        <is>
          <t xml:space="preserve"> </t>
        </is>
      </c>
      <c r="C21" s="12" t="n">
        <v>83.2</v>
      </c>
      <c r="D21" s="12" t="n">
        <v>120.4</v>
      </c>
      <c r="E21" s="4" t="inlineStr">
        <is>
          <t xml:space="preserve"> </t>
        </is>
      </c>
      <c r="F21" s="4" t="inlineStr">
        <is>
          <t xml:space="preserve"> </t>
        </is>
      </c>
      <c r="G21" s="4" t="inlineStr">
        <is>
          <t xml:space="preserve"> </t>
        </is>
      </c>
      <c r="H21" s="4" t="inlineStr">
        <is>
          <t xml:space="preserve"> </t>
        </is>
      </c>
    </row>
    <row r="22">
      <c r="A22" s="4" t="inlineStr">
        <is>
          <t>Contingent consideration derivative gain (loss)</t>
        </is>
      </c>
      <c r="B22" s="4" t="inlineStr">
        <is>
          <t xml:space="preserve"> </t>
        </is>
      </c>
      <c r="C22" s="4" t="inlineStr">
        <is>
          <t xml:space="preserve"> </t>
        </is>
      </c>
      <c r="D22" s="4" t="inlineStr">
        <is>
          <t xml:space="preserve"> </t>
        </is>
      </c>
      <c r="E22" s="12" t="n">
        <v>37.2</v>
      </c>
      <c r="F22" s="4" t="inlineStr">
        <is>
          <t xml:space="preserve"> </t>
        </is>
      </c>
      <c r="G22" s="12" t="n">
        <v>37.2</v>
      </c>
      <c r="H22" s="4" t="inlineStr">
        <is>
          <t xml:space="preserve"> </t>
        </is>
      </c>
    </row>
    <row r="23">
      <c r="A23" s="4" t="inlineStr">
        <is>
          <t>Holdback Shares | Derivative Instrument,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rse Recapitaliz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price trigger (in dollars per share)</t>
        </is>
      </c>
      <c r="B25" s="4" t="inlineStr">
        <is>
          <t xml:space="preserve"> </t>
        </is>
      </c>
      <c r="C25" s="4" t="inlineStr">
        <is>
          <t xml:space="preserve"> </t>
        </is>
      </c>
      <c r="D25" s="5" t="n">
        <v>12</v>
      </c>
      <c r="E25" s="4" t="inlineStr">
        <is>
          <t xml:space="preserve"> </t>
        </is>
      </c>
      <c r="F25" s="4" t="inlineStr">
        <is>
          <t xml:space="preserve"> </t>
        </is>
      </c>
      <c r="G25" s="4" t="inlineStr">
        <is>
          <t xml:space="preserve"> </t>
        </is>
      </c>
      <c r="H25" s="4" t="inlineStr">
        <is>
          <t xml:space="preserve"> </t>
        </is>
      </c>
    </row>
    <row r="26">
      <c r="A26" s="4" t="inlineStr">
        <is>
          <t>Number of days at or above stock price trigger</t>
        </is>
      </c>
      <c r="B26" s="4" t="inlineStr">
        <is>
          <t xml:space="preserve"> </t>
        </is>
      </c>
      <c r="C26" s="4" t="inlineStr">
        <is>
          <t xml:space="preserve"> </t>
        </is>
      </c>
      <c r="D26" s="4" t="inlineStr">
        <is>
          <t>20 days</t>
        </is>
      </c>
      <c r="E26" s="4" t="inlineStr">
        <is>
          <t xml:space="preserve"> </t>
        </is>
      </c>
      <c r="F26" s="4" t="inlineStr">
        <is>
          <t xml:space="preserve"> </t>
        </is>
      </c>
      <c r="G26" s="4" t="inlineStr">
        <is>
          <t xml:space="preserve"> </t>
        </is>
      </c>
      <c r="H26" s="4" t="inlineStr">
        <is>
          <t xml:space="preserve"> </t>
        </is>
      </c>
    </row>
    <row r="27">
      <c r="A27" s="4" t="inlineStr">
        <is>
          <t>Trading period</t>
        </is>
      </c>
      <c r="B27" s="4" t="inlineStr">
        <is>
          <t xml:space="preserve"> </t>
        </is>
      </c>
      <c r="C27" s="4" t="inlineStr">
        <is>
          <t xml:space="preserve"> </t>
        </is>
      </c>
      <c r="D27" s="4" t="inlineStr">
        <is>
          <t>30 days</t>
        </is>
      </c>
      <c r="E27" s="4" t="inlineStr">
        <is>
          <t xml:space="preserve"> </t>
        </is>
      </c>
      <c r="F27" s="4" t="inlineStr">
        <is>
          <t xml:space="preserve"> </t>
        </is>
      </c>
      <c r="G27" s="4" t="inlineStr">
        <is>
          <t xml:space="preserve"> </t>
        </is>
      </c>
      <c r="H27" s="4" t="inlineStr">
        <is>
          <t xml:space="preserve"> </t>
        </is>
      </c>
    </row>
    <row r="28">
      <c r="A28" s="4" t="inlineStr">
        <is>
          <t>Holdback Shares | Derivative Instrument, Period,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verse Recapitaliz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price trigger (in dollars per share)</t>
        </is>
      </c>
      <c r="B30" s="4" t="inlineStr">
        <is>
          <t xml:space="preserve"> </t>
        </is>
      </c>
      <c r="C30" s="4" t="inlineStr">
        <is>
          <t xml:space="preserve"> </t>
        </is>
      </c>
      <c r="D30" s="5" t="n">
        <v>14</v>
      </c>
      <c r="E30" s="4" t="inlineStr">
        <is>
          <t xml:space="preserve"> </t>
        </is>
      </c>
      <c r="F30" s="4" t="inlineStr">
        <is>
          <t xml:space="preserve"> </t>
        </is>
      </c>
      <c r="G30" s="4" t="inlineStr">
        <is>
          <t xml:space="preserve"> </t>
        </is>
      </c>
      <c r="H30" s="4" t="inlineStr">
        <is>
          <t xml:space="preserve"> </t>
        </is>
      </c>
    </row>
    <row r="31">
      <c r="A31" s="4" t="inlineStr">
        <is>
          <t>Number of days at or above stock price trigger</t>
        </is>
      </c>
      <c r="B31" s="4" t="inlineStr">
        <is>
          <t xml:space="preserve"> </t>
        </is>
      </c>
      <c r="C31" s="4" t="inlineStr">
        <is>
          <t xml:space="preserve"> </t>
        </is>
      </c>
      <c r="D31" s="4" t="inlineStr">
        <is>
          <t>20 days</t>
        </is>
      </c>
      <c r="E31" s="4" t="inlineStr">
        <is>
          <t xml:space="preserve"> </t>
        </is>
      </c>
      <c r="F31" s="4" t="inlineStr">
        <is>
          <t xml:space="preserve"> </t>
        </is>
      </c>
      <c r="G31" s="4" t="inlineStr">
        <is>
          <t xml:space="preserve"> </t>
        </is>
      </c>
      <c r="H31" s="4" t="inlineStr">
        <is>
          <t xml:space="preserve"> </t>
        </is>
      </c>
    </row>
    <row r="32">
      <c r="A32" s="4" t="inlineStr">
        <is>
          <t>Trading period</t>
        </is>
      </c>
      <c r="B32" s="4" t="inlineStr">
        <is>
          <t xml:space="preserve"> </t>
        </is>
      </c>
      <c r="C32" s="4" t="inlineStr">
        <is>
          <t xml:space="preserve"> </t>
        </is>
      </c>
      <c r="D32" s="4" t="inlineStr">
        <is>
          <t>30 days</t>
        </is>
      </c>
      <c r="E32" s="4" t="inlineStr">
        <is>
          <t xml:space="preserve"> </t>
        </is>
      </c>
      <c r="F32" s="4" t="inlineStr">
        <is>
          <t xml:space="preserve"> </t>
        </is>
      </c>
      <c r="G32" s="4" t="inlineStr">
        <is>
          <t xml:space="preserve"> </t>
        </is>
      </c>
      <c r="H32" s="4" t="inlineStr">
        <is>
          <t xml:space="preserve"> </t>
        </is>
      </c>
    </row>
    <row r="33">
      <c r="A33" s="4" t="inlineStr">
        <is>
          <t>Holdback Shares | Common Stock | Derivative Instrument, Period,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verse Recapitaliz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shares placed into escrow (in shares)</t>
        </is>
      </c>
      <c r="B35" s="4" t="inlineStr">
        <is>
          <t xml:space="preserve"> </t>
        </is>
      </c>
      <c r="C35" s="4" t="inlineStr">
        <is>
          <t xml:space="preserve"> </t>
        </is>
      </c>
      <c r="D35" s="6" t="n">
        <v>2500000</v>
      </c>
      <c r="E35" s="4" t="inlineStr">
        <is>
          <t xml:space="preserve"> </t>
        </is>
      </c>
      <c r="F35" s="4" t="inlineStr">
        <is>
          <t xml:space="preserve"> </t>
        </is>
      </c>
      <c r="G35" s="4" t="inlineStr">
        <is>
          <t xml:space="preserve"> </t>
        </is>
      </c>
      <c r="H35" s="4" t="inlineStr">
        <is>
          <t xml:space="preserve"> </t>
        </is>
      </c>
    </row>
    <row r="36">
      <c r="A36" s="4" t="inlineStr">
        <is>
          <t>Holdback Shares | Common Stock | Derivative Instrument, Period,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verse Recapitaliz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placed into escrow (in shares)</t>
        </is>
      </c>
      <c r="B38" s="4" t="inlineStr">
        <is>
          <t xml:space="preserve"> </t>
        </is>
      </c>
      <c r="C38" s="4" t="inlineStr">
        <is>
          <t xml:space="preserve"> </t>
        </is>
      </c>
      <c r="D38" s="6" t="n">
        <v>2500000</v>
      </c>
      <c r="E38" s="4" t="inlineStr">
        <is>
          <t xml:space="preserve"> </t>
        </is>
      </c>
      <c r="F38" s="4" t="inlineStr">
        <is>
          <t xml:space="preserve"> </t>
        </is>
      </c>
      <c r="G38" s="4" t="inlineStr">
        <is>
          <t xml:space="preserve"> </t>
        </is>
      </c>
      <c r="H38" s="4" t="inlineStr">
        <is>
          <t xml:space="preserve"> </t>
        </is>
      </c>
    </row>
    <row r="39">
      <c r="A39" s="4" t="inlineStr">
        <is>
          <t>Holdback Shares | Common Stock | Myjoj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verse Recapitaliz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shares placed into escrow (in shares)</t>
        </is>
      </c>
      <c r="B41" s="4" t="inlineStr">
        <is>
          <t xml:space="preserve"> </t>
        </is>
      </c>
      <c r="C41" s="6" t="n">
        <v>5000000</v>
      </c>
      <c r="D41" s="6" t="n">
        <v>5000000</v>
      </c>
      <c r="E41" s="4" t="inlineStr">
        <is>
          <t xml:space="preserve"> </t>
        </is>
      </c>
      <c r="F41" s="4" t="inlineStr">
        <is>
          <t xml:space="preserve"> </t>
        </is>
      </c>
      <c r="G41" s="4" t="inlineStr">
        <is>
          <t xml:space="preserve"> </t>
        </is>
      </c>
      <c r="H41" s="4" t="inlineStr">
        <is>
          <t xml:space="preserve"> </t>
        </is>
      </c>
    </row>
    <row r="42">
      <c r="A42" s="4" t="inlineStr">
        <is>
          <t>Sponsor Earnout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verse Recapitaliz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arnout period</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c r="H44" s="4" t="inlineStr">
        <is>
          <t xml:space="preserve"> </t>
        </is>
      </c>
    </row>
    <row r="45">
      <c r="A45" s="4" t="inlineStr">
        <is>
          <t>Vesting percentage of common stock held in escrow</t>
        </is>
      </c>
      <c r="B45" s="4" t="inlineStr">
        <is>
          <t xml:space="preserve"> </t>
        </is>
      </c>
      <c r="C45" s="4" t="inlineStr">
        <is>
          <t xml:space="preserve"> </t>
        </is>
      </c>
      <c r="D45" s="9" t="n">
        <v>0.5</v>
      </c>
      <c r="E45" s="4" t="inlineStr">
        <is>
          <t xml:space="preserve"> </t>
        </is>
      </c>
      <c r="F45" s="4" t="inlineStr">
        <is>
          <t xml:space="preserve"> </t>
        </is>
      </c>
      <c r="G45" s="4" t="inlineStr">
        <is>
          <t xml:space="preserve"> </t>
        </is>
      </c>
      <c r="H45" s="4" t="inlineStr">
        <is>
          <t xml:space="preserve"> </t>
        </is>
      </c>
    </row>
    <row r="46">
      <c r="A46" s="4" t="inlineStr">
        <is>
          <t>Contingent consideration liability, fair value</t>
        </is>
      </c>
      <c r="B46" s="4" t="inlineStr">
        <is>
          <t xml:space="preserve"> </t>
        </is>
      </c>
      <c r="C46" s="5" t="n">
        <v>0</v>
      </c>
      <c r="D46" s="5" t="n">
        <v>0</v>
      </c>
      <c r="E46" s="4" t="inlineStr">
        <is>
          <t xml:space="preserve"> </t>
        </is>
      </c>
      <c r="F46" s="4" t="inlineStr">
        <is>
          <t xml:space="preserve"> </t>
        </is>
      </c>
      <c r="G46" s="4" t="inlineStr">
        <is>
          <t xml:space="preserve"> </t>
        </is>
      </c>
      <c r="H46" s="4" t="inlineStr">
        <is>
          <t xml:space="preserve"> </t>
        </is>
      </c>
    </row>
    <row r="47">
      <c r="A47" s="4" t="inlineStr">
        <is>
          <t>Contingent consideration derivative gain (loss)</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4" t="inlineStr">
        <is>
          <t xml:space="preserve"> </t>
        </is>
      </c>
    </row>
    <row r="48">
      <c r="A48" s="4" t="inlineStr">
        <is>
          <t>Sponsor Earnout Shares | Common Stock | For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verse Recapitaliz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shares placed into escrow (in shares)</t>
        </is>
      </c>
      <c r="B50" s="4" t="inlineStr">
        <is>
          <t xml:space="preserve"> </t>
        </is>
      </c>
      <c r="C50" s="6" t="n">
        <v>2500000</v>
      </c>
      <c r="D50" s="6" t="n">
        <v>2500000</v>
      </c>
      <c r="E50" s="4" t="inlineStr">
        <is>
          <t xml:space="preserve"> </t>
        </is>
      </c>
      <c r="F50" s="4" t="inlineStr">
        <is>
          <t xml:space="preserve"> </t>
        </is>
      </c>
      <c r="G50" s="4" t="inlineStr">
        <is>
          <t xml:space="preserve"> </t>
        </is>
      </c>
      <c r="H50" s="4" t="inlineStr">
        <is>
          <t xml:space="preserve"> </t>
        </is>
      </c>
    </row>
    <row r="51">
      <c r="A51" s="4" t="inlineStr">
        <is>
          <t>Forum 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verse Recapitaliz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change of stock (in shares)</t>
        </is>
      </c>
      <c r="B53" s="4" t="inlineStr">
        <is>
          <t xml:space="preserve"> </t>
        </is>
      </c>
      <c r="C53" s="4" t="inlineStr">
        <is>
          <t xml:space="preserve"> </t>
        </is>
      </c>
      <c r="D53" s="6" t="n">
        <v>34370329</v>
      </c>
      <c r="E53" s="4" t="inlineStr">
        <is>
          <t xml:space="preserve"> </t>
        </is>
      </c>
      <c r="F53" s="4" t="inlineStr">
        <is>
          <t xml:space="preserve"> </t>
        </is>
      </c>
      <c r="G53" s="4" t="inlineStr">
        <is>
          <t xml:space="preserve"> </t>
        </is>
      </c>
      <c r="H53" s="4" t="inlineStr">
        <is>
          <t xml:space="preserve"> </t>
        </is>
      </c>
    </row>
    <row r="54">
      <c r="A54" s="4" t="inlineStr">
        <is>
          <t>UMB</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verse Recapitaliz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sh paid</t>
        </is>
      </c>
      <c r="B56" s="4" t="inlineStr">
        <is>
          <t xml:space="preserve"> </t>
        </is>
      </c>
      <c r="C56" s="4" t="inlineStr">
        <is>
          <t xml:space="preserve"> </t>
        </is>
      </c>
      <c r="D56" s="5" t="n">
        <v>9</v>
      </c>
      <c r="E56" s="4" t="inlineStr">
        <is>
          <t xml:space="preserve"> </t>
        </is>
      </c>
      <c r="F56" s="4" t="inlineStr">
        <is>
          <t xml:space="preserve"> </t>
        </is>
      </c>
      <c r="G56" s="4" t="inlineStr">
        <is>
          <t xml:space="preserve"> </t>
        </is>
      </c>
      <c r="H56" s="4" t="inlineStr">
        <is>
          <t xml:space="preserve"> </t>
        </is>
      </c>
    </row>
    <row r="57">
      <c r="A57" s="4" t="inlineStr">
        <is>
          <t>UMB | Myjojo (Delaware)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verse Recapitaliz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change of stock (in shares)</t>
        </is>
      </c>
      <c r="B59" s="4" t="inlineStr">
        <is>
          <t xml:space="preserve"> </t>
        </is>
      </c>
      <c r="C59" s="4" t="inlineStr">
        <is>
          <t xml:space="preserve"> </t>
        </is>
      </c>
      <c r="D59" s="6" t="n">
        <v>1176</v>
      </c>
      <c r="E59" s="4" t="inlineStr">
        <is>
          <t xml:space="preserve"> </t>
        </is>
      </c>
      <c r="F59" s="4" t="inlineStr">
        <is>
          <t xml:space="preserve"> </t>
        </is>
      </c>
      <c r="G59" s="4" t="inlineStr">
        <is>
          <t xml:space="preserve"> </t>
        </is>
      </c>
      <c r="H59" s="4" t="inlineStr">
        <is>
          <t xml:space="preserve"> </t>
        </is>
      </c>
    </row>
    <row r="60">
      <c r="A60" s="4" t="inlineStr">
        <is>
          <t>UMB | Forum Class A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verse Recapitaliz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xchange of stock (in shares)</t>
        </is>
      </c>
      <c r="B62" s="4" t="inlineStr">
        <is>
          <t xml:space="preserve"> </t>
        </is>
      </c>
      <c r="C62" s="4" t="inlineStr">
        <is>
          <t xml:space="preserve"> </t>
        </is>
      </c>
      <c r="D62" s="6" t="n">
        <v>4046291</v>
      </c>
      <c r="E62" s="4" t="inlineStr">
        <is>
          <t xml:space="preserve"> </t>
        </is>
      </c>
      <c r="F62" s="4" t="inlineStr">
        <is>
          <t xml:space="preserve"> </t>
        </is>
      </c>
      <c r="G62" s="4" t="inlineStr">
        <is>
          <t xml:space="preserve"> </t>
        </is>
      </c>
      <c r="H62" s="4" t="inlineStr">
        <is>
          <t xml:space="preserve"> </t>
        </is>
      </c>
    </row>
    <row r="63">
      <c r="A63" s="4" t="inlineStr">
        <is>
          <t>Pizz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verse Recapitalizatio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ash paid</t>
        </is>
      </c>
      <c r="B65" s="4" t="inlineStr">
        <is>
          <t xml:space="preserve"> </t>
        </is>
      </c>
      <c r="C65" s="4" t="inlineStr">
        <is>
          <t xml:space="preserve"> </t>
        </is>
      </c>
      <c r="D65" s="5" t="n">
        <v>2</v>
      </c>
      <c r="E65" s="4" t="inlineStr">
        <is>
          <t xml:space="preserve"> </t>
        </is>
      </c>
      <c r="F65" s="4" t="inlineStr">
        <is>
          <t xml:space="preserve"> </t>
        </is>
      </c>
      <c r="G65" s="4" t="inlineStr">
        <is>
          <t xml:space="preserve"> </t>
        </is>
      </c>
      <c r="H65" s="4" t="inlineStr">
        <is>
          <t xml:space="preserve"> </t>
        </is>
      </c>
    </row>
    <row r="66">
      <c r="A66" s="4" t="inlineStr">
        <is>
          <t>Pizzo | Forum Class A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verse Recapitalization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xchange of stock (in shares)</t>
        </is>
      </c>
      <c r="B68" s="4" t="inlineStr">
        <is>
          <t xml:space="preserve"> </t>
        </is>
      </c>
      <c r="C68" s="4" t="inlineStr">
        <is>
          <t xml:space="preserve"> </t>
        </is>
      </c>
      <c r="D68" s="6" t="n">
        <v>1500000</v>
      </c>
      <c r="E68" s="4" t="inlineStr">
        <is>
          <t xml:space="preserve"> </t>
        </is>
      </c>
      <c r="F68" s="4" t="inlineStr">
        <is>
          <t xml:space="preserve"> </t>
        </is>
      </c>
      <c r="G68" s="4" t="inlineStr">
        <is>
          <t xml:space="preserve"> </t>
        </is>
      </c>
      <c r="H68" s="4" t="inlineStr">
        <is>
          <t xml:space="preserve"> </t>
        </is>
      </c>
    </row>
    <row r="69">
      <c r="A69" s="4" t="inlineStr">
        <is>
          <t>Pizzo | Myjojo (Delaware) Class B Special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verse Recapitalization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mmon stock, issued (in shares)</t>
        </is>
      </c>
      <c r="B71" s="4" t="inlineStr">
        <is>
          <t xml:space="preserve"> </t>
        </is>
      </c>
      <c r="C71" s="4" t="inlineStr">
        <is>
          <t xml:space="preserve"> </t>
        </is>
      </c>
      <c r="D71" s="6" t="n">
        <v>1</v>
      </c>
      <c r="E71" s="4" t="inlineStr">
        <is>
          <t xml:space="preserve"> </t>
        </is>
      </c>
      <c r="F71" s="4" t="inlineStr">
        <is>
          <t xml:space="preserve"> </t>
        </is>
      </c>
      <c r="G71" s="4" t="inlineStr">
        <is>
          <t xml:space="preserve"> </t>
        </is>
      </c>
      <c r="H71" s="4" t="inlineStr">
        <is>
          <t xml:space="preserve"> </t>
        </is>
      </c>
    </row>
    <row r="72">
      <c r="A72" s="4" t="inlineStr">
        <is>
          <t>Pizzo | Ittella Ital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verse Recapitalization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on-controlling ownership interest</t>
        </is>
      </c>
      <c r="B74" s="4" t="inlineStr">
        <is>
          <t xml:space="preserve"> </t>
        </is>
      </c>
      <c r="C74" s="4" t="inlineStr">
        <is>
          <t xml:space="preserve"> </t>
        </is>
      </c>
      <c r="D74" s="9" t="n">
        <v>0.3</v>
      </c>
      <c r="E74" s="4" t="inlineStr">
        <is>
          <t xml:space="preserve"> </t>
        </is>
      </c>
      <c r="F74" s="4" t="inlineStr">
        <is>
          <t xml:space="preserve"> </t>
        </is>
      </c>
      <c r="G74" s="4" t="inlineStr">
        <is>
          <t xml:space="preserve"> </t>
        </is>
      </c>
      <c r="H74" s="4" t="inlineStr">
        <is>
          <t xml:space="preserve"> </t>
        </is>
      </c>
    </row>
    <row r="75">
      <c r="A75" s="4" t="inlineStr">
        <is>
          <t>Myjojo (Delaware) Chief Operating Offic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verse Recapitalizatio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ash paid</t>
        </is>
      </c>
      <c r="B77" s="4" t="inlineStr">
        <is>
          <t xml:space="preserve"> </t>
        </is>
      </c>
      <c r="C77" s="4" t="inlineStr">
        <is>
          <t xml:space="preserve"> </t>
        </is>
      </c>
      <c r="D77" s="5" t="n">
        <v>1</v>
      </c>
      <c r="E77" s="4" t="inlineStr">
        <is>
          <t xml:space="preserve"> </t>
        </is>
      </c>
      <c r="F77" s="4" t="inlineStr">
        <is>
          <t xml:space="preserve"> </t>
        </is>
      </c>
      <c r="G77" s="4" t="inlineStr">
        <is>
          <t xml:space="preserve"> </t>
        </is>
      </c>
      <c r="H77" s="4" t="inlineStr">
        <is>
          <t xml:space="preserve"> </t>
        </is>
      </c>
    </row>
    <row r="78">
      <c r="A78" s="4" t="inlineStr">
        <is>
          <t>Total consideration</t>
        </is>
      </c>
      <c r="B78" s="4" t="inlineStr">
        <is>
          <t xml:space="preserve"> </t>
        </is>
      </c>
      <c r="C78" s="4" t="inlineStr">
        <is>
          <t xml:space="preserve"> </t>
        </is>
      </c>
      <c r="D78" s="5" t="n">
        <v>13</v>
      </c>
      <c r="E78" s="4" t="inlineStr">
        <is>
          <t xml:space="preserve"> </t>
        </is>
      </c>
      <c r="F78" s="4" t="inlineStr">
        <is>
          <t xml:space="preserve"> </t>
        </is>
      </c>
      <c r="G78" s="4" t="inlineStr">
        <is>
          <t xml:space="preserve"> </t>
        </is>
      </c>
      <c r="H78" s="4" t="inlineStr">
        <is>
          <t xml:space="preserve"> </t>
        </is>
      </c>
    </row>
    <row r="79">
      <c r="A79" s="4" t="inlineStr">
        <is>
          <t>Myjojo (Delaware) Chief Operating Officer | Forum Class A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verse Recapitalization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xchange of stock (in shares)</t>
        </is>
      </c>
      <c r="B81" s="4" t="inlineStr">
        <is>
          <t xml:space="preserve"> </t>
        </is>
      </c>
      <c r="C81" s="4" t="inlineStr">
        <is>
          <t xml:space="preserve"> </t>
        </is>
      </c>
      <c r="D81" s="6" t="n">
        <v>500000</v>
      </c>
      <c r="E81" s="4" t="inlineStr">
        <is>
          <t xml:space="preserve"> </t>
        </is>
      </c>
      <c r="F81" s="4" t="inlineStr">
        <is>
          <t xml:space="preserve"> </t>
        </is>
      </c>
      <c r="G81" s="4" t="inlineStr">
        <is>
          <t xml:space="preserve"> </t>
        </is>
      </c>
      <c r="H81" s="4" t="inlineStr">
        <is>
          <t xml:space="preserve"> </t>
        </is>
      </c>
    </row>
    <row r="82">
      <c r="A82" s="4" t="inlineStr">
        <is>
          <t>Exchange of stock, price per share (in dollars per share)</t>
        </is>
      </c>
      <c r="B82" s="4" t="inlineStr">
        <is>
          <t xml:space="preserve"> </t>
        </is>
      </c>
      <c r="C82" s="4" t="inlineStr">
        <is>
          <t xml:space="preserve"> </t>
        </is>
      </c>
      <c r="D82" s="8" t="n">
        <v>24.07</v>
      </c>
      <c r="E82" s="4" t="inlineStr">
        <is>
          <t xml:space="preserve"> </t>
        </is>
      </c>
      <c r="F82" s="4" t="inlineStr">
        <is>
          <t xml:space="preserve"> </t>
        </is>
      </c>
      <c r="G82" s="4" t="inlineStr">
        <is>
          <t xml:space="preserve"> </t>
        </is>
      </c>
      <c r="H82" s="4" t="inlineStr">
        <is>
          <t xml:space="preserve"> </t>
        </is>
      </c>
    </row>
    <row r="83">
      <c r="A83" s="4" t="inlineStr">
        <is>
          <t>Exchange of stock, fair value</t>
        </is>
      </c>
      <c r="B83" s="4" t="inlineStr">
        <is>
          <t xml:space="preserve"> </t>
        </is>
      </c>
      <c r="C83" s="4" t="inlineStr">
        <is>
          <t xml:space="preserve"> </t>
        </is>
      </c>
      <c r="D83" s="5" t="n">
        <v>12</v>
      </c>
      <c r="E83" s="4" t="inlineStr">
        <is>
          <t xml:space="preserve"> </t>
        </is>
      </c>
      <c r="F83" s="4" t="inlineStr">
        <is>
          <t xml:space="preserve"> </t>
        </is>
      </c>
      <c r="G83" s="4" t="inlineStr">
        <is>
          <t xml:space="preserve"> </t>
        </is>
      </c>
      <c r="H83" s="4" t="inlineStr">
        <is>
          <t xml:space="preserve"> </t>
        </is>
      </c>
    </row>
    <row r="84">
      <c r="A84" s="4" t="inlineStr">
        <is>
          <t>Myjojo (Delaware) Chief Operating Officer | Myjojo (Delaware) Class A Special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Reverse Recapitalization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mmon stock, issued (in shares)</t>
        </is>
      </c>
      <c r="B86" s="4" t="inlineStr">
        <is>
          <t xml:space="preserve"> </t>
        </is>
      </c>
      <c r="C86" s="4" t="inlineStr">
        <is>
          <t xml:space="preserve"> </t>
        </is>
      </c>
      <c r="D86" s="6" t="n">
        <v>1</v>
      </c>
      <c r="E86" s="4" t="inlineStr">
        <is>
          <t xml:space="preserve"> </t>
        </is>
      </c>
      <c r="F86" s="4" t="inlineStr">
        <is>
          <t xml:space="preserve"> </t>
        </is>
      </c>
      <c r="G86" s="4" t="inlineStr">
        <is>
          <t xml:space="preserve"> </t>
        </is>
      </c>
      <c r="H86" s="4" t="inlineStr">
        <is>
          <t xml:space="preserve"> </t>
        </is>
      </c>
    </row>
    <row r="87">
      <c r="A87" s="4" t="inlineStr">
        <is>
          <t>Project Lil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Reverse Recapitalization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ash paid</t>
        </is>
      </c>
      <c r="B89" s="4" t="inlineStr">
        <is>
          <t xml:space="preserve"> </t>
        </is>
      </c>
      <c r="C89" s="4" t="inlineStr">
        <is>
          <t xml:space="preserve"> </t>
        </is>
      </c>
      <c r="D89" s="12" t="n">
        <v>1.5</v>
      </c>
      <c r="E89" s="4" t="inlineStr">
        <is>
          <t xml:space="preserve"> </t>
        </is>
      </c>
      <c r="F89" s="4" t="inlineStr">
        <is>
          <t xml:space="preserve"> </t>
        </is>
      </c>
      <c r="G89" s="4" t="inlineStr">
        <is>
          <t xml:space="preserve"> </t>
        </is>
      </c>
      <c r="H89" s="4" t="inlineStr">
        <is>
          <t xml:space="preserve"> </t>
        </is>
      </c>
    </row>
    <row r="90">
      <c r="A90" s="4" t="inlineStr">
        <is>
          <t>Project Lily | Myjojo (Delaware)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Reverse Recapitalization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tock transferred (in shares)</t>
        </is>
      </c>
      <c r="B92" s="4" t="inlineStr">
        <is>
          <t xml:space="preserve"> </t>
        </is>
      </c>
      <c r="C92" s="4" t="inlineStr">
        <is>
          <t xml:space="preserve"> </t>
        </is>
      </c>
      <c r="D92" s="6" t="n">
        <v>165</v>
      </c>
      <c r="E92" s="4" t="inlineStr">
        <is>
          <t xml:space="preserve"> </t>
        </is>
      </c>
      <c r="F92" s="4" t="inlineStr">
        <is>
          <t xml:space="preserve"> </t>
        </is>
      </c>
      <c r="G92" s="4" t="inlineStr">
        <is>
          <t xml:space="preserve"> </t>
        </is>
      </c>
      <c r="H92" s="4" t="inlineStr">
        <is>
          <t xml:space="preserve"> </t>
        </is>
      </c>
    </row>
    <row r="93">
      <c r="A93" s="4" t="inlineStr">
        <is>
          <t>Project Lily | Forum Class A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Reverse Recapitalization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xchange of stock (in shares)</t>
        </is>
      </c>
      <c r="B95" s="4" t="inlineStr">
        <is>
          <t xml:space="preserve"> </t>
        </is>
      </c>
      <c r="C95" s="4" t="inlineStr">
        <is>
          <t xml:space="preserve"> </t>
        </is>
      </c>
      <c r="D95" s="6" t="n">
        <v>566481</v>
      </c>
      <c r="E95" s="4" t="inlineStr">
        <is>
          <t xml:space="preserve"> </t>
        </is>
      </c>
      <c r="F95" s="4" t="inlineStr">
        <is>
          <t xml:space="preserve"> </t>
        </is>
      </c>
      <c r="G95" s="4" t="inlineStr">
        <is>
          <t xml:space="preserve"> </t>
        </is>
      </c>
      <c r="H95" s="4" t="inlineStr">
        <is>
          <t xml:space="preserve"> </t>
        </is>
      </c>
    </row>
    <row r="96">
      <c r="A96" s="4" t="inlineStr">
        <is>
          <t>Salvatore Galletti</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Reverse Recapitalization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ash paid</t>
        </is>
      </c>
      <c r="B98" s="4" t="inlineStr">
        <is>
          <t xml:space="preserve"> </t>
        </is>
      </c>
      <c r="C98" s="4" t="inlineStr">
        <is>
          <t xml:space="preserve"> </t>
        </is>
      </c>
      <c r="D98" s="12" t="n">
        <v>61.5</v>
      </c>
      <c r="E98" s="4" t="inlineStr">
        <is>
          <t xml:space="preserve"> </t>
        </is>
      </c>
      <c r="F98" s="4" t="inlineStr">
        <is>
          <t xml:space="preserve"> </t>
        </is>
      </c>
      <c r="G98" s="4" t="inlineStr">
        <is>
          <t xml:space="preserve"> </t>
        </is>
      </c>
      <c r="H98" s="4" t="inlineStr">
        <is>
          <t xml:space="preserve"> </t>
        </is>
      </c>
    </row>
    <row r="99">
      <c r="A99" s="4" t="inlineStr">
        <is>
          <t>Salvatore Galletti | Forum Class A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Reverse Recapitalization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Exchange of stock (in shares)</t>
        </is>
      </c>
      <c r="B101" s="4" t="inlineStr">
        <is>
          <t xml:space="preserve"> </t>
        </is>
      </c>
      <c r="C101" s="4" t="inlineStr">
        <is>
          <t xml:space="preserve"> </t>
        </is>
      </c>
      <c r="D101" s="6" t="n">
        <v>27757557</v>
      </c>
      <c r="E101" s="4" t="inlineStr">
        <is>
          <t xml:space="preserve"> </t>
        </is>
      </c>
      <c r="F101" s="4" t="inlineStr">
        <is>
          <t xml:space="preserve"> </t>
        </is>
      </c>
      <c r="G101" s="4" t="inlineStr">
        <is>
          <t xml:space="preserve"> </t>
        </is>
      </c>
      <c r="H101" s="4" t="inlineStr">
        <is>
          <t xml:space="preserve"> </t>
        </is>
      </c>
    </row>
    <row r="102">
      <c r="A102" s="4" t="inlineStr">
        <is>
          <t>Salvatore Galletti and Project Lily | Forum Class A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Reverse Recapitalization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Exchange of stock (in shares)</t>
        </is>
      </c>
      <c r="B104" s="4" t="inlineStr">
        <is>
          <t xml:space="preserve"> </t>
        </is>
      </c>
      <c r="C104" s="4" t="inlineStr">
        <is>
          <t xml:space="preserve"> </t>
        </is>
      </c>
      <c r="D104" s="6" t="n">
        <v>28324038</v>
      </c>
      <c r="E104" s="4" t="inlineStr">
        <is>
          <t xml:space="preserve"> </t>
        </is>
      </c>
      <c r="F104" s="4" t="inlineStr">
        <is>
          <t xml:space="preserve"> </t>
        </is>
      </c>
      <c r="G104" s="4" t="inlineStr">
        <is>
          <t xml:space="preserve"> </t>
        </is>
      </c>
      <c r="H104"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Schedule of Reverse Recapitalization (Details) $ in Thousands</t>
        </is>
      </c>
      <c r="B1" s="2" t="inlineStr">
        <is>
          <t>12 Months Ended</t>
        </is>
      </c>
    </row>
    <row r="2">
      <c r="B2" s="2" t="inlineStr">
        <is>
          <t>Dec. 31, 2021 USD ($)</t>
        </is>
      </c>
    </row>
    <row r="3">
      <c r="A3" s="3" t="inlineStr">
        <is>
          <t>Reverse Recapitalization [Abstract]</t>
        </is>
      </c>
      <c r="B3" s="4" t="inlineStr">
        <is>
          <t xml:space="preserve"> </t>
        </is>
      </c>
    </row>
    <row r="4">
      <c r="A4" s="4" t="inlineStr">
        <is>
          <t>Cash held in the trust account</t>
        </is>
      </c>
      <c r="B4" s="5" t="n">
        <v>207416</v>
      </c>
    </row>
    <row r="5">
      <c r="A5" s="4" t="inlineStr">
        <is>
          <t>Less: Forum transaction costs and advisory fees</t>
        </is>
      </c>
      <c r="B5" s="6" t="n">
        <v>-21249</v>
      </c>
    </row>
    <row r="6">
      <c r="A6" s="4" t="inlineStr">
        <is>
          <t>Add: Cash transaction costs recognized in additional paid-in capital, net of tax</t>
        </is>
      </c>
      <c r="B6" s="6" t="n">
        <v>7227</v>
      </c>
    </row>
    <row r="7">
      <c r="A7" s="4" t="inlineStr">
        <is>
          <t>Less: Transaction costs paid after the Closing Date</t>
        </is>
      </c>
      <c r="B7" s="6" t="n">
        <v>-6200</v>
      </c>
    </row>
    <row r="8">
      <c r="A8" s="4" t="inlineStr">
        <is>
          <t>Net cash contributions from reverse recapitalization</t>
        </is>
      </c>
      <c r="B8" s="5" t="n">
        <v>18719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deemable Noncontrolling Interest - Narrative (Details) - USD ($)</t>
        </is>
      </c>
      <c r="B1" s="2" t="inlineStr">
        <is>
          <t>Apr. 15, 2019</t>
        </is>
      </c>
      <c r="C1" s="2" t="inlineStr">
        <is>
          <t>Dec. 31, 2022</t>
        </is>
      </c>
      <c r="D1" s="2" t="inlineStr">
        <is>
          <t>Dec. 31, 2021</t>
        </is>
      </c>
    </row>
    <row r="2">
      <c r="A2" s="3" t="inlineStr">
        <is>
          <t>Temporary Equity [Line Items]</t>
        </is>
      </c>
      <c r="B2" s="4" t="inlineStr">
        <is>
          <t xml:space="preserve"> </t>
        </is>
      </c>
      <c r="C2" s="4" t="inlineStr">
        <is>
          <t xml:space="preserve"> </t>
        </is>
      </c>
      <c r="D2" s="4" t="inlineStr">
        <is>
          <t xml:space="preserve"> </t>
        </is>
      </c>
    </row>
    <row r="3">
      <c r="A3" s="4" t="inlineStr">
        <is>
          <t>Redeemable noncontrolling interest</t>
        </is>
      </c>
      <c r="B3" s="4" t="inlineStr">
        <is>
          <t xml:space="preserve"> </t>
        </is>
      </c>
      <c r="C3" s="5" t="n">
        <v>0</v>
      </c>
      <c r="D3" s="5" t="n">
        <v>0</v>
      </c>
    </row>
    <row r="4">
      <c r="A4" s="4" t="inlineStr">
        <is>
          <t>UMB</t>
        </is>
      </c>
      <c r="B4" s="4" t="inlineStr">
        <is>
          <t xml:space="preserve"> </t>
        </is>
      </c>
      <c r="C4" s="4" t="inlineStr">
        <is>
          <t xml:space="preserve"> </t>
        </is>
      </c>
      <c r="D4" s="4" t="inlineStr">
        <is>
          <t xml:space="preserve"> </t>
        </is>
      </c>
    </row>
    <row r="5">
      <c r="A5" s="3" t="inlineStr">
        <is>
          <t>Temporary Equity [Line Items]</t>
        </is>
      </c>
      <c r="B5" s="4" t="inlineStr">
        <is>
          <t xml:space="preserve"> </t>
        </is>
      </c>
      <c r="C5" s="4" t="inlineStr">
        <is>
          <t xml:space="preserve"> </t>
        </is>
      </c>
      <c r="D5" s="4" t="inlineStr">
        <is>
          <t xml:space="preserve"> </t>
        </is>
      </c>
    </row>
    <row r="6">
      <c r="A6" s="4" t="inlineStr">
        <is>
          <t>Percent fair value of consideration</t>
        </is>
      </c>
      <c r="B6" s="9" t="n">
        <v>0.85</v>
      </c>
      <c r="C6" s="4" t="inlineStr">
        <is>
          <t xml:space="preserve"> </t>
        </is>
      </c>
      <c r="D6" s="4" t="inlineStr">
        <is>
          <t xml:space="preserve"> </t>
        </is>
      </c>
    </row>
    <row r="7">
      <c r="A7" s="4" t="inlineStr">
        <is>
          <t>Ittella International | UMB</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Consideration transferred, equity interests</t>
        </is>
      </c>
      <c r="B9" s="5" t="n">
        <v>6000000</v>
      </c>
      <c r="C9" s="4" t="inlineStr">
        <is>
          <t xml:space="preserve"> </t>
        </is>
      </c>
      <c r="D9" s="4" t="inlineStr">
        <is>
          <t xml:space="preserve"> </t>
        </is>
      </c>
    </row>
    <row r="10">
      <c r="A10" s="4" t="inlineStr">
        <is>
          <t>Percent of non-controlling interest acquired</t>
        </is>
      </c>
      <c r="B10" s="10" t="n">
        <v>0.125</v>
      </c>
      <c r="C10" s="4" t="inlineStr">
        <is>
          <t xml:space="preserve"> </t>
        </is>
      </c>
      <c r="D10" s="4" t="inlineStr">
        <is>
          <t xml:space="preserve"> </t>
        </is>
      </c>
    </row>
    <row r="11">
      <c r="A11" s="4" t="inlineStr">
        <is>
          <t>Issuance costs</t>
        </is>
      </c>
      <c r="B11" s="5" t="n">
        <v>100000</v>
      </c>
      <c r="C11" s="4" t="inlineStr">
        <is>
          <t xml:space="preserve"> </t>
        </is>
      </c>
      <c r="D11" s="4" t="inlineStr">
        <is>
          <t xml:space="preserve"> </t>
        </is>
      </c>
    </row>
    <row r="12">
      <c r="A12" s="4" t="inlineStr">
        <is>
          <t>Consideration transferred, equity interests, net of issuance costs</t>
        </is>
      </c>
      <c r="B12" s="5" t="n">
        <v>5900000</v>
      </c>
      <c r="C12" s="4" t="inlineStr">
        <is>
          <t xml:space="preserve"> </t>
        </is>
      </c>
      <c r="D12" s="4" t="inlineStr">
        <is>
          <t xml:space="preserve"> </t>
        </is>
      </c>
    </row>
    <row r="13">
      <c r="A13" s="4" t="inlineStr">
        <is>
          <t>Ittella International | UMB | Member Units</t>
        </is>
      </c>
      <c r="B13" s="4" t="inlineStr">
        <is>
          <t xml:space="preserve"> </t>
        </is>
      </c>
      <c r="C13" s="4" t="inlineStr">
        <is>
          <t xml:space="preserve"> </t>
        </is>
      </c>
      <c r="D13" s="4" t="inlineStr">
        <is>
          <t xml:space="preserve"> </t>
        </is>
      </c>
    </row>
    <row r="14">
      <c r="A14" s="3" t="inlineStr">
        <is>
          <t>Temporary Equity [Line Items]</t>
        </is>
      </c>
      <c r="B14" s="4" t="inlineStr">
        <is>
          <t xml:space="preserve"> </t>
        </is>
      </c>
      <c r="C14" s="4" t="inlineStr">
        <is>
          <t xml:space="preserve"> </t>
        </is>
      </c>
      <c r="D14" s="4" t="inlineStr">
        <is>
          <t xml:space="preserve"> </t>
        </is>
      </c>
    </row>
    <row r="15">
      <c r="A15" s="4" t="inlineStr">
        <is>
          <t>Number of member units acquired (in shares)</t>
        </is>
      </c>
      <c r="B15" s="6" t="n">
        <v>6000</v>
      </c>
      <c r="C15" s="4" t="inlineStr">
        <is>
          <t xml:space="preserve"> </t>
        </is>
      </c>
      <c r="D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 Schedule of Changes in Carrying Value of Redeemable Noncontrolling Interest (Details) - USD ($)</t>
        </is>
      </c>
      <c r="B1" s="2" t="inlineStr">
        <is>
          <t>12 Months Ended</t>
        </is>
      </c>
    </row>
    <row r="2">
      <c r="B2" s="2" t="inlineStr">
        <is>
          <t>Dec. 31, 2022</t>
        </is>
      </c>
      <c r="C2" s="2" t="inlineStr">
        <is>
          <t>Dec. 31, 2020</t>
        </is>
      </c>
    </row>
    <row r="3">
      <c r="A3" s="3" t="inlineStr">
        <is>
          <t>Redeemable Noncontrolling Interest [Roll Forward]</t>
        </is>
      </c>
      <c r="B3" s="4" t="inlineStr">
        <is>
          <t xml:space="preserve"> </t>
        </is>
      </c>
      <c r="C3" s="4" t="inlineStr">
        <is>
          <t xml:space="preserve"> </t>
        </is>
      </c>
    </row>
    <row r="4">
      <c r="A4" s="4" t="inlineStr">
        <is>
          <t>Redeemable Noncontrolling Interest, beginning balance</t>
        </is>
      </c>
      <c r="B4" s="5" t="n">
        <v>0</v>
      </c>
      <c r="C4" s="4" t="inlineStr">
        <is>
          <t xml:space="preserve"> </t>
        </is>
      </c>
    </row>
    <row r="5">
      <c r="A5" s="4" t="inlineStr">
        <is>
          <t>Reverse recapitalization transaction</t>
        </is>
      </c>
      <c r="B5" s="6" t="n">
        <v>-320000</v>
      </c>
      <c r="C5" s="4" t="inlineStr">
        <is>
          <t xml:space="preserve"> </t>
        </is>
      </c>
    </row>
    <row r="6">
      <c r="A6" s="4" t="inlineStr">
        <is>
          <t>Redeemable Noncontrolling Interest, ending balance</t>
        </is>
      </c>
      <c r="B6" s="5" t="n">
        <v>0</v>
      </c>
      <c r="C6" s="4" t="inlineStr">
        <is>
          <t xml:space="preserve"> </t>
        </is>
      </c>
    </row>
    <row r="7">
      <c r="A7" s="4" t="inlineStr">
        <is>
          <t>Redeemable Noncontrolling Interest</t>
        </is>
      </c>
      <c r="B7" s="4" t="inlineStr">
        <is>
          <t xml:space="preserve"> </t>
        </is>
      </c>
      <c r="C7" s="4" t="inlineStr">
        <is>
          <t xml:space="preserve"> </t>
        </is>
      </c>
    </row>
    <row r="8">
      <c r="A8" s="3" t="inlineStr">
        <is>
          <t>Redeemable Noncontrolling Interest [Roll Forward]</t>
        </is>
      </c>
      <c r="B8" s="4" t="inlineStr">
        <is>
          <t xml:space="preserve"> </t>
        </is>
      </c>
      <c r="C8" s="4" t="inlineStr">
        <is>
          <t xml:space="preserve"> </t>
        </is>
      </c>
    </row>
    <row r="9">
      <c r="A9" s="4" t="inlineStr">
        <is>
          <t>Redeemable Noncontrolling Interest, beginning balance</t>
        </is>
      </c>
      <c r="B9" s="4" t="inlineStr">
        <is>
          <t xml:space="preserve"> </t>
        </is>
      </c>
      <c r="C9" s="5" t="n">
        <v>6900000</v>
      </c>
    </row>
    <row r="10">
      <c r="A10" s="4" t="inlineStr">
        <is>
          <t>Contribution from noncontrolling interest</t>
        </is>
      </c>
      <c r="B10" s="4" t="inlineStr">
        <is>
          <t xml:space="preserve"> </t>
        </is>
      </c>
      <c r="C10" s="6" t="n">
        <v>1143000</v>
      </c>
    </row>
    <row r="11">
      <c r="A11" s="4" t="inlineStr">
        <is>
          <t>Net income attributable to redeemable noncontrolling interest</t>
        </is>
      </c>
      <c r="B11" s="4" t="inlineStr">
        <is>
          <t xml:space="preserve"> </t>
        </is>
      </c>
      <c r="C11" s="6" t="n">
        <v>230000</v>
      </c>
    </row>
    <row r="12">
      <c r="A12" s="4" t="inlineStr">
        <is>
          <t>Accretion to redeemable noncontrolling interest to redemption value</t>
        </is>
      </c>
      <c r="B12" s="4" t="inlineStr">
        <is>
          <t xml:space="preserve"> </t>
        </is>
      </c>
      <c r="C12" s="6" t="n">
        <v>36719000</v>
      </c>
    </row>
    <row r="13">
      <c r="A13" s="4" t="inlineStr">
        <is>
          <t>Reverse recapitalization transaction</t>
        </is>
      </c>
      <c r="B13" s="4" t="inlineStr">
        <is>
          <t xml:space="preserve"> </t>
        </is>
      </c>
      <c r="C13" s="6" t="n">
        <v>-44992000</v>
      </c>
    </row>
    <row r="14">
      <c r="A14" s="4" t="inlineStr">
        <is>
          <t>Redeemable Noncontrolling Interest, ending balance</t>
        </is>
      </c>
      <c r="B14" s="4" t="inlineStr">
        <is>
          <t xml:space="preserve"> </t>
        </is>
      </c>
      <c r="C14"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30929</v>
      </c>
      <c r="C4" s="5" t="n">
        <v>207994</v>
      </c>
      <c r="D4" s="5" t="n">
        <v>148498</v>
      </c>
    </row>
    <row r="5">
      <c r="A5" s="4" t="inlineStr">
        <is>
          <t>Tattooed Chef</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17904</v>
      </c>
      <c r="C7" s="5" t="n">
        <v>127087</v>
      </c>
      <c r="D7" s="5" t="n">
        <v>84598</v>
      </c>
    </row>
    <row r="8">
      <c r="A8" s="4" t="inlineStr">
        <is>
          <t>Tattooed Chef | Revenue from Contract with Customer Benchmark | Product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 Total</t>
        </is>
      </c>
      <c r="B10" s="9" t="n">
        <v>0.51</v>
      </c>
      <c r="C10" s="9" t="n">
        <v>0.61</v>
      </c>
      <c r="D10" s="9" t="n">
        <v>0.57</v>
      </c>
    </row>
    <row r="11">
      <c r="A11" s="4" t="inlineStr">
        <is>
          <t>Private labe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100036</v>
      </c>
      <c r="C13" s="5" t="n">
        <v>75648</v>
      </c>
      <c r="D13" s="5" t="n">
        <v>62906</v>
      </c>
    </row>
    <row r="14">
      <c r="A14" s="4" t="inlineStr">
        <is>
          <t>Private label | Revenue from Contract with Customer Benchmark | Product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 Total</t>
        </is>
      </c>
      <c r="B16" s="9" t="n">
        <v>0.43</v>
      </c>
      <c r="C16" s="9" t="n">
        <v>0.36</v>
      </c>
      <c r="D16" s="9" t="n">
        <v>0.42</v>
      </c>
    </row>
    <row r="17">
      <c r="A17" s="4" t="inlineStr">
        <is>
          <t>Other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12989</v>
      </c>
      <c r="C19" s="5" t="n">
        <v>5259</v>
      </c>
      <c r="D19" s="5" t="n">
        <v>994</v>
      </c>
    </row>
    <row r="20">
      <c r="A20" s="4" t="inlineStr">
        <is>
          <t>Other revenues | Revenue from Contract with Customer Benchmark | Product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 Total</t>
        </is>
      </c>
      <c r="B22" s="9" t="n">
        <v>0.06</v>
      </c>
      <c r="C22" s="9" t="n">
        <v>0.03</v>
      </c>
      <c r="D22" s="9" t="n">
        <v>0.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llowance for credit losses</t>
        </is>
      </c>
      <c r="B3" s="12" t="n">
        <v>0.3</v>
      </c>
      <c r="C3" s="5" t="n">
        <v>0</v>
      </c>
    </row>
    <row r="4">
      <c r="A4" s="4" t="inlineStr">
        <is>
          <t>Allowance for promotional programs</t>
        </is>
      </c>
      <c r="B4" s="11" t="n">
        <v>2.9</v>
      </c>
      <c r="C4" s="11" t="n">
        <v>4.1</v>
      </c>
    </row>
    <row r="5">
      <c r="A5" s="4" t="inlineStr">
        <is>
          <t>Product demonstration accrual</t>
        </is>
      </c>
      <c r="B5" s="5" t="n">
        <v>1</v>
      </c>
      <c r="C5" s="12"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32652</v>
      </c>
      <c r="C3" s="5" t="n">
        <v>22724</v>
      </c>
    </row>
    <row r="4">
      <c r="A4" s="4" t="inlineStr">
        <is>
          <t>Work-in-process</t>
        </is>
      </c>
      <c r="B4" s="6" t="n">
        <v>5303</v>
      </c>
      <c r="C4" s="6" t="n">
        <v>5545</v>
      </c>
    </row>
    <row r="5">
      <c r="A5" s="4" t="inlineStr">
        <is>
          <t>Finished goods</t>
        </is>
      </c>
      <c r="B5" s="6" t="n">
        <v>34328</v>
      </c>
      <c r="C5" s="6" t="n">
        <v>24450</v>
      </c>
    </row>
    <row r="6">
      <c r="A6" s="4" t="inlineStr">
        <is>
          <t>Packaging</t>
        </is>
      </c>
      <c r="B6" s="6" t="n">
        <v>5674</v>
      </c>
      <c r="C6" s="6" t="n">
        <v>3537</v>
      </c>
    </row>
    <row r="7">
      <c r="A7" s="4" t="inlineStr">
        <is>
          <t>Total inventory</t>
        </is>
      </c>
      <c r="B7" s="5" t="n">
        <v>77957</v>
      </c>
      <c r="C7" s="5" t="n">
        <v>562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1" customWidth="1" min="1" max="1"/>
    <col width="14" customWidth="1" min="2" max="2"/>
    <col width="35" customWidth="1" min="3" max="3"/>
    <col width="13" customWidth="1" min="4" max="4"/>
    <col width="22" customWidth="1" min="5" max="5"/>
    <col width="27" customWidth="1" min="6" max="6"/>
    <col width="40" customWidth="1" min="7" max="7"/>
    <col width="28" customWidth="1" min="8" max="8"/>
    <col width="24" customWidth="1" min="9" max="9"/>
  </cols>
  <sheetData>
    <row r="1">
      <c r="A1" s="1" t="inlineStr">
        <is>
          <t>Consolidated Statements of Changes in Stockholders’ Equity - USD ($)</t>
        </is>
      </c>
      <c r="B1" s="2" t="inlineStr">
        <is>
          <t>Total</t>
        </is>
      </c>
      <c r="C1" s="2" t="inlineStr">
        <is>
          <t>Redeemable Noncontrolling Interest</t>
        </is>
      </c>
      <c r="D1" s="2" t="inlineStr">
        <is>
          <t>Common Stock</t>
        </is>
      </c>
      <c r="E1" s="2" t="inlineStr">
        <is>
          <t>Treasury Stock Shares</t>
        </is>
      </c>
      <c r="F1" s="2" t="inlineStr">
        <is>
          <t>Additional Paid-In Capital</t>
        </is>
      </c>
      <c r="G1" s="2" t="inlineStr">
        <is>
          <t>Accumulated Comprehensive Income (Loss)</t>
        </is>
      </c>
      <c r="H1" s="2" t="inlineStr">
        <is>
          <t>Retained Earnings (Deficit)</t>
        </is>
      </c>
      <c r="I1" s="2" t="inlineStr">
        <is>
          <t>Noncontrolling Interest</t>
        </is>
      </c>
    </row>
    <row r="2">
      <c r="A2" s="4" t="inlineStr">
        <is>
          <t>Redeemable Noncontrolling Interest, beginning balance at Dec. 31, 2019</t>
        </is>
      </c>
      <c r="B2" s="4" t="inlineStr">
        <is>
          <t xml:space="preserve"> </t>
        </is>
      </c>
      <c r="C2" s="5" t="n">
        <v>69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etion of redeemable noncontrolling interest to redemption value</t>
        </is>
      </c>
      <c r="B4" s="4" t="inlineStr">
        <is>
          <t xml:space="preserve"> </t>
        </is>
      </c>
      <c r="C4" s="6" t="n">
        <v>36719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pital contribution</t>
        </is>
      </c>
      <c r="B5" s="4" t="inlineStr">
        <is>
          <t xml:space="preserve"> </t>
        </is>
      </c>
      <c r="C5" s="6" t="n">
        <v>1143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rse recapitalization</t>
        </is>
      </c>
      <c r="B6" s="4" t="inlineStr">
        <is>
          <t xml:space="preserve"> </t>
        </is>
      </c>
      <c r="C6" s="6" t="n">
        <v>-44992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4" t="inlineStr">
        <is>
          <t xml:space="preserve"> </t>
        </is>
      </c>
      <c r="C7" s="6" t="n">
        <v>23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deemable Noncontrolling Interest, ending balance at Dec. 31, 2020</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common stock (in shares) at Dec. 31, 2019</t>
        </is>
      </c>
      <c r="B9" s="4" t="inlineStr">
        <is>
          <t xml:space="preserve"> </t>
        </is>
      </c>
      <c r="C9" s="4" t="inlineStr">
        <is>
          <t xml:space="preserve"> </t>
        </is>
      </c>
      <c r="D9" s="6" t="n">
        <v>2832403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at Dec. 31, 2019</t>
        </is>
      </c>
      <c r="B10" s="5" t="n">
        <v>3492000</v>
      </c>
      <c r="C10" s="4" t="inlineStr">
        <is>
          <t xml:space="preserve"> </t>
        </is>
      </c>
      <c r="D10" s="5" t="n">
        <v>3000</v>
      </c>
      <c r="E10" s="4" t="inlineStr">
        <is>
          <t xml:space="preserve"> </t>
        </is>
      </c>
      <c r="F10" s="5" t="n">
        <v>2314000</v>
      </c>
      <c r="G10" s="5" t="n">
        <v>-692000</v>
      </c>
      <c r="H10" s="5" t="n">
        <v>1611000</v>
      </c>
      <c r="I10" s="5" t="n">
        <v>256000</v>
      </c>
    </row>
    <row r="11">
      <c r="A11" s="4" t="inlineStr">
        <is>
          <t>Beginning balance, treasury stock (in shares) at Dec. 31, 2019</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eign currency translation adjustment</t>
        </is>
      </c>
      <c r="B13" s="6" t="n">
        <v>777000</v>
      </c>
      <c r="C13" s="4" t="inlineStr">
        <is>
          <t xml:space="preserve"> </t>
        </is>
      </c>
      <c r="D13" s="4" t="inlineStr">
        <is>
          <t xml:space="preserve"> </t>
        </is>
      </c>
      <c r="E13" s="4" t="inlineStr">
        <is>
          <t xml:space="preserve"> </t>
        </is>
      </c>
      <c r="F13" s="4" t="inlineStr">
        <is>
          <t xml:space="preserve"> </t>
        </is>
      </c>
      <c r="G13" s="6" t="n">
        <v>693000</v>
      </c>
      <c r="H13" s="4" t="inlineStr">
        <is>
          <t xml:space="preserve"> </t>
        </is>
      </c>
      <c r="I13" s="6" t="n">
        <v>84000</v>
      </c>
    </row>
    <row r="14">
      <c r="A14" s="4" t="inlineStr">
        <is>
          <t>Distributions</t>
        </is>
      </c>
      <c r="B14" s="6" t="n">
        <v>-6228000</v>
      </c>
      <c r="C14" s="4" t="inlineStr">
        <is>
          <t xml:space="preserve"> </t>
        </is>
      </c>
      <c r="D14" s="4" t="inlineStr">
        <is>
          <t xml:space="preserve"> </t>
        </is>
      </c>
      <c r="E14" s="4" t="inlineStr">
        <is>
          <t xml:space="preserve"> </t>
        </is>
      </c>
      <c r="F14" s="4" t="inlineStr">
        <is>
          <t xml:space="preserve"> </t>
        </is>
      </c>
      <c r="G14" s="4" t="inlineStr">
        <is>
          <t xml:space="preserve"> </t>
        </is>
      </c>
      <c r="H14" s="6" t="n">
        <v>-6228000</v>
      </c>
      <c r="I14" s="4" t="inlineStr">
        <is>
          <t xml:space="preserve"> </t>
        </is>
      </c>
    </row>
    <row r="15">
      <c r="A15" s="4" t="inlineStr">
        <is>
          <t>Accretion of redeemable noncontrolling interest to redemption value</t>
        </is>
      </c>
      <c r="B15" s="6" t="n">
        <v>-36719000</v>
      </c>
      <c r="C15" s="4" t="inlineStr">
        <is>
          <t xml:space="preserve"> </t>
        </is>
      </c>
      <c r="D15" s="4" t="inlineStr">
        <is>
          <t xml:space="preserve"> </t>
        </is>
      </c>
      <c r="E15" s="4" t="inlineStr">
        <is>
          <t xml:space="preserve"> </t>
        </is>
      </c>
      <c r="F15" s="6" t="n">
        <v>-2316000</v>
      </c>
      <c r="G15" s="4" t="inlineStr">
        <is>
          <t xml:space="preserve"> </t>
        </is>
      </c>
      <c r="H15" s="6" t="n">
        <v>-34403000</v>
      </c>
      <c r="I15" s="4" t="inlineStr">
        <is>
          <t xml:space="preserve"> </t>
        </is>
      </c>
    </row>
    <row r="16">
      <c r="A16" s="4" t="inlineStr">
        <is>
          <t>Capital contribution</t>
        </is>
      </c>
      <c r="B16" s="6" t="n">
        <v>8355000</v>
      </c>
      <c r="C16" s="4" t="inlineStr">
        <is>
          <t xml:space="preserve"> </t>
        </is>
      </c>
      <c r="D16" s="4" t="inlineStr">
        <is>
          <t xml:space="preserve"> </t>
        </is>
      </c>
      <c r="E16" s="4" t="inlineStr">
        <is>
          <t xml:space="preserve"> </t>
        </is>
      </c>
      <c r="F16" s="6" t="n">
        <v>8000000</v>
      </c>
      <c r="G16" s="4" t="inlineStr">
        <is>
          <t xml:space="preserve"> </t>
        </is>
      </c>
      <c r="H16" s="4" t="inlineStr">
        <is>
          <t xml:space="preserve"> </t>
        </is>
      </c>
      <c r="I16" s="6" t="n">
        <v>355000</v>
      </c>
    </row>
    <row r="17">
      <c r="A17" s="4" t="inlineStr">
        <is>
          <t>Reverse recapitalization (in shares)</t>
        </is>
      </c>
      <c r="B17" s="4" t="inlineStr">
        <is>
          <t xml:space="preserve"> </t>
        </is>
      </c>
      <c r="C17" s="4" t="inlineStr">
        <is>
          <t xml:space="preserve"> </t>
        </is>
      </c>
      <c r="D17" s="6" t="n">
        <v>36794875</v>
      </c>
      <c r="E17" s="6" t="n">
        <v>-81087</v>
      </c>
      <c r="F17" s="4" t="inlineStr">
        <is>
          <t xml:space="preserve"> </t>
        </is>
      </c>
      <c r="G17" s="4" t="inlineStr">
        <is>
          <t xml:space="preserve"> </t>
        </is>
      </c>
      <c r="H17" s="4" t="inlineStr">
        <is>
          <t xml:space="preserve"> </t>
        </is>
      </c>
      <c r="I17" s="4" t="inlineStr">
        <is>
          <t xml:space="preserve"> </t>
        </is>
      </c>
    </row>
    <row r="18">
      <c r="A18" s="4" t="inlineStr">
        <is>
          <t>Reverse recapitalization</t>
        </is>
      </c>
      <c r="B18" s="6" t="n">
        <v>137077000</v>
      </c>
      <c r="C18" s="4" t="inlineStr">
        <is>
          <t xml:space="preserve"> </t>
        </is>
      </c>
      <c r="D18" s="5" t="n">
        <v>3000</v>
      </c>
      <c r="E18" s="4" t="inlineStr">
        <is>
          <t xml:space="preserve"> </t>
        </is>
      </c>
      <c r="F18" s="6" t="n">
        <v>103390000</v>
      </c>
      <c r="G18" s="4" t="inlineStr">
        <is>
          <t xml:space="preserve"> </t>
        </is>
      </c>
      <c r="H18" s="6" t="n">
        <v>35571000</v>
      </c>
      <c r="I18" s="6" t="n">
        <v>-1887000</v>
      </c>
    </row>
    <row r="19">
      <c r="A19" s="4" t="inlineStr">
        <is>
          <t>Cash distribution to Myjojo (Delaware) stockholders</t>
        </is>
      </c>
      <c r="B19" s="6" t="n">
        <v>-75000000</v>
      </c>
      <c r="C19" s="4" t="inlineStr">
        <is>
          <t xml:space="preserve"> </t>
        </is>
      </c>
      <c r="D19" s="4" t="inlineStr">
        <is>
          <t xml:space="preserve"> </t>
        </is>
      </c>
      <c r="E19" s="4" t="inlineStr">
        <is>
          <t xml:space="preserve"> </t>
        </is>
      </c>
      <c r="F19" s="6" t="n">
        <v>-75000000</v>
      </c>
      <c r="G19" s="4" t="inlineStr">
        <is>
          <t xml:space="preserve"> </t>
        </is>
      </c>
      <c r="H19" s="4" t="inlineStr">
        <is>
          <t xml:space="preserve"> </t>
        </is>
      </c>
      <c r="I19" s="4" t="inlineStr">
        <is>
          <t xml:space="preserve"> </t>
        </is>
      </c>
    </row>
    <row r="20">
      <c r="A20" s="4" t="inlineStr">
        <is>
          <t>Transaction costs, net of tax</t>
        </is>
      </c>
      <c r="B20" s="6" t="n">
        <v>-23745000</v>
      </c>
      <c r="C20" s="4" t="inlineStr">
        <is>
          <t xml:space="preserve"> </t>
        </is>
      </c>
      <c r="D20" s="4" t="inlineStr">
        <is>
          <t xml:space="preserve"> </t>
        </is>
      </c>
      <c r="E20" s="4" t="inlineStr">
        <is>
          <t xml:space="preserve"> </t>
        </is>
      </c>
      <c r="F20" s="6" t="n">
        <v>-23745000</v>
      </c>
      <c r="G20" s="4" t="inlineStr">
        <is>
          <t xml:space="preserve"> </t>
        </is>
      </c>
      <c r="H20" s="4" t="inlineStr">
        <is>
          <t xml:space="preserve"> </t>
        </is>
      </c>
      <c r="I20" s="4" t="inlineStr">
        <is>
          <t xml:space="preserve"> </t>
        </is>
      </c>
    </row>
    <row r="21">
      <c r="A21" s="4" t="inlineStr">
        <is>
          <t>Release of holdback shares</t>
        </is>
      </c>
      <c r="B21" s="6" t="n">
        <v>83150000</v>
      </c>
      <c r="C21" s="4" t="inlineStr">
        <is>
          <t xml:space="preserve"> </t>
        </is>
      </c>
      <c r="D21" s="4" t="inlineStr">
        <is>
          <t xml:space="preserve"> </t>
        </is>
      </c>
      <c r="E21" s="4" t="inlineStr">
        <is>
          <t xml:space="preserve"> </t>
        </is>
      </c>
      <c r="F21" s="6" t="n">
        <v>83150000</v>
      </c>
      <c r="G21" s="4" t="inlineStr">
        <is>
          <t xml:space="preserve"> </t>
        </is>
      </c>
      <c r="H21" s="4" t="inlineStr">
        <is>
          <t xml:space="preserve"> </t>
        </is>
      </c>
      <c r="I21" s="4" t="inlineStr">
        <is>
          <t xml:space="preserve"> </t>
        </is>
      </c>
    </row>
    <row r="22">
      <c r="A22" s="4" t="inlineStr">
        <is>
          <t>Stock-based compensation (in shares)</t>
        </is>
      </c>
      <c r="B22" s="4" t="inlineStr">
        <is>
          <t xml:space="preserve"> </t>
        </is>
      </c>
      <c r="C22" s="4" t="inlineStr">
        <is>
          <t xml:space="preserve"> </t>
        </is>
      </c>
      <c r="D22" s="6" t="n">
        <v>64441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t>
        </is>
      </c>
      <c r="B23" s="6" t="n">
        <v>3400000</v>
      </c>
      <c r="C23" s="4" t="inlineStr">
        <is>
          <t xml:space="preserve"> </t>
        </is>
      </c>
      <c r="D23" s="4" t="inlineStr">
        <is>
          <t xml:space="preserve"> </t>
        </is>
      </c>
      <c r="E23" s="4" t="inlineStr">
        <is>
          <t xml:space="preserve"> </t>
        </is>
      </c>
      <c r="F23" s="6" t="n">
        <v>3400000</v>
      </c>
      <c r="G23" s="4" t="inlineStr">
        <is>
          <t xml:space="preserve"> </t>
        </is>
      </c>
      <c r="H23" s="4" t="inlineStr">
        <is>
          <t xml:space="preserve"> </t>
        </is>
      </c>
      <c r="I23" s="4" t="inlineStr">
        <is>
          <t xml:space="preserve"> </t>
        </is>
      </c>
    </row>
    <row r="24">
      <c r="A24" s="4" t="inlineStr">
        <is>
          <t>Exercise of warrants (in shares)</t>
        </is>
      </c>
      <c r="B24" s="4" t="inlineStr">
        <is>
          <t xml:space="preserve"> </t>
        </is>
      </c>
      <c r="C24" s="4" t="inlineStr">
        <is>
          <t xml:space="preserve"> </t>
        </is>
      </c>
      <c r="D24" s="6" t="n">
        <v>578773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of warrants</t>
        </is>
      </c>
      <c r="B25" s="6" t="n">
        <v>69256000</v>
      </c>
      <c r="C25" s="4" t="inlineStr">
        <is>
          <t xml:space="preserve"> </t>
        </is>
      </c>
      <c r="D25" s="5" t="n">
        <v>1000</v>
      </c>
      <c r="E25" s="4" t="inlineStr">
        <is>
          <t xml:space="preserve"> </t>
        </is>
      </c>
      <c r="F25" s="6" t="n">
        <v>69255000</v>
      </c>
      <c r="G25" s="4" t="inlineStr">
        <is>
          <t xml:space="preserve"> </t>
        </is>
      </c>
      <c r="H25" s="4" t="inlineStr">
        <is>
          <t xml:space="preserve"> </t>
        </is>
      </c>
      <c r="I25" s="4" t="inlineStr">
        <is>
          <t xml:space="preserve"> </t>
        </is>
      </c>
    </row>
    <row r="26">
      <c r="A26" s="4" t="inlineStr">
        <is>
          <t>Distribution to noncontrolling interest</t>
        </is>
      </c>
      <c r="B26" s="4" t="inlineStr">
        <is>
          <t xml:space="preserve"> </t>
        </is>
      </c>
      <c r="C26" s="5" t="n">
        <v>-44992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 income</t>
        </is>
      </c>
      <c r="B27" s="6" t="n">
        <v>69717000</v>
      </c>
      <c r="C27" s="4" t="inlineStr">
        <is>
          <t xml:space="preserve"> </t>
        </is>
      </c>
      <c r="D27" s="4" t="inlineStr">
        <is>
          <t xml:space="preserve"> </t>
        </is>
      </c>
      <c r="E27" s="4" t="inlineStr">
        <is>
          <t xml:space="preserve"> </t>
        </is>
      </c>
      <c r="F27" s="4" t="inlineStr">
        <is>
          <t xml:space="preserve"> </t>
        </is>
      </c>
      <c r="G27" s="4" t="inlineStr">
        <is>
          <t xml:space="preserve"> </t>
        </is>
      </c>
      <c r="H27" s="6" t="n">
        <v>68295000</v>
      </c>
      <c r="I27" s="6" t="n">
        <v>1192000</v>
      </c>
    </row>
    <row r="28">
      <c r="A28" s="4" t="inlineStr">
        <is>
          <t>Net income</t>
        </is>
      </c>
      <c r="B28" s="6" t="n">
        <v>69487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common stock (in shares) at Dec. 31, 2020</t>
        </is>
      </c>
      <c r="B29" s="4" t="inlineStr">
        <is>
          <t xml:space="preserve"> </t>
        </is>
      </c>
      <c r="C29" s="4" t="inlineStr">
        <is>
          <t xml:space="preserve"> </t>
        </is>
      </c>
      <c r="D29" s="6" t="n">
        <v>7155106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Dec. 31, 2020</t>
        </is>
      </c>
      <c r="B30" s="6" t="n">
        <v>233302000</v>
      </c>
      <c r="C30" s="4" t="inlineStr">
        <is>
          <t xml:space="preserve"> </t>
        </is>
      </c>
      <c r="D30" s="5" t="n">
        <v>7000</v>
      </c>
      <c r="E30" s="4" t="inlineStr">
        <is>
          <t xml:space="preserve"> </t>
        </is>
      </c>
      <c r="F30" s="6" t="n">
        <v>168448000</v>
      </c>
      <c r="G30" s="6" t="n">
        <v>1000</v>
      </c>
      <c r="H30" s="6" t="n">
        <v>64846000</v>
      </c>
      <c r="I30" s="6" t="n">
        <v>0</v>
      </c>
    </row>
    <row r="31">
      <c r="A31" s="4" t="inlineStr">
        <is>
          <t>Ending balance, treasury stock (in shares) at Dec. 31, 2020</t>
        </is>
      </c>
      <c r="B31" s="4" t="inlineStr">
        <is>
          <t xml:space="preserve"> </t>
        </is>
      </c>
      <c r="C31" s="4" t="inlineStr">
        <is>
          <t xml:space="preserve"> </t>
        </is>
      </c>
      <c r="D31" s="4" t="inlineStr">
        <is>
          <t xml:space="preserve"> </t>
        </is>
      </c>
      <c r="E31" s="6" t="n">
        <v>-81087</v>
      </c>
      <c r="F31" s="4" t="inlineStr">
        <is>
          <t xml:space="preserve"> </t>
        </is>
      </c>
      <c r="G31" s="4" t="inlineStr">
        <is>
          <t xml:space="preserve"> </t>
        </is>
      </c>
      <c r="H31" s="4" t="inlineStr">
        <is>
          <t xml:space="preserve"> </t>
        </is>
      </c>
      <c r="I31" s="4" t="inlineStr">
        <is>
          <t xml:space="preserve"> </t>
        </is>
      </c>
    </row>
    <row r="32">
      <c r="A32" s="4" t="inlineStr">
        <is>
          <t>Redeemable Noncontrolling Interest, ending balance at Dec. 31, 2021</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reign currency translation adjustment</t>
        </is>
      </c>
      <c r="B34" s="6" t="n">
        <v>-954000</v>
      </c>
      <c r="C34" s="4" t="inlineStr">
        <is>
          <t xml:space="preserve"> </t>
        </is>
      </c>
      <c r="D34" s="4" t="inlineStr">
        <is>
          <t xml:space="preserve"> </t>
        </is>
      </c>
      <c r="E34" s="4" t="inlineStr">
        <is>
          <t xml:space="preserve"> </t>
        </is>
      </c>
      <c r="F34" s="4" t="inlineStr">
        <is>
          <t xml:space="preserve"> </t>
        </is>
      </c>
      <c r="G34" s="6" t="n">
        <v>-954000</v>
      </c>
      <c r="H34" s="4" t="inlineStr">
        <is>
          <t xml:space="preserve"> </t>
        </is>
      </c>
      <c r="I34" s="4" t="inlineStr">
        <is>
          <t xml:space="preserve"> </t>
        </is>
      </c>
    </row>
    <row r="35">
      <c r="A35" s="4" t="inlineStr">
        <is>
          <t>Distributions</t>
        </is>
      </c>
      <c r="B35" s="6" t="n">
        <v>-308000</v>
      </c>
      <c r="C35" s="4" t="inlineStr">
        <is>
          <t xml:space="preserve"> </t>
        </is>
      </c>
      <c r="D35" s="4" t="inlineStr">
        <is>
          <t xml:space="preserve"> </t>
        </is>
      </c>
      <c r="E35" s="4" t="inlineStr">
        <is>
          <t xml:space="preserve"> </t>
        </is>
      </c>
      <c r="F35" s="4" t="inlineStr">
        <is>
          <t xml:space="preserve"> </t>
        </is>
      </c>
      <c r="G35" s="4" t="inlineStr">
        <is>
          <t xml:space="preserve"> </t>
        </is>
      </c>
      <c r="H35" s="6" t="n">
        <v>-308000</v>
      </c>
      <c r="I35" s="4" t="inlineStr">
        <is>
          <t xml:space="preserve"> </t>
        </is>
      </c>
    </row>
    <row r="36">
      <c r="A36" s="4" t="inlineStr">
        <is>
          <t>Stock-based compensation (in shares)</t>
        </is>
      </c>
      <c r="B36" s="4" t="inlineStr">
        <is>
          <t xml:space="preserve"> </t>
        </is>
      </c>
      <c r="C36" s="4" t="inlineStr">
        <is>
          <t xml:space="preserve"> </t>
        </is>
      </c>
      <c r="D36" s="6" t="n">
        <v>83991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t>
        </is>
      </c>
      <c r="B37" s="6" t="n">
        <v>5637000</v>
      </c>
      <c r="C37" s="4" t="inlineStr">
        <is>
          <t xml:space="preserve"> </t>
        </is>
      </c>
      <c r="D37" s="4" t="inlineStr">
        <is>
          <t xml:space="preserve"> </t>
        </is>
      </c>
      <c r="E37" s="4" t="inlineStr">
        <is>
          <t xml:space="preserve"> </t>
        </is>
      </c>
      <c r="F37" s="6" t="n">
        <v>5637000</v>
      </c>
      <c r="G37" s="4" t="inlineStr">
        <is>
          <t xml:space="preserve"> </t>
        </is>
      </c>
      <c r="H37" s="4" t="inlineStr">
        <is>
          <t xml:space="preserve"> </t>
        </is>
      </c>
      <c r="I37" s="4" t="inlineStr">
        <is>
          <t xml:space="preserve"> </t>
        </is>
      </c>
    </row>
    <row r="38">
      <c r="A38" s="4" t="inlineStr">
        <is>
          <t>Forfeiture of stock-based awards (in shares)</t>
        </is>
      </c>
      <c r="B38" s="4" t="inlineStr">
        <is>
          <t xml:space="preserve"> </t>
        </is>
      </c>
      <c r="C38" s="4" t="inlineStr">
        <is>
          <t xml:space="preserve"> </t>
        </is>
      </c>
      <c r="D38" s="6" t="n">
        <v>-39508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orfeiture of stock-based awards</t>
        </is>
      </c>
      <c r="B39" s="6" t="n">
        <v>-445000</v>
      </c>
      <c r="C39" s="4" t="inlineStr">
        <is>
          <t xml:space="preserve"> </t>
        </is>
      </c>
      <c r="D39" s="4" t="inlineStr">
        <is>
          <t xml:space="preserve"> </t>
        </is>
      </c>
      <c r="E39" s="4" t="inlineStr">
        <is>
          <t xml:space="preserve"> </t>
        </is>
      </c>
      <c r="F39" s="6" t="n">
        <v>-445000</v>
      </c>
      <c r="G39" s="4" t="inlineStr">
        <is>
          <t xml:space="preserve"> </t>
        </is>
      </c>
      <c r="H39" s="4" t="inlineStr">
        <is>
          <t xml:space="preserve"> </t>
        </is>
      </c>
      <c r="I39" s="4" t="inlineStr">
        <is>
          <t xml:space="preserve"> </t>
        </is>
      </c>
    </row>
    <row r="40">
      <c r="A40" s="4" t="inlineStr">
        <is>
          <t>Cancellation of treasury shares (in shares)</t>
        </is>
      </c>
      <c r="B40" s="4" t="inlineStr">
        <is>
          <t xml:space="preserve"> </t>
        </is>
      </c>
      <c r="C40" s="4" t="inlineStr">
        <is>
          <t xml:space="preserve"> </t>
        </is>
      </c>
      <c r="D40" s="6" t="n">
        <v>81087</v>
      </c>
      <c r="E40" s="6" t="n">
        <v>81087</v>
      </c>
      <c r="F40" s="4" t="inlineStr">
        <is>
          <t xml:space="preserve"> </t>
        </is>
      </c>
      <c r="G40" s="4" t="inlineStr">
        <is>
          <t xml:space="preserve"> </t>
        </is>
      </c>
      <c r="H40" s="4" t="inlineStr">
        <is>
          <t xml:space="preserve"> </t>
        </is>
      </c>
      <c r="I40" s="4" t="inlineStr">
        <is>
          <t xml:space="preserve"> </t>
        </is>
      </c>
    </row>
    <row r="41">
      <c r="A41" s="4" t="inlineStr">
        <is>
          <t>Exercise of warrants (in shares)</t>
        </is>
      </c>
      <c r="B41" s="4" t="inlineStr">
        <is>
          <t xml:space="preserve"> </t>
        </is>
      </c>
      <c r="C41" s="4" t="inlineStr">
        <is>
          <t xml:space="preserve"> </t>
        </is>
      </c>
      <c r="D41" s="6" t="n">
        <v>1008145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of warrants</t>
        </is>
      </c>
      <c r="B42" s="6" t="n">
        <v>64723000</v>
      </c>
      <c r="C42" s="4" t="inlineStr">
        <is>
          <t xml:space="preserve"> </t>
        </is>
      </c>
      <c r="D42" s="5" t="n">
        <v>1000</v>
      </c>
      <c r="E42" s="4" t="inlineStr">
        <is>
          <t xml:space="preserve"> </t>
        </is>
      </c>
      <c r="F42" s="6" t="n">
        <v>64722000</v>
      </c>
      <c r="G42" s="4" t="inlineStr">
        <is>
          <t xml:space="preserve"> </t>
        </is>
      </c>
      <c r="H42" s="4" t="inlineStr">
        <is>
          <t xml:space="preserve"> </t>
        </is>
      </c>
      <c r="I42" s="4" t="inlineStr">
        <is>
          <t xml:space="preserve"> </t>
        </is>
      </c>
    </row>
    <row r="43">
      <c r="A43" s="4" t="inlineStr">
        <is>
          <t>Acquisition consideration (in shares)</t>
        </is>
      </c>
      <c r="B43" s="4" t="inlineStr">
        <is>
          <t xml:space="preserve"> </t>
        </is>
      </c>
      <c r="C43" s="4" t="inlineStr">
        <is>
          <t xml:space="preserve"> </t>
        </is>
      </c>
      <c r="D43" s="6" t="n">
        <v>24154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quisition consideration</t>
        </is>
      </c>
      <c r="B44" s="6" t="n">
        <v>4000000</v>
      </c>
      <c r="C44" s="4" t="inlineStr">
        <is>
          <t xml:space="preserve"> </t>
        </is>
      </c>
      <c r="D44" s="4" t="inlineStr">
        <is>
          <t xml:space="preserve"> </t>
        </is>
      </c>
      <c r="E44" s="4" t="inlineStr">
        <is>
          <t xml:space="preserve"> </t>
        </is>
      </c>
      <c r="F44" s="6" t="n">
        <v>4000000</v>
      </c>
      <c r="G44" s="4" t="inlineStr">
        <is>
          <t xml:space="preserve"> </t>
        </is>
      </c>
      <c r="H44" s="4" t="inlineStr">
        <is>
          <t xml:space="preserve"> </t>
        </is>
      </c>
      <c r="I44" s="4" t="inlineStr">
        <is>
          <t xml:space="preserve"> </t>
        </is>
      </c>
    </row>
    <row r="45">
      <c r="A45" s="4" t="inlineStr">
        <is>
          <t>Net (loss) income</t>
        </is>
      </c>
      <c r="B45" s="5" t="n">
        <v>-86958000</v>
      </c>
      <c r="C45" s="4" t="inlineStr">
        <is>
          <t xml:space="preserve"> </t>
        </is>
      </c>
      <c r="D45" s="4" t="inlineStr">
        <is>
          <t xml:space="preserve"> </t>
        </is>
      </c>
      <c r="E45" s="4" t="inlineStr">
        <is>
          <t xml:space="preserve"> </t>
        </is>
      </c>
      <c r="F45" s="4" t="inlineStr">
        <is>
          <t xml:space="preserve"> </t>
        </is>
      </c>
      <c r="G45" s="4" t="inlineStr">
        <is>
          <t xml:space="preserve"> </t>
        </is>
      </c>
      <c r="H45" s="6" t="n">
        <v>-86958000</v>
      </c>
      <c r="I45" s="4" t="inlineStr">
        <is>
          <t xml:space="preserve"> </t>
        </is>
      </c>
    </row>
    <row r="46">
      <c r="A46" s="4" t="inlineStr">
        <is>
          <t>Ending balance, common stock (in shares) at Dec. 31, 2021</t>
        </is>
      </c>
      <c r="B46" s="6" t="n">
        <v>82237813</v>
      </c>
      <c r="C46" s="4" t="inlineStr">
        <is>
          <t xml:space="preserve"> </t>
        </is>
      </c>
      <c r="D46" s="6" t="n">
        <v>8223781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Dec. 31, 2021</t>
        </is>
      </c>
      <c r="B47" s="5" t="n">
        <v>218997000</v>
      </c>
      <c r="C47" s="4" t="inlineStr">
        <is>
          <t xml:space="preserve"> </t>
        </is>
      </c>
      <c r="D47" s="5" t="n">
        <v>8000</v>
      </c>
      <c r="E47" s="4" t="inlineStr">
        <is>
          <t xml:space="preserve"> </t>
        </is>
      </c>
      <c r="F47" s="6" t="n">
        <v>242362000</v>
      </c>
      <c r="G47" s="6" t="n">
        <v>-953000</v>
      </c>
      <c r="H47" s="6" t="n">
        <v>-22420000</v>
      </c>
      <c r="I47" s="6" t="n">
        <v>0</v>
      </c>
    </row>
    <row r="48">
      <c r="A48" s="4" t="inlineStr">
        <is>
          <t>Ending balance, treasury stock (in shares) at Dec. 31, 2021</t>
        </is>
      </c>
      <c r="B48" s="4" t="inlineStr">
        <is>
          <t xml:space="preserve"> </t>
        </is>
      </c>
      <c r="C48" s="4" t="inlineStr">
        <is>
          <t xml:space="preserve"> </t>
        </is>
      </c>
      <c r="D48" s="4" t="inlineStr">
        <is>
          <t xml:space="preserve"> </t>
        </is>
      </c>
      <c r="E48" s="6" t="n">
        <v>0</v>
      </c>
      <c r="F48" s="4" t="inlineStr">
        <is>
          <t xml:space="preserve"> </t>
        </is>
      </c>
      <c r="G48" s="4" t="inlineStr">
        <is>
          <t xml:space="preserve"> </t>
        </is>
      </c>
      <c r="H48" s="4" t="inlineStr">
        <is>
          <t xml:space="preserve"> </t>
        </is>
      </c>
      <c r="I48" s="4" t="inlineStr">
        <is>
          <t xml:space="preserve"> </t>
        </is>
      </c>
    </row>
    <row r="49">
      <c r="A49" s="3" t="inlineStr">
        <is>
          <t>Increase (Decrease) in Temporary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erse recapitalization</t>
        </is>
      </c>
      <c r="B50" s="6" t="n">
        <v>-32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20000</v>
      </c>
    </row>
    <row r="51">
      <c r="A51" s="4" t="inlineStr">
        <is>
          <t>Redeemable Noncontrolling Interest, ending balance at Dec. 31, 2022</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oreign currency translation adjustment</t>
        </is>
      </c>
      <c r="B53" s="6" t="n">
        <v>-721000</v>
      </c>
      <c r="C53" s="4" t="inlineStr">
        <is>
          <t xml:space="preserve"> </t>
        </is>
      </c>
      <c r="D53" s="4" t="inlineStr">
        <is>
          <t xml:space="preserve"> </t>
        </is>
      </c>
      <c r="E53" s="4" t="inlineStr">
        <is>
          <t xml:space="preserve"> </t>
        </is>
      </c>
      <c r="F53" s="4" t="inlineStr">
        <is>
          <t xml:space="preserve"> </t>
        </is>
      </c>
      <c r="G53" s="6" t="n">
        <v>-721000</v>
      </c>
      <c r="H53" s="4" t="inlineStr">
        <is>
          <t xml:space="preserve"> </t>
        </is>
      </c>
      <c r="I53" s="4" t="inlineStr">
        <is>
          <t xml:space="preserve"> </t>
        </is>
      </c>
    </row>
    <row r="54">
      <c r="A54" s="4" t="inlineStr">
        <is>
          <t>Stock-based compensation</t>
        </is>
      </c>
      <c r="B54" s="6" t="n">
        <v>12128000</v>
      </c>
      <c r="C54" s="4" t="inlineStr">
        <is>
          <t xml:space="preserve"> </t>
        </is>
      </c>
      <c r="D54" s="4" t="inlineStr">
        <is>
          <t xml:space="preserve"> </t>
        </is>
      </c>
      <c r="E54" s="4" t="inlineStr">
        <is>
          <t xml:space="preserve"> </t>
        </is>
      </c>
      <c r="F54" s="6" t="n">
        <v>12128000</v>
      </c>
      <c r="G54" s="4" t="inlineStr">
        <is>
          <t xml:space="preserve"> </t>
        </is>
      </c>
      <c r="H54" s="4" t="inlineStr">
        <is>
          <t xml:space="preserve"> </t>
        </is>
      </c>
      <c r="I54" s="4" t="inlineStr">
        <is>
          <t xml:space="preserve"> </t>
        </is>
      </c>
    </row>
    <row r="55">
      <c r="A55" s="4" t="inlineStr">
        <is>
          <t>Issuance of restricted stock awards (in shares)</t>
        </is>
      </c>
      <c r="B55" s="4" t="inlineStr">
        <is>
          <t xml:space="preserve"> </t>
        </is>
      </c>
      <c r="C55" s="4" t="inlineStr">
        <is>
          <t xml:space="preserve"> </t>
        </is>
      </c>
      <c r="D55" s="6" t="n">
        <v>1420544</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oncontrolling interest allocation</t>
        </is>
      </c>
      <c r="B56" s="6" t="n">
        <v>0</v>
      </c>
      <c r="C56" s="4" t="inlineStr">
        <is>
          <t xml:space="preserve"> </t>
        </is>
      </c>
      <c r="D56" s="4" t="inlineStr">
        <is>
          <t xml:space="preserve"> </t>
        </is>
      </c>
      <c r="E56" s="4" t="inlineStr">
        <is>
          <t xml:space="preserve"> </t>
        </is>
      </c>
      <c r="F56" s="6" t="n">
        <v>-300000</v>
      </c>
      <c r="G56" s="4" t="inlineStr">
        <is>
          <t xml:space="preserve"> </t>
        </is>
      </c>
      <c r="H56" s="6" t="n">
        <v>-10000</v>
      </c>
      <c r="I56" s="6" t="n">
        <v>310000</v>
      </c>
    </row>
    <row r="57">
      <c r="A57" s="4" t="inlineStr">
        <is>
          <t>Distribution to noncontrolling interest</t>
        </is>
      </c>
      <c r="B57" s="6" t="n">
        <v>-32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20000</v>
      </c>
    </row>
    <row r="58">
      <c r="A58" s="4" t="inlineStr">
        <is>
          <t>Net (loss) income</t>
        </is>
      </c>
      <c r="B58" s="5" t="n">
        <v>-141483000</v>
      </c>
      <c r="C58" s="4" t="inlineStr">
        <is>
          <t xml:space="preserve"> </t>
        </is>
      </c>
      <c r="D58" s="4" t="inlineStr">
        <is>
          <t xml:space="preserve"> </t>
        </is>
      </c>
      <c r="E58" s="4" t="inlineStr">
        <is>
          <t xml:space="preserve"> </t>
        </is>
      </c>
      <c r="F58" s="4" t="inlineStr">
        <is>
          <t xml:space="preserve"> </t>
        </is>
      </c>
      <c r="G58" s="4" t="inlineStr">
        <is>
          <t xml:space="preserve"> </t>
        </is>
      </c>
      <c r="H58" s="6" t="n">
        <v>-141752000</v>
      </c>
      <c r="I58" s="6" t="n">
        <v>269000</v>
      </c>
    </row>
    <row r="59">
      <c r="A59" s="4" t="inlineStr">
        <is>
          <t>Ending balance, common stock (in shares) at Dec. 31, 2022</t>
        </is>
      </c>
      <c r="B59" s="6" t="n">
        <v>83658357</v>
      </c>
      <c r="C59" s="4" t="inlineStr">
        <is>
          <t xml:space="preserve"> </t>
        </is>
      </c>
      <c r="D59" s="6" t="n">
        <v>83658357</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at Dec. 31, 2022</t>
        </is>
      </c>
      <c r="B60" s="5" t="n">
        <v>88601000</v>
      </c>
      <c r="C60" s="4" t="inlineStr">
        <is>
          <t xml:space="preserve"> </t>
        </is>
      </c>
      <c r="D60" s="5" t="n">
        <v>8000</v>
      </c>
      <c r="E60" s="4" t="inlineStr">
        <is>
          <t xml:space="preserve"> </t>
        </is>
      </c>
      <c r="F60" s="5" t="n">
        <v>254190000</v>
      </c>
      <c r="G60" s="5" t="n">
        <v>-1674000</v>
      </c>
      <c r="H60" s="5" t="n">
        <v>-164182000</v>
      </c>
      <c r="I60" s="5" t="n">
        <v>259000</v>
      </c>
    </row>
    <row r="61">
      <c r="A61" s="4" t="inlineStr">
        <is>
          <t>Ending balance, treasury stock (in shares) at Dec. 31, 2022</t>
        </is>
      </c>
      <c r="B61" s="4" t="inlineStr">
        <is>
          <t xml:space="preserve"> </t>
        </is>
      </c>
      <c r="C61" s="4" t="inlineStr">
        <is>
          <t xml:space="preserve"> </t>
        </is>
      </c>
      <c r="D61" s="4" t="inlineStr">
        <is>
          <t xml:space="preserve"> </t>
        </is>
      </c>
      <c r="E61" s="6" t="n">
        <v>0</v>
      </c>
      <c r="F61" s="4" t="inlineStr">
        <is>
          <t xml:space="preserve"> </t>
        </is>
      </c>
      <c r="G61" s="4" t="inlineStr">
        <is>
          <t xml:space="preserve"> </t>
        </is>
      </c>
      <c r="H61" s="4" t="inlineStr">
        <is>
          <t xml:space="preserve"> </t>
        </is>
      </c>
      <c r="I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t>
        </is>
      </c>
      <c r="B3" s="5" t="n">
        <v>86417</v>
      </c>
      <c r="C3" s="5" t="n">
        <v>53519</v>
      </c>
    </row>
    <row r="4">
      <c r="A4" s="4" t="inlineStr">
        <is>
          <t>Less: accumulated depreciation and amortization</t>
        </is>
      </c>
      <c r="B4" s="6" t="n">
        <v>-13365</v>
      </c>
      <c r="C4" s="6" t="n">
        <v>-7043</v>
      </c>
    </row>
    <row r="5">
      <c r="A5" s="4" t="inlineStr">
        <is>
          <t>Property, plant, and equipment, net</t>
        </is>
      </c>
      <c r="B5" s="6" t="n">
        <v>73052</v>
      </c>
      <c r="C5" s="6" t="n">
        <v>4647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696</v>
      </c>
      <c r="C8" s="6" t="n">
        <v>73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4951</v>
      </c>
      <c r="C11" s="6" t="n">
        <v>476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6662</v>
      </c>
      <c r="C14" s="6" t="n">
        <v>5336</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48440</v>
      </c>
      <c r="C17" s="6" t="n">
        <v>33975</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605</v>
      </c>
      <c r="C20" s="6" t="n">
        <v>549</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6" t="n">
        <v>444</v>
      </c>
      <c r="C23" s="6" t="n">
        <v>169</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5" t="n">
        <v>24619</v>
      </c>
      <c r="C26" s="5" t="n">
        <v>79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12" t="n">
        <v>6.3</v>
      </c>
      <c r="C4" s="12" t="n">
        <v>3.5</v>
      </c>
      <c r="D4" s="12" t="n">
        <v>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21"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usiness Combinations and Asset Acquisitions - Narrative (Details) $ / shares in Units, ft² in Thousands, $ in Thousands</t>
        </is>
      </c>
      <c r="F1" s="2" t="inlineStr">
        <is>
          <t>1 Months Ended</t>
        </is>
      </c>
      <c r="G1" s="2" t="inlineStr">
        <is>
          <t>3 Months Ended</t>
        </is>
      </c>
      <c r="H1" s="2" t="inlineStr">
        <is>
          <t>8 Months Ended</t>
        </is>
      </c>
      <c r="I1" s="2" t="inlineStr">
        <is>
          <t>12 Months Ended</t>
        </is>
      </c>
    </row>
    <row r="2">
      <c r="B2" s="2" t="inlineStr">
        <is>
          <t>Aug. 19, 2022 USD ($) ft² renewalOption</t>
        </is>
      </c>
      <c r="C2" s="2" t="inlineStr">
        <is>
          <t>May 11, 2022 USD ($)</t>
        </is>
      </c>
      <c r="D2" s="2" t="inlineStr">
        <is>
          <t>Dec. 21, 2021 USD ($) $ / shares shares</t>
        </is>
      </c>
      <c r="E2" s="2" t="inlineStr">
        <is>
          <t>May 14, 2021 USD ($)</t>
        </is>
      </c>
      <c r="F2" s="2" t="inlineStr">
        <is>
          <t>Sep. 30, 2022 USD ($)</t>
        </is>
      </c>
      <c r="G2" s="2" t="inlineStr">
        <is>
          <t>Dec. 31, 2022 USD ($)</t>
        </is>
      </c>
      <c r="H2" s="2" t="inlineStr">
        <is>
          <t>Dec. 31, 2021 USD ($)</t>
        </is>
      </c>
      <c r="I2" s="2" t="inlineStr">
        <is>
          <t>Dec. 31, 2022 USD ($)</t>
        </is>
      </c>
      <c r="J2" s="2" t="inlineStr">
        <is>
          <t>Dec. 31, 2021 USD ($)</t>
        </is>
      </c>
      <c r="K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revenue - pro forma combin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0929</v>
      </c>
      <c r="J4" s="5" t="n">
        <v>251171</v>
      </c>
      <c r="K4" s="5" t="n">
        <v>202916</v>
      </c>
    </row>
    <row r="5">
      <c r="A5" s="4" t="inlineStr">
        <is>
          <t>Net (loss) income - pro forma combin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1752</v>
      </c>
      <c r="J5" s="6" t="n">
        <v>-88071</v>
      </c>
      <c r="K5" s="6" t="n">
        <v>70210</v>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26924</v>
      </c>
      <c r="I6" s="6" t="n">
        <v>0</v>
      </c>
      <c r="J6" s="6" t="n">
        <v>26924</v>
      </c>
      <c r="K6" s="5" t="n">
        <v>0</v>
      </c>
    </row>
    <row r="7">
      <c r="A7" s="4" t="inlineStr">
        <is>
          <t>Reduction of accounts receivable due to uncollectible amount</t>
        </is>
      </c>
      <c r="B7" s="4" t="inlineStr">
        <is>
          <t xml:space="preserve"> </t>
        </is>
      </c>
      <c r="C7" s="4" t="inlineStr">
        <is>
          <t xml:space="preserve"> </t>
        </is>
      </c>
      <c r="D7" s="4" t="inlineStr">
        <is>
          <t xml:space="preserve"> </t>
        </is>
      </c>
      <c r="E7" s="4" t="inlineStr">
        <is>
          <t xml:space="preserve"> </t>
        </is>
      </c>
      <c r="F7" s="4" t="inlineStr">
        <is>
          <t xml:space="preserve"> </t>
        </is>
      </c>
      <c r="G7" s="6" t="n">
        <v>35</v>
      </c>
      <c r="H7" s="4" t="inlineStr">
        <is>
          <t xml:space="preserve"> </t>
        </is>
      </c>
      <c r="I7" s="4" t="inlineStr">
        <is>
          <t xml:space="preserve"> </t>
        </is>
      </c>
      <c r="J7" s="4" t="inlineStr">
        <is>
          <t xml:space="preserve"> </t>
        </is>
      </c>
      <c r="K7" s="4" t="inlineStr">
        <is>
          <t xml:space="preserve"> </t>
        </is>
      </c>
    </row>
    <row r="8">
      <c r="A8" s="4" t="inlineStr">
        <is>
          <t>Adjustment to 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72</v>
      </c>
      <c r="J8" s="6" t="n">
        <v>-26</v>
      </c>
      <c r="K8" s="4" t="inlineStr">
        <is>
          <t xml:space="preserve"> </t>
        </is>
      </c>
    </row>
    <row r="9">
      <c r="A9" s="4" t="inlineStr">
        <is>
          <t>NMFD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purchase price</t>
        </is>
      </c>
      <c r="B11" s="4" t="inlineStr">
        <is>
          <t xml:space="preserve"> </t>
        </is>
      </c>
      <c r="C11" s="4" t="inlineStr">
        <is>
          <t xml:space="preserve"> </t>
        </is>
      </c>
      <c r="D11" s="4" t="inlineStr">
        <is>
          <t xml:space="preserve"> </t>
        </is>
      </c>
      <c r="E11" s="5" t="n">
        <v>3398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revenue - pro forma combi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2200</v>
      </c>
      <c r="I12" s="4" t="inlineStr">
        <is>
          <t xml:space="preserve"> </t>
        </is>
      </c>
      <c r="J12" s="4" t="inlineStr">
        <is>
          <t xml:space="preserve"> </t>
        </is>
      </c>
      <c r="K12" s="4" t="inlineStr">
        <is>
          <t xml:space="preserve"> </t>
        </is>
      </c>
    </row>
    <row r="13">
      <c r="A13" s="4" t="inlineStr">
        <is>
          <t>Net (loss) income - pro forma combin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200</v>
      </c>
      <c r="I13" s="4" t="inlineStr">
        <is>
          <t xml:space="preserve"> </t>
        </is>
      </c>
      <c r="J13" s="4" t="inlineStr">
        <is>
          <t xml:space="preserve"> </t>
        </is>
      </c>
      <c r="K13" s="4" t="inlineStr">
        <is>
          <t xml:space="preserve"> </t>
        </is>
      </c>
    </row>
    <row r="14">
      <c r="A14" s="4" t="inlineStr">
        <is>
          <t>Goodwill, statutory life</t>
        </is>
      </c>
      <c r="B14" s="4" t="inlineStr">
        <is>
          <t xml:space="preserve"> </t>
        </is>
      </c>
      <c r="C14" s="4" t="inlineStr">
        <is>
          <t xml:space="preserve"> </t>
        </is>
      </c>
      <c r="D14" s="4" t="inlineStr">
        <is>
          <t xml:space="preserve"> </t>
        </is>
      </c>
      <c r="E14" s="4" t="inlineStr">
        <is>
          <t>15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oodwill</t>
        </is>
      </c>
      <c r="B15" s="4" t="inlineStr">
        <is>
          <t xml:space="preserve"> </t>
        </is>
      </c>
      <c r="C15" s="4" t="inlineStr">
        <is>
          <t xml:space="preserve"> </t>
        </is>
      </c>
      <c r="D15" s="4" t="inlineStr">
        <is>
          <t xml:space="preserve"> </t>
        </is>
      </c>
      <c r="E15" s="5" t="n">
        <v>1804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ansac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v>
      </c>
      <c r="I16" s="4" t="inlineStr">
        <is>
          <t xml:space="preserve"> </t>
        </is>
      </c>
      <c r="J16" s="6" t="n">
        <v>500</v>
      </c>
      <c r="K16" s="4" t="inlineStr">
        <is>
          <t xml:space="preserve"> </t>
        </is>
      </c>
    </row>
    <row r="17">
      <c r="A17" s="4" t="inlineStr">
        <is>
          <t>Note payable</t>
        </is>
      </c>
      <c r="B17" s="4" t="inlineStr">
        <is>
          <t xml:space="preserve"> </t>
        </is>
      </c>
      <c r="C17" s="4" t="inlineStr">
        <is>
          <t xml:space="preserve"> </t>
        </is>
      </c>
      <c r="D17" s="4" t="inlineStr">
        <is>
          <t xml:space="preserve"> </t>
        </is>
      </c>
      <c r="E17" s="6" t="n">
        <v>291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nance lease, ROU assets</t>
        </is>
      </c>
      <c r="B18" s="4" t="inlineStr">
        <is>
          <t xml:space="preserve"> </t>
        </is>
      </c>
      <c r="C18" s="4" t="inlineStr">
        <is>
          <t xml:space="preserve"> </t>
        </is>
      </c>
      <c r="D18" s="4" t="inlineStr">
        <is>
          <t xml:space="preserve"> </t>
        </is>
      </c>
      <c r="E18" s="6" t="n">
        <v>574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rease (decrease) to purchase price</t>
        </is>
      </c>
      <c r="B19" s="4" t="inlineStr">
        <is>
          <t xml:space="preserve"> </t>
        </is>
      </c>
      <c r="C19" s="4" t="inlineStr">
        <is>
          <t xml:space="preserve"> </t>
        </is>
      </c>
      <c r="D19" s="4" t="inlineStr">
        <is>
          <t xml:space="preserve"> </t>
        </is>
      </c>
      <c r="E19" s="4" t="inlineStr">
        <is>
          <t xml:space="preserve"> </t>
        </is>
      </c>
      <c r="F19" s="5" t="n">
        <v>42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MFD Transaction | NMF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urchase price</t>
        </is>
      </c>
      <c r="B22" s="4" t="inlineStr">
        <is>
          <t xml:space="preserve"> </t>
        </is>
      </c>
      <c r="C22" s="4" t="inlineStr">
        <is>
          <t xml:space="preserve"> </t>
        </is>
      </c>
      <c r="D22" s="4" t="inlineStr">
        <is>
          <t xml:space="preserve"> </t>
        </is>
      </c>
      <c r="E22" s="6" t="n">
        <v>289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MFD Transaction | Karst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purchase price</t>
        </is>
      </c>
      <c r="B25" s="4" t="inlineStr">
        <is>
          <t xml:space="preserve"> </t>
        </is>
      </c>
      <c r="C25" s="4" t="inlineStr">
        <is>
          <t xml:space="preserve"> </t>
        </is>
      </c>
      <c r="D25" s="4" t="inlineStr">
        <is>
          <t xml:space="preserve"> </t>
        </is>
      </c>
      <c r="E25" s="5" t="n">
        <v>52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elmo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purchase price</t>
        </is>
      </c>
      <c r="B28" s="4" t="inlineStr">
        <is>
          <t xml:space="preserve"> </t>
        </is>
      </c>
      <c r="C28" s="4" t="inlineStr">
        <is>
          <t xml:space="preserve"> </t>
        </is>
      </c>
      <c r="D28" s="5" t="n">
        <v>1673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oodwill, statutory life</t>
        </is>
      </c>
      <c r="B29" s="4" t="inlineStr">
        <is>
          <t xml:space="preserve"> </t>
        </is>
      </c>
      <c r="C29" s="4" t="inlineStr">
        <is>
          <t xml:space="preserve"> </t>
        </is>
      </c>
      <c r="D29" s="4" t="inlineStr">
        <is>
          <t>1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oodwill</t>
        </is>
      </c>
      <c r="B30" s="4" t="inlineStr">
        <is>
          <t xml:space="preserve"> </t>
        </is>
      </c>
      <c r="C30" s="4" t="inlineStr">
        <is>
          <t xml:space="preserve"> </t>
        </is>
      </c>
      <c r="D30" s="5" t="n">
        <v>751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ansac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0</v>
      </c>
      <c r="I31" s="4" t="inlineStr">
        <is>
          <t xml:space="preserve"> </t>
        </is>
      </c>
      <c r="J31" s="5" t="n">
        <v>200</v>
      </c>
      <c r="K31" s="4" t="inlineStr">
        <is>
          <t xml:space="preserve"> </t>
        </is>
      </c>
    </row>
    <row r="32">
      <c r="A32" s="4" t="inlineStr">
        <is>
          <t>Increase (decrease) to purchase price</t>
        </is>
      </c>
      <c r="B32" s="4" t="inlineStr">
        <is>
          <t xml:space="preserve"> </t>
        </is>
      </c>
      <c r="C32" s="5" t="n">
        <v>-3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ty consideration – common stock</t>
        </is>
      </c>
      <c r="B33" s="4" t="inlineStr">
        <is>
          <t xml:space="preserve"> </t>
        </is>
      </c>
      <c r="C33" s="4" t="inlineStr">
        <is>
          <t xml:space="preserve"> </t>
        </is>
      </c>
      <c r="D33" s="5" t="n">
        <v>4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closing price per share | $ / shares</t>
        </is>
      </c>
      <c r="B34" s="4" t="inlineStr">
        <is>
          <t xml:space="preserve"> </t>
        </is>
      </c>
      <c r="C34" s="4" t="inlineStr">
        <is>
          <t xml:space="preserve"> </t>
        </is>
      </c>
      <c r="D34" s="8" t="n">
        <v>16.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djustment to goodwill</t>
        </is>
      </c>
      <c r="B35" s="4" t="inlineStr">
        <is>
          <t xml:space="preserve"> </t>
        </is>
      </c>
      <c r="C35" s="4" t="inlineStr">
        <is>
          <t xml:space="preserve"> </t>
        </is>
      </c>
      <c r="D35" s="4" t="inlineStr">
        <is>
          <t xml:space="preserve"> </t>
        </is>
      </c>
      <c r="E35" s="4" t="inlineStr">
        <is>
          <t xml:space="preserve"> </t>
        </is>
      </c>
      <c r="F35" s="4" t="inlineStr">
        <is>
          <t xml:space="preserve"> </t>
        </is>
      </c>
      <c r="G35" s="5" t="n">
        <v>1200</v>
      </c>
      <c r="H35" s="4" t="inlineStr">
        <is>
          <t xml:space="preserve"> </t>
        </is>
      </c>
      <c r="I35" s="4" t="inlineStr">
        <is>
          <t xml:space="preserve"> </t>
        </is>
      </c>
      <c r="J35" s="4" t="inlineStr">
        <is>
          <t xml:space="preserve"> </t>
        </is>
      </c>
      <c r="K35" s="4" t="inlineStr">
        <is>
          <t xml:space="preserve"> </t>
        </is>
      </c>
    </row>
    <row r="36">
      <c r="A36" s="4" t="inlineStr">
        <is>
          <t>Cash consideration</t>
        </is>
      </c>
      <c r="B36" s="4" t="inlineStr">
        <is>
          <t xml:space="preserve"> </t>
        </is>
      </c>
      <c r="C36" s="4" t="inlineStr">
        <is>
          <t xml:space="preserve"> </t>
        </is>
      </c>
      <c r="D36" s="5" t="n">
        <v>1273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elmont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shares issued in acquisition (in shares) | shares</t>
        </is>
      </c>
      <c r="B39" s="4" t="inlineStr">
        <is>
          <t xml:space="preserve"> </t>
        </is>
      </c>
      <c r="C39" s="4" t="inlineStr">
        <is>
          <t xml:space="preserve"> </t>
        </is>
      </c>
      <c r="D39" s="6" t="n">
        <v>24154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P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ggregate purchase price</t>
        </is>
      </c>
      <c r="B42" s="5" t="n">
        <v>1049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rea (square feet) | ft²</t>
        </is>
      </c>
      <c r="B43" s="6" t="n">
        <v>8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sh consideration</t>
        </is>
      </c>
      <c r="B44" s="5" t="n">
        <v>1040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lease renewal options | renewalOption</t>
        </is>
      </c>
      <c r="B45" s="6" t="n">
        <v>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ease renewal term</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hird-party transaction costs</t>
        </is>
      </c>
      <c r="B47" s="5" t="n">
        <v>9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2">
    <mergeCell ref="A1:A2"/>
    <mergeCell ref="I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Business Combinations and Asset Acquisitions - Schedule of Recognized Identified Assets Acquired and Liabilities Assumed (Details) - USD ($) $ in Thousands</t>
        </is>
      </c>
      <c r="B1" s="2" t="inlineStr">
        <is>
          <t>Aug. 19, 2022</t>
        </is>
      </c>
      <c r="C1" s="2" t="inlineStr">
        <is>
          <t>Dec. 21, 2021</t>
        </is>
      </c>
      <c r="D1" s="2" t="inlineStr">
        <is>
          <t>May 14, 2021</t>
        </is>
      </c>
      <c r="E1" s="2" t="inlineStr">
        <is>
          <t>Dec. 31, 2022</t>
        </is>
      </c>
      <c r="F1" s="2" t="inlineStr">
        <is>
          <t>Dec. 31, 2021</t>
        </is>
      </c>
      <c r="G1" s="2" t="inlineStr">
        <is>
          <t>Dec. 31, 2020</t>
        </is>
      </c>
    </row>
    <row r="2">
      <c r="A2" s="3" t="inlineStr">
        <is>
          <t>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5" t="n">
        <v>0</v>
      </c>
      <c r="F3" s="5" t="n">
        <v>26924</v>
      </c>
      <c r="G3" s="5" t="n">
        <v>0</v>
      </c>
    </row>
    <row r="4">
      <c r="A4" s="4" t="inlineStr">
        <is>
          <t>NMFD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purchase consideration</t>
        </is>
      </c>
      <c r="B6" s="4" t="inlineStr">
        <is>
          <t xml:space="preserve"> </t>
        </is>
      </c>
      <c r="C6" s="4" t="inlineStr">
        <is>
          <t xml:space="preserve"> </t>
        </is>
      </c>
      <c r="D6" s="5" t="n">
        <v>33988</v>
      </c>
      <c r="E6" s="4" t="inlineStr">
        <is>
          <t xml:space="preserve"> </t>
        </is>
      </c>
      <c r="F6" s="4" t="inlineStr">
        <is>
          <t xml:space="preserve"> </t>
        </is>
      </c>
      <c r="G6" s="4" t="inlineStr">
        <is>
          <t xml:space="preserve"> </t>
        </is>
      </c>
    </row>
    <row r="7">
      <c r="A7" s="3" t="inlineStr">
        <is>
          <t>Assets acquired and liabilities assu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t>
        </is>
      </c>
      <c r="B8" s="4" t="inlineStr">
        <is>
          <t xml:space="preserve"> </t>
        </is>
      </c>
      <c r="C8" s="4" t="inlineStr">
        <is>
          <t xml:space="preserve"> </t>
        </is>
      </c>
      <c r="D8" s="6" t="n">
        <v>3567</v>
      </c>
      <c r="E8" s="4" t="inlineStr">
        <is>
          <t xml:space="preserve"> </t>
        </is>
      </c>
      <c r="F8" s="4" t="inlineStr">
        <is>
          <t xml:space="preserve"> </t>
        </is>
      </c>
      <c r="G8" s="4" t="inlineStr">
        <is>
          <t xml:space="preserve"> </t>
        </is>
      </c>
    </row>
    <row r="9">
      <c r="A9" s="4" t="inlineStr">
        <is>
          <t>Inventory</t>
        </is>
      </c>
      <c r="B9" s="4" t="inlineStr">
        <is>
          <t xml:space="preserve"> </t>
        </is>
      </c>
      <c r="C9" s="4" t="inlineStr">
        <is>
          <t xml:space="preserve"> </t>
        </is>
      </c>
      <c r="D9" s="6" t="n">
        <v>2270</v>
      </c>
      <c r="E9" s="4" t="inlineStr">
        <is>
          <t xml:space="preserve"> </t>
        </is>
      </c>
      <c r="F9" s="4" t="inlineStr">
        <is>
          <t xml:space="preserve"> </t>
        </is>
      </c>
      <c r="G9" s="4" t="inlineStr">
        <is>
          <t xml:space="preserve"> </t>
        </is>
      </c>
    </row>
    <row r="10">
      <c r="A10" s="4" t="inlineStr">
        <is>
          <t>Prepaid expenses and other current assets</t>
        </is>
      </c>
      <c r="B10" s="4" t="inlineStr">
        <is>
          <t xml:space="preserve"> </t>
        </is>
      </c>
      <c r="C10" s="4" t="inlineStr">
        <is>
          <t xml:space="preserve"> </t>
        </is>
      </c>
      <c r="D10" s="6" t="n">
        <v>122</v>
      </c>
      <c r="E10" s="4" t="inlineStr">
        <is>
          <t xml:space="preserve"> </t>
        </is>
      </c>
      <c r="F10" s="4" t="inlineStr">
        <is>
          <t xml:space="preserve"> </t>
        </is>
      </c>
      <c r="G10" s="4" t="inlineStr">
        <is>
          <t xml:space="preserve"> </t>
        </is>
      </c>
    </row>
    <row r="11">
      <c r="A11" s="4" t="inlineStr">
        <is>
          <t>Operating lease, ROU asset</t>
        </is>
      </c>
      <c r="B11" s="4" t="inlineStr">
        <is>
          <t xml:space="preserve"> </t>
        </is>
      </c>
      <c r="C11" s="4" t="inlineStr">
        <is>
          <t xml:space="preserve"> </t>
        </is>
      </c>
      <c r="D11" s="6" t="n">
        <v>207</v>
      </c>
      <c r="E11" s="4" t="inlineStr">
        <is>
          <t xml:space="preserve"> </t>
        </is>
      </c>
      <c r="F11" s="4" t="inlineStr">
        <is>
          <t xml:space="preserve"> </t>
        </is>
      </c>
      <c r="G11" s="4" t="inlineStr">
        <is>
          <t xml:space="preserve"> </t>
        </is>
      </c>
    </row>
    <row r="12">
      <c r="A12" s="4" t="inlineStr">
        <is>
          <t>Property, plant and equipment</t>
        </is>
      </c>
      <c r="B12" s="4" t="inlineStr">
        <is>
          <t xml:space="preserve"> </t>
        </is>
      </c>
      <c r="C12" s="4" t="inlineStr">
        <is>
          <t xml:space="preserve"> </t>
        </is>
      </c>
      <c r="D12" s="6" t="n">
        <v>9819</v>
      </c>
      <c r="E12" s="4" t="inlineStr">
        <is>
          <t xml:space="preserve"> </t>
        </is>
      </c>
      <c r="F12" s="4" t="inlineStr">
        <is>
          <t xml:space="preserve"> </t>
        </is>
      </c>
      <c r="G12" s="4" t="inlineStr">
        <is>
          <t xml:space="preserve"> </t>
        </is>
      </c>
    </row>
    <row r="13">
      <c r="A13" s="4" t="inlineStr">
        <is>
          <t>Finance lease, ROU assets</t>
        </is>
      </c>
      <c r="B13" s="4" t="inlineStr">
        <is>
          <t xml:space="preserve"> </t>
        </is>
      </c>
      <c r="C13" s="4" t="inlineStr">
        <is>
          <t xml:space="preserve"> </t>
        </is>
      </c>
      <c r="D13" s="6" t="n">
        <v>5749</v>
      </c>
      <c r="E13" s="4" t="inlineStr">
        <is>
          <t xml:space="preserve"> </t>
        </is>
      </c>
      <c r="F13" s="4" t="inlineStr">
        <is>
          <t xml:space="preserve"> </t>
        </is>
      </c>
      <c r="G13" s="4" t="inlineStr">
        <is>
          <t xml:space="preserve"> </t>
        </is>
      </c>
    </row>
    <row r="14">
      <c r="A14" s="4" t="inlineStr">
        <is>
          <t>Other noncurrent assets</t>
        </is>
      </c>
      <c r="B14" s="4" t="inlineStr">
        <is>
          <t xml:space="preserve"> </t>
        </is>
      </c>
      <c r="C14" s="4" t="inlineStr">
        <is>
          <t xml:space="preserve"> </t>
        </is>
      </c>
      <c r="D14" s="6" t="n">
        <v>29</v>
      </c>
      <c r="E14" s="4" t="inlineStr">
        <is>
          <t xml:space="preserve"> </t>
        </is>
      </c>
      <c r="F14" s="4" t="inlineStr">
        <is>
          <t xml:space="preserve"> </t>
        </is>
      </c>
      <c r="G14" s="4" t="inlineStr">
        <is>
          <t xml:space="preserve"> </t>
        </is>
      </c>
    </row>
    <row r="15">
      <c r="A15" s="4" t="inlineStr">
        <is>
          <t>Intangible assets – tradenames</t>
        </is>
      </c>
      <c r="B15" s="4" t="inlineStr">
        <is>
          <t xml:space="preserve"> </t>
        </is>
      </c>
      <c r="C15" s="4" t="inlineStr">
        <is>
          <t xml:space="preserve"> </t>
        </is>
      </c>
      <c r="D15" s="6" t="n">
        <v>220</v>
      </c>
      <c r="E15" s="4" t="inlineStr">
        <is>
          <t xml:space="preserve"> </t>
        </is>
      </c>
      <c r="F15" s="4" t="inlineStr">
        <is>
          <t xml:space="preserve"> </t>
        </is>
      </c>
      <c r="G15" s="4" t="inlineStr">
        <is>
          <t xml:space="preserve"> </t>
        </is>
      </c>
    </row>
    <row r="16">
      <c r="A16" s="4" t="inlineStr">
        <is>
          <t>Accounts payable</t>
        </is>
      </c>
      <c r="B16" s="4" t="inlineStr">
        <is>
          <t xml:space="preserve"> </t>
        </is>
      </c>
      <c r="C16" s="4" t="inlineStr">
        <is>
          <t xml:space="preserve"> </t>
        </is>
      </c>
      <c r="D16" s="6" t="n">
        <v>-2834</v>
      </c>
      <c r="E16" s="4" t="inlineStr">
        <is>
          <t xml:space="preserve"> </t>
        </is>
      </c>
      <c r="F16" s="4" t="inlineStr">
        <is>
          <t xml:space="preserve"> </t>
        </is>
      </c>
      <c r="G16" s="4" t="inlineStr">
        <is>
          <t xml:space="preserve"> </t>
        </is>
      </c>
    </row>
    <row r="17">
      <c r="A17" s="4" t="inlineStr">
        <is>
          <t>Accrued expenses</t>
        </is>
      </c>
      <c r="B17" s="4" t="inlineStr">
        <is>
          <t xml:space="preserve"> </t>
        </is>
      </c>
      <c r="C17" s="4" t="inlineStr">
        <is>
          <t xml:space="preserve"> </t>
        </is>
      </c>
      <c r="D17" s="6" t="n">
        <v>-78</v>
      </c>
      <c r="E17" s="4" t="inlineStr">
        <is>
          <t xml:space="preserve"> </t>
        </is>
      </c>
      <c r="F17" s="4" t="inlineStr">
        <is>
          <t xml:space="preserve"> </t>
        </is>
      </c>
      <c r="G17" s="4" t="inlineStr">
        <is>
          <t xml:space="preserve"> </t>
        </is>
      </c>
    </row>
    <row r="18">
      <c r="A18" s="4" t="inlineStr">
        <is>
          <t>Operating lease liability</t>
        </is>
      </c>
      <c r="B18" s="4" t="inlineStr">
        <is>
          <t xml:space="preserve"> </t>
        </is>
      </c>
      <c r="C18" s="4" t="inlineStr">
        <is>
          <t xml:space="preserve"> </t>
        </is>
      </c>
      <c r="D18" s="6" t="n">
        <v>-207</v>
      </c>
      <c r="E18" s="4" t="inlineStr">
        <is>
          <t xml:space="preserve"> </t>
        </is>
      </c>
      <c r="F18" s="4" t="inlineStr">
        <is>
          <t xml:space="preserve"> </t>
        </is>
      </c>
      <c r="G18" s="4" t="inlineStr">
        <is>
          <t xml:space="preserve"> </t>
        </is>
      </c>
    </row>
    <row r="19">
      <c r="A19" s="4" t="inlineStr">
        <is>
          <t>Note payable</t>
        </is>
      </c>
      <c r="B19" s="4" t="inlineStr">
        <is>
          <t xml:space="preserve"> </t>
        </is>
      </c>
      <c r="C19" s="4" t="inlineStr">
        <is>
          <t xml:space="preserve"> </t>
        </is>
      </c>
      <c r="D19" s="6" t="n">
        <v>-2917</v>
      </c>
      <c r="E19" s="4" t="inlineStr">
        <is>
          <t xml:space="preserve"> </t>
        </is>
      </c>
      <c r="F19" s="4" t="inlineStr">
        <is>
          <t xml:space="preserve"> </t>
        </is>
      </c>
      <c r="G19" s="4" t="inlineStr">
        <is>
          <t xml:space="preserve"> </t>
        </is>
      </c>
    </row>
    <row r="20">
      <c r="A20" s="4" t="inlineStr">
        <is>
          <t>Goodwill</t>
        </is>
      </c>
      <c r="B20" s="4" t="inlineStr">
        <is>
          <t xml:space="preserve"> </t>
        </is>
      </c>
      <c r="C20" s="4" t="inlineStr">
        <is>
          <t xml:space="preserve"> </t>
        </is>
      </c>
      <c r="D20" s="6" t="n">
        <v>18041</v>
      </c>
      <c r="E20" s="4" t="inlineStr">
        <is>
          <t xml:space="preserve"> </t>
        </is>
      </c>
      <c r="F20" s="4" t="inlineStr">
        <is>
          <t xml:space="preserve"> </t>
        </is>
      </c>
      <c r="G20" s="4" t="inlineStr">
        <is>
          <t xml:space="preserve"> </t>
        </is>
      </c>
    </row>
    <row r="21">
      <c r="A21" s="4" t="inlineStr">
        <is>
          <t>Total assets acquired and liabilities assumed</t>
        </is>
      </c>
      <c r="B21" s="4" t="inlineStr">
        <is>
          <t xml:space="preserve"> </t>
        </is>
      </c>
      <c r="C21" s="4" t="inlineStr">
        <is>
          <t xml:space="preserve"> </t>
        </is>
      </c>
      <c r="D21" s="6" t="n">
        <v>33988</v>
      </c>
      <c r="E21" s="4" t="inlineStr">
        <is>
          <t xml:space="preserve"> </t>
        </is>
      </c>
      <c r="F21" s="4" t="inlineStr">
        <is>
          <t xml:space="preserve"> </t>
        </is>
      </c>
      <c r="G21" s="4" t="inlineStr">
        <is>
          <t xml:space="preserve"> </t>
        </is>
      </c>
    </row>
    <row r="22">
      <c r="A22" s="4" t="inlineStr">
        <is>
          <t>Cost to purchase leased asset</t>
        </is>
      </c>
      <c r="B22" s="4" t="inlineStr">
        <is>
          <t xml:space="preserve"> </t>
        </is>
      </c>
      <c r="C22" s="4" t="inlineStr">
        <is>
          <t xml:space="preserve"> </t>
        </is>
      </c>
      <c r="D22" s="5" t="n">
        <v>1</v>
      </c>
      <c r="E22" s="4" t="inlineStr">
        <is>
          <t xml:space="preserve"> </t>
        </is>
      </c>
      <c r="F22" s="4" t="inlineStr">
        <is>
          <t xml:space="preserve"> </t>
        </is>
      </c>
      <c r="G22" s="4" t="inlineStr">
        <is>
          <t xml:space="preserve"> </t>
        </is>
      </c>
    </row>
    <row r="23">
      <c r="A23" s="4" t="inlineStr">
        <is>
          <t>Belmo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consideration</t>
        </is>
      </c>
      <c r="B25" s="4" t="inlineStr">
        <is>
          <t xml:space="preserve"> </t>
        </is>
      </c>
      <c r="C25" s="5" t="n">
        <v>12739</v>
      </c>
      <c r="D25" s="4" t="inlineStr">
        <is>
          <t xml:space="preserve"> </t>
        </is>
      </c>
      <c r="E25" s="4" t="inlineStr">
        <is>
          <t xml:space="preserve"> </t>
        </is>
      </c>
      <c r="F25" s="4" t="inlineStr">
        <is>
          <t xml:space="preserve"> </t>
        </is>
      </c>
      <c r="G25" s="4" t="inlineStr">
        <is>
          <t xml:space="preserve"> </t>
        </is>
      </c>
    </row>
    <row r="26">
      <c r="A26" s="4" t="inlineStr">
        <is>
          <t>Equity consideration – common stock</t>
        </is>
      </c>
      <c r="B26" s="4" t="inlineStr">
        <is>
          <t xml:space="preserve"> </t>
        </is>
      </c>
      <c r="C26" s="6" t="n">
        <v>4000</v>
      </c>
      <c r="D26" s="4" t="inlineStr">
        <is>
          <t xml:space="preserve"> </t>
        </is>
      </c>
      <c r="E26" s="4" t="inlineStr">
        <is>
          <t xml:space="preserve"> </t>
        </is>
      </c>
      <c r="F26" s="4" t="inlineStr">
        <is>
          <t xml:space="preserve"> </t>
        </is>
      </c>
      <c r="G26" s="4" t="inlineStr">
        <is>
          <t xml:space="preserve"> </t>
        </is>
      </c>
    </row>
    <row r="27">
      <c r="A27" s="4" t="inlineStr">
        <is>
          <t>Total purchase consideration</t>
        </is>
      </c>
      <c r="B27" s="4" t="inlineStr">
        <is>
          <t xml:space="preserve"> </t>
        </is>
      </c>
      <c r="C27" s="6" t="n">
        <v>16739</v>
      </c>
      <c r="D27" s="4" t="inlineStr">
        <is>
          <t xml:space="preserve"> </t>
        </is>
      </c>
      <c r="E27" s="4" t="inlineStr">
        <is>
          <t xml:space="preserve"> </t>
        </is>
      </c>
      <c r="F27" s="4" t="inlineStr">
        <is>
          <t xml:space="preserve"> </t>
        </is>
      </c>
      <c r="G27" s="4" t="inlineStr">
        <is>
          <t xml:space="preserve"> </t>
        </is>
      </c>
    </row>
    <row r="28">
      <c r="A28" s="3" t="inlineStr">
        <is>
          <t>Assets acquired and liabilities assu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ounts receivable</t>
        </is>
      </c>
      <c r="B29" s="4" t="inlineStr">
        <is>
          <t xml:space="preserve"> </t>
        </is>
      </c>
      <c r="C29" s="6" t="n">
        <v>1595</v>
      </c>
      <c r="D29" s="4" t="inlineStr">
        <is>
          <t xml:space="preserve"> </t>
        </is>
      </c>
      <c r="E29" s="4" t="inlineStr">
        <is>
          <t xml:space="preserve"> </t>
        </is>
      </c>
      <c r="F29" s="4" t="inlineStr">
        <is>
          <t xml:space="preserve"> </t>
        </is>
      </c>
      <c r="G29" s="4" t="inlineStr">
        <is>
          <t xml:space="preserve"> </t>
        </is>
      </c>
    </row>
    <row r="30">
      <c r="A30" s="4" t="inlineStr">
        <is>
          <t>Inventory</t>
        </is>
      </c>
      <c r="B30" s="4" t="inlineStr">
        <is>
          <t xml:space="preserve"> </t>
        </is>
      </c>
      <c r="C30" s="6" t="n">
        <v>4130</v>
      </c>
      <c r="D30" s="4" t="inlineStr">
        <is>
          <t xml:space="preserve"> </t>
        </is>
      </c>
      <c r="E30" s="4" t="inlineStr">
        <is>
          <t xml:space="preserve"> </t>
        </is>
      </c>
      <c r="F30" s="4" t="inlineStr">
        <is>
          <t xml:space="preserve"> </t>
        </is>
      </c>
      <c r="G30" s="4" t="inlineStr">
        <is>
          <t xml:space="preserve"> </t>
        </is>
      </c>
    </row>
    <row r="31">
      <c r="A31" s="4" t="inlineStr">
        <is>
          <t>Prepaid expenses and other current assets</t>
        </is>
      </c>
      <c r="B31" s="4" t="inlineStr">
        <is>
          <t xml:space="preserve"> </t>
        </is>
      </c>
      <c r="C31" s="6" t="n">
        <v>38</v>
      </c>
      <c r="D31" s="4" t="inlineStr">
        <is>
          <t xml:space="preserve"> </t>
        </is>
      </c>
      <c r="E31" s="4" t="inlineStr">
        <is>
          <t xml:space="preserve"> </t>
        </is>
      </c>
      <c r="F31" s="4" t="inlineStr">
        <is>
          <t xml:space="preserve"> </t>
        </is>
      </c>
      <c r="G31" s="4" t="inlineStr">
        <is>
          <t xml:space="preserve"> </t>
        </is>
      </c>
    </row>
    <row r="32">
      <c r="A32" s="4" t="inlineStr">
        <is>
          <t>Operating lease, ROU asset</t>
        </is>
      </c>
      <c r="B32" s="4" t="inlineStr">
        <is>
          <t xml:space="preserve"> </t>
        </is>
      </c>
      <c r="C32" s="6" t="n">
        <v>870</v>
      </c>
      <c r="D32" s="4" t="inlineStr">
        <is>
          <t xml:space="preserve"> </t>
        </is>
      </c>
      <c r="E32" s="4" t="inlineStr">
        <is>
          <t xml:space="preserve"> </t>
        </is>
      </c>
      <c r="F32" s="4" t="inlineStr">
        <is>
          <t xml:space="preserve"> </t>
        </is>
      </c>
      <c r="G32" s="4" t="inlineStr">
        <is>
          <t xml:space="preserve"> </t>
        </is>
      </c>
    </row>
    <row r="33">
      <c r="A33" s="4" t="inlineStr">
        <is>
          <t>Property, plant and equipment</t>
        </is>
      </c>
      <c r="B33" s="4" t="inlineStr">
        <is>
          <t xml:space="preserve"> </t>
        </is>
      </c>
      <c r="C33" s="6" t="n">
        <v>7664</v>
      </c>
      <c r="D33" s="4" t="inlineStr">
        <is>
          <t xml:space="preserve"> </t>
        </is>
      </c>
      <c r="E33" s="4" t="inlineStr">
        <is>
          <t xml:space="preserve"> </t>
        </is>
      </c>
      <c r="F33" s="4" t="inlineStr">
        <is>
          <t xml:space="preserve"> </t>
        </is>
      </c>
      <c r="G33" s="4" t="inlineStr">
        <is>
          <t xml:space="preserve"> </t>
        </is>
      </c>
    </row>
    <row r="34">
      <c r="A34" s="4" t="inlineStr">
        <is>
          <t>Accounts payable</t>
        </is>
      </c>
      <c r="B34" s="4" t="inlineStr">
        <is>
          <t xml:space="preserve"> </t>
        </is>
      </c>
      <c r="C34" s="6" t="n">
        <v>-3477</v>
      </c>
      <c r="D34" s="4" t="inlineStr">
        <is>
          <t xml:space="preserve"> </t>
        </is>
      </c>
      <c r="E34" s="4" t="inlineStr">
        <is>
          <t xml:space="preserve"> </t>
        </is>
      </c>
      <c r="F34" s="4" t="inlineStr">
        <is>
          <t xml:space="preserve"> </t>
        </is>
      </c>
      <c r="G34" s="4" t="inlineStr">
        <is>
          <t xml:space="preserve"> </t>
        </is>
      </c>
    </row>
    <row r="35">
      <c r="A35" s="4" t="inlineStr">
        <is>
          <t>Accrued expenses</t>
        </is>
      </c>
      <c r="B35" s="4" t="inlineStr">
        <is>
          <t xml:space="preserve"> </t>
        </is>
      </c>
      <c r="C35" s="6" t="n">
        <v>-723</v>
      </c>
      <c r="D35" s="4" t="inlineStr">
        <is>
          <t xml:space="preserve"> </t>
        </is>
      </c>
      <c r="E35" s="4" t="inlineStr">
        <is>
          <t xml:space="preserve"> </t>
        </is>
      </c>
      <c r="F35" s="4" t="inlineStr">
        <is>
          <t xml:space="preserve"> </t>
        </is>
      </c>
      <c r="G35" s="4" t="inlineStr">
        <is>
          <t xml:space="preserve"> </t>
        </is>
      </c>
    </row>
    <row r="36">
      <c r="A36" s="4" t="inlineStr">
        <is>
          <t>Operating lease liability</t>
        </is>
      </c>
      <c r="B36" s="4" t="inlineStr">
        <is>
          <t xml:space="preserve"> </t>
        </is>
      </c>
      <c r="C36" s="6" t="n">
        <v>-870</v>
      </c>
      <c r="D36" s="4" t="inlineStr">
        <is>
          <t xml:space="preserve"> </t>
        </is>
      </c>
      <c r="E36" s="4" t="inlineStr">
        <is>
          <t xml:space="preserve"> </t>
        </is>
      </c>
      <c r="F36" s="4" t="inlineStr">
        <is>
          <t xml:space="preserve"> </t>
        </is>
      </c>
      <c r="G36" s="4" t="inlineStr">
        <is>
          <t xml:space="preserve"> </t>
        </is>
      </c>
    </row>
    <row r="37">
      <c r="A37" s="4" t="inlineStr">
        <is>
          <t>Goodwill</t>
        </is>
      </c>
      <c r="B37" s="4" t="inlineStr">
        <is>
          <t xml:space="preserve"> </t>
        </is>
      </c>
      <c r="C37" s="6" t="n">
        <v>7512</v>
      </c>
      <c r="D37" s="4" t="inlineStr">
        <is>
          <t xml:space="preserve"> </t>
        </is>
      </c>
      <c r="E37" s="4" t="inlineStr">
        <is>
          <t xml:space="preserve"> </t>
        </is>
      </c>
      <c r="F37" s="4" t="inlineStr">
        <is>
          <t xml:space="preserve"> </t>
        </is>
      </c>
      <c r="G37" s="4" t="inlineStr">
        <is>
          <t xml:space="preserve"> </t>
        </is>
      </c>
    </row>
    <row r="38">
      <c r="A38" s="4" t="inlineStr">
        <is>
          <t>Total assets acquired and liabilities assumed</t>
        </is>
      </c>
      <c r="B38" s="4" t="inlineStr">
        <is>
          <t xml:space="preserve"> </t>
        </is>
      </c>
      <c r="C38" s="5" t="n">
        <v>16739</v>
      </c>
      <c r="D38" s="4" t="inlineStr">
        <is>
          <t xml:space="preserve"> </t>
        </is>
      </c>
      <c r="E38" s="4" t="inlineStr">
        <is>
          <t xml:space="preserve"> </t>
        </is>
      </c>
      <c r="F38" s="4" t="inlineStr">
        <is>
          <t xml:space="preserve"> </t>
        </is>
      </c>
      <c r="G38" s="4" t="inlineStr">
        <is>
          <t xml:space="preserve"> </t>
        </is>
      </c>
    </row>
    <row r="39">
      <c r="A39" s="4" t="inlineStr">
        <is>
          <t>DP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urchase consideration</t>
        </is>
      </c>
      <c r="B41" s="5" t="n">
        <v>1040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d: Third-party transaction costs</t>
        </is>
      </c>
      <c r="B42" s="6" t="n">
        <v>9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purchase consideration</t>
        </is>
      </c>
      <c r="B43" s="6" t="n">
        <v>10497</v>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s acquired and 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ventory</t>
        </is>
      </c>
      <c r="B45" s="6" t="n">
        <v>25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angible assets - favorable market lease</t>
        </is>
      </c>
      <c r="B46" s="6" t="n">
        <v>168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perating lease, ROU asset</t>
        </is>
      </c>
      <c r="B47" s="6" t="n">
        <v>184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perty, plant and equipment</t>
        </is>
      </c>
      <c r="B48" s="6" t="n">
        <v>681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assets (lease deposit)</t>
        </is>
      </c>
      <c r="B49" s="6" t="n">
        <v>5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angible assets - organized workforce</t>
        </is>
      </c>
      <c r="B50" s="6" t="n">
        <v>169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perating lease liability</t>
        </is>
      </c>
      <c r="B51" s="6" t="n">
        <v>-184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assets acquired and liabilities assumed</t>
        </is>
      </c>
      <c r="B52" s="5" t="n">
        <v>10497</v>
      </c>
      <c r="C52" s="4" t="inlineStr">
        <is>
          <t xml:space="preserve"> </t>
        </is>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sset Acquisitions - Business Acquisition, Pro Forma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Net revenue - pro forma combined</t>
        </is>
      </c>
      <c r="B4" s="5" t="n">
        <v>230929</v>
      </c>
      <c r="C4" s="5" t="n">
        <v>251171</v>
      </c>
      <c r="D4" s="5" t="n">
        <v>202916</v>
      </c>
    </row>
    <row r="5">
      <c r="A5" s="4" t="inlineStr">
        <is>
          <t>Net (loss) income - pro forma combined</t>
        </is>
      </c>
      <c r="B5" s="5" t="n">
        <v>-141752</v>
      </c>
      <c r="C5" s="5" t="n">
        <v>-88071</v>
      </c>
      <c r="D5" s="5" t="n">
        <v>70210</v>
      </c>
    </row>
    <row r="6">
      <c r="A6" s="3" t="inlineStr">
        <is>
          <t>Net (loss) income per share:</t>
        </is>
      </c>
      <c r="B6" s="4" t="inlineStr">
        <is>
          <t xml:space="preserve"> </t>
        </is>
      </c>
      <c r="C6" s="4" t="inlineStr">
        <is>
          <t xml:space="preserve"> </t>
        </is>
      </c>
      <c r="D6" s="4" t="inlineStr">
        <is>
          <t xml:space="preserve"> </t>
        </is>
      </c>
    </row>
    <row r="7">
      <c r="A7" s="4" t="inlineStr">
        <is>
          <t>Basic (in dollars per share)</t>
        </is>
      </c>
      <c r="B7" s="8" t="n">
        <v>-1.72</v>
      </c>
      <c r="C7" s="8" t="n">
        <v>-1.08</v>
      </c>
      <c r="D7" s="8" t="n">
        <v>1.91</v>
      </c>
    </row>
    <row r="8">
      <c r="A8" s="4" t="inlineStr">
        <is>
          <t>Diluted (in dollars per share)</t>
        </is>
      </c>
      <c r="B8" s="8" t="n">
        <v>-1.72</v>
      </c>
      <c r="C8" s="8" t="n">
        <v>-1.08</v>
      </c>
      <c r="D8" s="8" t="n">
        <v>1.7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Amortizable tradenames</t>
        </is>
      </c>
      <c r="B3" s="5" t="n">
        <v>220</v>
      </c>
      <c r="C3" s="5" t="n">
        <v>220</v>
      </c>
    </row>
    <row r="4">
      <c r="A4" s="4" t="inlineStr">
        <is>
          <t>Organized workforce</t>
        </is>
      </c>
      <c r="B4" s="6" t="n">
        <v>1693</v>
      </c>
      <c r="C4" s="6" t="n">
        <v>0</v>
      </c>
    </row>
    <row r="5">
      <c r="A5" s="4" t="inlineStr">
        <is>
          <t>Less: accumulated amortization</t>
        </is>
      </c>
      <c r="B5" s="6" t="n">
        <v>-260</v>
      </c>
      <c r="C5" s="6" t="n">
        <v>-69</v>
      </c>
    </row>
    <row r="6">
      <c r="A6" s="4" t="inlineStr">
        <is>
          <t>Intangible assets, net</t>
        </is>
      </c>
      <c r="B6" s="5" t="n">
        <v>1653</v>
      </c>
      <c r="C6" s="5" t="n">
        <v>1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s>
  <sheetData>
    <row r="1">
      <c r="A1" s="1" t="inlineStr">
        <is>
          <t>Intangible Assets, Net and Goodwill - Narrative (Details) - USD ($) $ / shares in Units, $ in Thousands</t>
        </is>
      </c>
      <c r="B1" s="2" t="inlineStr">
        <is>
          <t>1 Months Ended</t>
        </is>
      </c>
      <c r="D1" s="2" t="inlineStr">
        <is>
          <t>12 Months Ended</t>
        </is>
      </c>
    </row>
    <row r="2">
      <c r="B2" s="2" t="inlineStr">
        <is>
          <t>Aug. 31, 2022</t>
        </is>
      </c>
      <c r="C2" s="2" t="inlineStr">
        <is>
          <t>May 31, 2021</t>
        </is>
      </c>
      <c r="D2" s="2" t="inlineStr">
        <is>
          <t>Dec. 31, 2022</t>
        </is>
      </c>
      <c r="E2" s="2" t="inlineStr">
        <is>
          <t>Dec. 31, 2021</t>
        </is>
      </c>
      <c r="F2" s="2" t="inlineStr">
        <is>
          <t>Dec. 31, 2020</t>
        </is>
      </c>
      <c r="G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in dollars per share)</t>
        </is>
      </c>
      <c r="B4" s="4" t="inlineStr">
        <is>
          <t xml:space="preserve"> </t>
        </is>
      </c>
      <c r="C4" s="4" t="inlineStr">
        <is>
          <t xml:space="preserve"> </t>
        </is>
      </c>
      <c r="D4" s="8" t="n">
        <v>1.23</v>
      </c>
      <c r="E4" s="4" t="inlineStr">
        <is>
          <t xml:space="preserve"> </t>
        </is>
      </c>
      <c r="F4" s="4" t="inlineStr">
        <is>
          <t xml:space="preserve"> </t>
        </is>
      </c>
      <c r="G4" s="8" t="n">
        <v>4.98</v>
      </c>
    </row>
    <row r="5">
      <c r="A5" s="4" t="inlineStr">
        <is>
          <t>Market capitalization</t>
        </is>
      </c>
      <c r="B5" s="4" t="inlineStr">
        <is>
          <t xml:space="preserve"> </t>
        </is>
      </c>
      <c r="C5" s="4" t="inlineStr">
        <is>
          <t xml:space="preserve"> </t>
        </is>
      </c>
      <c r="D5" s="5" t="n">
        <v>100000</v>
      </c>
      <c r="E5" s="4" t="inlineStr">
        <is>
          <t xml:space="preserve"> </t>
        </is>
      </c>
      <c r="F5" s="4" t="inlineStr">
        <is>
          <t xml:space="preserve"> </t>
        </is>
      </c>
      <c r="G5" s="5" t="n">
        <v>400000</v>
      </c>
    </row>
    <row r="6">
      <c r="A6" s="4" t="inlineStr">
        <is>
          <t>Weighted-average cost of capital (percent)</t>
        </is>
      </c>
      <c r="B6" s="4" t="inlineStr">
        <is>
          <t xml:space="preserve"> </t>
        </is>
      </c>
      <c r="C6" s="4" t="inlineStr">
        <is>
          <t xml:space="preserve"> </t>
        </is>
      </c>
      <c r="D6" s="9" t="n">
        <v>0.23</v>
      </c>
      <c r="E6" s="4" t="inlineStr">
        <is>
          <t xml:space="preserve"> </t>
        </is>
      </c>
      <c r="F6" s="4" t="inlineStr">
        <is>
          <t xml:space="preserve"> </t>
        </is>
      </c>
      <c r="G6" s="4" t="inlineStr">
        <is>
          <t xml:space="preserve"> </t>
        </is>
      </c>
    </row>
    <row r="7">
      <c r="A7" s="4" t="inlineStr">
        <is>
          <t>Goodwill impairment</t>
        </is>
      </c>
      <c r="B7" s="4" t="inlineStr">
        <is>
          <t xml:space="preserve"> </t>
        </is>
      </c>
      <c r="C7" s="4" t="inlineStr">
        <is>
          <t xml:space="preserve"> </t>
        </is>
      </c>
      <c r="D7" s="5" t="n">
        <v>25552</v>
      </c>
      <c r="E7" s="5" t="n">
        <v>0</v>
      </c>
      <c r="F7" s="5" t="n">
        <v>0</v>
      </c>
      <c r="G7" s="4" t="inlineStr">
        <is>
          <t xml:space="preserve"> </t>
        </is>
      </c>
    </row>
    <row r="8">
      <c r="A8" s="4" t="inlineStr">
        <is>
          <t>Finite-Lived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t>
        </is>
      </c>
      <c r="B10" s="4" t="inlineStr">
        <is>
          <t xml:space="preserve"> </t>
        </is>
      </c>
      <c r="C10" s="4" t="inlineStr">
        <is>
          <t xml:space="preserve"> </t>
        </is>
      </c>
      <c r="D10" s="5" t="n">
        <v>200</v>
      </c>
      <c r="E10" s="5" t="n">
        <v>100</v>
      </c>
      <c r="F10" s="5" t="n">
        <v>0</v>
      </c>
      <c r="G10" s="4" t="inlineStr">
        <is>
          <t xml:space="preserve"> </t>
        </is>
      </c>
    </row>
    <row r="11">
      <c r="A11" s="4" t="inlineStr">
        <is>
          <t>NMFD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lived intangible asset, estimated useful life</t>
        </is>
      </c>
      <c r="B13" s="4" t="inlineStr">
        <is>
          <t xml:space="preserve"> </t>
        </is>
      </c>
      <c r="C13" s="4" t="inlineStr">
        <is>
          <t>2 years</t>
        </is>
      </c>
      <c r="D13" s="4" t="inlineStr">
        <is>
          <t xml:space="preserve"> </t>
        </is>
      </c>
      <c r="E13" s="4" t="inlineStr">
        <is>
          <t xml:space="preserve"> </t>
        </is>
      </c>
      <c r="F13" s="4" t="inlineStr">
        <is>
          <t xml:space="preserve"> </t>
        </is>
      </c>
      <c r="G13" s="4" t="inlineStr">
        <is>
          <t xml:space="preserve"> </t>
        </is>
      </c>
    </row>
    <row r="14">
      <c r="A14" s="4" t="inlineStr">
        <is>
          <t>DP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lived intangible asset, estimated useful life</t>
        </is>
      </c>
      <c r="B16" s="4" t="inlineStr">
        <is>
          <t>7 years</t>
        </is>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Schedule of Estimated Future Amortization Expense for Definite-Lived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5" t="n">
        <v>283</v>
      </c>
    </row>
    <row r="4">
      <c r="A4" s="4" t="inlineStr">
        <is>
          <t>2024</t>
        </is>
      </c>
      <c r="B4" s="6" t="n">
        <v>242</v>
      </c>
    </row>
    <row r="5">
      <c r="A5" s="4" t="inlineStr">
        <is>
          <t>2025</t>
        </is>
      </c>
      <c r="B5" s="6" t="n">
        <v>242</v>
      </c>
    </row>
    <row r="6">
      <c r="A6" s="4" t="inlineStr">
        <is>
          <t>2026</t>
        </is>
      </c>
      <c r="B6" s="6" t="n">
        <v>242</v>
      </c>
    </row>
    <row r="7">
      <c r="A7" s="4" t="inlineStr">
        <is>
          <t>2027</t>
        </is>
      </c>
      <c r="B7" s="6" t="n">
        <v>242</v>
      </c>
    </row>
    <row r="8">
      <c r="A8" s="4" t="inlineStr">
        <is>
          <t>Thereafter</t>
        </is>
      </c>
      <c r="B8" s="6" t="n">
        <v>402</v>
      </c>
    </row>
    <row r="9">
      <c r="A9" s="4" t="inlineStr">
        <is>
          <t>Total</t>
        </is>
      </c>
      <c r="B9" s="5" t="n">
        <v>16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Net and Goodwill - Summary of Change in Carrying Amount of Goodwill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26924</v>
      </c>
      <c r="D4" s="5" t="n">
        <v>0</v>
      </c>
      <c r="E4" s="4" t="inlineStr">
        <is>
          <t xml:space="preserve"> </t>
        </is>
      </c>
    </row>
    <row r="5">
      <c r="A5" s="4" t="inlineStr">
        <is>
          <t>Measurement period adjustments</t>
        </is>
      </c>
      <c r="B5" s="4" t="inlineStr">
        <is>
          <t xml:space="preserve"> </t>
        </is>
      </c>
      <c r="C5" s="6" t="n">
        <v>-1372</v>
      </c>
      <c r="D5" s="6" t="n">
        <v>26</v>
      </c>
      <c r="E5" s="4" t="inlineStr">
        <is>
          <t xml:space="preserve"> </t>
        </is>
      </c>
    </row>
    <row r="6">
      <c r="A6" s="4" t="inlineStr">
        <is>
          <t>Impairment charge</t>
        </is>
      </c>
      <c r="B6" s="4" t="inlineStr">
        <is>
          <t xml:space="preserve"> </t>
        </is>
      </c>
      <c r="C6" s="6" t="n">
        <v>-25552</v>
      </c>
      <c r="D6" s="6" t="n">
        <v>0</v>
      </c>
      <c r="E6" s="5" t="n">
        <v>0</v>
      </c>
    </row>
    <row r="7">
      <c r="A7" s="4" t="inlineStr">
        <is>
          <t>Ending balance</t>
        </is>
      </c>
      <c r="B7" s="5" t="n">
        <v>0</v>
      </c>
      <c r="C7" s="5" t="n">
        <v>0</v>
      </c>
      <c r="D7" s="6" t="n">
        <v>26924</v>
      </c>
      <c r="E7" s="5" t="n">
        <v>0</v>
      </c>
    </row>
    <row r="8">
      <c r="A8" s="4" t="inlineStr">
        <is>
          <t>NMFD Transaction</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Goodwill, acquired</t>
        </is>
      </c>
      <c r="B10" s="4" t="inlineStr">
        <is>
          <t xml:space="preserve"> </t>
        </is>
      </c>
      <c r="C10" s="4" t="inlineStr">
        <is>
          <t xml:space="preserve"> </t>
        </is>
      </c>
      <c r="D10" s="6" t="n">
        <v>17973</v>
      </c>
      <c r="E10" s="4" t="inlineStr">
        <is>
          <t xml:space="preserve"> </t>
        </is>
      </c>
    </row>
    <row r="11">
      <c r="A11" s="4" t="inlineStr">
        <is>
          <t>Belmont</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Goodwill, acquired</t>
        </is>
      </c>
      <c r="B13" s="4" t="inlineStr">
        <is>
          <t xml:space="preserve"> </t>
        </is>
      </c>
      <c r="C13" s="4" t="inlineStr">
        <is>
          <t xml:space="preserve"> </t>
        </is>
      </c>
      <c r="D13" s="5" t="n">
        <v>8925</v>
      </c>
      <c r="E13" s="4" t="inlineStr">
        <is>
          <t xml:space="preserve"> </t>
        </is>
      </c>
    </row>
    <row r="14">
      <c r="A14" s="4" t="inlineStr">
        <is>
          <t>Measurement period adjustments</t>
        </is>
      </c>
      <c r="B14" s="5" t="n">
        <v>-12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 Narrative (Details) $ in Thousands, € in Millions</t>
        </is>
      </c>
      <c r="B1" s="2" t="inlineStr">
        <is>
          <t>12 Months Ended</t>
        </is>
      </c>
    </row>
    <row r="2">
      <c r="B2" s="2" t="inlineStr">
        <is>
          <t>Dec. 31, 2022 USD ($)</t>
        </is>
      </c>
      <c r="C2" s="2" t="inlineStr">
        <is>
          <t>Dec. 31, 2022 EUR (€)</t>
        </is>
      </c>
      <c r="D2" s="2" t="inlineStr">
        <is>
          <t>Dec. 31, 2021 USD ($)</t>
        </is>
      </c>
      <c r="E2" s="2" t="inlineStr">
        <is>
          <t>Dec. 31, 2021 EUR (€)</t>
        </is>
      </c>
      <c r="F2" s="2" t="inlineStr">
        <is>
          <t>Dec. 31, 2020 USD ($)</t>
        </is>
      </c>
      <c r="G2" s="2" t="inlineStr">
        <is>
          <t>Dec. 31, 2020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forward currency derivatives</t>
        </is>
      </c>
      <c r="B4" s="5" t="n">
        <v>-463</v>
      </c>
      <c r="C4" s="4" t="inlineStr">
        <is>
          <t xml:space="preserve"> </t>
        </is>
      </c>
      <c r="D4" s="5" t="n">
        <v>0</v>
      </c>
      <c r="E4" s="4" t="inlineStr">
        <is>
          <t xml:space="preserve"> </t>
        </is>
      </c>
      <c r="F4" s="5" t="n">
        <v>0</v>
      </c>
      <c r="G4" s="4" t="inlineStr">
        <is>
          <t xml:space="preserve"> </t>
        </is>
      </c>
    </row>
    <row r="5">
      <c r="A5" s="4" t="inlineStr">
        <is>
          <t>Derivative, notional amount</t>
        </is>
      </c>
      <c r="B5" s="6" t="n">
        <v>33700</v>
      </c>
      <c r="C5" s="4" t="inlineStr">
        <is>
          <t xml:space="preserve"> </t>
        </is>
      </c>
      <c r="D5" s="6" t="n">
        <v>43500</v>
      </c>
      <c r="E5" s="4" t="inlineStr">
        <is>
          <t xml:space="preserve"> </t>
        </is>
      </c>
      <c r="F5" s="6" t="n">
        <v>45600</v>
      </c>
      <c r="G5" s="4" t="inlineStr">
        <is>
          <t xml:space="preserve"> </t>
        </is>
      </c>
    </row>
    <row r="6">
      <c r="A6" s="4" t="inlineStr">
        <is>
          <t>Foreign Exchange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s of derivative instruments | €</t>
        </is>
      </c>
      <c r="B8" s="4" t="inlineStr">
        <is>
          <t xml:space="preserve"> </t>
        </is>
      </c>
      <c r="C8" s="13" t="n">
        <v>30.1</v>
      </c>
      <c r="D8" s="4" t="inlineStr">
        <is>
          <t xml:space="preserve"> </t>
        </is>
      </c>
      <c r="E8" s="13" t="n">
        <v>58.2</v>
      </c>
      <c r="F8" s="4" t="inlineStr">
        <is>
          <t xml:space="preserve"> </t>
        </is>
      </c>
      <c r="G8" s="13" t="n">
        <v>67.8</v>
      </c>
    </row>
    <row r="9">
      <c r="A9" s="4" t="inlineStr">
        <is>
          <t>Notional amount of derivatives purchased</t>
        </is>
      </c>
      <c r="B9" s="6" t="n">
        <v>33000</v>
      </c>
      <c r="C9" s="4" t="inlineStr">
        <is>
          <t xml:space="preserve"> </t>
        </is>
      </c>
      <c r="D9" s="6" t="n">
        <v>70000</v>
      </c>
      <c r="E9" s="4" t="inlineStr">
        <is>
          <t xml:space="preserve"> </t>
        </is>
      </c>
      <c r="F9" s="6" t="n">
        <v>79200</v>
      </c>
      <c r="G9" s="4" t="inlineStr">
        <is>
          <t xml:space="preserve"> </t>
        </is>
      </c>
    </row>
    <row r="10">
      <c r="A10" s="4" t="inlineStr">
        <is>
          <t>Unrealized gain (loss) on forward currency derivatives</t>
        </is>
      </c>
      <c r="B10" s="5" t="n">
        <v>-400</v>
      </c>
      <c r="C10" s="4" t="inlineStr">
        <is>
          <t xml:space="preserve"> </t>
        </is>
      </c>
      <c r="D10" s="5" t="n">
        <v>-1800</v>
      </c>
      <c r="E10" s="4" t="inlineStr">
        <is>
          <t xml:space="preserve"> </t>
        </is>
      </c>
      <c r="F10" s="5" t="n">
        <v>1000</v>
      </c>
      <c r="G10" s="4" t="inlineStr">
        <is>
          <t xml:space="preserve"> </t>
        </is>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41483</v>
      </c>
      <c r="C4" s="5" t="n">
        <v>-86958</v>
      </c>
      <c r="D4" s="5" t="n">
        <v>69717</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6465</v>
      </c>
      <c r="C6" s="6" t="n">
        <v>3603</v>
      </c>
      <c r="D6" s="6" t="n">
        <v>1427</v>
      </c>
    </row>
    <row r="7">
      <c r="A7" s="4" t="inlineStr">
        <is>
          <t>Bad debt expense</t>
        </is>
      </c>
      <c r="B7" s="6" t="n">
        <v>841</v>
      </c>
      <c r="C7" s="6" t="n">
        <v>9</v>
      </c>
      <c r="D7" s="6" t="n">
        <v>0</v>
      </c>
    </row>
    <row r="8">
      <c r="A8" s="4" t="inlineStr">
        <is>
          <t>Inventory obsolescence</t>
        </is>
      </c>
      <c r="B8" s="6" t="n">
        <v>1306</v>
      </c>
      <c r="C8" s="6" t="n">
        <v>0</v>
      </c>
      <c r="D8" s="6" t="n">
        <v>0</v>
      </c>
    </row>
    <row r="9">
      <c r="A9" s="4" t="inlineStr">
        <is>
          <t>Realized loss on disposal of assets</t>
        </is>
      </c>
      <c r="B9" s="6" t="n">
        <v>0</v>
      </c>
      <c r="C9" s="6" t="n">
        <v>0</v>
      </c>
      <c r="D9" s="6" t="n">
        <v>78</v>
      </c>
    </row>
    <row r="10">
      <c r="A10" s="4" t="inlineStr">
        <is>
          <t>Goodwill impairment</t>
        </is>
      </c>
      <c r="B10" s="6" t="n">
        <v>25552</v>
      </c>
      <c r="C10" s="6" t="n">
        <v>0</v>
      </c>
      <c r="D10" s="6" t="n">
        <v>0</v>
      </c>
    </row>
    <row r="11">
      <c r="A11" s="4" t="inlineStr">
        <is>
          <t>Accretion of debt financing costs</t>
        </is>
      </c>
      <c r="B11" s="6" t="n">
        <v>0</v>
      </c>
      <c r="C11" s="6" t="n">
        <v>3</v>
      </c>
      <c r="D11" s="6" t="n">
        <v>22</v>
      </c>
    </row>
    <row r="12">
      <c r="A12" s="4" t="inlineStr">
        <is>
          <t>Revaluation of warrant liability</t>
        </is>
      </c>
      <c r="B12" s="6" t="n">
        <v>-808</v>
      </c>
      <c r="C12" s="6" t="n">
        <v>-589</v>
      </c>
      <c r="D12" s="6" t="n">
        <v>-1192</v>
      </c>
    </row>
    <row r="13">
      <c r="A13" s="4" t="inlineStr">
        <is>
          <t>Unrealized foreign currency loss</t>
        </is>
      </c>
      <c r="B13" s="6" t="n">
        <v>463</v>
      </c>
      <c r="C13" s="6" t="n">
        <v>0</v>
      </c>
      <c r="D13" s="6" t="n">
        <v>0</v>
      </c>
    </row>
    <row r="14">
      <c r="A14" s="4" t="inlineStr">
        <is>
          <t>Unrealized forward contract loss (gain)</t>
        </is>
      </c>
      <c r="B14" s="6" t="n">
        <v>447</v>
      </c>
      <c r="C14" s="6" t="n">
        <v>1804</v>
      </c>
      <c r="D14" s="6" t="n">
        <v>-1042</v>
      </c>
    </row>
    <row r="15">
      <c r="A15" s="4" t="inlineStr">
        <is>
          <t>Stock compensation expense</t>
        </is>
      </c>
      <c r="B15" s="6" t="n">
        <v>12128</v>
      </c>
      <c r="C15" s="6" t="n">
        <v>5192</v>
      </c>
      <c r="D15" s="6" t="n">
        <v>3399</v>
      </c>
    </row>
    <row r="16">
      <c r="A16" s="4" t="inlineStr">
        <is>
          <t>Stock compensation expense related to reverse recapitalization</t>
        </is>
      </c>
      <c r="B16" s="6" t="n">
        <v>0</v>
      </c>
      <c r="C16" s="6" t="n">
        <v>0</v>
      </c>
      <c r="D16" s="6" t="n">
        <v>12035</v>
      </c>
    </row>
    <row r="17">
      <c r="A17" s="4" t="inlineStr">
        <is>
          <t>Gain on settlement of contingent consideration derivative</t>
        </is>
      </c>
      <c r="B17" s="6" t="n">
        <v>0</v>
      </c>
      <c r="C17" s="6" t="n">
        <v>0</v>
      </c>
      <c r="D17" s="6" t="n">
        <v>-37200</v>
      </c>
    </row>
    <row r="18">
      <c r="A18" s="4" t="inlineStr">
        <is>
          <t>Non-cash lease cost</t>
        </is>
      </c>
      <c r="B18" s="6" t="n">
        <v>411</v>
      </c>
      <c r="C18" s="6" t="n">
        <v>84</v>
      </c>
      <c r="D18" s="6" t="n">
        <v>0</v>
      </c>
    </row>
    <row r="19">
      <c r="A19" s="4" t="inlineStr">
        <is>
          <t>Deferred income taxes</t>
        </is>
      </c>
      <c r="B19" s="6" t="n">
        <v>246</v>
      </c>
      <c r="C19" s="6" t="n">
        <v>46743</v>
      </c>
      <c r="D19" s="6" t="n">
        <v>-40818</v>
      </c>
    </row>
    <row r="20">
      <c r="A20" s="3" t="inlineStr">
        <is>
          <t>Changes in operating assets and liabilities, net of effects of businesses acquired:</t>
        </is>
      </c>
      <c r="B20" s="4" t="inlineStr">
        <is>
          <t xml:space="preserve"> </t>
        </is>
      </c>
      <c r="C20" s="4" t="inlineStr">
        <is>
          <t xml:space="preserve"> </t>
        </is>
      </c>
      <c r="D20" s="4" t="inlineStr">
        <is>
          <t xml:space="preserve"> </t>
        </is>
      </c>
    </row>
    <row r="21">
      <c r="A21" s="4" t="inlineStr">
        <is>
          <t>Accounts receivable</t>
        </is>
      </c>
      <c r="B21" s="6" t="n">
        <v>3255</v>
      </c>
      <c r="C21" s="6" t="n">
        <v>-3839</v>
      </c>
      <c r="D21" s="6" t="n">
        <v>-6839</v>
      </c>
    </row>
    <row r="22">
      <c r="A22" s="4" t="inlineStr">
        <is>
          <t>Inventory</t>
        </is>
      </c>
      <c r="B22" s="6" t="n">
        <v>-23368</v>
      </c>
      <c r="C22" s="6" t="n">
        <v>-10154</v>
      </c>
      <c r="D22" s="6" t="n">
        <v>-21979</v>
      </c>
    </row>
    <row r="23">
      <c r="A23" s="4" t="inlineStr">
        <is>
          <t>Prepaid expenses and other assets</t>
        </is>
      </c>
      <c r="B23" s="6" t="n">
        <v>3364</v>
      </c>
      <c r="C23" s="6" t="n">
        <v>-2609</v>
      </c>
      <c r="D23" s="6" t="n">
        <v>-422</v>
      </c>
    </row>
    <row r="24">
      <c r="A24" s="4" t="inlineStr">
        <is>
          <t>Accounts payable</t>
        </is>
      </c>
      <c r="B24" s="6" t="n">
        <v>26857</v>
      </c>
      <c r="C24" s="6" t="n">
        <v>-4302</v>
      </c>
      <c r="D24" s="6" t="n">
        <v>7764</v>
      </c>
    </row>
    <row r="25">
      <c r="A25" s="4" t="inlineStr">
        <is>
          <t>Accrued expenses</t>
        </is>
      </c>
      <c r="B25" s="6" t="n">
        <v>3244</v>
      </c>
      <c r="C25" s="6" t="n">
        <v>-312</v>
      </c>
      <c r="D25" s="6" t="n">
        <v>1662</v>
      </c>
    </row>
    <row r="26">
      <c r="A26" s="4" t="inlineStr">
        <is>
          <t>Other current liabilities</t>
        </is>
      </c>
      <c r="B26" s="6" t="n">
        <v>-1646</v>
      </c>
      <c r="C26" s="6" t="n">
        <v>26</v>
      </c>
      <c r="D26" s="6" t="n">
        <v>21</v>
      </c>
    </row>
    <row r="27">
      <c r="A27" s="4" t="inlineStr">
        <is>
          <t>Net cash used in operating activities</t>
        </is>
      </c>
      <c r="B27" s="6" t="n">
        <v>-82726</v>
      </c>
      <c r="C27" s="6" t="n">
        <v>-51299</v>
      </c>
      <c r="D27" s="6" t="n">
        <v>-13367</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plant and equipment</t>
        </is>
      </c>
      <c r="B29" s="6" t="n">
        <v>-29741</v>
      </c>
      <c r="C29" s="6" t="n">
        <v>-16852</v>
      </c>
      <c r="D29" s="6" t="n">
        <v>-7035</v>
      </c>
    </row>
    <row r="30">
      <c r="A30" s="4" t="inlineStr">
        <is>
          <t>Proceeds from the sale of property, plant and equipment</t>
        </is>
      </c>
      <c r="B30" s="6" t="n">
        <v>0</v>
      </c>
      <c r="C30" s="6" t="n">
        <v>0</v>
      </c>
      <c r="D30" s="6" t="n">
        <v>19</v>
      </c>
    </row>
    <row r="31">
      <c r="A31" s="4" t="inlineStr">
        <is>
          <t>Acquisition of businesses, net of cash acquired</t>
        </is>
      </c>
      <c r="B31" s="6" t="n">
        <v>0</v>
      </c>
      <c r="C31" s="6" t="n">
        <v>-46947</v>
      </c>
      <c r="D31" s="6" t="n">
        <v>0</v>
      </c>
    </row>
    <row r="32">
      <c r="A32" s="4" t="inlineStr">
        <is>
          <t>Acquisition price change from working capital adjustment</t>
        </is>
      </c>
      <c r="B32" s="6" t="n">
        <v>219</v>
      </c>
      <c r="C32" s="6" t="n">
        <v>0</v>
      </c>
      <c r="D32" s="6" t="n">
        <v>0</v>
      </c>
    </row>
    <row r="33">
      <c r="A33" s="4" t="inlineStr">
        <is>
          <t>Acquisition of intangible asset</t>
        </is>
      </c>
      <c r="B33" s="6" t="n">
        <v>-1693</v>
      </c>
      <c r="C33" s="6" t="n">
        <v>0</v>
      </c>
      <c r="D33" s="6" t="n">
        <v>0</v>
      </c>
    </row>
    <row r="34">
      <c r="A34" s="4" t="inlineStr">
        <is>
          <t>Acquisition of below-market lease asset</t>
        </is>
      </c>
      <c r="B34" s="6" t="n">
        <v>-1685</v>
      </c>
      <c r="C34" s="6" t="n">
        <v>0</v>
      </c>
      <c r="D34" s="6" t="n">
        <v>0</v>
      </c>
    </row>
    <row r="35">
      <c r="A35" s="4" t="inlineStr">
        <is>
          <t>Net cash used in investing activities</t>
        </is>
      </c>
      <c r="B35" s="6" t="n">
        <v>-32900</v>
      </c>
      <c r="C35" s="6" t="n">
        <v>-63799</v>
      </c>
      <c r="D35" s="6" t="n">
        <v>-7016</v>
      </c>
    </row>
    <row r="36">
      <c r="A36" s="3" t="inlineStr">
        <is>
          <t>CASH FLOWS FROM FINANCING ACTIVITIES</t>
        </is>
      </c>
      <c r="B36" s="4" t="inlineStr">
        <is>
          <t xml:space="preserve"> </t>
        </is>
      </c>
      <c r="C36" s="4" t="inlineStr">
        <is>
          <t xml:space="preserve"> </t>
        </is>
      </c>
      <c r="D36" s="4" t="inlineStr">
        <is>
          <t xml:space="preserve"> </t>
        </is>
      </c>
    </row>
    <row r="37">
      <c r="A37" s="4" t="inlineStr">
        <is>
          <t>Net borrowings on line of credit</t>
        </is>
      </c>
      <c r="B37" s="6" t="n">
        <v>31</v>
      </c>
      <c r="C37" s="6" t="n">
        <v>952</v>
      </c>
      <c r="D37" s="6" t="n">
        <v>-10054</v>
      </c>
    </row>
    <row r="38">
      <c r="A38" s="4" t="inlineStr">
        <is>
          <t>Borrowings on line of credit</t>
        </is>
      </c>
      <c r="B38" s="6" t="n">
        <v>28382</v>
      </c>
      <c r="C38" s="6" t="n">
        <v>0</v>
      </c>
      <c r="D38" s="6" t="n">
        <v>0</v>
      </c>
    </row>
    <row r="39">
      <c r="A39" s="4" t="inlineStr">
        <is>
          <t>Repayments on line of credit</t>
        </is>
      </c>
      <c r="B39" s="6" t="n">
        <v>-9226</v>
      </c>
      <c r="C39" s="6" t="n">
        <v>0</v>
      </c>
      <c r="D39" s="6" t="n">
        <v>0</v>
      </c>
    </row>
    <row r="40">
      <c r="A40" s="4" t="inlineStr">
        <is>
          <t>Borrowings of notes payable to related parties</t>
        </is>
      </c>
      <c r="B40" s="6" t="n">
        <v>10000</v>
      </c>
      <c r="C40" s="6" t="n">
        <v>0</v>
      </c>
      <c r="D40" s="6" t="n">
        <v>0</v>
      </c>
    </row>
    <row r="41">
      <c r="A41" s="4" t="inlineStr">
        <is>
          <t>Repayments of notes payable to related parties</t>
        </is>
      </c>
      <c r="B41" s="6" t="n">
        <v>0</v>
      </c>
      <c r="C41" s="6" t="n">
        <v>-64</v>
      </c>
      <c r="D41" s="6" t="n">
        <v>-733</v>
      </c>
    </row>
    <row r="42">
      <c r="A42" s="4" t="inlineStr">
        <is>
          <t>Borrowings of notes payable</t>
        </is>
      </c>
      <c r="B42" s="6" t="n">
        <v>1069</v>
      </c>
      <c r="C42" s="6" t="n">
        <v>1168</v>
      </c>
      <c r="D42" s="6" t="n">
        <v>29</v>
      </c>
    </row>
    <row r="43">
      <c r="A43" s="4" t="inlineStr">
        <is>
          <t>Repayments of notes payable</t>
        </is>
      </c>
      <c r="B43" s="6" t="n">
        <v>-522</v>
      </c>
      <c r="C43" s="6" t="n">
        <v>-401</v>
      </c>
      <c r="D43" s="6" t="n">
        <v>-1199</v>
      </c>
    </row>
    <row r="44">
      <c r="A44" s="4" t="inlineStr">
        <is>
          <t>Capital contributions</t>
        </is>
      </c>
      <c r="B44" s="6" t="n">
        <v>0</v>
      </c>
      <c r="C44" s="6" t="n">
        <v>0</v>
      </c>
      <c r="D44" s="6" t="n">
        <v>9498</v>
      </c>
    </row>
    <row r="45">
      <c r="A45" s="4" t="inlineStr">
        <is>
          <t>Proceeds from warrant exercises</t>
        </is>
      </c>
      <c r="B45" s="6" t="n">
        <v>0</v>
      </c>
      <c r="C45" s="6" t="n">
        <v>74475</v>
      </c>
      <c r="D45" s="6" t="n">
        <v>53017</v>
      </c>
    </row>
    <row r="46">
      <c r="A46" s="4" t="inlineStr">
        <is>
          <t>Proceeds from reverse recapitalization transaction</t>
        </is>
      </c>
      <c r="B46" s="6" t="n">
        <v>0</v>
      </c>
      <c r="C46" s="6" t="n">
        <v>0</v>
      </c>
      <c r="D46" s="6" t="n">
        <v>187194</v>
      </c>
    </row>
    <row r="47">
      <c r="A47" s="4" t="inlineStr">
        <is>
          <t>Payment of distribution to Myjojo (Delaware) stockholders in connection with Merger</t>
        </is>
      </c>
      <c r="B47" s="6" t="n">
        <v>0</v>
      </c>
      <c r="C47" s="6" t="n">
        <v>0</v>
      </c>
      <c r="D47" s="6" t="n">
        <v>-75000</v>
      </c>
    </row>
    <row r="48">
      <c r="A48" s="4" t="inlineStr">
        <is>
          <t>Transaction costs, net of tax</t>
        </is>
      </c>
      <c r="B48" s="6" t="n">
        <v>0</v>
      </c>
      <c r="C48" s="6" t="n">
        <v>0</v>
      </c>
      <c r="D48" s="6" t="n">
        <v>-7227</v>
      </c>
    </row>
    <row r="49">
      <c r="A49" s="4" t="inlineStr">
        <is>
          <t>Payment of distributions</t>
        </is>
      </c>
      <c r="B49" s="6" t="n">
        <v>0</v>
      </c>
      <c r="C49" s="6" t="n">
        <v>-308</v>
      </c>
      <c r="D49" s="6" t="n">
        <v>-8097</v>
      </c>
    </row>
    <row r="50">
      <c r="A50" s="4" t="inlineStr">
        <is>
          <t>Distribution to noncontrolling interest</t>
        </is>
      </c>
      <c r="B50" s="6" t="n">
        <v>-320</v>
      </c>
      <c r="C50" s="6" t="n">
        <v>0</v>
      </c>
      <c r="D50" s="6" t="n">
        <v>0</v>
      </c>
    </row>
    <row r="51">
      <c r="A51" s="4" t="inlineStr">
        <is>
          <t>Net cash provided by financing activities</t>
        </is>
      </c>
      <c r="B51" s="6" t="n">
        <v>29414</v>
      </c>
      <c r="C51" s="6" t="n">
        <v>75822</v>
      </c>
      <c r="D51" s="6" t="n">
        <v>147428</v>
      </c>
    </row>
    <row r="52">
      <c r="A52" s="4" t="inlineStr">
        <is>
          <t>NET (DECREASE) INCREASE IN CASH</t>
        </is>
      </c>
      <c r="B52" s="6" t="n">
        <v>-86212</v>
      </c>
      <c r="C52" s="6" t="n">
        <v>-39276</v>
      </c>
      <c r="D52" s="6" t="n">
        <v>127045</v>
      </c>
    </row>
    <row r="53">
      <c r="A53" s="4" t="inlineStr">
        <is>
          <t>EFFECT OF EXCHANGE RATE ON CASH</t>
        </is>
      </c>
      <c r="B53" s="6" t="n">
        <v>-357</v>
      </c>
      <c r="C53" s="6" t="n">
        <v>48</v>
      </c>
      <c r="D53" s="6" t="n">
        <v>-3</v>
      </c>
    </row>
    <row r="54">
      <c r="A54" s="4" t="inlineStr">
        <is>
          <t>CASH AT BEGINNING OF YEAR</t>
        </is>
      </c>
      <c r="B54" s="6" t="n">
        <v>92351</v>
      </c>
      <c r="C54" s="6" t="n">
        <v>131579</v>
      </c>
      <c r="D54" s="6" t="n">
        <v>4537</v>
      </c>
    </row>
    <row r="55">
      <c r="A55" s="4" t="inlineStr">
        <is>
          <t>CASH AT END OF YEAR</t>
        </is>
      </c>
      <c r="B55" s="6" t="n">
        <v>5782</v>
      </c>
      <c r="C55" s="6" t="n">
        <v>92351</v>
      </c>
      <c r="D55" s="6" t="n">
        <v>131579</v>
      </c>
    </row>
    <row r="56">
      <c r="A56" s="3" t="inlineStr">
        <is>
          <t>Cash paid for</t>
        </is>
      </c>
      <c r="B56" s="4" t="inlineStr">
        <is>
          <t xml:space="preserve"> </t>
        </is>
      </c>
      <c r="C56" s="4" t="inlineStr">
        <is>
          <t xml:space="preserve"> </t>
        </is>
      </c>
      <c r="D56" s="4" t="inlineStr">
        <is>
          <t xml:space="preserve"> </t>
        </is>
      </c>
    </row>
    <row r="57">
      <c r="A57" s="4" t="inlineStr">
        <is>
          <t>Interest</t>
        </is>
      </c>
      <c r="B57" s="6" t="n">
        <v>542</v>
      </c>
      <c r="C57" s="6" t="n">
        <v>202</v>
      </c>
      <c r="D57" s="6" t="n">
        <v>258</v>
      </c>
    </row>
    <row r="58">
      <c r="A58" s="4" t="inlineStr">
        <is>
          <t>Income taxes</t>
        </is>
      </c>
      <c r="B58" s="6" t="n">
        <v>800</v>
      </c>
      <c r="C58" s="6" t="n">
        <v>1796</v>
      </c>
      <c r="D58" s="6" t="n">
        <v>0</v>
      </c>
    </row>
    <row r="59">
      <c r="A59" s="3" t="inlineStr">
        <is>
          <t>Noncash investing and financing activities</t>
        </is>
      </c>
      <c r="B59" s="4" t="inlineStr">
        <is>
          <t xml:space="preserve"> </t>
        </is>
      </c>
      <c r="C59" s="4" t="inlineStr">
        <is>
          <t xml:space="preserve"> </t>
        </is>
      </c>
      <c r="D59" s="4" t="inlineStr">
        <is>
          <t xml:space="preserve"> </t>
        </is>
      </c>
    </row>
    <row r="60">
      <c r="A60" s="4" t="inlineStr">
        <is>
          <t>Warrants</t>
        </is>
      </c>
      <c r="B60" s="6" t="n">
        <v>0</v>
      </c>
      <c r="C60" s="6" t="n">
        <v>0</v>
      </c>
      <c r="D60" s="6" t="n">
        <v>13542</v>
      </c>
    </row>
    <row r="61">
      <c r="A61" s="4" t="inlineStr">
        <is>
          <t>Capital expenditures included in accounts payable and accrued expenses</t>
        </is>
      </c>
      <c r="B61" s="6" t="n">
        <v>4647</v>
      </c>
      <c r="C61" s="6" t="n">
        <v>1595</v>
      </c>
      <c r="D61" s="6" t="n">
        <v>1555</v>
      </c>
    </row>
    <row r="62">
      <c r="A62" s="4" t="inlineStr">
        <is>
          <t>Issuance of common stock in connection with acquisition</t>
        </is>
      </c>
      <c r="B62" s="5" t="n">
        <v>0</v>
      </c>
      <c r="C62" s="5" t="n">
        <v>4000</v>
      </c>
      <c r="D6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Derivative Instruments (Details) - USD ($) $ in Thousand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Foreign currency derivatives</t>
        </is>
      </c>
      <c r="B3" s="5" t="n">
        <v>447</v>
      </c>
      <c r="C3" s="5" t="n">
        <v>1804</v>
      </c>
    </row>
    <row r="4">
      <c r="A4" s="4" t="inlineStr">
        <is>
          <t>Forward contract derivative liability | Foreign Exchange Forward | Derivatives not designated as hedging instrume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Foreign currency derivatives</t>
        </is>
      </c>
      <c r="B6" s="5" t="n">
        <v>447</v>
      </c>
      <c r="C6" s="5" t="n">
        <v>18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Effect of Derivative Instruments Not Designated As Hedges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on settlement of contingent consideration derivative</t>
        </is>
      </c>
      <c r="B4" s="5" t="n">
        <v>0</v>
      </c>
      <c r="C4" s="5" t="n">
        <v>0</v>
      </c>
      <c r="D4" s="5" t="n">
        <v>37200</v>
      </c>
    </row>
    <row r="5">
      <c r="A5" s="4" t="inlineStr">
        <is>
          <t>Derivatives not designated as hedging instrumen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Total</t>
        </is>
      </c>
      <c r="B7" s="6" t="n">
        <v>-2907</v>
      </c>
      <c r="C7" s="6" t="n">
        <v>-2846</v>
      </c>
      <c r="D7" s="6" t="n">
        <v>38242</v>
      </c>
    </row>
    <row r="8">
      <c r="A8" s="4" t="inlineStr">
        <is>
          <t>Foreign Exchange Forward | Derivatives not designated as hedging instruments | Other Nonoperating Income (Expense)</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Foreign currency derivatives</t>
        </is>
      </c>
      <c r="B10" s="6" t="n">
        <v>-2907</v>
      </c>
      <c r="C10" s="6" t="n">
        <v>-2846</v>
      </c>
      <c r="D10" s="6" t="n">
        <v>1042</v>
      </c>
    </row>
    <row r="11">
      <c r="A11" s="4" t="inlineStr">
        <is>
          <t>Contingent Consideration Derivative | Derivatives not designated as hedging instruments | Other Nonoperating Income (Expense)</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Gain on settlement of contingent consideration derivative</t>
        </is>
      </c>
      <c r="B13" s="5" t="n">
        <v>0</v>
      </c>
      <c r="C13" s="5" t="n">
        <v>0</v>
      </c>
      <c r="D13" s="5" t="n">
        <v>372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9" customWidth="1" min="6" max="6"/>
    <col width="19" customWidth="1" min="7" max="7"/>
    <col width="19" customWidth="1" min="8" max="8"/>
    <col width="14" customWidth="1" min="9" max="9"/>
  </cols>
  <sheetData>
    <row r="1">
      <c r="A1" s="1" t="inlineStr">
        <is>
          <t>Fair Value Measurements - Narrative (Details) - USD ($) $ / shares in Units, $ in Thousands</t>
        </is>
      </c>
      <c r="D1" s="2" t="inlineStr">
        <is>
          <t>1 Months Ended</t>
        </is>
      </c>
      <c r="E1" s="2" t="inlineStr">
        <is>
          <t>3 Months Ended</t>
        </is>
      </c>
      <c r="F1" s="2" t="inlineStr">
        <is>
          <t>12 Months Ended</t>
        </is>
      </c>
    </row>
    <row r="2">
      <c r="B2" s="2" t="inlineStr">
        <is>
          <t>Nov. 16, 2020</t>
        </is>
      </c>
      <c r="C2" s="2" t="inlineStr">
        <is>
          <t>Oct. 15, 2020</t>
        </is>
      </c>
      <c r="D2" s="2" t="inlineStr">
        <is>
          <t>Nov. 30, 2020</t>
        </is>
      </c>
      <c r="E2" s="2" t="inlineStr">
        <is>
          <t>Dec. 31, 2020</t>
        </is>
      </c>
      <c r="F2" s="2" t="inlineStr">
        <is>
          <t>Dec. 31, 2022</t>
        </is>
      </c>
      <c r="G2" s="2" t="inlineStr">
        <is>
          <t>Dec. 31, 2021</t>
        </is>
      </c>
      <c r="H2" s="2" t="inlineStr">
        <is>
          <t>Dec. 31, 2020</t>
        </is>
      </c>
      <c r="I2" s="2" t="inlineStr">
        <is>
          <t>Sep. 30,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called by each warrant</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row>
    <row r="5">
      <c r="A5" s="4" t="inlineStr">
        <is>
          <t>Exercise price of warrants (in dollars per share)</t>
        </is>
      </c>
      <c r="B5" s="4" t="inlineStr">
        <is>
          <t xml:space="preserve"> </t>
        </is>
      </c>
      <c r="C5" s="4" t="inlineStr">
        <is>
          <t xml:space="preserve"> </t>
        </is>
      </c>
      <c r="D5" s="4" t="inlineStr">
        <is>
          <t xml:space="preserve"> </t>
        </is>
      </c>
      <c r="E5" s="4" t="inlineStr">
        <is>
          <t xml:space="preserve"> </t>
        </is>
      </c>
      <c r="F5" s="8" t="n">
        <v>11.5</v>
      </c>
      <c r="G5" s="4" t="inlineStr">
        <is>
          <t xml:space="preserve"> </t>
        </is>
      </c>
      <c r="H5" s="4" t="inlineStr">
        <is>
          <t xml:space="preserve"> </t>
        </is>
      </c>
      <c r="I5" s="4" t="inlineStr">
        <is>
          <t xml:space="preserve"> </t>
        </is>
      </c>
    </row>
    <row r="6">
      <c r="A6" s="4" t="inlineStr">
        <is>
          <t>Fair Value, Liability, Recurring Basis, Unobservable Input Reconciliation, Gain (Loss),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Operating Expenses</t>
        </is>
      </c>
      <c r="G6" s="4" t="inlineStr">
        <is>
          <t>Operating Expenses</t>
        </is>
      </c>
      <c r="H6" s="4" t="inlineStr">
        <is>
          <t>Operating Expenses</t>
        </is>
      </c>
      <c r="I6" s="4" t="inlineStr">
        <is>
          <t xml:space="preserve"> </t>
        </is>
      </c>
    </row>
    <row r="7">
      <c r="A7" s="4" t="inlineStr">
        <is>
          <t>Change in fair value</t>
        </is>
      </c>
      <c r="B7" s="4" t="inlineStr">
        <is>
          <t xml:space="preserve"> </t>
        </is>
      </c>
      <c r="C7" s="4" t="inlineStr">
        <is>
          <t xml:space="preserve"> </t>
        </is>
      </c>
      <c r="D7" s="4" t="inlineStr">
        <is>
          <t xml:space="preserve"> </t>
        </is>
      </c>
      <c r="E7" s="4" t="inlineStr">
        <is>
          <t xml:space="preserve"> </t>
        </is>
      </c>
      <c r="F7" s="5" t="n">
        <v>800</v>
      </c>
      <c r="G7" s="5" t="n">
        <v>600</v>
      </c>
      <c r="H7" s="5" t="n">
        <v>1200</v>
      </c>
      <c r="I7" s="4" t="inlineStr">
        <is>
          <t xml:space="preserve"> </t>
        </is>
      </c>
    </row>
    <row r="8">
      <c r="A8" s="4" t="inlineStr">
        <is>
          <t>Fair value per warrants (in dollars per share)</t>
        </is>
      </c>
      <c r="B8" s="4" t="inlineStr">
        <is>
          <t xml:space="preserve"> </t>
        </is>
      </c>
      <c r="C8" s="4" t="inlineStr">
        <is>
          <t xml:space="preserve"> </t>
        </is>
      </c>
      <c r="D8" s="4" t="inlineStr">
        <is>
          <t xml:space="preserve"> </t>
        </is>
      </c>
      <c r="E8" s="4" t="inlineStr">
        <is>
          <t xml:space="preserve"> </t>
        </is>
      </c>
      <c r="F8" s="8" t="n">
        <v>1.23</v>
      </c>
      <c r="G8" s="4" t="inlineStr">
        <is>
          <t xml:space="preserve"> </t>
        </is>
      </c>
      <c r="H8" s="4" t="inlineStr">
        <is>
          <t xml:space="preserve"> </t>
        </is>
      </c>
      <c r="I8" s="8" t="n">
        <v>4.98</v>
      </c>
    </row>
    <row r="9">
      <c r="A9" s="4" t="inlineStr">
        <is>
          <t>Goodwill impairment</t>
        </is>
      </c>
      <c r="B9" s="4" t="inlineStr">
        <is>
          <t xml:space="preserve"> </t>
        </is>
      </c>
      <c r="C9" s="4" t="inlineStr">
        <is>
          <t xml:space="preserve"> </t>
        </is>
      </c>
      <c r="D9" s="4" t="inlineStr">
        <is>
          <t xml:space="preserve"> </t>
        </is>
      </c>
      <c r="E9" s="4" t="inlineStr">
        <is>
          <t xml:space="preserve"> </t>
        </is>
      </c>
      <c r="F9" s="5" t="n">
        <v>25552</v>
      </c>
      <c r="G9" s="5" t="n">
        <v>0</v>
      </c>
      <c r="H9" s="5" t="n">
        <v>0</v>
      </c>
      <c r="I9" s="4" t="inlineStr">
        <is>
          <t xml:space="preserve"> </t>
        </is>
      </c>
    </row>
    <row r="10">
      <c r="A10" s="4" t="inlineStr">
        <is>
          <t>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warrants settled (in shares)</t>
        </is>
      </c>
      <c r="B12" s="4" t="inlineStr">
        <is>
          <t xml:space="preserve"> </t>
        </is>
      </c>
      <c r="C12" s="4" t="inlineStr">
        <is>
          <t xml:space="preserve"> </t>
        </is>
      </c>
      <c r="D12" s="4" t="inlineStr">
        <is>
          <t xml:space="preserve"> </t>
        </is>
      </c>
      <c r="E12" s="4" t="inlineStr">
        <is>
          <t xml:space="preserve"> </t>
        </is>
      </c>
      <c r="F12" s="6" t="n">
        <v>0</v>
      </c>
      <c r="G12" s="6" t="n">
        <v>292417</v>
      </c>
      <c r="H12" s="6" t="n">
        <v>247423</v>
      </c>
      <c r="I12" s="4" t="inlineStr">
        <is>
          <t xml:space="preserve"> </t>
        </is>
      </c>
    </row>
    <row r="13">
      <c r="A13" s="4" t="inlineStr">
        <is>
          <t>Gain (loss) on settlement of warrants</t>
        </is>
      </c>
      <c r="B13" s="4" t="inlineStr">
        <is>
          <t xml:space="preserve"> </t>
        </is>
      </c>
      <c r="C13" s="4" t="inlineStr">
        <is>
          <t xml:space="preserve"> </t>
        </is>
      </c>
      <c r="D13" s="4" t="inlineStr">
        <is>
          <t xml:space="preserve"> </t>
        </is>
      </c>
      <c r="E13" s="4" t="inlineStr">
        <is>
          <t xml:space="preserve"> </t>
        </is>
      </c>
      <c r="F13" s="4" t="inlineStr">
        <is>
          <t xml:space="preserve"> </t>
        </is>
      </c>
      <c r="G13" s="5" t="n">
        <v>100</v>
      </c>
      <c r="H13" s="5" t="n">
        <v>-700</v>
      </c>
      <c r="I13" s="4" t="inlineStr">
        <is>
          <t xml:space="preserve"> </t>
        </is>
      </c>
    </row>
    <row r="14">
      <c r="A14" s="4" t="inlineStr">
        <is>
          <t>Change in fair value</t>
        </is>
      </c>
      <c r="B14" s="4" t="inlineStr">
        <is>
          <t xml:space="preserve"> </t>
        </is>
      </c>
      <c r="C14" s="4" t="inlineStr">
        <is>
          <t xml:space="preserve"> </t>
        </is>
      </c>
      <c r="D14" s="4" t="inlineStr">
        <is>
          <t xml:space="preserve"> </t>
        </is>
      </c>
      <c r="E14" s="5" t="n">
        <v>-1192</v>
      </c>
      <c r="F14" s="5" t="n">
        <v>-808</v>
      </c>
      <c r="G14" s="5" t="n">
        <v>-588</v>
      </c>
      <c r="H14" s="4" t="inlineStr">
        <is>
          <t xml:space="preserve"> </t>
        </is>
      </c>
      <c r="I14" s="4" t="inlineStr">
        <is>
          <t xml:space="preserve"> </t>
        </is>
      </c>
    </row>
    <row r="15">
      <c r="A15" s="4" t="inlineStr">
        <is>
          <t>Fair value per warrants (in dollars per share)</t>
        </is>
      </c>
      <c r="B15" s="4" t="inlineStr">
        <is>
          <t xml:space="preserve"> </t>
        </is>
      </c>
      <c r="C15" s="8" t="n">
        <v>13.85</v>
      </c>
      <c r="D15" s="4" t="inlineStr">
        <is>
          <t xml:space="preserve"> </t>
        </is>
      </c>
      <c r="E15" s="8" t="n">
        <v>12.72</v>
      </c>
      <c r="F15" s="8" t="n">
        <v>0.05</v>
      </c>
      <c r="G15" s="8" t="n">
        <v>7.07</v>
      </c>
      <c r="H15" s="8" t="n">
        <v>12.72</v>
      </c>
      <c r="I15" s="4" t="inlineStr">
        <is>
          <t xml:space="preserve"> </t>
        </is>
      </c>
    </row>
    <row r="16">
      <c r="A16" s="4" t="inlineStr">
        <is>
          <t>Dividend rate, percentage</t>
        </is>
      </c>
      <c r="B16" s="4" t="inlineStr">
        <is>
          <t xml:space="preserve"> </t>
        </is>
      </c>
      <c r="C16" s="4" t="inlineStr">
        <is>
          <t xml:space="preserve"> </t>
        </is>
      </c>
      <c r="D16" s="4" t="inlineStr">
        <is>
          <t xml:space="preserve"> </t>
        </is>
      </c>
      <c r="E16" s="4" t="inlineStr">
        <is>
          <t xml:space="preserve"> </t>
        </is>
      </c>
      <c r="F16" s="9" t="n">
        <v>0</v>
      </c>
      <c r="G16" s="4" t="inlineStr">
        <is>
          <t xml:space="preserve"> </t>
        </is>
      </c>
      <c r="H16" s="4" t="inlineStr">
        <is>
          <t xml:space="preserve"> </t>
        </is>
      </c>
      <c r="I16" s="4" t="inlineStr">
        <is>
          <t xml:space="preserve"> </t>
        </is>
      </c>
    </row>
    <row r="17">
      <c r="A17" s="4" t="inlineStr">
        <is>
          <t>Aggregate value of warrants</t>
        </is>
      </c>
      <c r="B17" s="4" t="inlineStr">
        <is>
          <t xml:space="preserve"> </t>
        </is>
      </c>
      <c r="C17" s="5" t="n">
        <v>9100</v>
      </c>
      <c r="D17" s="4" t="inlineStr">
        <is>
          <t xml:space="preserve"> </t>
        </is>
      </c>
      <c r="E17" s="5" t="n">
        <v>5200</v>
      </c>
      <c r="F17" s="5" t="n">
        <v>6</v>
      </c>
      <c r="G17" s="5" t="n">
        <v>800</v>
      </c>
      <c r="H17" s="5" t="n">
        <v>5200</v>
      </c>
      <c r="I17" s="4" t="inlineStr">
        <is>
          <t xml:space="preserve"> </t>
        </is>
      </c>
    </row>
    <row r="18">
      <c r="A18" s="4" t="inlineStr">
        <is>
          <t>Outstanding warrants (in shares)</t>
        </is>
      </c>
      <c r="B18" s="4" t="inlineStr">
        <is>
          <t xml:space="preserve"> </t>
        </is>
      </c>
      <c r="C18" s="6" t="n">
        <v>655000</v>
      </c>
      <c r="D18" s="4" t="inlineStr">
        <is>
          <t xml:space="preserve"> </t>
        </is>
      </c>
      <c r="E18" s="6" t="n">
        <v>407577</v>
      </c>
      <c r="F18" s="6" t="n">
        <v>115160</v>
      </c>
      <c r="G18" s="6" t="n">
        <v>115160</v>
      </c>
      <c r="H18" s="6" t="n">
        <v>407577</v>
      </c>
      <c r="I18" s="4" t="inlineStr">
        <is>
          <t xml:space="preserve"> </t>
        </is>
      </c>
    </row>
    <row r="19">
      <c r="A19" s="4" t="inlineStr">
        <is>
          <t>Holdba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arnout period</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ingent consideration liability, fair value</t>
        </is>
      </c>
      <c r="B22" s="5" t="n">
        <v>83200</v>
      </c>
      <c r="C22" s="5" t="n">
        <v>1204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ingent consideration derivative gain (loss)</t>
        </is>
      </c>
      <c r="B23" s="4" t="inlineStr">
        <is>
          <t xml:space="preserve"> </t>
        </is>
      </c>
      <c r="C23" s="4" t="inlineStr">
        <is>
          <t xml:space="preserve"> </t>
        </is>
      </c>
      <c r="D23" s="5" t="n">
        <v>37200</v>
      </c>
      <c r="E23" s="4" t="inlineStr">
        <is>
          <t xml:space="preserve"> </t>
        </is>
      </c>
      <c r="F23" s="4" t="inlineStr">
        <is>
          <t xml:space="preserve"> </t>
        </is>
      </c>
      <c r="G23" s="4" t="inlineStr">
        <is>
          <t xml:space="preserve"> </t>
        </is>
      </c>
      <c r="H23" s="5" t="n">
        <v>37200</v>
      </c>
      <c r="I23" s="4" t="inlineStr">
        <is>
          <t xml:space="preserve"> </t>
        </is>
      </c>
    </row>
    <row r="24">
      <c r="A24" s="4" t="inlineStr">
        <is>
          <t>Holdback Shares | Derivative Instrument, Period,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price trigger (in dollars per share)</t>
        </is>
      </c>
      <c r="B26" s="4" t="inlineStr">
        <is>
          <t xml:space="preserve"> </t>
        </is>
      </c>
      <c r="C26" s="5" t="n">
        <v>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days at or above stock price trigger</t>
        </is>
      </c>
      <c r="B27" s="4" t="inlineStr">
        <is>
          <t xml:space="preserve"> </t>
        </is>
      </c>
      <c r="C27" s="4" t="inlineStr">
        <is>
          <t>20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ading period</t>
        </is>
      </c>
      <c r="B28" s="4" t="inlineStr">
        <is>
          <t xml:space="preserve"> </t>
        </is>
      </c>
      <c r="C28" s="4" t="inlineStr">
        <is>
          <t>30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Holdback Shares | Derivative Instrument, Period,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price trigger (in dollars per share)</t>
        </is>
      </c>
      <c r="B31" s="4" t="inlineStr">
        <is>
          <t xml:space="preserve"> </t>
        </is>
      </c>
      <c r="C31" s="5" t="n">
        <v>1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days at or above stock price trigger</t>
        </is>
      </c>
      <c r="B32" s="4" t="inlineStr">
        <is>
          <t xml:space="preserve"> </t>
        </is>
      </c>
      <c r="C32" s="4" t="inlineStr">
        <is>
          <t>20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ading period</t>
        </is>
      </c>
      <c r="B33" s="4" t="inlineStr">
        <is>
          <t xml:space="preserve"> </t>
        </is>
      </c>
      <c r="C33" s="4" t="inlineStr">
        <is>
          <t>30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Holdback Shares | Common Stock | Derivative Instrument, Period,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s placed into escrow (in shares)</t>
        </is>
      </c>
      <c r="B36" s="4" t="inlineStr">
        <is>
          <t xml:space="preserve"> </t>
        </is>
      </c>
      <c r="C36" s="6" t="n">
        <v>2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Holdback Shares | Common Stock | Derivative Instrument, Period,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placed into escrow (in shares)</t>
        </is>
      </c>
      <c r="B39" s="4" t="inlineStr">
        <is>
          <t xml:space="preserve"> </t>
        </is>
      </c>
      <c r="C39" s="6" t="n">
        <v>2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Holdback Shares | Common Stock | Myjoj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air Value, Liabilities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s placed into escrow (in shares)</t>
        </is>
      </c>
      <c r="B42" s="6" t="n">
        <v>5000000</v>
      </c>
      <c r="C42" s="6" t="n">
        <v>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ponsor Earnout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air Value, Liabilitie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arnout period</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tingent consideration liability, fair value</t>
        </is>
      </c>
      <c r="B46" s="5" t="n">
        <v>0</v>
      </c>
      <c r="C46" s="5"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tingent consideration derivative gain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4" t="inlineStr">
        <is>
          <t xml:space="preserve"> </t>
        </is>
      </c>
    </row>
    <row r="48">
      <c r="A48" s="4" t="inlineStr">
        <is>
          <t>Vesting percentage of common stock held in escrow</t>
        </is>
      </c>
      <c r="B48" s="4" t="inlineStr">
        <is>
          <t xml:space="preserve"> </t>
        </is>
      </c>
      <c r="C48" s="9" t="n">
        <v>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ponsor Earnout Shares | Common Stock | For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air Value, Liabilitie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shares placed into escrow (in shares)</t>
        </is>
      </c>
      <c r="B51" s="6" t="n">
        <v>2500000</v>
      </c>
      <c r="C51" s="6" t="n">
        <v>2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 width="14" customWidth="1" min="6" max="6"/>
  </cols>
  <sheetData>
    <row r="1">
      <c r="A1" s="1" t="inlineStr">
        <is>
          <t>Fair Value Measurements - Valuation Assumptions Used in Fair Value Measurement of Private Placement Warrants (Details) - $ / shares</t>
        </is>
      </c>
      <c r="B1" s="2" t="inlineStr">
        <is>
          <t>3 Months Ended</t>
        </is>
      </c>
      <c r="C1" s="2" t="inlineStr">
        <is>
          <t>12 Months Ended</t>
        </is>
      </c>
    </row>
    <row r="2">
      <c r="B2" s="2" t="inlineStr">
        <is>
          <t>Dec. 31, 2020</t>
        </is>
      </c>
      <c r="C2" s="2" t="inlineStr">
        <is>
          <t>Dec. 31, 2022</t>
        </is>
      </c>
      <c r="D2" s="2" t="inlineStr">
        <is>
          <t>Dec. 31, 2021</t>
        </is>
      </c>
      <c r="E2" s="2" t="inlineStr">
        <is>
          <t>Sep. 30, 2022</t>
        </is>
      </c>
      <c r="F2" s="2" t="inlineStr">
        <is>
          <t>Oct. 15, 2020</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per warrants (in dollars per share)</t>
        </is>
      </c>
      <c r="B4" s="4" t="inlineStr">
        <is>
          <t xml:space="preserve"> </t>
        </is>
      </c>
      <c r="C4" s="8" t="n">
        <v>1.23</v>
      </c>
      <c r="D4" s="4" t="inlineStr">
        <is>
          <t xml:space="preserve"> </t>
        </is>
      </c>
      <c r="E4" s="8" t="n">
        <v>4.98</v>
      </c>
      <c r="F4" s="4" t="inlineStr">
        <is>
          <t xml:space="preserve"> </t>
        </is>
      </c>
    </row>
    <row r="5">
      <c r="A5" s="4" t="inlineStr">
        <is>
          <t>Private Placement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isk-free interest rate</t>
        </is>
      </c>
      <c r="B7" s="10" t="n">
        <v>0.0034</v>
      </c>
      <c r="C7" s="10" t="n">
        <v>0.0422</v>
      </c>
      <c r="D7" s="10" t="n">
        <v>0.0108</v>
      </c>
      <c r="E7" s="4" t="inlineStr">
        <is>
          <t xml:space="preserve"> </t>
        </is>
      </c>
      <c r="F7" s="4" t="inlineStr">
        <is>
          <t xml:space="preserve"> </t>
        </is>
      </c>
    </row>
    <row r="8">
      <c r="A8" s="4" t="inlineStr">
        <is>
          <t>Expected term (years)</t>
        </is>
      </c>
      <c r="B8" s="4" t="inlineStr">
        <is>
          <t>4 years 9 months 14 days</t>
        </is>
      </c>
      <c r="C8" s="4" t="inlineStr">
        <is>
          <t>2 years 9 months 14 days</t>
        </is>
      </c>
      <c r="D8" s="4" t="inlineStr">
        <is>
          <t>3 years 9 months 14 days</t>
        </is>
      </c>
      <c r="E8" s="4" t="inlineStr">
        <is>
          <t xml:space="preserve"> </t>
        </is>
      </c>
      <c r="F8" s="4" t="inlineStr">
        <is>
          <t xml:space="preserve"> </t>
        </is>
      </c>
    </row>
    <row r="9">
      <c r="A9" s="4" t="inlineStr">
        <is>
          <t>Expected volatility</t>
        </is>
      </c>
      <c r="B9" s="9" t="n">
        <v>0.35</v>
      </c>
      <c r="C9" s="10" t="n">
        <v>0.7019</v>
      </c>
      <c r="D9" s="9" t="n">
        <v>0.45</v>
      </c>
      <c r="E9" s="4" t="inlineStr">
        <is>
          <t xml:space="preserve"> </t>
        </is>
      </c>
      <c r="F9" s="4" t="inlineStr">
        <is>
          <t xml:space="preserve"> </t>
        </is>
      </c>
    </row>
    <row r="10">
      <c r="A10" s="4" t="inlineStr">
        <is>
          <t>Exercise price (in dollars per share)</t>
        </is>
      </c>
      <c r="B10" s="8" t="n">
        <v>11.5</v>
      </c>
      <c r="C10" s="8" t="n">
        <v>11.5</v>
      </c>
      <c r="D10" s="8" t="n">
        <v>11.5</v>
      </c>
      <c r="E10" s="4" t="inlineStr">
        <is>
          <t xml:space="preserve"> </t>
        </is>
      </c>
      <c r="F10" s="4" t="inlineStr">
        <is>
          <t xml:space="preserve"> </t>
        </is>
      </c>
    </row>
    <row r="11">
      <c r="A11" s="4" t="inlineStr">
        <is>
          <t>Fair value per warrants (in dollars per share)</t>
        </is>
      </c>
      <c r="B11" s="8" t="n">
        <v>12.72</v>
      </c>
      <c r="C11" s="8" t="n">
        <v>0.05</v>
      </c>
      <c r="D11" s="8" t="n">
        <v>7.07</v>
      </c>
      <c r="E11" s="4" t="inlineStr">
        <is>
          <t xml:space="preserve"> </t>
        </is>
      </c>
      <c r="F11" s="8" t="n">
        <v>13.85</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Changes in Fair Value of Warrant Liabilities (Details) - USD ($) $ in Thousand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 in fair value</t>
        </is>
      </c>
      <c r="B4" s="4" t="inlineStr">
        <is>
          <t xml:space="preserve"> </t>
        </is>
      </c>
      <c r="C4" s="5" t="n">
        <v>800</v>
      </c>
      <c r="D4" s="5" t="n">
        <v>600</v>
      </c>
      <c r="E4" s="5" t="n">
        <v>1200</v>
      </c>
    </row>
    <row r="5">
      <c r="A5" s="4" t="inlineStr">
        <is>
          <t>Private Placement Warrants</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Fair value, beginning balance</t>
        </is>
      </c>
      <c r="B7" s="5" t="n">
        <v>9072</v>
      </c>
      <c r="C7" s="6" t="n">
        <v>814</v>
      </c>
      <c r="D7" s="6" t="n">
        <v>5184</v>
      </c>
      <c r="E7" s="4" t="inlineStr">
        <is>
          <t xml:space="preserve"> </t>
        </is>
      </c>
    </row>
    <row r="8">
      <c r="A8" s="4" t="inlineStr">
        <is>
          <t>Exercise of Private Placement Warrants</t>
        </is>
      </c>
      <c r="B8" s="6" t="n">
        <v>-2696</v>
      </c>
      <c r="C8" s="4" t="inlineStr">
        <is>
          <t xml:space="preserve"> </t>
        </is>
      </c>
      <c r="D8" s="6" t="n">
        <v>-3782</v>
      </c>
      <c r="E8" s="4" t="inlineStr">
        <is>
          <t xml:space="preserve"> </t>
        </is>
      </c>
    </row>
    <row r="9">
      <c r="A9" s="4" t="inlineStr">
        <is>
          <t>Change in fair value</t>
        </is>
      </c>
      <c r="B9" s="6" t="n">
        <v>-1192</v>
      </c>
      <c r="C9" s="6" t="n">
        <v>-808</v>
      </c>
      <c r="D9" s="6" t="n">
        <v>-588</v>
      </c>
      <c r="E9" s="4" t="inlineStr">
        <is>
          <t xml:space="preserve"> </t>
        </is>
      </c>
    </row>
    <row r="10">
      <c r="A10" s="4" t="inlineStr">
        <is>
          <t>Fair value, ending balance</t>
        </is>
      </c>
      <c r="B10" s="5" t="n">
        <v>5184</v>
      </c>
      <c r="C10" s="5" t="n">
        <v>6</v>
      </c>
      <c r="D10" s="5" t="n">
        <v>814</v>
      </c>
      <c r="E10" s="5" t="n">
        <v>5184</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 Narrative (Details) - USD ($)</t>
        </is>
      </c>
      <c r="B1" s="2" t="inlineStr">
        <is>
          <t>12 Months Ended</t>
        </is>
      </c>
    </row>
    <row r="2">
      <c r="B2" s="2" t="inlineStr">
        <is>
          <t>Dec. 31, 2020</t>
        </is>
      </c>
      <c r="C2" s="2" t="inlineStr">
        <is>
          <t>Dec. 31, 2022</t>
        </is>
      </c>
    </row>
    <row r="3">
      <c r="A3" s="3" t="inlineStr">
        <is>
          <t>Leases [Abstract]</t>
        </is>
      </c>
      <c r="B3" s="4" t="inlineStr">
        <is>
          <t xml:space="preserve"> </t>
        </is>
      </c>
      <c r="C3" s="4" t="inlineStr">
        <is>
          <t xml:space="preserve"> </t>
        </is>
      </c>
    </row>
    <row r="4">
      <c r="A4" s="4" t="inlineStr">
        <is>
          <t>Option to purchase leased facility, amount</t>
        </is>
      </c>
      <c r="B4" s="4" t="inlineStr">
        <is>
          <t xml:space="preserve"> </t>
        </is>
      </c>
      <c r="C4" s="5" t="n">
        <v>1</v>
      </c>
    </row>
    <row r="5">
      <c r="A5" s="4" t="inlineStr">
        <is>
          <t>Operating lease expense</t>
        </is>
      </c>
      <c r="B5" s="5" t="n">
        <v>2100000</v>
      </c>
      <c r="C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cost</t>
        </is>
      </c>
      <c r="B4" s="5" t="n">
        <v>3410</v>
      </c>
      <c r="C4" s="5" t="n">
        <v>1307</v>
      </c>
    </row>
    <row r="5">
      <c r="A5" s="4" t="inlineStr">
        <is>
          <t>Finance lease cost</t>
        </is>
      </c>
      <c r="B5" s="6" t="n">
        <v>261</v>
      </c>
      <c r="C5" s="6" t="n">
        <v>177</v>
      </c>
    </row>
    <row r="6">
      <c r="A6" s="4" t="inlineStr">
        <is>
          <t>Variable lease cost</t>
        </is>
      </c>
      <c r="B6" s="6" t="n">
        <v>2574</v>
      </c>
      <c r="C6" s="6" t="n">
        <v>1754</v>
      </c>
    </row>
    <row r="7">
      <c r="A7" s="4" t="inlineStr">
        <is>
          <t>Total lease cost</t>
        </is>
      </c>
      <c r="B7" s="6" t="n">
        <v>6245</v>
      </c>
      <c r="C7" s="6" t="n">
        <v>3238</v>
      </c>
    </row>
    <row r="8">
      <c r="A8" s="4" t="inlineStr">
        <is>
          <t>Cost of goods sold</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6" t="n">
        <v>2966</v>
      </c>
      <c r="C10" s="6" t="n">
        <v>1014</v>
      </c>
    </row>
    <row r="11">
      <c r="A11" s="4" t="inlineStr">
        <is>
          <t>Variable lease cost</t>
        </is>
      </c>
      <c r="B11" s="6" t="n">
        <v>1907</v>
      </c>
      <c r="C11" s="6" t="n">
        <v>1733</v>
      </c>
    </row>
    <row r="12">
      <c r="A12" s="4" t="inlineStr">
        <is>
          <t>Operating expense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cost</t>
        </is>
      </c>
      <c r="B14" s="6" t="n">
        <v>444</v>
      </c>
      <c r="C14" s="6" t="n">
        <v>293</v>
      </c>
    </row>
    <row r="15">
      <c r="A15" s="4" t="inlineStr">
        <is>
          <t>Amortization of right-of use assets</t>
        </is>
      </c>
      <c r="B15" s="6" t="n">
        <v>157</v>
      </c>
      <c r="C15" s="6" t="n">
        <v>110</v>
      </c>
    </row>
    <row r="16">
      <c r="A16" s="4" t="inlineStr">
        <is>
          <t>Variable lease cost</t>
        </is>
      </c>
      <c r="B16" s="6" t="n">
        <v>667</v>
      </c>
      <c r="C16" s="6" t="n">
        <v>21</v>
      </c>
    </row>
    <row r="17">
      <c r="A17" s="4" t="inlineStr">
        <is>
          <t>Interest expense</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Interest on IRB lease note payable</t>
        </is>
      </c>
      <c r="B19" s="5" t="n">
        <v>104</v>
      </c>
      <c r="C19" s="5" t="n">
        <v>6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eases - Supplemental Balance Sheet Information Related to Leas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OU assets - finance lease</t>
        </is>
      </c>
      <c r="B3" s="5" t="n">
        <v>5749</v>
      </c>
      <c r="C3" s="5" t="n">
        <v>5749</v>
      </c>
    </row>
    <row r="4">
      <c r="A4" s="4" t="inlineStr">
        <is>
          <t>Less: accumulated amortization, finance lease</t>
        </is>
      </c>
      <c r="B4" s="6" t="n">
        <v>-281</v>
      </c>
      <c r="C4" s="6" t="n">
        <v>-110</v>
      </c>
    </row>
    <row r="5">
      <c r="A5" s="4" t="inlineStr">
        <is>
          <t>Finance lease right-of-use assets, net</t>
        </is>
      </c>
      <c r="B5" s="6" t="n">
        <v>5468</v>
      </c>
      <c r="C5" s="6" t="n">
        <v>5639</v>
      </c>
    </row>
    <row r="6">
      <c r="A6" s="4" t="inlineStr">
        <is>
          <t>ROU assets - operating lease</t>
        </is>
      </c>
      <c r="B6" s="6" t="n">
        <v>22769</v>
      </c>
      <c r="C6" s="6" t="n">
        <v>9099</v>
      </c>
    </row>
    <row r="7">
      <c r="A7" s="4" t="inlineStr">
        <is>
          <t>Less: accumulated amortization, operating lease</t>
        </is>
      </c>
      <c r="B7" s="6" t="n">
        <v>-3539</v>
      </c>
      <c r="C7" s="6" t="n">
        <v>-1060</v>
      </c>
    </row>
    <row r="8">
      <c r="A8" s="4" t="inlineStr">
        <is>
          <t>Operating lease right-of-use assets, net</t>
        </is>
      </c>
      <c r="B8" s="6" t="n">
        <v>19231</v>
      </c>
      <c r="C8" s="6" t="n">
        <v>8039</v>
      </c>
    </row>
    <row r="9">
      <c r="A9" s="4" t="inlineStr">
        <is>
          <t>Total lease ROU assets</t>
        </is>
      </c>
      <c r="B9" s="6" t="n">
        <v>24699</v>
      </c>
      <c r="C9" s="6" t="n">
        <v>13678</v>
      </c>
    </row>
    <row r="10">
      <c r="A10" s="3" t="inlineStr">
        <is>
          <t>Current:</t>
        </is>
      </c>
      <c r="B10" s="4" t="inlineStr">
        <is>
          <t xml:space="preserve"> </t>
        </is>
      </c>
      <c r="C10" s="4" t="inlineStr">
        <is>
          <t xml:space="preserve"> </t>
        </is>
      </c>
    </row>
    <row r="11">
      <c r="A11" s="4" t="inlineStr">
        <is>
          <t>Operating lease liabilities, current</t>
        </is>
      </c>
      <c r="B11" s="6" t="n">
        <v>2437</v>
      </c>
      <c r="C11" s="6" t="n">
        <v>1523</v>
      </c>
    </row>
    <row r="12">
      <c r="A12" s="4" t="inlineStr">
        <is>
          <t>Finance lease liability</t>
        </is>
      </c>
      <c r="B12" s="6" t="n">
        <v>2661</v>
      </c>
      <c r="C12" s="6" t="n">
        <v>2826</v>
      </c>
    </row>
    <row r="13">
      <c r="A13" s="3" t="inlineStr">
        <is>
          <t>Long term:</t>
        </is>
      </c>
      <c r="B13" s="4" t="inlineStr">
        <is>
          <t xml:space="preserve"> </t>
        </is>
      </c>
      <c r="C13" s="4" t="inlineStr">
        <is>
          <t xml:space="preserve"> </t>
        </is>
      </c>
    </row>
    <row r="14">
      <c r="A14" s="4" t="inlineStr">
        <is>
          <t>Operating lease liabilities, noncurrent</t>
        </is>
      </c>
      <c r="B14" s="6" t="n">
        <v>15604</v>
      </c>
      <c r="C14" s="6" t="n">
        <v>6599</v>
      </c>
    </row>
    <row r="15">
      <c r="A15" s="4" t="inlineStr">
        <is>
          <t>Total lease liabilities</t>
        </is>
      </c>
      <c r="B15" s="5" t="n">
        <v>20702</v>
      </c>
      <c r="C15" s="5" t="n">
        <v>10948</v>
      </c>
    </row>
    <row r="16">
      <c r="A16" s="4" t="inlineStr">
        <is>
          <t>Finance Lease, Liability, Current, Statement of Financial Position [Extensible Enumeration]</t>
        </is>
      </c>
      <c r="B16" s="4" t="inlineStr">
        <is>
          <t>Notes payable, current portion</t>
        </is>
      </c>
      <c r="C16" s="4" t="inlineStr">
        <is>
          <t>Notes payable, current portion</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paid for operating leases</t>
        </is>
      </c>
      <c r="B4" s="5" t="n">
        <v>3751</v>
      </c>
      <c r="C4" s="5" t="n">
        <v>986</v>
      </c>
    </row>
    <row r="5">
      <c r="A5" s="4" t="inlineStr">
        <is>
          <t>Financing cash flows paid for note payable related to IRB lease</t>
        </is>
      </c>
      <c r="B5" s="6" t="n">
        <v>257</v>
      </c>
      <c r="C5" s="6" t="n">
        <v>90</v>
      </c>
    </row>
    <row r="6">
      <c r="A6" s="3" t="inlineStr">
        <is>
          <t>Non-cash investing and financing activities: ROU assets obtained in exchange for lease obligations:</t>
        </is>
      </c>
      <c r="B6" s="4" t="inlineStr">
        <is>
          <t xml:space="preserve"> </t>
        </is>
      </c>
      <c r="C6" s="4" t="inlineStr">
        <is>
          <t xml:space="preserve"> </t>
        </is>
      </c>
    </row>
    <row r="7">
      <c r="A7" s="4" t="inlineStr">
        <is>
          <t>Operating lease</t>
        </is>
      </c>
      <c r="B7" s="5" t="n">
        <v>13670</v>
      </c>
      <c r="C7" s="5" t="n">
        <v>493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mmary of Weighted Average Remaining Lease Terms and Discount Rates (Detail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Weighted-average remaining lease term (years)</t>
        </is>
      </c>
      <c r="B3" s="4" t="inlineStr">
        <is>
          <t>6 years 8 months 26 days</t>
        </is>
      </c>
      <c r="C3" s="4" t="inlineStr">
        <is>
          <t>7 years 1 month 9 days</t>
        </is>
      </c>
    </row>
    <row r="4">
      <c r="A4" s="4" t="inlineStr">
        <is>
          <t>Weighted-average discount rate</t>
        </is>
      </c>
      <c r="B4" s="10" t="n">
        <v>0.047</v>
      </c>
      <c r="C4" s="10" t="n">
        <v>0.044</v>
      </c>
    </row>
    <row r="5">
      <c r="A5" s="3" t="inlineStr">
        <is>
          <t>Finance Leases</t>
        </is>
      </c>
      <c r="B5" s="4" t="inlineStr">
        <is>
          <t xml:space="preserve"> </t>
        </is>
      </c>
      <c r="C5" s="4" t="inlineStr">
        <is>
          <t xml:space="preserve"> </t>
        </is>
      </c>
    </row>
    <row r="6">
      <c r="A6" s="4" t="inlineStr">
        <is>
          <t>Weighted-average remaining lease term (years)</t>
        </is>
      </c>
      <c r="B6" s="4" t="inlineStr">
        <is>
          <t>3 years</t>
        </is>
      </c>
      <c r="C6" s="4" t="inlineStr">
        <is>
          <t>4 years</t>
        </is>
      </c>
    </row>
    <row r="7">
      <c r="A7" s="4" t="inlineStr">
        <is>
          <t>Weighted-average discount rate</t>
        </is>
      </c>
      <c r="B7" s="10" t="n">
        <v>0.038</v>
      </c>
      <c r="C7" s="10" t="n">
        <v>0.0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1. BASIS OF PRESENTATION AND SIGNIFICANT ACCOUNTING POLICIES Nature of Operations. General Tattooed Chef, Inc. was originally incorporated in Delaware on May 4, 2018 under the name of Forum Merger II Corporation (“Forum”), as a special purpose acquisition company for the purpose of effecting a merger, capital stock exchange, asset acquisitions, stock purchase, reorganization or similar business combination with one or more business. On October 15, 2020 (the “Closing Date”), Forum consummated the transactions contemplated within the Agreement and Plan of Merger dated June 11, 2020 as amended on August 10, 2020, (the “Merger Agreement”), by and among Forum, Myjojo, Inc., a Delaware corporation (“Myjojo (Delaware)”), Sprout Merger Sub, Inc., a Delaware corporation and a wholly owned subsidiary of Forum (“Merger Sub”), and Salvatore Galletti, in his capacity as the holder representative (the “Holder Representative”). The transactions contemplated by the Merger Agreement are referred to herein as the “Transaction”. Upon the consummation of the Transaction, Merger Sub merged with and into Myjojo (Delaware) (the “Merger”), with Myjojo (Delaware) surviving the merger in accordance with the Delaware General Corporation Law. Immediately upon the completion of the Transaction, Myjojo (Delaware) became a direct wholly owned subsidiary of Forum. In connection with the Closing of the Transaction (the “Closing”), Forum changed its name to Tattooed Chef, Inc. (“Tattooed Chef”). Tattooed Chef’s common stock began trading on the Nasdaq under the symbol “TTCF” on October 16, 2020 (see Note 3 Reverse Recapitalization ). Tattooed Chef and its subsidiaries (collectively, the “Company”) are principally engaged in the manufacturing of plant-based foods including, but not limited to, ready-to-cook bowls, zucchini spirals, riced cauliflower, acai and smoothie bowls, cauliflower crust pizza, wood fire crusted pizza, handheld burritos, bars and quesadillas, primarily in the United States and Italy. About Myjojo and Subsidiaries Myjojo, Inc. was an S corporation formed under the laws of California (“Myjojo (California)”) on February 26, 2019 to facilitate a corporate reorganization of Ittella International Inc. On March 27, 2019, the sole stockholder of Ittella International, Inc. contributed all of his share ownership of Ittella International, Inc. to Myjojo (California) in exchange for 100% interest in the latter, becoming Myjojo (California)’s sole stockholder. Ittella International, Inc. was formed in California as a tax pass-through entity and subsequently converted on April 10, 2019 to a limited liability company, Ittella International, LLC (“Ittella International”). On April 15, 2019, UMB Capital Corporation (“UMB”), a financial institution acquired a 12.50% non-controlling interest in Ittella International (see Note 3 Reverse Recapitalization and Note 4 Redeemable Noncontrolling Interest ). Ittella’s Chef, Inc. was incorporated under the laws of the State of California on July 20, 2017 as a qualified Subchapter S subsidiary and a wholly owned subsidiary of Ittella International. Ittella’s Chef, Inc. was formed as a tax passthrough entity for purposes of holding Ittella International’s 70% ownership interest in Ittella Italy, S.R.L. (“Ittella Italy”) (see Note 3 Reverse Recapitalization ). On March 15, 2019, Ittella’s Chef, Inc. was converted to a limited liability company, Ittella’s Chef, LLC (“Ittella’s Chef”). On May 21, 2020, Myjojo (Delaware) was formed with Salvatore Galletti owning all of the shares of common stock. On May 27, 2020, Myjojo (California) merged into Myjojo (Delaware) with Myjojo (Delaware) issuing shares of common stock to the sole stockholder of Myjojo (California). As discussed in Note 3 Reverse Recapitalization , in connection with the Transaction and as a condition to the closing (the “Closing”), Myjojo (Delaware) entered into a Contribution Agreement with the minority members of Ittella International and the minority shareholders of Ittella Italy. Under the Contribution Agreement, the minority holders contributed all of their equity interests in Ittella International to Myjojo (Delaware) and Ittella Italy to Ittella’s Chef in exchange for Myjojo (Delaware) stock (the “Restructuring”). The Restructuring was consummated prior to the Transaction. The shares of Myjojo (Delaware) were exchanged for shares of Forum’s common stock upon consummation of the Transaction. On May 14, 2021, the Company acquired New Mexico Food Distributors, Inc. (“NMFD”) and Karsten Tortilla Factory, LLC (“Karsten”) in an all-cash transaction for approximately $34.1 million (collectively, the “NMFD Transaction”). NMFD and Karsten were privately held companies based in Albuquerque, New Mexico. NMFD produces and sells frozen and ready-to-eat Mexican food products to retail and food service customers through its network of distributors in the United States. NMFD processes its products in two leased facilities located in New Mexico. See Note 9 Business Combinations and Asset Acquisitions . On September 28, 2021, Tattooed Chef formed BCI Acquisition, Inc. (“BCI”). On December 21, 2021, BCI acquired substantially all of the assets, and assumed certain specified liabilities from Belmont Confections, Inc. (“Belmont”) for an aggregate purchase price of approximately $16.7 million. Belmont was a privately held company based in Youngstown, Ohio, and specialized in the development and manufacturing of private label nutritional bars. See Note 9 Business Combinations and Asset Acquisitions . On August 19, 2022, the Company through its subsidiary, TTCF-NM Holdings Inc., (“NM Holdings”) entered into an asset purchase agreement with Desert Premium Group, LLC (“DPG”) to acquire certain manufacturing, production, and storage assets, organized workforce as well as assumed a lease for a manufacturing facility located in Albuquerque for an aggregate purchase price of approximately $10.5 million (“DPG Acquisition”). See Note 9 Business Combinations and Asset Acquisitions . Going Concern. As of December 31, 2022, the Company had total cash of $5.8 million and an accumulated deficit of $164.2 million. For the year ended December 31, 2022, the Company had a net loss of $141.5 million and net cash used in operating activities of $82.7 million. The Company’s recent financial performance has been adversely impacted by the inflationary pressures on labor, freight and material costs as well as marketing expenditures on the Tattooed Chef brand investment to raise brand awareness. In addition, as disclosed in Note 16 Indebtedness, the Company expanded its primary line of credit (the “Credit Facility”) from $25.0 million to $40.0 million in August 2022. The Credit Facility contains a financial covenant that requires the Company to maintain a minimum negative $30.0 million of consolidated adjusted EBITDA for the trailing 2-quarters period ended December 31, 2022. The Company was not in compliance with the adjusted EBITDA minimum requirement as of December 31, 2022 and as of the date these consolidated financial statements were issued. Further, as disclosed in Note 16 Indebtedness, $2.7 million note payable under NMFD and $1.8 million note payable under Ittella Properties LLC (“Ittella Properties”), were not in compliance with the financial covenants as of December 31, 2022 and as of the date these consolidated financial statements were issued. As a result, the debt and notes payable have been classified as current liabilities within the consolidated balance sheet. The Company does not have sufficient resources to meet obligations as they come due for the 12 months after the date the financial statements are issued. In order to alleviate these conditions and or events that may raise substantial doubt about the entities ability to continue as a going concern, management plans to continue to closely monitor its operating forecast and pursue additional sources of outside capital. If the Company is unable to (a) improve its operating results, (b) obtain additional outside capital on terms that are acceptable to the Company to fund the Company’s operations, and/or (c) secure a waiver or avoid forbearance from the lender if the Company is continually unable to remain in compliance with the financial covenants required by Credit Facility and note payable in the United States (see Note 16 Indebtedness), the Company will have to make significant changes to its operating plan, such as delay and reduce marketing expenditures, reduce investments in new products, reduce its capital expenditures, reduce its sale and distribution infrastructure, reduce its workforce or otherwise significantly reduce the scope of its business. Moreover, if the Company fails to secure a waiver or avoid forbearance from the lender, the failure could accelerate the repayment of the outstanding borrowings under the Credit Facility and note payable in the United States, or the exercise of other rights or remedies the lender may have under the loan documents and applicable law. While management believes the Company will be able to secure additional outside capital, no assurances can be provided that such capital will be obtained or on terms that are acceptable to the Company. Furthermore, given the inherent uncertainties associated with the Company’s growth strategy and as the Company is currently not in compliance with the financial covenants required by the Credit Facility and note payable in the United States, management has concluded that substantial doubt exists regarding the Company’s ability to continue as a going concern for 12 months from the date of issuance of these financial statements.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classification of liabilities that may result should the Company be unable to continue as a going concern. Basis of Consolidation. The consolidated financial statements include the accounts of Tattooed Chef and its subsidiaries in which Tattooed Chef has a controlling interest directly or indirectly, and variable interest entities for which Tattooed Chef is the primary beneficiary. All intercompany accounts and transactions have been eliminated in consolidation. Basis of Presentation. These accompanying consolidated financial statements have been prepared pursuant to the rules and regulations of the Securities and Exchange Commission (“SEC”) and in accordance with generally accepted accounting principles in the United States of America (“GAAP”). The Transaction (See Note 3 Reverse Recapitalization ) was accounted for as a reverse recapitalization in accordance with GAAP (the “Reverse Recapitalization”). Under this method, Forum was treated as the “acquired” company (“Accounting Acquiree”) and Myjojo (Delaware), the accounting acquirer, was assumed to have issued stock for the net assets of Forum, accompanied by a recapitalization. The net assets of Forum are stated at historical cost, with no goodwill or other intangible assets recorded. The consolidated assets, liabilities and results of operations prior to the reverse recapitalization are those of Myjojo (Delaware). The shares and corresponding capital amounts and earnings per share available for common stockholders, prior to the reverse recapitalization, have been retroactively restated. Business Combinations. Business acquisitions are accounted for in accordance with Financial Accounting Standards Board (“FASB”) Accounting Standards Codification (“ASC”) 805, Business Combinations (“ASC 805”). The Company applies a practical screen test to determine when a set would not be considered a business if substantially all of the fair value of the gross assets acquired is concentrated in a single identifiable asset or group of similar assets under ASC 805.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Adjustments to fair value assessments are recorded to goodwill over the measurement period (not longer than twelve months). The acquisition method also requires that acquisition-related transaction and post-acquisition restructuring costs be charged to expense. The Company has completed two business acquisitions during recent two years. See Note 9 Business Combinations and Asset Acquisitions . Restatement and Revision of Previously Issued Financial Statements. The consolidated financial statements as of and for the year ending December 31, 2021 were previously restated for the correction of material errors and the consolidated financial statements for the year ending December 31, 2020 were revised for the correction of immaterial errors in the Company’s Form 10-K/A filed on November 17, 2022. Cash. The Company’s cash may be in excess of amounts insured by the Federal Deposit Insurance Corporation (“FDIC”). The Company has not experienced any losses in these accounts. Foreign Currency. The Company’s functional currency is the United States dollar for its U.S. entities. Ittella Italy’s functional currency is the Euro. Transactions in currency other than the functional currency are recognized at the rates of exchange prevailing at the dates of the transaction. Transaction gains and losses that arise from exchange rate fluctuations on transactions denominated in a currency other than the functional currency of each entity are included in results of operations in (loss) income from operations as incurred. The accompanying consolidated financial statements are expressed in United States dollars. Assets and liabilities of foreign operations are translated at period-end rates of exchange. Revenues, costs and expenses are translated at average rates of exchange prevailing during the period. Equity adjustments resulting from translating foreign currency financial statements are accumulated as a separate component of stockholders’ equity. The Company conducts business globally and is therefore exposed to adverse movements in foreign currency exchange rates, specifically the Euro to US dollar. To limit the exposure related to foreign currency changes, the Company entered into foreign currency exchange forward contracts starting in 2020. The Company does not enter into contracts for speculative purposes. Under these facilities, the Company has access to open foreign exchange forward contract instruments to purchase a specific amount of funds in Euros and to settle, on an agreed-upon future date, in a corresponding amount of funds in United States dollars. These derivatives are not designated as hedging instruments. Gains and losses on the contracts are included in other (expense) income, net, and offset foreign exchange gains and losses from the short-term effects of foreign currency fluctuations on assets and liabilities, such as inventory purchases, receivables and payables, which are denominated in currencies other than the functional currency of the reporting entity. These derivative instruments generally have maturities of up to 12 months. Accounts Receivable. See Note 6 Accounts Receivable, net Inventory. Inventory consists of raw materials and packaging materials, work in process and finished goods. Work in process consists of certain ingredients that have been chopped or frozen, and to be used in production. Inventories are carried at the lower of cost or net realizable value on a weighted average basis. Inventory is initially measured at cost and consists of the sum of the applicable expenditures and charges directly and indirectly incurred to bring products to their existing condition and location. These costs can include purchase costs and any other charges necessary to prepare the items for production. For work in process and finished goods, these costs normally include those incurred directly or indirectly in the production of inventory (i.e., direct labor and production overheads or conversion costs), and other expenses (i.e., inbound freight, transportation and handling charges, taxes and duties). Overhead costs are allocated to the units produced within the reporting period, while abnormal costs are charged to current operations as incurred. Property, Plant and Equipment. Property, plant and equipment is stated at cost less accumulated depreciation and amortization. Depreciation and amortization of property, plant and equipment is calculated using the straight-line method over a period considered adequate to amortize the total cost over the useful lives of the assets, which range from 5 to 15 years for machinery and equipment, 5 to 7 years for furniture and fixtures, 20 to 40 years for buildings, and 3 to 5 years for computer equipment. Leasehold improvements are amortized over the shorter of the lease term or the estimated useful life of the improvements. Repairs and maintenance are expensed as incurred. Renewals and enhancements are capitalized and depreciated over the remaining life of the specific property unit. When the Company retires or disposes of property, plant or equipment, the cost and accumulated depreciation are removed from the Company’s accounts and any resulting gain or loss is reflected in the consolidated statements of operations and comprehensive income (loss). Goodwill. The Company tests goodwill for impairment annually, as of September 30, or more frequently if circumstances indicate that it is more likely than not that the fair value of a reporting unit is less than its carrying amount. The Company performs the impairment testing by first assessing qualitative factors to determine whether the existence of events or circumstances leads to a determination that it is more likely than not that the fair value of its reporting unit (currently only one reporting unit) is less than its carrying amount. In assessing the qualitative factors, the Company considers the impact of certain key factors including macroeconomic conditions, industry and market considerations, management turnover, changes in regulation, litigation matters, changes in enterprise value, and overall financial performance. If the Company determines that it is more likely than not that the fair value of the single reporting unit is less than its carrying amount, the Company tests for impairment by comparing the estimated fair value of the single reporting unit with its carrying amount. The Company performs a quantitative impairment test using fair values derived either from the Company’s market capitalization (as the Company has a single reporting unit) or by using a combination of the guideline public company method under the market approach and the discounted cash flow analysis method under the income approach to determine the fair value. Any excess of the carrying amount of the reporting unit’s goodwill over its fair value is recognized as an impairment loss, and the carrying value of goodwill is written down. The Company's goodwill was generated through the business acquisitions during the year ended December 31, 2021. Based on our evaluation of market conditions and other qualitative and quantitative factors of the Company as of September 30, 2022, including the Company’s market capitalization, we performed our quantitative impairment test and concluded that the fair value of the Company’s single reporting unit exceeded its carrying value. However, during the fourth quarter of 2022, the Company experienced a sustained decline in the share price from $4.98 as of September 30, 2022, to $1.23 as of December 31,2022 which resulted in a decline of market capitalization from over $400 million to approximately $100 million, which indicated it was more likely than not than an impairment may exist. As of December 31, 2022, the Company performed an interim goodwill impairment test and determined that the carrying value of the reporting unit exceeds its fair value, and recognized a full impairment charge of $25.6 million and presented as goodwill impairment on the consolidated statements of operations and comprehensive income (loss) for the year ended December 31, 2022. No goodwill impairment was recognized during the years ended December 31, 2021 and 2020. (See Note 10 Intangible assets, net and goodwill.) Long-Lived and Intangible Assets. Intangible assets with finite lives are amortized on a straight-line basis over their estimated useful lives. Intangible assets and long-lived assets are reviewed for impairment at the asset group level whenever events or changes in circumstances indicate that the carrying amount of such asset group may not be recoverable. Recoverability of assets within an asset group to be held and used is measured by a comparison of the carrying amount of an asset group to the future undiscounted net cash flows expected to be generated by the asset group. If an asset group is considered to be impaired, an impairment is recognized to the extent that carrying value of the asset group exceeds its fair value. This analysis differs from the Company’s goodwill analysis in that the impairment for asset group is only deemed to have occurred if the sum of the forecasted undiscounted future cash flows of the asset group is less than its carrying value. The estimate of long-term undiscounted cash flows includes long-term forecasts of revenue growth, gross margins, and operating expenses, and requires significant judgment and assumptions. An impairment loss may exist when the estimated undiscounted cash flows attributable to the estimated undiscounted cash flows attributable to the asset group are less than the carrying amount of the asset group. No impairment of long-lived and intangible assets was recognized during the years ended December 31, 2022, 2021 and 2020. Fair Value of Financial Instruments. Certain assets and liabilities are required to be recorded at fair value on a recurring basis. Fair value is determined based on the exchange price that would be received for an asset or transferred for a liability (an exit price) in the principal or most advantageous market for the asset or liability in an orderly transaction between market participants. The carrying amounts of cash, accounts receivables, accounts payable and certain notes payable approximate fair value because of the short maturity and/or variable rates associated with these instruments. Long-term debt as of December 31, 2022 and 2021 approximates its fair value as the interest rates are indexed to market rates (Level 2 inputs). The Company categorizes the inputs to the fair value measurements into three levels based on the lowest level input that is significant to the fair value measurement in its entirety. These levels are: Level 1 - Inputs utilize quoted prices (unadjusted) in active markets for identical assets or liabilities that the Company is able to access at the measurement date. Level 2 - Inputs other than quoted prices included within Level 1 that are observable for the asset or liability, either directly or indirectly, and can reference interest rates, yield curves, implied volatilities and credit spreads. Level 3 - Inputs are unobservable data points for the asset or liability, and include situations where there is little, if any, market activity for the asset or liability. Leases. Following the adoption of ASC 842, Leases (“ASC 842”), effective January 2021, the Company determines if an arrangement contains a lease at inception based on whether there is an identified asset and whether the Company controls the use of the identified asset throughout the period of use. The Company classifies leases as either financing or operating. Right of use (“ROU”) assets are recognized at the lease commencement date and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remaining lease term. Present value of lease payments are discounted based on the Company’s incremental borrowing rate, when the interest rate implicit in the Company’s leases is not readily determinable. Significant assumptions and judgments were made in the application of GAAP for leases, including those related to the lease discount rate. The interest rate used to determine the present value of the future lease payments is the Company’s incremental borrowing rate, when the interest rate implicit in the Company’s leases is not readily determinable. The incremental borrowing rate is estimated by developing its own synthetic credit rating, corresponding yield curve, and the terms of each lease at the adoption date. The Company involved valuation professionals with specialized skills and knowledge, who assisted in (a.) evaluating the appropriateness of the methodology used to estimate the synthetic credit rating, (b.) developing an estimate of the synthetic credit rating used by the Company in developing incremental borrowing rates, and (c.) obtaining market yield curves associated with the estimated synthetic credit rating used to derive incremental borrowing rates associated with different lease terms. The Company’s operating lease ROU assets are measured based on the corresponding operating lease liability adjusted for (i) payments made to the lessor at or before the commencement date, (ii) initial direct costs incurred and (iii) lease incentives under the lease. Options to renew or terminate the lease are recognized as part of our ROU assets and lease liabilities when it is reasonably certain the options will be exercised. ROU assets are also assessed for impairments consistent with the Company’s long-lived asset policy. Accumulated Other Comprehensive Loss. Accumulated other comprehensive loss is defined as the change in equity resulting from transactions from non-owner sources. Other comprehensive (loss) income, net of tax, consisted of gains and losses associated with changes in foreign currency as a result of the translation of the financial statements of the Company’s Italian subsidiary. Revenue Recognition. The Company recognizes revenue in accordance with ASC 606, Revenue from Contracts with Customers (“ASC 606”). The Company’s principal business is the manufacturing of plant-based foods primarily in the United States and Italy. Revenue recognition is determined by (a) identifying the contract, or contracts, with a customer; (b) identifying the performance obligation in each contract; (c) determining the transaction price; and (d) allocating the transaction price to the performance obligation in each contract; and (e) recognizing revenue when, or as, the Company satisfies performance obligations by transferring the promised goods or services. Each shipped or delivered customer order is determined as a separate performance obligation. When control of the promised products and services are transferred to the Company’s customers, normally at the point when the promised products are delivered to customers or picked up by customers, the Company recognizes revenue in the amount that reflects the consideration the Company expects to receive in exchange for these products and services. Control generally transfers to the customer when the product is shipped or delivered to the customer based upon applicable shipping terms. Payment terms with customers typically require payment 7 to 45 days from invoice date. Payment terms may vary by customer but generally do not exceed 45 days from invoice date. The Company disaggregates revenue based on the type of products sold to its customers – private label, Tattooed Chef and other. Other revenues primarily consist of burritos, enchiladas and quesadillas and other products sold by NMFD, acquired by the Company on May 2021 (see Note 9 Business Combinations and Asset Acquisitions ), to its restaurant customers on an as-needed basis, as well as co-manufacturing contracts. Some contracts also include some form of variable consideration. The most common forms of variable consideration include slotting fees, trade discounts, promotional programs, and demonstration costs. Variable consideration is treated as a reduction in revenue when product revenue is recognized. Depending on the specific type of variable consideration, the Company uses either the expected value or most likely amount method to determine the variable consideration. The Company reviews and updates its estimates and related accruals of variable consideration each period based on the terms of the agreements, historical experience, and any recent changes in the market. The Company generally does not have unbilled receivable balances arising from transactions with customers. The Company does not capitalize contract inception costs, as contracts are one year or less and the Company does not incur significant costs to fulfill a contract that would be requiring capitalization. The Company recognizes shipping and handling costs related to products transferred to the end customer as fulfillment cost and includes these costs in cost of goods sold. Cost of goods sold. Cost of goods sold consists of the costs of raw materials utilized in the manufacture process, co-packing or repacking fees, in-bound freight charges, internal transfer costs, cold storage expenses incurred prior to the manufacture of the Company’s finished products, and out-bound freight to transfer the finished goods to the end customers. In addition, the Company includes in cost of goods sold certain costs such as depreciation, amortization and payroll costs that relate to the direct manufacture by the Company. Operating Expenses. Operating expenses include selling expenses, cold storage expenses after manufacturing is complete, as well as expenses for advertising, sampling costs, costs for merchandise displays, other marketing expenses, and design expenses. Operating expenses also include such costs as payroll costs, travel costs, professional service fees (including legal fees), depreciation and amortization expenses unrelated to the production process, and other general and administrative costs. Sales and Marketing Expenses. The Company expenses costs associated with sales and marketing as incurred. Sales and marketing expenses were $40.0 million, $23.1 million and $6.5 million for the years ended December 31, 2022, 2021 and 2020, respectively, and are included in operating expenses in the consolidated statements of operations and comprehensive income (loss). Interest Expense. Interest expense includes interest primarily related to the Company’s notes payable and line of credit. Stock-based Compensation. The Company measures compensation expense for stock options and other stock awards in accordance with ASC 718, Compensation — Stock Compensation . Stock-based compensation is measured at fair value on grant date and recognized as compensation expense over the requisite service period. The Company accounts for forfeitures when they occur. Generally, the Company issues stock options and other stock awards to employees with service-based and/or performance-based vesting conditions. For awards with only service-based vesting conditions, the Company records compensation cost for these awards using the straight-line method. For awards with performance-based vesting conditions, the Company recognizes compensation cost on a tranche-by-tranche basis (the accelerated attribution method) over the expected service period. The Company measures stock-based awards granted to non-employees based on the fair value of the award on the grant date. Compensation expense is recognized over the period during which services are rendered by non-employees until service is completed. Income Taxes. As part of the process of preparing its consolidated financial statements, the Company is required to estimate its provision for income taxes in each of the tax jurisdictions in which it conducts business, in accordance with the ASC 740, Income Taxes (“ASC 74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Future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3394</v>
      </c>
      <c r="C3" s="4" t="inlineStr">
        <is>
          <t xml:space="preserve"> </t>
        </is>
      </c>
    </row>
    <row r="4">
      <c r="A4" s="4" t="inlineStr">
        <is>
          <t>2024</t>
        </is>
      </c>
      <c r="B4" s="6" t="n">
        <v>3081</v>
      </c>
      <c r="C4" s="4" t="inlineStr">
        <is>
          <t xml:space="preserve"> </t>
        </is>
      </c>
    </row>
    <row r="5">
      <c r="A5" s="4" t="inlineStr">
        <is>
          <t>2025</t>
        </is>
      </c>
      <c r="B5" s="6" t="n">
        <v>2597</v>
      </c>
      <c r="C5" s="4" t="inlineStr">
        <is>
          <t xml:space="preserve"> </t>
        </is>
      </c>
    </row>
    <row r="6">
      <c r="A6" s="4" t="inlineStr">
        <is>
          <t>2026</t>
        </is>
      </c>
      <c r="B6" s="6" t="n">
        <v>2361</v>
      </c>
      <c r="C6" s="4" t="inlineStr">
        <is>
          <t xml:space="preserve"> </t>
        </is>
      </c>
    </row>
    <row r="7">
      <c r="A7" s="4" t="inlineStr">
        <is>
          <t>2027</t>
        </is>
      </c>
      <c r="B7" s="6" t="n">
        <v>2138</v>
      </c>
      <c r="C7" s="4" t="inlineStr">
        <is>
          <t xml:space="preserve"> </t>
        </is>
      </c>
    </row>
    <row r="8">
      <c r="A8" s="4" t="inlineStr">
        <is>
          <t>Thereafter</t>
        </is>
      </c>
      <c r="B8" s="6" t="n">
        <v>9437</v>
      </c>
      <c r="C8" s="4" t="inlineStr">
        <is>
          <t xml:space="preserve"> </t>
        </is>
      </c>
    </row>
    <row r="9">
      <c r="A9" s="4" t="inlineStr">
        <is>
          <t>Total undiscounted lease payments</t>
        </is>
      </c>
      <c r="B9" s="6" t="n">
        <v>23008</v>
      </c>
      <c r="C9" s="4" t="inlineStr">
        <is>
          <t xml:space="preserve"> </t>
        </is>
      </c>
    </row>
    <row r="10">
      <c r="A10" s="4" t="inlineStr">
        <is>
          <t>Less imputed interest</t>
        </is>
      </c>
      <c r="B10" s="6" t="n">
        <v>4967</v>
      </c>
      <c r="C10" s="4" t="inlineStr">
        <is>
          <t xml:space="preserve"> </t>
        </is>
      </c>
    </row>
    <row r="11">
      <c r="A11" s="4" t="inlineStr">
        <is>
          <t>Present value of future lease payments</t>
        </is>
      </c>
      <c r="B11" s="6" t="n">
        <v>18041</v>
      </c>
      <c r="C11" s="4" t="inlineStr">
        <is>
          <t xml:space="preserve"> </t>
        </is>
      </c>
    </row>
    <row r="12">
      <c r="A12" s="4" t="inlineStr">
        <is>
          <t>Current lease liabilities</t>
        </is>
      </c>
      <c r="B12" s="6" t="n">
        <v>2437</v>
      </c>
      <c r="C12" s="5" t="n">
        <v>1523</v>
      </c>
    </row>
    <row r="13">
      <c r="A13" s="4" t="inlineStr">
        <is>
          <t>Noncurrent lease liabilities</t>
        </is>
      </c>
      <c r="B13" s="5" t="n">
        <v>15604</v>
      </c>
      <c r="C13" s="5" t="n">
        <v>65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Liabilities [Abstract]</t>
        </is>
      </c>
      <c r="B2" s="4" t="inlineStr">
        <is>
          <t xml:space="preserve"> </t>
        </is>
      </c>
      <c r="C2" s="4" t="inlineStr">
        <is>
          <t xml:space="preserve"> </t>
        </is>
      </c>
    </row>
    <row r="3">
      <c r="A3" s="4" t="inlineStr">
        <is>
          <t>Accrued product demonstration</t>
        </is>
      </c>
      <c r="B3" s="5" t="n">
        <v>1048</v>
      </c>
      <c r="C3" s="5" t="n">
        <v>1471</v>
      </c>
    </row>
    <row r="4">
      <c r="A4" s="4" t="inlineStr">
        <is>
          <t>Accrued payroll</t>
        </is>
      </c>
      <c r="B4" s="6" t="n">
        <v>4115</v>
      </c>
      <c r="C4" s="6" t="n">
        <v>1600</v>
      </c>
    </row>
    <row r="5">
      <c r="A5" s="4" t="inlineStr">
        <is>
          <t>Accrued commission</t>
        </is>
      </c>
      <c r="B5" s="6" t="n">
        <v>1158</v>
      </c>
      <c r="C5" s="6" t="n">
        <v>607</v>
      </c>
    </row>
    <row r="6">
      <c r="A6" s="4" t="inlineStr">
        <is>
          <t>Other accrued expenses</t>
        </is>
      </c>
      <c r="B6" s="6" t="n">
        <v>1294</v>
      </c>
      <c r="C6" s="6" t="n">
        <v>89</v>
      </c>
    </row>
    <row r="7">
      <c r="A7" s="4" t="inlineStr">
        <is>
          <t>Total</t>
        </is>
      </c>
      <c r="B7" s="5" t="n">
        <v>7615</v>
      </c>
      <c r="C7" s="5" t="n">
        <v>37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e-tax (loss) income from U.S. operations</t>
        </is>
      </c>
      <c r="B4" s="5" t="n">
        <v>-141135</v>
      </c>
      <c r="C4" s="5" t="n">
        <v>-40811</v>
      </c>
      <c r="D4" s="5" t="n">
        <v>25574</v>
      </c>
    </row>
    <row r="5">
      <c r="A5" s="4" t="inlineStr">
        <is>
          <t>Pre-tax income from foreign operations</t>
        </is>
      </c>
      <c r="B5" s="6" t="n">
        <v>764</v>
      </c>
      <c r="C5" s="6" t="n">
        <v>1292</v>
      </c>
      <c r="D5" s="6" t="n">
        <v>4350</v>
      </c>
    </row>
    <row r="6">
      <c r="A6" s="4" t="inlineStr">
        <is>
          <t>(Loss) income before provision for income taxes</t>
        </is>
      </c>
      <c r="B6" s="5" t="n">
        <v>-140371</v>
      </c>
      <c r="C6" s="5" t="n">
        <v>-39519</v>
      </c>
      <c r="D6" s="5" t="n">
        <v>299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 and local</t>
        </is>
      </c>
      <c r="B5" s="6" t="n">
        <v>75</v>
      </c>
      <c r="C5" s="6" t="n">
        <v>2</v>
      </c>
      <c r="D5" s="6" t="n">
        <v>78</v>
      </c>
    </row>
    <row r="6">
      <c r="A6" s="4" t="inlineStr">
        <is>
          <t>Foreign</t>
        </is>
      </c>
      <c r="B6" s="6" t="n">
        <v>770</v>
      </c>
      <c r="C6" s="6" t="n">
        <v>641</v>
      </c>
      <c r="D6" s="6" t="n">
        <v>947</v>
      </c>
    </row>
    <row r="7">
      <c r="A7" s="4" t="inlineStr">
        <is>
          <t>Total current</t>
        </is>
      </c>
      <c r="B7" s="6" t="n">
        <v>845</v>
      </c>
      <c r="C7" s="6" t="n">
        <v>643</v>
      </c>
      <c r="D7" s="6" t="n">
        <v>1025</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35256</v>
      </c>
      <c r="D9" s="6" t="n">
        <v>-29138</v>
      </c>
    </row>
    <row r="10">
      <c r="A10" s="4" t="inlineStr">
        <is>
          <t>State and local</t>
        </is>
      </c>
      <c r="B10" s="6" t="n">
        <v>0</v>
      </c>
      <c r="C10" s="6" t="n">
        <v>11726</v>
      </c>
      <c r="D10" s="6" t="n">
        <v>-13470</v>
      </c>
    </row>
    <row r="11">
      <c r="A11" s="4" t="inlineStr">
        <is>
          <t>Foreign</t>
        </is>
      </c>
      <c r="B11" s="6" t="n">
        <v>267</v>
      </c>
      <c r="C11" s="6" t="n">
        <v>-186</v>
      </c>
      <c r="D11" s="6" t="n">
        <v>-390</v>
      </c>
    </row>
    <row r="12">
      <c r="A12" s="4" t="inlineStr">
        <is>
          <t>Tax benefit recorded to additional paid-in capital</t>
        </is>
      </c>
      <c r="B12" s="6" t="n">
        <v>0</v>
      </c>
      <c r="C12" s="6" t="n">
        <v>0</v>
      </c>
      <c r="D12" s="6" t="n">
        <v>2180</v>
      </c>
    </row>
    <row r="13">
      <c r="A13" s="4" t="inlineStr">
        <is>
          <t>Deferred income taxes</t>
        </is>
      </c>
      <c r="B13" s="6" t="n">
        <v>267</v>
      </c>
      <c r="C13" s="6" t="n">
        <v>46796</v>
      </c>
      <c r="D13" s="6" t="n">
        <v>-40818</v>
      </c>
    </row>
    <row r="14">
      <c r="A14" s="4" t="inlineStr">
        <is>
          <t>Total income tax expense (benefit)</t>
        </is>
      </c>
      <c r="B14" s="5" t="n">
        <v>1112</v>
      </c>
      <c r="C14" s="5" t="n">
        <v>47439</v>
      </c>
      <c r="D14" s="5" t="n">
        <v>-397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Total income tax (benefit) expense percentage</t>
        </is>
      </c>
      <c r="B4" s="4" t="inlineStr">
        <is>
          <t>(0.80%)</t>
        </is>
      </c>
      <c r="C4" s="4" t="inlineStr">
        <is>
          <t>(120.00%)</t>
        </is>
      </c>
      <c r="D4" s="4" t="inlineStr">
        <is>
          <t>(133.00%)</t>
        </is>
      </c>
    </row>
    <row r="5">
      <c r="A5" s="4" t="inlineStr">
        <is>
          <t>Period of cumulative loss</t>
        </is>
      </c>
      <c r="B5" s="4" t="inlineStr">
        <is>
          <t>3 years</t>
        </is>
      </c>
      <c r="C5" s="4" t="inlineStr">
        <is>
          <t xml:space="preserve"> </t>
        </is>
      </c>
      <c r="D5" s="4" t="inlineStr">
        <is>
          <t xml:space="preserve"> </t>
        </is>
      </c>
    </row>
    <row r="6">
      <c r="A6" s="4" t="inlineStr">
        <is>
          <t>Deferred tax assets, valuation allowance</t>
        </is>
      </c>
      <c r="B6" s="5" t="n">
        <v>83082000</v>
      </c>
      <c r="C6" s="5" t="n">
        <v>50136000</v>
      </c>
      <c r="D6" s="4" t="inlineStr">
        <is>
          <t xml:space="preserve"> </t>
        </is>
      </c>
    </row>
    <row r="7">
      <c r="A7" s="4" t="inlineStr">
        <is>
          <t>Likelihood of tax benefit realization (percent)</t>
        </is>
      </c>
      <c r="B7" s="9" t="n">
        <v>0.5</v>
      </c>
      <c r="C7" s="4" t="inlineStr">
        <is>
          <t xml:space="preserve"> </t>
        </is>
      </c>
      <c r="D7" s="4" t="inlineStr">
        <is>
          <t xml:space="preserve"> </t>
        </is>
      </c>
    </row>
    <row r="8">
      <c r="A8" s="4" t="inlineStr">
        <is>
          <t>Unrecognized tax benefits, interest and penalties</t>
        </is>
      </c>
      <c r="B8" s="5" t="n">
        <v>0</v>
      </c>
      <c r="C8" s="5" t="n">
        <v>0</v>
      </c>
      <c r="D8" s="5" t="n">
        <v>0</v>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6" t="n">
        <v>187200000</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carryforwards</t>
        </is>
      </c>
      <c r="B14" s="5" t="n">
        <v>1027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s (Details) - USD ($) $ in Thousands</t>
        </is>
      </c>
      <c r="B1" s="2" t="inlineStr">
        <is>
          <t>12 Months Ended</t>
        </is>
      </c>
    </row>
    <row r="2">
      <c r="B2" s="2" t="inlineStr">
        <is>
          <t>Dec. 31, 2022</t>
        </is>
      </c>
      <c r="C2" s="2" t="inlineStr">
        <is>
          <t>Dec. 31, 2021</t>
        </is>
      </c>
      <c r="D2" s="2" t="inlineStr">
        <is>
          <t>Dec. 31, 2020</t>
        </is>
      </c>
    </row>
    <row r="3">
      <c r="A3" s="3" t="inlineStr">
        <is>
          <t>Income Tax Expense (Benefit), Amount</t>
        </is>
      </c>
      <c r="B3" s="4" t="inlineStr">
        <is>
          <t xml:space="preserve"> </t>
        </is>
      </c>
      <c r="C3" s="4" t="inlineStr">
        <is>
          <t xml:space="preserve"> </t>
        </is>
      </c>
      <c r="D3" s="4" t="inlineStr">
        <is>
          <t xml:space="preserve"> </t>
        </is>
      </c>
    </row>
    <row r="4">
      <c r="A4" s="4" t="inlineStr">
        <is>
          <t>Income taxes computed at federal statutory rate</t>
        </is>
      </c>
      <c r="B4" s="5" t="n">
        <v>-29479</v>
      </c>
      <c r="C4" s="5" t="n">
        <v>-8299</v>
      </c>
      <c r="D4" s="5" t="n">
        <v>6222</v>
      </c>
    </row>
    <row r="5">
      <c r="A5" s="4" t="inlineStr">
        <is>
          <t>State and local taxes</t>
        </is>
      </c>
      <c r="B5" s="6" t="n">
        <v>-5884</v>
      </c>
      <c r="C5" s="6" t="n">
        <v>-1182</v>
      </c>
      <c r="D5" s="6" t="n">
        <v>-334</v>
      </c>
    </row>
    <row r="6">
      <c r="A6" s="4" t="inlineStr">
        <is>
          <t>Section 162(m) limitation</t>
        </is>
      </c>
      <c r="B6" s="6" t="n">
        <v>806</v>
      </c>
      <c r="C6" s="6" t="n">
        <v>0</v>
      </c>
      <c r="D6" s="6" t="n">
        <v>2537</v>
      </c>
    </row>
    <row r="7">
      <c r="A7" s="4" t="inlineStr">
        <is>
          <t>Derivative gain / loss</t>
        </is>
      </c>
      <c r="B7" s="6" t="n">
        <v>0</v>
      </c>
      <c r="C7" s="6" t="n">
        <v>-20</v>
      </c>
      <c r="D7" s="6" t="n">
        <v>-7812</v>
      </c>
    </row>
    <row r="8">
      <c r="A8" s="4" t="inlineStr">
        <is>
          <t>Warrant gain / loss</t>
        </is>
      </c>
      <c r="B8" s="6" t="n">
        <v>-170</v>
      </c>
      <c r="C8" s="6" t="n">
        <v>0</v>
      </c>
      <c r="D8" s="6" t="n">
        <v>0</v>
      </c>
    </row>
    <row r="9">
      <c r="A9" s="4" t="inlineStr">
        <is>
          <t>RSA windfall / shortfall</t>
        </is>
      </c>
      <c r="B9" s="6" t="n">
        <v>195</v>
      </c>
      <c r="C9" s="6" t="n">
        <v>0</v>
      </c>
      <c r="D9" s="6" t="n">
        <v>0</v>
      </c>
    </row>
    <row r="10">
      <c r="A10" s="4" t="inlineStr">
        <is>
          <t>Permanent differences</t>
        </is>
      </c>
      <c r="B10" s="6" t="n">
        <v>3</v>
      </c>
      <c r="C10" s="6" t="n">
        <v>16</v>
      </c>
      <c r="D10" s="6" t="n">
        <v>-187</v>
      </c>
    </row>
    <row r="11">
      <c r="A11" s="4" t="inlineStr">
        <is>
          <t>Foreign taxes</t>
        </is>
      </c>
      <c r="B11" s="6" t="n">
        <v>728</v>
      </c>
      <c r="C11" s="6" t="n">
        <v>455</v>
      </c>
      <c r="D11" s="6" t="n">
        <v>947</v>
      </c>
    </row>
    <row r="12">
      <c r="A12" s="4" t="inlineStr">
        <is>
          <t>Earnings not subject to federal entity-level tax</t>
        </is>
      </c>
      <c r="B12" s="6" t="n">
        <v>-57</v>
      </c>
      <c r="C12" s="6" t="n">
        <v>0</v>
      </c>
      <c r="D12" s="6" t="n">
        <v>0</v>
      </c>
    </row>
    <row r="13">
      <c r="A13" s="4" t="inlineStr">
        <is>
          <t>Change in valuation allowance</t>
        </is>
      </c>
      <c r="B13" s="6" t="n">
        <v>32946</v>
      </c>
      <c r="C13" s="6" t="n">
        <v>50204</v>
      </c>
      <c r="D13" s="6" t="n">
        <v>-1995</v>
      </c>
    </row>
    <row r="14">
      <c r="A14" s="4" t="inlineStr">
        <is>
          <t>Effect of change in rate (state)</t>
        </is>
      </c>
      <c r="B14" s="6" t="n">
        <v>1020</v>
      </c>
      <c r="C14" s="6" t="n">
        <v>4897</v>
      </c>
      <c r="D14" s="6" t="n">
        <v>0</v>
      </c>
    </row>
    <row r="15">
      <c r="A15" s="4" t="inlineStr">
        <is>
          <t>Change in tax status</t>
        </is>
      </c>
      <c r="B15" s="6" t="n">
        <v>0</v>
      </c>
      <c r="C15" s="6" t="n">
        <v>0</v>
      </c>
      <c r="D15" s="6" t="n">
        <v>-39129</v>
      </c>
    </row>
    <row r="16">
      <c r="A16" s="4" t="inlineStr">
        <is>
          <t>Other</t>
        </is>
      </c>
      <c r="B16" s="6" t="n">
        <v>1004</v>
      </c>
      <c r="C16" s="6" t="n">
        <v>1368</v>
      </c>
      <c r="D16" s="6" t="n">
        <v>-42</v>
      </c>
    </row>
    <row r="17">
      <c r="A17" s="4" t="inlineStr">
        <is>
          <t>Total income tax expense (benefit)</t>
        </is>
      </c>
      <c r="B17" s="5" t="n">
        <v>1112</v>
      </c>
      <c r="C17" s="5" t="n">
        <v>47439</v>
      </c>
      <c r="D17" s="5" t="n">
        <v>-39793</v>
      </c>
    </row>
    <row r="18">
      <c r="A18" s="3" t="inlineStr">
        <is>
          <t>Income Tax Expense (Benefit), Percent</t>
        </is>
      </c>
      <c r="B18" s="4" t="inlineStr">
        <is>
          <t xml:space="preserve"> </t>
        </is>
      </c>
      <c r="C18" s="4" t="inlineStr">
        <is>
          <t xml:space="preserve"> </t>
        </is>
      </c>
      <c r="D18" s="4" t="inlineStr">
        <is>
          <t xml:space="preserve"> </t>
        </is>
      </c>
    </row>
    <row r="19">
      <c r="A19" s="4" t="inlineStr">
        <is>
          <t>Income taxes computed at federal statutory rate</t>
        </is>
      </c>
      <c r="B19" s="9" t="n">
        <v>0.21</v>
      </c>
      <c r="C19" s="9" t="n">
        <v>0.21</v>
      </c>
      <c r="D19" s="10" t="n">
        <v>0.208</v>
      </c>
    </row>
    <row r="20">
      <c r="A20" s="4" t="inlineStr">
        <is>
          <t>State and local taxes</t>
        </is>
      </c>
      <c r="B20" s="10" t="n">
        <v>0.042</v>
      </c>
      <c r="C20" s="9" t="n">
        <v>0.03</v>
      </c>
      <c r="D20" s="4" t="inlineStr">
        <is>
          <t>(1.10%)</t>
        </is>
      </c>
    </row>
    <row r="21">
      <c r="A21" s="4" t="inlineStr">
        <is>
          <t>Section 162(m) limitation</t>
        </is>
      </c>
      <c r="B21" s="4" t="inlineStr">
        <is>
          <t>(1.00%)</t>
        </is>
      </c>
      <c r="C21" s="9" t="n">
        <v>0</v>
      </c>
      <c r="D21" s="10" t="n">
        <v>0.08500000000000001</v>
      </c>
    </row>
    <row r="22">
      <c r="A22" s="4" t="inlineStr">
        <is>
          <t>Derivative gain / loss</t>
        </is>
      </c>
      <c r="B22" s="9" t="n">
        <v>0</v>
      </c>
      <c r="C22" s="10" t="n">
        <v>0.001</v>
      </c>
      <c r="D22" s="4" t="inlineStr">
        <is>
          <t>(26.10%)</t>
        </is>
      </c>
    </row>
    <row r="23">
      <c r="A23" s="4" t="inlineStr">
        <is>
          <t>Warrant gain / loss</t>
        </is>
      </c>
      <c r="B23" s="10" t="n">
        <v>0.001</v>
      </c>
      <c r="C23" s="9" t="n">
        <v>0</v>
      </c>
      <c r="D23" s="9" t="n">
        <v>0</v>
      </c>
    </row>
    <row r="24">
      <c r="A24" s="4" t="inlineStr">
        <is>
          <t>RSA windfall / shortfall</t>
        </is>
      </c>
      <c r="B24" s="4" t="inlineStr">
        <is>
          <t>(0.10%)</t>
        </is>
      </c>
      <c r="C24" s="9" t="n">
        <v>0</v>
      </c>
      <c r="D24" s="9" t="n">
        <v>0</v>
      </c>
    </row>
    <row r="25">
      <c r="A25" s="4" t="inlineStr">
        <is>
          <t>Permanent differences</t>
        </is>
      </c>
      <c r="B25" s="9" t="n">
        <v>0</v>
      </c>
      <c r="C25" s="9" t="n">
        <v>0</v>
      </c>
      <c r="D25" s="4" t="inlineStr">
        <is>
          <t>(0.60%)</t>
        </is>
      </c>
    </row>
    <row r="26">
      <c r="A26" s="4" t="inlineStr">
        <is>
          <t>Foreign taxes</t>
        </is>
      </c>
      <c r="B26" s="4" t="inlineStr">
        <is>
          <t>(0.50%)</t>
        </is>
      </c>
      <c r="C26" s="4" t="inlineStr">
        <is>
          <t>(1.20%)</t>
        </is>
      </c>
      <c r="D26" s="10" t="n">
        <v>0.032</v>
      </c>
    </row>
    <row r="27">
      <c r="A27" s="4" t="inlineStr">
        <is>
          <t>Earnings not subject to federal entity-level tax</t>
        </is>
      </c>
      <c r="B27" s="9" t="n">
        <v>0</v>
      </c>
      <c r="C27" s="9" t="n">
        <v>0</v>
      </c>
      <c r="D27" s="9" t="n">
        <v>0</v>
      </c>
    </row>
    <row r="28">
      <c r="A28" s="4" t="inlineStr">
        <is>
          <t>Change in valuation allowance</t>
        </is>
      </c>
      <c r="B28" s="4" t="inlineStr">
        <is>
          <t>(23.50%)</t>
        </is>
      </c>
      <c r="C28" s="4" t="inlineStr">
        <is>
          <t>(127.00%)</t>
        </is>
      </c>
      <c r="D28" s="4" t="inlineStr">
        <is>
          <t>(6.70%)</t>
        </is>
      </c>
    </row>
    <row r="29">
      <c r="A29" s="4" t="inlineStr">
        <is>
          <t>Effect of change in rate (state)</t>
        </is>
      </c>
      <c r="B29" s="4" t="inlineStr">
        <is>
          <t>(0.70%)</t>
        </is>
      </c>
      <c r="C29" s="4" t="inlineStr">
        <is>
          <t>(12.40%)</t>
        </is>
      </c>
      <c r="D29" s="9" t="n">
        <v>0</v>
      </c>
    </row>
    <row r="30">
      <c r="A30" s="4" t="inlineStr">
        <is>
          <t>Change in tax status</t>
        </is>
      </c>
      <c r="B30" s="9" t="n">
        <v>0</v>
      </c>
      <c r="C30" s="9" t="n">
        <v>0</v>
      </c>
      <c r="D30" s="4" t="inlineStr">
        <is>
          <t>(130.80%)</t>
        </is>
      </c>
    </row>
    <row r="31">
      <c r="A31" s="4" t="inlineStr">
        <is>
          <t>Other</t>
        </is>
      </c>
      <c r="B31" s="4" t="inlineStr">
        <is>
          <t>(0.70%)</t>
        </is>
      </c>
      <c r="C31" s="4" t="inlineStr">
        <is>
          <t>(3.50%)</t>
        </is>
      </c>
      <c r="D31" s="4" t="inlineStr">
        <is>
          <t>(0.10%)</t>
        </is>
      </c>
    </row>
    <row r="32">
      <c r="A32" s="4" t="inlineStr">
        <is>
          <t>Total income tax (benefit) expense percentage</t>
        </is>
      </c>
      <c r="B32" s="4" t="inlineStr">
        <is>
          <t>(0.80%)</t>
        </is>
      </c>
      <c r="C32" s="4" t="inlineStr">
        <is>
          <t>(120.00%)</t>
        </is>
      </c>
      <c r="D32" s="4" t="inlineStr">
        <is>
          <t>(133.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ransaction costs</t>
        </is>
      </c>
      <c r="B3" s="5" t="n">
        <v>1211</v>
      </c>
      <c r="C3" s="5" t="n">
        <v>1127</v>
      </c>
    </row>
    <row r="4">
      <c r="A4" s="4" t="inlineStr">
        <is>
          <t>Intangibles</t>
        </is>
      </c>
      <c r="B4" s="6" t="n">
        <v>35701</v>
      </c>
      <c r="C4" s="6" t="n">
        <v>33272</v>
      </c>
    </row>
    <row r="5">
      <c r="A5" s="4" t="inlineStr">
        <is>
          <t>Stock based compensation</t>
        </is>
      </c>
      <c r="B5" s="6" t="n">
        <v>1622</v>
      </c>
      <c r="C5" s="6" t="n">
        <v>643</v>
      </c>
    </row>
    <row r="6">
      <c r="A6" s="4" t="inlineStr">
        <is>
          <t>Accruals and reserves</t>
        </is>
      </c>
      <c r="B6" s="6" t="n">
        <v>874</v>
      </c>
      <c r="C6" s="6" t="n">
        <v>767</v>
      </c>
    </row>
    <row r="7">
      <c r="A7" s="4" t="inlineStr">
        <is>
          <t>Net operating loss carryforwards</t>
        </is>
      </c>
      <c r="B7" s="6" t="n">
        <v>45348</v>
      </c>
      <c r="C7" s="6" t="n">
        <v>15144</v>
      </c>
    </row>
    <row r="8">
      <c r="A8" s="4" t="inlineStr">
        <is>
          <t>Lease liabilities</t>
        </is>
      </c>
      <c r="B8" s="6" t="n">
        <v>4409</v>
      </c>
      <c r="C8" s="6" t="n">
        <v>2087</v>
      </c>
    </row>
    <row r="9">
      <c r="A9" s="4" t="inlineStr">
        <is>
          <t>Unrealized foreign currency exchange loss</t>
        </is>
      </c>
      <c r="B9" s="6" t="n">
        <v>14</v>
      </c>
      <c r="C9" s="6" t="n">
        <v>232</v>
      </c>
    </row>
    <row r="10">
      <c r="A10" s="4" t="inlineStr">
        <is>
          <t>Other</t>
        </is>
      </c>
      <c r="B10" s="6" t="n">
        <v>604</v>
      </c>
      <c r="C10" s="6" t="n">
        <v>318</v>
      </c>
    </row>
    <row r="11">
      <c r="A11" s="4" t="inlineStr">
        <is>
          <t>Gross deferred tax assets</t>
        </is>
      </c>
      <c r="B11" s="6" t="n">
        <v>89783</v>
      </c>
      <c r="C11" s="6" t="n">
        <v>53590</v>
      </c>
    </row>
    <row r="12">
      <c r="A12" s="4" t="inlineStr">
        <is>
          <t>Less valuation allowance</t>
        </is>
      </c>
      <c r="B12" s="6" t="n">
        <v>-83082</v>
      </c>
      <c r="C12" s="6" t="n">
        <v>-50136</v>
      </c>
    </row>
    <row r="13">
      <c r="A13" s="4" t="inlineStr">
        <is>
          <t>Total deferred tax assets</t>
        </is>
      </c>
      <c r="B13" s="6" t="n">
        <v>6701</v>
      </c>
      <c r="C13" s="6" t="n">
        <v>3454</v>
      </c>
    </row>
    <row r="14">
      <c r="A14" s="3" t="inlineStr">
        <is>
          <t>Deferred tax liabilities</t>
        </is>
      </c>
      <c r="B14" s="4" t="inlineStr">
        <is>
          <t xml:space="preserve"> </t>
        </is>
      </c>
      <c r="C14" s="4" t="inlineStr">
        <is>
          <t xml:space="preserve"> </t>
        </is>
      </c>
    </row>
    <row r="15">
      <c r="A15" s="4" t="inlineStr">
        <is>
          <t>Fixed assets</t>
        </is>
      </c>
      <c r="B15" s="6" t="n">
        <v>-2001</v>
      </c>
      <c r="C15" s="6" t="n">
        <v>-1042</v>
      </c>
    </row>
    <row r="16">
      <c r="A16" s="4" t="inlineStr">
        <is>
          <t>ROU asset</t>
        </is>
      </c>
      <c r="B16" s="6" t="n">
        <v>-4700</v>
      </c>
      <c r="C16" s="6" t="n">
        <v>-2067</v>
      </c>
    </row>
    <row r="17">
      <c r="A17" s="4" t="inlineStr">
        <is>
          <t>Other</t>
        </is>
      </c>
      <c r="B17" s="6" t="n">
        <v>0</v>
      </c>
      <c r="C17" s="6" t="n">
        <v>-79</v>
      </c>
    </row>
    <row r="18">
      <c r="A18" s="4" t="inlineStr">
        <is>
          <t>Total deferred tax liabilities</t>
        </is>
      </c>
      <c r="B18" s="6" t="n">
        <v>-6701</v>
      </c>
      <c r="C18" s="6" t="n">
        <v>-3188</v>
      </c>
    </row>
    <row r="19">
      <c r="A19" s="4" t="inlineStr">
        <is>
          <t>Net deferred tax assets</t>
        </is>
      </c>
      <c r="B19" s="5" t="n">
        <v>0</v>
      </c>
      <c r="C19" s="5" t="n">
        <v>2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debtedness - Summary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5" t="n">
        <v>36553</v>
      </c>
      <c r="C3" s="5" t="n">
        <v>6935</v>
      </c>
    </row>
    <row r="4">
      <c r="A4" s="4" t="inlineStr">
        <is>
          <t>Less current debt</t>
        </is>
      </c>
      <c r="B4" s="6" t="n">
        <v>-25370</v>
      </c>
      <c r="C4" s="6" t="n">
        <v>-6219</v>
      </c>
    </row>
    <row r="5">
      <c r="A5" s="4" t="inlineStr">
        <is>
          <t>Total long-term debt</t>
        </is>
      </c>
      <c r="B5" s="6" t="n">
        <v>11183</v>
      </c>
      <c r="C5" s="6" t="n">
        <v>716</v>
      </c>
    </row>
    <row r="6">
      <c r="A6" s="4" t="inlineStr">
        <is>
          <t>Notes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6239</v>
      </c>
      <c r="C8" s="6" t="n">
        <v>5735</v>
      </c>
    </row>
    <row r="9">
      <c r="A9" s="4" t="inlineStr">
        <is>
          <t>Notes payable to related par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10000</v>
      </c>
      <c r="C11" s="6" t="n">
        <v>0</v>
      </c>
    </row>
    <row r="12">
      <c r="A12" s="4" t="inlineStr">
        <is>
          <t>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20314</v>
      </c>
      <c r="C14" s="5" t="n">
        <v>12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W9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16"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1" customWidth="1" min="20" max="20"/>
    <col width="22" customWidth="1" min="21" max="21"/>
    <col width="22" customWidth="1" min="22" max="22"/>
    <col width="22" customWidth="1" min="23" max="23"/>
  </cols>
  <sheetData>
    <row r="1">
      <c r="A1" s="1" t="inlineStr">
        <is>
          <t>Indebtedness - Narrative (Details) $ in Thousands, € in Millions</t>
        </is>
      </c>
      <c r="C1" s="2" t="inlineStr">
        <is>
          <t>1 Months Ended</t>
        </is>
      </c>
      <c r="D1" s="2" t="inlineStr">
        <is>
          <t>3 Months Ended</t>
        </is>
      </c>
      <c r="E1" s="2" t="inlineStr">
        <is>
          <t>6 Months Ended</t>
        </is>
      </c>
      <c r="F1" s="2" t="inlineStr">
        <is>
          <t>9 Months Ended</t>
        </is>
      </c>
      <c r="G1" s="2" t="inlineStr">
        <is>
          <t>12 Months Ended</t>
        </is>
      </c>
      <c r="I1" s="2" t="inlineStr">
        <is>
          <t>15 Months Ended</t>
        </is>
      </c>
      <c r="J1" s="2" t="inlineStr">
        <is>
          <t>30 Months Ended</t>
        </is>
      </c>
    </row>
    <row r="2">
      <c r="B2" s="2" t="inlineStr">
        <is>
          <t>Aug. 05, 2022 USD ($)</t>
        </is>
      </c>
      <c r="C2" s="2" t="inlineStr">
        <is>
          <t>May 31, 2021 USD ($)</t>
        </is>
      </c>
      <c r="D2" s="2" t="inlineStr">
        <is>
          <t>Sep. 30, 2022 USD ($)</t>
        </is>
      </c>
      <c r="E2" s="2" t="inlineStr">
        <is>
          <t>Dec. 31, 2022 USD ($)</t>
        </is>
      </c>
      <c r="F2" s="2" t="inlineStr">
        <is>
          <t>Mar. 31, 2023 USD ($)</t>
        </is>
      </c>
      <c r="G2" s="2" t="inlineStr">
        <is>
          <t>Jun. 30, 2023 USD ($)</t>
        </is>
      </c>
      <c r="H2" s="2" t="inlineStr">
        <is>
          <t>Dec. 31, 2022 USD ($)</t>
        </is>
      </c>
      <c r="I2" s="2" t="inlineStr">
        <is>
          <t>Sep. 30, 2023 USD ($)</t>
        </is>
      </c>
      <c r="J2" s="2" t="inlineStr">
        <is>
          <t>Jun. 30, 2022</t>
        </is>
      </c>
      <c r="K2" s="2" t="inlineStr">
        <is>
          <t>Dec. 31, 2022 EUR (€)</t>
        </is>
      </c>
      <c r="L2" s="2" t="inlineStr">
        <is>
          <t>Dec. 29, 2022 USD ($)</t>
        </is>
      </c>
      <c r="M2" s="2" t="inlineStr">
        <is>
          <t>Nov. 23, 2022 USD ($)</t>
        </is>
      </c>
      <c r="N2" s="2" t="inlineStr">
        <is>
          <t>Aug. 31, 2022 USD ($)</t>
        </is>
      </c>
      <c r="O2" s="2" t="inlineStr">
        <is>
          <t>Aug. 04, 2022 USD ($)</t>
        </is>
      </c>
      <c r="P2" s="2" t="inlineStr">
        <is>
          <t>Apr. 30, 2022 EUR (€)</t>
        </is>
      </c>
      <c r="Q2" s="2" t="inlineStr">
        <is>
          <t>Dec. 31, 2021 USD ($)</t>
        </is>
      </c>
      <c r="R2" s="2" t="inlineStr">
        <is>
          <t>Dec. 31, 2021 EUR (€)</t>
        </is>
      </c>
      <c r="S2" s="2" t="inlineStr">
        <is>
          <t>Sep. 30, 2021 EUR (€)</t>
        </is>
      </c>
      <c r="T2" s="2" t="inlineStr">
        <is>
          <t>May 31, 2021 EUR (€)</t>
        </is>
      </c>
      <c r="U2" s="2" t="inlineStr">
        <is>
          <t>Mar. 31, 2021 EUR (€)</t>
        </is>
      </c>
      <c r="V2" s="2" t="inlineStr">
        <is>
          <t>Jan. 06, 2020 USD ($)</t>
        </is>
      </c>
      <c r="W2" s="2" t="inlineStr">
        <is>
          <t>Jan. 31, 200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Total debt</t>
        </is>
      </c>
      <c r="B4" s="4" t="inlineStr">
        <is>
          <t xml:space="preserve"> </t>
        </is>
      </c>
      <c r="C4" s="4" t="inlineStr">
        <is>
          <t xml:space="preserve"> </t>
        </is>
      </c>
      <c r="D4" s="4" t="inlineStr">
        <is>
          <t xml:space="preserve"> </t>
        </is>
      </c>
      <c r="E4" s="5" t="n">
        <v>36553</v>
      </c>
      <c r="F4" s="4" t="inlineStr">
        <is>
          <t xml:space="preserve"> </t>
        </is>
      </c>
      <c r="G4" s="4" t="inlineStr">
        <is>
          <t xml:space="preserve"> </t>
        </is>
      </c>
      <c r="H4" s="5" t="n">
        <v>3655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6935</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Total debt</t>
        </is>
      </c>
      <c r="B7" s="4" t="inlineStr">
        <is>
          <t xml:space="preserve"> </t>
        </is>
      </c>
      <c r="C7" s="4" t="inlineStr">
        <is>
          <t xml:space="preserve"> </t>
        </is>
      </c>
      <c r="D7" s="4" t="inlineStr">
        <is>
          <t xml:space="preserve"> </t>
        </is>
      </c>
      <c r="E7" s="6" t="n">
        <v>20314</v>
      </c>
      <c r="F7" s="4" t="inlineStr">
        <is>
          <t xml:space="preserve"> </t>
        </is>
      </c>
      <c r="G7" s="4" t="inlineStr">
        <is>
          <t xml:space="preserve"> </t>
        </is>
      </c>
      <c r="H7" s="6" t="n">
        <v>2031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2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otes payable to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Total debt</t>
        </is>
      </c>
      <c r="B10" s="4" t="inlineStr">
        <is>
          <t xml:space="preserve"> </t>
        </is>
      </c>
      <c r="C10" s="4" t="inlineStr">
        <is>
          <t xml:space="preserve"> </t>
        </is>
      </c>
      <c r="D10" s="4" t="inlineStr">
        <is>
          <t xml:space="preserve"> </t>
        </is>
      </c>
      <c r="E10" s="6" t="n">
        <v>10000</v>
      </c>
      <c r="F10" s="4" t="inlineStr">
        <is>
          <t xml:space="preserve"> </t>
        </is>
      </c>
      <c r="G10" s="4" t="inlineStr">
        <is>
          <t xml:space="preserve"> </t>
        </is>
      </c>
      <c r="H10" s="6" t="n">
        <v>1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otes payable to related parties | Salvatore Gallett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Total debt</t>
        </is>
      </c>
      <c r="B13" s="4" t="inlineStr">
        <is>
          <t xml:space="preserve"> </t>
        </is>
      </c>
      <c r="C13" s="4" t="inlineStr">
        <is>
          <t xml:space="preserve"> </t>
        </is>
      </c>
      <c r="D13" s="4" t="inlineStr">
        <is>
          <t xml:space="preserve"> </t>
        </is>
      </c>
      <c r="E13" s="5" t="n">
        <v>10000</v>
      </c>
      <c r="F13" s="4" t="inlineStr">
        <is>
          <t xml:space="preserve"> </t>
        </is>
      </c>
      <c r="G13" s="4" t="inlineStr">
        <is>
          <t xml:space="preserve"> </t>
        </is>
      </c>
      <c r="H13" s="5" t="n">
        <v>10000</v>
      </c>
      <c r="I13" s="4" t="inlineStr">
        <is>
          <t xml:space="preserve"> </t>
        </is>
      </c>
      <c r="J13" s="4" t="inlineStr">
        <is>
          <t xml:space="preserve"> </t>
        </is>
      </c>
      <c r="K13" s="4" t="inlineStr">
        <is>
          <t xml:space="preserve"> </t>
        </is>
      </c>
      <c r="L13" s="5" t="n">
        <v>5000</v>
      </c>
      <c r="M13" s="5" t="n">
        <v>5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otes payable to related parties | SOFR | Salvatore Gallett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nterest rate, per annum</t>
        </is>
      </c>
      <c r="B16" s="4" t="inlineStr">
        <is>
          <t xml:space="preserve"> </t>
        </is>
      </c>
      <c r="C16" s="4" t="inlineStr">
        <is>
          <t xml:space="preserve"> </t>
        </is>
      </c>
      <c r="D16" s="4" t="inlineStr">
        <is>
          <t xml:space="preserve"> </t>
        </is>
      </c>
      <c r="E16" s="9" t="n">
        <v>0.03</v>
      </c>
      <c r="F16" s="4" t="inlineStr">
        <is>
          <t xml:space="preserve"> </t>
        </is>
      </c>
      <c r="G16" s="4" t="inlineStr">
        <is>
          <t xml:space="preserve"> </t>
        </is>
      </c>
      <c r="H16" s="9" t="n">
        <v>0.03</v>
      </c>
      <c r="I16" s="4" t="inlineStr">
        <is>
          <t xml:space="preserve"> </t>
        </is>
      </c>
      <c r="J16" s="4" t="inlineStr">
        <is>
          <t xml:space="preserve"> </t>
        </is>
      </c>
      <c r="K16" s="9" t="n">
        <v>0.0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ttella Italy Line of Credit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Maximum borrowing capacity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3" t="n">
        <v>1.4</v>
      </c>
      <c r="T19" s="4" t="inlineStr">
        <is>
          <t xml:space="preserve"> </t>
        </is>
      </c>
      <c r="U19" s="4" t="inlineStr">
        <is>
          <t xml:space="preserve"> </t>
        </is>
      </c>
      <c r="V19" s="4" t="inlineStr">
        <is>
          <t xml:space="preserve"> </t>
        </is>
      </c>
      <c r="W19" s="4" t="inlineStr">
        <is>
          <t xml:space="preserve"> </t>
        </is>
      </c>
    </row>
    <row r="20">
      <c r="A20" s="4" t="inlineStr">
        <is>
          <t>Actual interest rate</t>
        </is>
      </c>
      <c r="B20" s="4" t="inlineStr">
        <is>
          <t xml:space="preserve"> </t>
        </is>
      </c>
      <c r="C20" s="4" t="inlineStr">
        <is>
          <t xml:space="preserve"> </t>
        </is>
      </c>
      <c r="D20" s="4" t="inlineStr">
        <is>
          <t xml:space="preserve"> </t>
        </is>
      </c>
      <c r="E20" s="10" t="n">
        <v>0.008500000000000001</v>
      </c>
      <c r="F20" s="4" t="inlineStr">
        <is>
          <t xml:space="preserve"> </t>
        </is>
      </c>
      <c r="G20" s="4" t="inlineStr">
        <is>
          <t xml:space="preserve"> </t>
        </is>
      </c>
      <c r="H20" s="10" t="n">
        <v>0.008500000000000001</v>
      </c>
      <c r="I20" s="4" t="inlineStr">
        <is>
          <t xml:space="preserve"> </t>
        </is>
      </c>
      <c r="J20" s="4" t="inlineStr">
        <is>
          <t xml:space="preserve"> </t>
        </is>
      </c>
      <c r="K20" s="10" t="n">
        <v>0.00850000000000000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redit facility fee, per ann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0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emaining borrowing capacity</t>
        </is>
      </c>
      <c r="B22" s="4" t="inlineStr">
        <is>
          <t xml:space="preserve"> </t>
        </is>
      </c>
      <c r="C22" s="4" t="inlineStr">
        <is>
          <t xml:space="preserve"> </t>
        </is>
      </c>
      <c r="D22" s="4" t="inlineStr">
        <is>
          <t xml:space="preserve"> </t>
        </is>
      </c>
      <c r="E22" s="5" t="n">
        <v>200</v>
      </c>
      <c r="F22" s="4" t="inlineStr">
        <is>
          <t xml:space="preserve"> </t>
        </is>
      </c>
      <c r="G22" s="4" t="inlineStr">
        <is>
          <t xml:space="preserve"> </t>
        </is>
      </c>
      <c r="H22" s="5" t="n">
        <v>200</v>
      </c>
      <c r="I22" s="4" t="inlineStr">
        <is>
          <t xml:space="preserve"> </t>
        </is>
      </c>
      <c r="J22" s="4" t="inlineStr">
        <is>
          <t xml:space="preserve"> </t>
        </is>
      </c>
      <c r="K22" s="13" t="n">
        <v>0.2</v>
      </c>
      <c r="L22" s="4" t="inlineStr">
        <is>
          <t xml:space="preserve"> </t>
        </is>
      </c>
      <c r="M22" s="4" t="inlineStr">
        <is>
          <t xml:space="preserve"> </t>
        </is>
      </c>
      <c r="N22" s="4" t="inlineStr">
        <is>
          <t xml:space="preserve"> </t>
        </is>
      </c>
      <c r="O22" s="4" t="inlineStr">
        <is>
          <t xml:space="preserve"> </t>
        </is>
      </c>
      <c r="P22" s="4" t="inlineStr">
        <is>
          <t xml:space="preserve"> </t>
        </is>
      </c>
      <c r="Q22" s="6" t="n">
        <v>500</v>
      </c>
      <c r="R22" s="13" t="n">
        <v>0.5</v>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otes payable | NMF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Minimum fixed charge coverage ratio</t>
        </is>
      </c>
      <c r="B25" s="4" t="inlineStr">
        <is>
          <t xml:space="preserve"> </t>
        </is>
      </c>
      <c r="C25" s="14" t="n">
        <v>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bt instrument, face amount</t>
        </is>
      </c>
      <c r="B26" s="4" t="inlineStr">
        <is>
          <t xml:space="preserve"> </t>
        </is>
      </c>
      <c r="C26" s="5" t="n">
        <v>29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Interest rate, per annum</t>
        </is>
      </c>
      <c r="B27" s="4" t="inlineStr">
        <is>
          <t xml:space="preserve"> </t>
        </is>
      </c>
      <c r="C27" s="10" t="n">
        <v>0.03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10" t="n">
        <v>0.038</v>
      </c>
      <c r="U27" s="4" t="inlineStr">
        <is>
          <t xml:space="preserve"> </t>
        </is>
      </c>
      <c r="V27" s="4" t="inlineStr">
        <is>
          <t xml:space="preserve"> </t>
        </is>
      </c>
      <c r="W27" s="4" t="inlineStr">
        <is>
          <t xml:space="preserve"> </t>
        </is>
      </c>
    </row>
    <row r="28">
      <c r="A28" s="4" t="inlineStr">
        <is>
          <t>Notes payable</t>
        </is>
      </c>
      <c r="B28" s="4" t="inlineStr">
        <is>
          <t xml:space="preserve"> </t>
        </is>
      </c>
      <c r="C28" s="4" t="inlineStr">
        <is>
          <t xml:space="preserve"> </t>
        </is>
      </c>
      <c r="D28" s="4" t="inlineStr">
        <is>
          <t xml:space="preserve"> </t>
        </is>
      </c>
      <c r="E28" s="5" t="n">
        <v>2700</v>
      </c>
      <c r="F28" s="4" t="inlineStr">
        <is>
          <t xml:space="preserve"> </t>
        </is>
      </c>
      <c r="G28" s="4" t="inlineStr">
        <is>
          <t xml:space="preserve"> </t>
        </is>
      </c>
      <c r="H28" s="6" t="n">
        <v>27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80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Funded Debt to EBITDA ratio, maximum threshold</t>
        </is>
      </c>
      <c r="B29" s="4" t="inlineStr">
        <is>
          <t xml:space="preserve"> </t>
        </is>
      </c>
      <c r="C29" s="6" t="n">
        <v>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Notes payable | Variable Interest Entity, Primary Benefic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Minimum fixed charge coverage ratio</t>
        </is>
      </c>
      <c r="B32" s="4" t="inlineStr">
        <is>
          <t xml:space="preserve"> </t>
        </is>
      </c>
      <c r="C32" s="4" t="inlineStr">
        <is>
          <t xml:space="preserve"> </t>
        </is>
      </c>
      <c r="D32" s="4" t="inlineStr">
        <is>
          <t xml:space="preserve"> </t>
        </is>
      </c>
      <c r="E32" s="14" t="n">
        <v>1.2</v>
      </c>
      <c r="F32" s="4" t="inlineStr">
        <is>
          <t xml:space="preserve"> </t>
        </is>
      </c>
      <c r="G32" s="4" t="inlineStr">
        <is>
          <t xml:space="preserve"> </t>
        </is>
      </c>
      <c r="H32" s="4" t="inlineStr">
        <is>
          <t xml:space="preserve"> </t>
        </is>
      </c>
      <c r="I32" s="4" t="inlineStr">
        <is>
          <t xml:space="preserve"> </t>
        </is>
      </c>
      <c r="J32" s="14" t="n">
        <v>1.2</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2100</v>
      </c>
      <c r="W33" s="4" t="inlineStr">
        <is>
          <t xml:space="preserve"> </t>
        </is>
      </c>
    </row>
    <row r="34">
      <c r="A34" s="4" t="inlineStr">
        <is>
          <t>Interest rate, per ann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10" t="n">
        <v>0.036</v>
      </c>
      <c r="W34" s="4" t="inlineStr">
        <is>
          <t xml:space="preserve"> </t>
        </is>
      </c>
    </row>
    <row r="35">
      <c r="A35" s="4" t="inlineStr">
        <is>
          <t>Notes payable</t>
        </is>
      </c>
      <c r="B35" s="4" t="inlineStr">
        <is>
          <t xml:space="preserve"> </t>
        </is>
      </c>
      <c r="C35" s="4" t="inlineStr">
        <is>
          <t xml:space="preserve"> </t>
        </is>
      </c>
      <c r="D35" s="4" t="inlineStr">
        <is>
          <t xml:space="preserve"> </t>
        </is>
      </c>
      <c r="E35" s="5" t="n">
        <v>1800</v>
      </c>
      <c r="F35" s="4" t="inlineStr">
        <is>
          <t xml:space="preserve"> </t>
        </is>
      </c>
      <c r="G35" s="4" t="inlineStr">
        <is>
          <t xml:space="preserve"> </t>
        </is>
      </c>
      <c r="H35" s="6" t="n">
        <v>18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9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May 2021 Promissory Note | Ittella Ital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ebt instrument, face am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15" t="n">
        <v>1</v>
      </c>
      <c r="U38" s="4" t="inlineStr">
        <is>
          <t xml:space="preserve"> </t>
        </is>
      </c>
      <c r="V38" s="4" t="inlineStr">
        <is>
          <t xml:space="preserve"> </t>
        </is>
      </c>
      <c r="W38" s="4" t="inlineStr">
        <is>
          <t xml:space="preserve"> </t>
        </is>
      </c>
    </row>
    <row r="39">
      <c r="A39" s="4" t="inlineStr">
        <is>
          <t>Interest rate, per annum</t>
        </is>
      </c>
      <c r="B39" s="4" t="inlineStr">
        <is>
          <t xml:space="preserve"> </t>
        </is>
      </c>
      <c r="C39" s="16" t="n">
        <v>0.0101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16" t="n">
        <v>0.01014</v>
      </c>
      <c r="U39" s="4" t="inlineStr">
        <is>
          <t xml:space="preserve"> </t>
        </is>
      </c>
      <c r="V39" s="4" t="inlineStr">
        <is>
          <t xml:space="preserve"> </t>
        </is>
      </c>
      <c r="W39" s="4" t="inlineStr">
        <is>
          <t xml:space="preserve"> </t>
        </is>
      </c>
    </row>
    <row r="40">
      <c r="A40" s="4" t="inlineStr">
        <is>
          <t>Notes payable</t>
        </is>
      </c>
      <c r="B40" s="4" t="inlineStr">
        <is>
          <t xml:space="preserve"> </t>
        </is>
      </c>
      <c r="C40" s="4" t="inlineStr">
        <is>
          <t xml:space="preserve"> </t>
        </is>
      </c>
      <c r="D40" s="4" t="inlineStr">
        <is>
          <t xml:space="preserve"> </t>
        </is>
      </c>
      <c r="E40" s="6" t="n">
        <v>700</v>
      </c>
      <c r="F40" s="4" t="inlineStr">
        <is>
          <t xml:space="preserve"> </t>
        </is>
      </c>
      <c r="G40" s="4" t="inlineStr">
        <is>
          <t xml:space="preserve"> </t>
        </is>
      </c>
      <c r="H40" s="6" t="n">
        <v>700</v>
      </c>
      <c r="I40" s="4" t="inlineStr">
        <is>
          <t xml:space="preserve"> </t>
        </is>
      </c>
      <c r="J40" s="4" t="inlineStr">
        <is>
          <t xml:space="preserve"> </t>
        </is>
      </c>
      <c r="K40" s="11" t="n">
        <v>0.6</v>
      </c>
      <c r="L40" s="4" t="inlineStr">
        <is>
          <t xml:space="preserve"> </t>
        </is>
      </c>
      <c r="M40" s="4" t="inlineStr">
        <is>
          <t xml:space="preserve"> </t>
        </is>
      </c>
      <c r="N40" s="4" t="inlineStr">
        <is>
          <t xml:space="preserve"> </t>
        </is>
      </c>
      <c r="O40" s="4" t="inlineStr">
        <is>
          <t xml:space="preserve"> </t>
        </is>
      </c>
      <c r="P40" s="4" t="inlineStr">
        <is>
          <t xml:space="preserve"> </t>
        </is>
      </c>
      <c r="Q40" s="5" t="n">
        <v>1000</v>
      </c>
      <c r="R40" s="13" t="n">
        <v>0.9</v>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May 2021 Promissory Note | Ittella Italy | Short-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otes payable</t>
        </is>
      </c>
      <c r="B43" s="4" t="inlineStr">
        <is>
          <t xml:space="preserve"> </t>
        </is>
      </c>
      <c r="C43" s="4" t="inlineStr">
        <is>
          <t xml:space="preserve"> </t>
        </is>
      </c>
      <c r="D43" s="4" t="inlineStr">
        <is>
          <t xml:space="preserve"> </t>
        </is>
      </c>
      <c r="E43" s="6" t="n">
        <v>300</v>
      </c>
      <c r="F43" s="4" t="inlineStr">
        <is>
          <t xml:space="preserve"> </t>
        </is>
      </c>
      <c r="G43" s="4" t="inlineStr">
        <is>
          <t xml:space="preserve"> </t>
        </is>
      </c>
      <c r="H43" s="6" t="n">
        <v>300</v>
      </c>
      <c r="I43" s="4" t="inlineStr">
        <is>
          <t xml:space="preserve"> </t>
        </is>
      </c>
      <c r="J43" s="4" t="inlineStr">
        <is>
          <t xml:space="preserve"> </t>
        </is>
      </c>
      <c r="K43" s="11" t="n">
        <v>0.2</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May 2021 Promissory Note | Ittella Italy | 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Notes payable</t>
        </is>
      </c>
      <c r="B46" s="4" t="inlineStr">
        <is>
          <t xml:space="preserve"> </t>
        </is>
      </c>
      <c r="C46" s="4" t="inlineStr">
        <is>
          <t xml:space="preserve"> </t>
        </is>
      </c>
      <c r="D46" s="4" t="inlineStr">
        <is>
          <t xml:space="preserve"> </t>
        </is>
      </c>
      <c r="E46" s="6" t="n">
        <v>400</v>
      </c>
      <c r="F46" s="4" t="inlineStr">
        <is>
          <t xml:space="preserve"> </t>
        </is>
      </c>
      <c r="G46" s="4" t="inlineStr">
        <is>
          <t xml:space="preserve"> </t>
        </is>
      </c>
      <c r="H46" s="6" t="n">
        <v>400</v>
      </c>
      <c r="I46" s="4" t="inlineStr">
        <is>
          <t xml:space="preserve"> </t>
        </is>
      </c>
      <c r="J46" s="4" t="inlineStr">
        <is>
          <t xml:space="preserve"> </t>
        </is>
      </c>
      <c r="K46" s="11" t="n">
        <v>0.4</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April 2022 Promissory Note | Ittella Ital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ebt instrument, face amoun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15" t="n">
        <v>1</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Interest rate, per ann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0" t="n">
        <v>0.019</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otes payable</t>
        </is>
      </c>
      <c r="B51" s="4" t="inlineStr">
        <is>
          <t xml:space="preserve"> </t>
        </is>
      </c>
      <c r="C51" s="4" t="inlineStr">
        <is>
          <t xml:space="preserve"> </t>
        </is>
      </c>
      <c r="D51" s="4" t="inlineStr">
        <is>
          <t xml:space="preserve"> </t>
        </is>
      </c>
      <c r="E51" s="6" t="n">
        <v>1100</v>
      </c>
      <c r="F51" s="4" t="inlineStr">
        <is>
          <t xml:space="preserve"> </t>
        </is>
      </c>
      <c r="G51" s="4" t="inlineStr">
        <is>
          <t xml:space="preserve"> </t>
        </is>
      </c>
      <c r="H51" s="6" t="n">
        <v>1100</v>
      </c>
      <c r="I51" s="4" t="inlineStr">
        <is>
          <t xml:space="preserve"> </t>
        </is>
      </c>
      <c r="J51" s="4" t="inlineStr">
        <is>
          <t xml:space="preserve"> </t>
        </is>
      </c>
      <c r="K51" s="6" t="n">
        <v>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April 2022 Promissory Note | Ittella Italy | Short-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Notes payable</t>
        </is>
      </c>
      <c r="B54" s="4" t="inlineStr">
        <is>
          <t xml:space="preserve"> </t>
        </is>
      </c>
      <c r="C54" s="4" t="inlineStr">
        <is>
          <t xml:space="preserve"> </t>
        </is>
      </c>
      <c r="D54" s="4" t="inlineStr">
        <is>
          <t xml:space="preserve"> </t>
        </is>
      </c>
      <c r="E54" s="6" t="n">
        <v>300</v>
      </c>
      <c r="F54" s="4" t="inlineStr">
        <is>
          <t xml:space="preserve"> </t>
        </is>
      </c>
      <c r="G54" s="4" t="inlineStr">
        <is>
          <t xml:space="preserve"> </t>
        </is>
      </c>
      <c r="H54" s="6" t="n">
        <v>300</v>
      </c>
      <c r="I54" s="4" t="inlineStr">
        <is>
          <t xml:space="preserve"> </t>
        </is>
      </c>
      <c r="J54" s="4" t="inlineStr">
        <is>
          <t xml:space="preserve"> </t>
        </is>
      </c>
      <c r="K54" s="11" t="n">
        <v>0.3</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April 2022 Promissory Note | Ittella Italy | 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otes payable</t>
        </is>
      </c>
      <c r="B57" s="4" t="inlineStr">
        <is>
          <t xml:space="preserve"> </t>
        </is>
      </c>
      <c r="C57" s="4" t="inlineStr">
        <is>
          <t xml:space="preserve"> </t>
        </is>
      </c>
      <c r="D57" s="4" t="inlineStr">
        <is>
          <t xml:space="preserve"> </t>
        </is>
      </c>
      <c r="E57" s="5" t="n">
        <v>800</v>
      </c>
      <c r="F57" s="4" t="inlineStr">
        <is>
          <t xml:space="preserve"> </t>
        </is>
      </c>
      <c r="G57" s="4" t="inlineStr">
        <is>
          <t xml:space="preserve"> </t>
        </is>
      </c>
      <c r="H57" s="5" t="n">
        <v>800</v>
      </c>
      <c r="I57" s="4" t="inlineStr">
        <is>
          <t xml:space="preserve"> </t>
        </is>
      </c>
      <c r="J57" s="4" t="inlineStr">
        <is>
          <t xml:space="preserve"> </t>
        </is>
      </c>
      <c r="K57" s="13" t="n">
        <v>0.7</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Revolving credit facilities | Credit Facility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25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Maximum borrowing capacity as a percent of net accounts receivable</t>
        </is>
      </c>
      <c r="B61" s="4" t="inlineStr">
        <is>
          <t xml:space="preserve"> </t>
        </is>
      </c>
      <c r="C61" s="4" t="inlineStr">
        <is>
          <t xml:space="preserve"> </t>
        </is>
      </c>
      <c r="D61" s="4" t="inlineStr">
        <is>
          <t xml:space="preserve"> </t>
        </is>
      </c>
      <c r="E61" s="9" t="n">
        <v>0.9</v>
      </c>
      <c r="F61" s="4" t="inlineStr">
        <is>
          <t xml:space="preserve"> </t>
        </is>
      </c>
      <c r="G61" s="4" t="inlineStr">
        <is>
          <t xml:space="preserve"> </t>
        </is>
      </c>
      <c r="H61" s="9" t="n">
        <v>0.9</v>
      </c>
      <c r="I61" s="4" t="inlineStr">
        <is>
          <t xml:space="preserve"> </t>
        </is>
      </c>
      <c r="J61" s="4" t="inlineStr">
        <is>
          <t xml:space="preserve"> </t>
        </is>
      </c>
      <c r="K61" s="9" t="n">
        <v>0.9</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Maximum borrowing capacity as percent of net inventory</t>
        </is>
      </c>
      <c r="B62" s="4" t="inlineStr">
        <is>
          <t xml:space="preserve"> </t>
        </is>
      </c>
      <c r="C62" s="4" t="inlineStr">
        <is>
          <t xml:space="preserve"> </t>
        </is>
      </c>
      <c r="D62" s="4" t="inlineStr">
        <is>
          <t xml:space="preserve"> </t>
        </is>
      </c>
      <c r="E62" s="9" t="n">
        <v>0.5</v>
      </c>
      <c r="F62" s="4" t="inlineStr">
        <is>
          <t xml:space="preserve"> </t>
        </is>
      </c>
      <c r="G62" s="4" t="inlineStr">
        <is>
          <t xml:space="preserve"> </t>
        </is>
      </c>
      <c r="H62" s="9" t="n">
        <v>0.5</v>
      </c>
      <c r="I62" s="4" t="inlineStr">
        <is>
          <t xml:space="preserve"> </t>
        </is>
      </c>
      <c r="J62" s="4" t="inlineStr">
        <is>
          <t xml:space="preserve"> </t>
        </is>
      </c>
      <c r="K62" s="9" t="n">
        <v>0.5</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Maximum borrowing capacity as percent of net in-transit inventory</t>
        </is>
      </c>
      <c r="B63" s="4" t="inlineStr">
        <is>
          <t xml:space="preserve"> </t>
        </is>
      </c>
      <c r="C63" s="4" t="inlineStr">
        <is>
          <t xml:space="preserve"> </t>
        </is>
      </c>
      <c r="D63" s="4" t="inlineStr">
        <is>
          <t xml:space="preserve"> </t>
        </is>
      </c>
      <c r="E63" s="9" t="n">
        <v>0.45</v>
      </c>
      <c r="F63" s="4" t="inlineStr">
        <is>
          <t xml:space="preserve"> </t>
        </is>
      </c>
      <c r="G63" s="4" t="inlineStr">
        <is>
          <t xml:space="preserve"> </t>
        </is>
      </c>
      <c r="H63" s="9" t="n">
        <v>0.45</v>
      </c>
      <c r="I63" s="4" t="inlineStr">
        <is>
          <t xml:space="preserve"> </t>
        </is>
      </c>
      <c r="J63" s="4" t="inlineStr">
        <is>
          <t xml:space="preserve"> </t>
        </is>
      </c>
      <c r="K63" s="9" t="n">
        <v>0.4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Maximum borrowing capacity, aggregate amount of revolving loans outstanding</t>
        </is>
      </c>
      <c r="B64" s="4" t="inlineStr">
        <is>
          <t xml:space="preserve"> </t>
        </is>
      </c>
      <c r="C64" s="4" t="inlineStr">
        <is>
          <t xml:space="preserve"> </t>
        </is>
      </c>
      <c r="D64" s="4" t="inlineStr">
        <is>
          <t xml:space="preserve"> </t>
        </is>
      </c>
      <c r="E64" s="5" t="n">
        <v>10000</v>
      </c>
      <c r="F64" s="4" t="inlineStr">
        <is>
          <t xml:space="preserve"> </t>
        </is>
      </c>
      <c r="G64" s="4" t="inlineStr">
        <is>
          <t xml:space="preserve"> </t>
        </is>
      </c>
      <c r="H64" s="5" t="n">
        <v>1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Maximum borrowing capacity as percent of aggregate amount of revolving loans outstanding</t>
        </is>
      </c>
      <c r="B65" s="4" t="inlineStr">
        <is>
          <t xml:space="preserve"> </t>
        </is>
      </c>
      <c r="C65" s="4" t="inlineStr">
        <is>
          <t xml:space="preserve"> </t>
        </is>
      </c>
      <c r="D65" s="4" t="inlineStr">
        <is>
          <t xml:space="preserve"> </t>
        </is>
      </c>
      <c r="E65" s="9" t="n">
        <v>0.5</v>
      </c>
      <c r="F65" s="4" t="inlineStr">
        <is>
          <t xml:space="preserve"> </t>
        </is>
      </c>
      <c r="G65" s="4" t="inlineStr">
        <is>
          <t xml:space="preserve"> </t>
        </is>
      </c>
      <c r="H65" s="9" t="n">
        <v>0.5</v>
      </c>
      <c r="I65" s="4" t="inlineStr">
        <is>
          <t xml:space="preserve"> </t>
        </is>
      </c>
      <c r="J65" s="4" t="inlineStr">
        <is>
          <t xml:space="preserve"> </t>
        </is>
      </c>
      <c r="K65" s="9" t="n">
        <v>0.5</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Minimum required liquid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Maximum liquidity threshold for trigger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Actual interest rate</t>
        </is>
      </c>
      <c r="B68" s="4" t="inlineStr">
        <is>
          <t xml:space="preserve"> </t>
        </is>
      </c>
      <c r="C68" s="4" t="inlineStr">
        <is>
          <t xml:space="preserve"> </t>
        </is>
      </c>
      <c r="D68" s="4" t="inlineStr">
        <is>
          <t xml:space="preserve"> </t>
        </is>
      </c>
      <c r="E68" s="10" t="n">
        <v>0.0636</v>
      </c>
      <c r="F68" s="4" t="inlineStr">
        <is>
          <t xml:space="preserve"> </t>
        </is>
      </c>
      <c r="G68" s="4" t="inlineStr">
        <is>
          <t xml:space="preserve"> </t>
        </is>
      </c>
      <c r="H68" s="10" t="n">
        <v>0.0636</v>
      </c>
      <c r="I68" s="4" t="inlineStr">
        <is>
          <t xml:space="preserve"> </t>
        </is>
      </c>
      <c r="J68" s="4" t="inlineStr">
        <is>
          <t xml:space="preserve"> </t>
        </is>
      </c>
      <c r="K68" s="10" t="n">
        <v>0.0636</v>
      </c>
      <c r="L68" s="4" t="inlineStr">
        <is>
          <t xml:space="preserve"> </t>
        </is>
      </c>
      <c r="M68" s="4" t="inlineStr">
        <is>
          <t xml:space="preserve"> </t>
        </is>
      </c>
      <c r="N68" s="4" t="inlineStr">
        <is>
          <t xml:space="preserve"> </t>
        </is>
      </c>
      <c r="O68" s="4" t="inlineStr">
        <is>
          <t xml:space="preserve"> </t>
        </is>
      </c>
      <c r="P68" s="4" t="inlineStr">
        <is>
          <t xml:space="preserve"> </t>
        </is>
      </c>
      <c r="Q68" s="10" t="n">
        <v>0.0425</v>
      </c>
      <c r="R68" s="10" t="n">
        <v>0.0425</v>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Borrowing capacity reserved for subfacility</t>
        </is>
      </c>
      <c r="B69" s="4" t="inlineStr">
        <is>
          <t xml:space="preserve"> </t>
        </is>
      </c>
      <c r="C69" s="4" t="inlineStr">
        <is>
          <t xml:space="preserve"> </t>
        </is>
      </c>
      <c r="D69" s="4" t="inlineStr">
        <is>
          <t xml:space="preserve"> </t>
        </is>
      </c>
      <c r="E69" s="5" t="n">
        <v>19500</v>
      </c>
      <c r="F69" s="4" t="inlineStr">
        <is>
          <t xml:space="preserve"> </t>
        </is>
      </c>
      <c r="G69" s="4" t="inlineStr">
        <is>
          <t xml:space="preserve"> </t>
        </is>
      </c>
      <c r="H69" s="5" t="n">
        <v>195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Revolving credit facilities | Credit Facility | Line of credit | Salvatore Gallett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5" t="n">
        <v>1200</v>
      </c>
    </row>
    <row r="73">
      <c r="A73" s="4" t="inlineStr">
        <is>
          <t>Total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Revolving credit facilities | Credit Facility | Line of credit |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Basis spread on variabl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0.03</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Revolving credit facilities | Credit Facility, First Amendment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Maximum borrowing capacity</t>
        </is>
      </c>
      <c r="B79" s="5" t="n">
        <v>4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400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Maximum borrowing capacity as a percent of net accounts receivable</t>
        </is>
      </c>
      <c r="B80" s="9" t="n">
        <v>0.8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Maximum borrowing capacity as percent of net inventory</t>
        </is>
      </c>
      <c r="B81" s="9" t="n">
        <v>0.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Maximum borrowing capacity, aggregate amount of revolving loans outstanding</t>
        </is>
      </c>
      <c r="B82" s="5" t="n">
        <v>2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ebt instrument, term</t>
        </is>
      </c>
      <c r="B83" s="4" t="inlineStr">
        <is>
          <t>3 yea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Required minimum negative EBITDA threshold</t>
        </is>
      </c>
      <c r="B84" s="4" t="inlineStr">
        <is>
          <t xml:space="preserve"> </t>
        </is>
      </c>
      <c r="C84" s="4" t="inlineStr">
        <is>
          <t xml:space="preserve"> </t>
        </is>
      </c>
      <c r="D84" s="5" t="n">
        <v>20000</v>
      </c>
      <c r="E84" s="5" t="n">
        <v>3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Minimum fixed charge coverage ratio</t>
        </is>
      </c>
      <c r="B85" s="6" t="n">
        <v>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Revolving credit facilities | Credit Facility, First Amendment | Line of credit | Foreca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Required minimum negative EBITDA threshold</t>
        </is>
      </c>
      <c r="B88" s="4" t="inlineStr">
        <is>
          <t xml:space="preserve"> </t>
        </is>
      </c>
      <c r="C88" s="4" t="inlineStr">
        <is>
          <t xml:space="preserve"> </t>
        </is>
      </c>
      <c r="D88" s="4" t="inlineStr">
        <is>
          <t xml:space="preserve"> </t>
        </is>
      </c>
      <c r="E88" s="4" t="inlineStr">
        <is>
          <t xml:space="preserve"> </t>
        </is>
      </c>
      <c r="F88" s="5" t="n">
        <v>35000</v>
      </c>
      <c r="G88" s="5" t="n">
        <v>40000</v>
      </c>
      <c r="H88" s="4" t="inlineStr">
        <is>
          <t xml:space="preserve"> </t>
        </is>
      </c>
      <c r="I88" s="5" t="n">
        <v>4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Revolving credit facilities | Ittella Italy Credit Facility | Line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Maximum borrowing capacity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13" t="n">
        <v>0.6</v>
      </c>
      <c r="V91" s="4" t="inlineStr">
        <is>
          <t xml:space="preserve"> </t>
        </is>
      </c>
      <c r="W91" s="4" t="inlineStr">
        <is>
          <t xml:space="preserve"> </t>
        </is>
      </c>
    </row>
    <row r="92">
      <c r="A92" s="4" t="inlineStr">
        <is>
          <t>Actual interest rate</t>
        </is>
      </c>
      <c r="B92" s="4" t="inlineStr">
        <is>
          <t xml:space="preserve"> </t>
        </is>
      </c>
      <c r="C92" s="4" t="inlineStr">
        <is>
          <t xml:space="preserve"> </t>
        </is>
      </c>
      <c r="D92" s="4" t="inlineStr">
        <is>
          <t xml:space="preserve"> </t>
        </is>
      </c>
      <c r="E92" s="10" t="n">
        <v>0.015</v>
      </c>
      <c r="F92" s="4" t="inlineStr">
        <is>
          <t xml:space="preserve"> </t>
        </is>
      </c>
      <c r="G92" s="4" t="inlineStr">
        <is>
          <t xml:space="preserve"> </t>
        </is>
      </c>
      <c r="H92" s="10" t="n">
        <v>0.015</v>
      </c>
      <c r="I92" s="4" t="inlineStr">
        <is>
          <t xml:space="preserve"> </t>
        </is>
      </c>
      <c r="J92" s="4" t="inlineStr">
        <is>
          <t xml:space="preserve"> </t>
        </is>
      </c>
      <c r="K92" s="10" t="n">
        <v>0.015</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Credit facility fee, per ann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0" t="n">
        <v>0.004</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Remaining borrowing capacity</t>
        </is>
      </c>
      <c r="B94" s="4" t="inlineStr">
        <is>
          <t xml:space="preserve"> </t>
        </is>
      </c>
      <c r="C94" s="4" t="inlineStr">
        <is>
          <t xml:space="preserve"> </t>
        </is>
      </c>
      <c r="D94" s="4" t="inlineStr">
        <is>
          <t xml:space="preserve"> </t>
        </is>
      </c>
      <c r="E94" s="5" t="n">
        <v>600</v>
      </c>
      <c r="F94" s="4" t="inlineStr">
        <is>
          <t xml:space="preserve"> </t>
        </is>
      </c>
      <c r="G94" s="4" t="inlineStr">
        <is>
          <t xml:space="preserve"> </t>
        </is>
      </c>
      <c r="H94" s="5" t="n">
        <v>600</v>
      </c>
      <c r="I94" s="4" t="inlineStr">
        <is>
          <t xml:space="preserve"> </t>
        </is>
      </c>
      <c r="J94" s="4" t="inlineStr">
        <is>
          <t xml:space="preserve"> </t>
        </is>
      </c>
      <c r="K94" s="13" t="n">
        <v>0.6</v>
      </c>
      <c r="L94" s="4" t="inlineStr">
        <is>
          <t xml:space="preserve"> </t>
        </is>
      </c>
      <c r="M94" s="4" t="inlineStr">
        <is>
          <t xml:space="preserve"> </t>
        </is>
      </c>
      <c r="N94" s="4" t="inlineStr">
        <is>
          <t xml:space="preserve"> </t>
        </is>
      </c>
      <c r="O94" s="4" t="inlineStr">
        <is>
          <t xml:space="preserve"> </t>
        </is>
      </c>
      <c r="P94" s="4" t="inlineStr">
        <is>
          <t xml:space="preserve"> </t>
        </is>
      </c>
      <c r="Q94" s="5" t="n">
        <v>700</v>
      </c>
      <c r="R94" s="13" t="n">
        <v>0.6</v>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Letter of Credit | Credit Facility | Line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Maximum borrowing capacity</t>
        </is>
      </c>
      <c r="B97" s="4" t="inlineStr">
        <is>
          <t xml:space="preserve"> </t>
        </is>
      </c>
      <c r="C97" s="4" t="inlineStr">
        <is>
          <t xml:space="preserve"> </t>
        </is>
      </c>
      <c r="D97" s="4" t="inlineStr">
        <is>
          <t xml:space="preserve"> </t>
        </is>
      </c>
      <c r="E97" s="6" t="n">
        <v>1000</v>
      </c>
      <c r="F97" s="4" t="inlineStr">
        <is>
          <t xml:space="preserve"> </t>
        </is>
      </c>
      <c r="G97" s="4" t="inlineStr">
        <is>
          <t xml:space="preserve"> </t>
        </is>
      </c>
      <c r="H97" s="6" t="n">
        <v>1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Borrowing capacity reserved for subfacility</t>
        </is>
      </c>
      <c r="B98" s="4" t="inlineStr">
        <is>
          <t xml:space="preserve"> </t>
        </is>
      </c>
      <c r="C98" s="4" t="inlineStr">
        <is>
          <t xml:space="preserve"> </t>
        </is>
      </c>
      <c r="D98" s="4" t="inlineStr">
        <is>
          <t xml:space="preserve"> </t>
        </is>
      </c>
      <c r="E98" s="5" t="n">
        <v>600</v>
      </c>
      <c r="F98" s="4" t="inlineStr">
        <is>
          <t xml:space="preserve"> </t>
        </is>
      </c>
      <c r="G98" s="4" t="inlineStr">
        <is>
          <t xml:space="preserve"> </t>
        </is>
      </c>
      <c r="H98" s="5" t="n">
        <v>6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Credit facility fee, per ann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9" t="n">
        <v>0.01</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sheetData>
  <mergeCells count="3">
    <mergeCell ref="A1:A2"/>
    <mergeCell ref="G1:H1"/>
    <mergeCell ref="Q1:R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debtedness - Schedule of Future Minimum Principal Payments Due on Debt (Details) $ in Thousands</t>
        </is>
      </c>
      <c r="B1" s="2" t="inlineStr">
        <is>
          <t>Dec. 31, 2022 USD ($)</t>
        </is>
      </c>
    </row>
    <row r="2">
      <c r="A2" s="3" t="inlineStr">
        <is>
          <t>Debt Disclosure [Abstract]</t>
        </is>
      </c>
      <c r="B2" s="4" t="inlineStr">
        <is>
          <t xml:space="preserve"> </t>
        </is>
      </c>
    </row>
    <row r="3">
      <c r="A3" s="4" t="inlineStr">
        <is>
          <t>Remainder of 2023</t>
        </is>
      </c>
      <c r="B3" s="5" t="n">
        <v>5056</v>
      </c>
    </row>
    <row r="4">
      <c r="A4" s="4" t="inlineStr">
        <is>
          <t>2024</t>
        </is>
      </c>
      <c r="B4" s="6" t="n">
        <v>575</v>
      </c>
    </row>
    <row r="5">
      <c r="A5" s="4" t="inlineStr">
        <is>
          <t>2025</t>
        </is>
      </c>
      <c r="B5" s="6" t="n">
        <v>10447</v>
      </c>
    </row>
    <row r="6">
      <c r="A6" s="4" t="inlineStr">
        <is>
          <t>2026</t>
        </is>
      </c>
      <c r="B6" s="6" t="n">
        <v>161</v>
      </c>
    </row>
    <row r="7">
      <c r="A7" s="4" t="inlineStr">
        <is>
          <t>2027</t>
        </is>
      </c>
      <c r="B7" s="6" t="n">
        <v>0</v>
      </c>
    </row>
    <row r="8">
      <c r="A8" s="4" t="inlineStr">
        <is>
          <t>Thereafter</t>
        </is>
      </c>
      <c r="B8" s="6" t="n">
        <v>0</v>
      </c>
    </row>
    <row r="9">
      <c r="A9" s="4" t="inlineStr">
        <is>
          <t>Total</t>
        </is>
      </c>
      <c r="B9" s="5" t="n">
        <v>162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ly Issued Accounting Pronouncements</t>
        </is>
      </c>
      <c r="B4" s="4" t="inlineStr">
        <is>
          <t>2. RECENTLY ISSUED ACCOUNTING PRONOUNCEMENTS Recently issued and adopted accounting pronouncements In June 2016, the FASB issued Accounting Standard Update (“ASU”) No. 2016-13, Financial Instruments - Credit Losses , which modifies the measurement of expected credit losses of certain financial instruments. The Company will be required to use a forward-looking expected credit loss model for accounts receivables, loans, and other financial instruments. The Company adopted the new standard on January 1, 2022. The adoption of this standard did not have a material impact on the Company’s consolidated financial statements. In August 2020, FASB issued ASU No. 2020-06, Debt—Debt with Conversion and Other Options (Subtopic 470-20) and Derivatives and Hedging— Contracts in Entity’s Own Equity (Subtopic 815-40): Accounting for Convertible Instruments and Contracts in an Entity’s Own Equity (“ASU 2020-06”), which simplifies the accounting for convertible instruments. ASU 2020-06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ASU 2020-06 is effective for fiscal years beginning after December 15, 2021, including interim periods within those fiscal years. The Company adopted the new standard on January 1, 2022. The adoption of this standard did not have a material impact on the Company’s consolidated financial statements and related disclosures. Recently issued but not yet adopted accounting pronounc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ASC 606. At the acquisition date, the acquirer applies the revenue model as if it had originated the acquired contracts. ASU 2021-08 is effective for annual periods beginning after December 15, 2022, including interim periods within those fiscal years. Adoption of ASU 2021-08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is currently evaluating the impact of ASU 2021-08 on its consolidated financial statements and does not expect adoption to have a material impact on the Company’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 Narrative (Details) - USD ($) $ / shares in Units, $ in Thousands</t>
        </is>
      </c>
      <c r="B1" s="2" t="inlineStr">
        <is>
          <t>1 Months Ended</t>
        </is>
      </c>
      <c r="C1" s="2" t="inlineStr">
        <is>
          <t>12 Months Ended</t>
        </is>
      </c>
    </row>
    <row r="2">
      <c r="B2" s="2" t="inlineStr">
        <is>
          <t>Aug. 31, 2018</t>
        </is>
      </c>
      <c r="C2" s="2" t="inlineStr">
        <is>
          <t>Dec. 31, 2022</t>
        </is>
      </c>
      <c r="D2" s="2" t="inlineStr">
        <is>
          <t>Dec. 31, 2021</t>
        </is>
      </c>
      <c r="E2" s="2" t="inlineStr">
        <is>
          <t>Dec. 31, 2020</t>
        </is>
      </c>
      <c r="F2" s="2" t="inlineStr">
        <is>
          <t>Oct. 15,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4" t="inlineStr">
        <is>
          <t xml:space="preserve"> </t>
        </is>
      </c>
      <c r="C4" s="6" t="n">
        <v>10000000</v>
      </c>
      <c r="D4" s="6" t="n">
        <v>10000000</v>
      </c>
      <c r="E4" s="4" t="inlineStr">
        <is>
          <t xml:space="preserve"> </t>
        </is>
      </c>
      <c r="F4" s="4" t="inlineStr">
        <is>
          <t xml:space="preserve"> </t>
        </is>
      </c>
    </row>
    <row r="5">
      <c r="A5" s="4" t="inlineStr">
        <is>
          <t>Preferred stock, par value (in dollars per share)</t>
        </is>
      </c>
      <c r="B5" s="4" t="inlineStr">
        <is>
          <t xml:space="preserve"> </t>
        </is>
      </c>
      <c r="C5" s="7" t="n">
        <v>0.0001</v>
      </c>
      <c r="D5" s="7" t="n">
        <v>0.0001</v>
      </c>
      <c r="E5" s="4" t="inlineStr">
        <is>
          <t xml:space="preserve"> </t>
        </is>
      </c>
      <c r="F5" s="4" t="inlineStr">
        <is>
          <t xml:space="preserve"> </t>
        </is>
      </c>
    </row>
    <row r="6">
      <c r="A6" s="4" t="inlineStr">
        <is>
          <t>Preferred stock, outstanding (in shares)</t>
        </is>
      </c>
      <c r="B6" s="4" t="inlineStr">
        <is>
          <t xml:space="preserve"> </t>
        </is>
      </c>
      <c r="C6" s="6" t="n">
        <v>0</v>
      </c>
      <c r="D6" s="6" t="n">
        <v>0</v>
      </c>
      <c r="E6" s="4" t="inlineStr">
        <is>
          <t xml:space="preserve"> </t>
        </is>
      </c>
      <c r="F6" s="4" t="inlineStr">
        <is>
          <t xml:space="preserve"> </t>
        </is>
      </c>
    </row>
    <row r="7">
      <c r="A7" s="4" t="inlineStr">
        <is>
          <t>Preferred stock, issued (in shares)</t>
        </is>
      </c>
      <c r="B7" s="4" t="inlineStr">
        <is>
          <t xml:space="preserve"> </t>
        </is>
      </c>
      <c r="C7" s="6" t="n">
        <v>0</v>
      </c>
      <c r="D7" s="6" t="n">
        <v>0</v>
      </c>
      <c r="E7" s="4" t="inlineStr">
        <is>
          <t xml:space="preserve"> </t>
        </is>
      </c>
      <c r="F7" s="4" t="inlineStr">
        <is>
          <t xml:space="preserve"> </t>
        </is>
      </c>
    </row>
    <row r="8">
      <c r="A8" s="4" t="inlineStr">
        <is>
          <t>Common stock, authorized (in shares)</t>
        </is>
      </c>
      <c r="B8" s="4" t="inlineStr">
        <is>
          <t xml:space="preserve"> </t>
        </is>
      </c>
      <c r="C8" s="6" t="n">
        <v>1000000000</v>
      </c>
      <c r="D8" s="6" t="n">
        <v>1000000000</v>
      </c>
      <c r="E8" s="4" t="inlineStr">
        <is>
          <t xml:space="preserve"> </t>
        </is>
      </c>
      <c r="F8" s="4" t="inlineStr">
        <is>
          <t xml:space="preserve"> </t>
        </is>
      </c>
    </row>
    <row r="9">
      <c r="A9" s="4" t="inlineStr">
        <is>
          <t>Common stock, par value (in dollars per share)</t>
        </is>
      </c>
      <c r="B9" s="4" t="inlineStr">
        <is>
          <t xml:space="preserve"> </t>
        </is>
      </c>
      <c r="C9" s="7" t="n">
        <v>0.0001</v>
      </c>
      <c r="D9" s="7" t="n">
        <v>0.0001</v>
      </c>
      <c r="E9" s="4" t="inlineStr">
        <is>
          <t xml:space="preserve"> </t>
        </is>
      </c>
      <c r="F9" s="4" t="inlineStr">
        <is>
          <t xml:space="preserve"> </t>
        </is>
      </c>
    </row>
    <row r="10">
      <c r="A10" s="4" t="inlineStr">
        <is>
          <t>Common stock, outstanding (in shares)</t>
        </is>
      </c>
      <c r="B10" s="4" t="inlineStr">
        <is>
          <t xml:space="preserve"> </t>
        </is>
      </c>
      <c r="C10" s="6" t="n">
        <v>83658357</v>
      </c>
      <c r="D10" s="6" t="n">
        <v>82237813</v>
      </c>
      <c r="E10" s="4" t="inlineStr">
        <is>
          <t xml:space="preserve"> </t>
        </is>
      </c>
      <c r="F10" s="4" t="inlineStr">
        <is>
          <t xml:space="preserve"> </t>
        </is>
      </c>
    </row>
    <row r="11">
      <c r="A11" s="4" t="inlineStr">
        <is>
          <t>Common stock, issued (in shares)</t>
        </is>
      </c>
      <c r="B11" s="4" t="inlineStr">
        <is>
          <t xml:space="preserve"> </t>
        </is>
      </c>
      <c r="C11" s="6" t="n">
        <v>83658357</v>
      </c>
      <c r="D11" s="6" t="n">
        <v>82237813</v>
      </c>
      <c r="E11" s="4" t="inlineStr">
        <is>
          <t xml:space="preserve"> </t>
        </is>
      </c>
      <c r="F11" s="4" t="inlineStr">
        <is>
          <t xml:space="preserve"> </t>
        </is>
      </c>
    </row>
    <row r="12">
      <c r="A12" s="4" t="inlineStr">
        <is>
          <t>Noncontrolling interest allocation</t>
        </is>
      </c>
      <c r="B12" s="4" t="inlineStr">
        <is>
          <t xml:space="preserve"> </t>
        </is>
      </c>
      <c r="C12" s="5" t="n">
        <v>0</v>
      </c>
      <c r="D12" s="4" t="inlineStr">
        <is>
          <t xml:space="preserve"> </t>
        </is>
      </c>
      <c r="E12" s="4" t="inlineStr">
        <is>
          <t xml:space="preserve"> </t>
        </is>
      </c>
      <c r="F12" s="4" t="inlineStr">
        <is>
          <t xml:space="preserve"> </t>
        </is>
      </c>
    </row>
    <row r="13">
      <c r="A13" s="4" t="inlineStr">
        <is>
          <t>Net income attributable to noncontrolling interest</t>
        </is>
      </c>
      <c r="B13" s="4" t="inlineStr">
        <is>
          <t xml:space="preserve"> </t>
        </is>
      </c>
      <c r="C13" s="6" t="n">
        <v>269</v>
      </c>
      <c r="D13" s="5" t="n">
        <v>0</v>
      </c>
      <c r="E13" s="5" t="n">
        <v>1422</v>
      </c>
      <c r="F13" s="4" t="inlineStr">
        <is>
          <t xml:space="preserve"> </t>
        </is>
      </c>
    </row>
    <row r="14">
      <c r="A14" s="4" t="inlineStr">
        <is>
          <t>Distribution to owner</t>
        </is>
      </c>
      <c r="B14" s="4" t="inlineStr">
        <is>
          <t xml:space="preserve"> </t>
        </is>
      </c>
      <c r="C14" s="5" t="n">
        <v>320</v>
      </c>
      <c r="D14" s="5" t="n">
        <v>0</v>
      </c>
      <c r="E14" s="5" t="n">
        <v>0</v>
      </c>
      <c r="F14" s="4" t="inlineStr">
        <is>
          <t xml:space="preserve"> </t>
        </is>
      </c>
    </row>
    <row r="15">
      <c r="A15" s="4" t="inlineStr">
        <is>
          <t>Number of shares called by each warrant</t>
        </is>
      </c>
      <c r="B15" s="4" t="inlineStr">
        <is>
          <t xml:space="preserve"> </t>
        </is>
      </c>
      <c r="C15" s="6" t="n">
        <v>1</v>
      </c>
      <c r="D15" s="4" t="inlineStr">
        <is>
          <t xml:space="preserve"> </t>
        </is>
      </c>
      <c r="E15" s="4" t="inlineStr">
        <is>
          <t xml:space="preserve"> </t>
        </is>
      </c>
      <c r="F15" s="4" t="inlineStr">
        <is>
          <t xml:space="preserve"> </t>
        </is>
      </c>
    </row>
    <row r="16">
      <c r="A16" s="4" t="inlineStr">
        <is>
          <t>Exercise price of warrants (in dollars per share)</t>
        </is>
      </c>
      <c r="B16" s="4" t="inlineStr">
        <is>
          <t xml:space="preserve"> </t>
        </is>
      </c>
      <c r="C16" s="8" t="n">
        <v>11.5</v>
      </c>
      <c r="D16" s="4" t="inlineStr">
        <is>
          <t xml:space="preserve"> </t>
        </is>
      </c>
      <c r="E16" s="4" t="inlineStr">
        <is>
          <t xml:space="preserve"> </t>
        </is>
      </c>
      <c r="F16" s="4" t="inlineStr">
        <is>
          <t xml:space="preserve"> </t>
        </is>
      </c>
    </row>
    <row r="17">
      <c r="A17" s="4" t="inlineStr">
        <is>
          <t>Waiting period after business combination for redemption</t>
        </is>
      </c>
      <c r="B17" s="4" t="inlineStr">
        <is>
          <t>30 days</t>
        </is>
      </c>
      <c r="C17" s="4" t="inlineStr">
        <is>
          <t xml:space="preserve"> </t>
        </is>
      </c>
      <c r="D17" s="4" t="inlineStr">
        <is>
          <t xml:space="preserve"> </t>
        </is>
      </c>
      <c r="E17" s="4" t="inlineStr">
        <is>
          <t xml:space="preserve"> </t>
        </is>
      </c>
      <c r="F17" s="4" t="inlineStr">
        <is>
          <t xml:space="preserve"> </t>
        </is>
      </c>
    </row>
    <row r="18">
      <c r="A18" s="4" t="inlineStr">
        <is>
          <t>Waiting period after closing of IPO for redemption</t>
        </is>
      </c>
      <c r="B18" s="4" t="inlineStr">
        <is>
          <t>12 months</t>
        </is>
      </c>
      <c r="C18" s="4" t="inlineStr">
        <is>
          <t xml:space="preserve"> </t>
        </is>
      </c>
      <c r="D18" s="4" t="inlineStr">
        <is>
          <t xml:space="preserve"> </t>
        </is>
      </c>
      <c r="E18" s="4" t="inlineStr">
        <is>
          <t xml:space="preserve"> </t>
        </is>
      </c>
      <c r="F18" s="4" t="inlineStr">
        <is>
          <t xml:space="preserve"> </t>
        </is>
      </c>
    </row>
    <row r="19">
      <c r="A19" s="4" t="inlineStr">
        <is>
          <t>Waiting period after closing of IPO for termination</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Minimum period before expiration date requiring written notice for extension</t>
        </is>
      </c>
      <c r="B20" s="4" t="inlineStr">
        <is>
          <t>20 days</t>
        </is>
      </c>
      <c r="C20" s="4" t="inlineStr">
        <is>
          <t xml:space="preserve"> </t>
        </is>
      </c>
      <c r="D20" s="4" t="inlineStr">
        <is>
          <t xml:space="preserve"> </t>
        </is>
      </c>
      <c r="E20" s="4" t="inlineStr">
        <is>
          <t xml:space="preserve"> </t>
        </is>
      </c>
      <c r="F20" s="4" t="inlineStr">
        <is>
          <t xml:space="preserve"> </t>
        </is>
      </c>
    </row>
    <row r="21">
      <c r="A21" s="4" t="inlineStr">
        <is>
          <t>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controlling interest allocation</t>
        </is>
      </c>
      <c r="B23" s="4" t="inlineStr">
        <is>
          <t xml:space="preserve"> </t>
        </is>
      </c>
      <c r="C23" s="5" t="n">
        <v>310</v>
      </c>
      <c r="D23" s="4" t="inlineStr">
        <is>
          <t xml:space="preserve"> </t>
        </is>
      </c>
      <c r="E23" s="4" t="inlineStr">
        <is>
          <t xml:space="preserve"> </t>
        </is>
      </c>
      <c r="F23" s="4" t="inlineStr">
        <is>
          <t xml:space="preserve"> </t>
        </is>
      </c>
    </row>
    <row r="24">
      <c r="A24" s="4" t="inlineStr">
        <is>
          <t>Noncontrolling Interest | Ittella Proper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controlling interest allocation</t>
        </is>
      </c>
      <c r="B26" s="4" t="inlineStr">
        <is>
          <t xml:space="preserve"> </t>
        </is>
      </c>
      <c r="C26" s="6" t="n">
        <v>300</v>
      </c>
      <c r="D26" s="4" t="inlineStr">
        <is>
          <t xml:space="preserve"> </t>
        </is>
      </c>
      <c r="E26" s="4" t="inlineStr">
        <is>
          <t xml:space="preserve"> </t>
        </is>
      </c>
      <c r="F26" s="4" t="inlineStr">
        <is>
          <t xml:space="preserve"> </t>
        </is>
      </c>
    </row>
    <row r="27">
      <c r="A27" s="4" t="inlineStr">
        <is>
          <t>Net income attributable to noncontrolling interest</t>
        </is>
      </c>
      <c r="B27" s="4" t="inlineStr">
        <is>
          <t xml:space="preserve"> </t>
        </is>
      </c>
      <c r="C27" s="6" t="n">
        <v>300</v>
      </c>
      <c r="D27" s="4" t="inlineStr">
        <is>
          <t xml:space="preserve"> </t>
        </is>
      </c>
      <c r="E27" s="4" t="inlineStr">
        <is>
          <t xml:space="preserve"> </t>
        </is>
      </c>
      <c r="F27" s="4" t="inlineStr">
        <is>
          <t xml:space="preserve"> </t>
        </is>
      </c>
    </row>
    <row r="28">
      <c r="A28" s="4" t="inlineStr">
        <is>
          <t>Distribution to owner</t>
        </is>
      </c>
      <c r="B28" s="4" t="inlineStr">
        <is>
          <t xml:space="preserve"> </t>
        </is>
      </c>
      <c r="C28" s="5" t="n">
        <v>300</v>
      </c>
      <c r="D28" s="4" t="inlineStr">
        <is>
          <t xml:space="preserve"> </t>
        </is>
      </c>
      <c r="E28" s="4" t="inlineStr">
        <is>
          <t xml:space="preserve"> </t>
        </is>
      </c>
      <c r="F28" s="4" t="inlineStr">
        <is>
          <t xml:space="preserve"> </t>
        </is>
      </c>
    </row>
    <row r="29">
      <c r="A29" s="4" t="inlineStr">
        <is>
          <t>Public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issued (in units)</t>
        </is>
      </c>
      <c r="B31" s="6" t="n">
        <v>20000000</v>
      </c>
      <c r="C31" s="6" t="n">
        <v>0</v>
      </c>
      <c r="D31" s="6" t="n">
        <v>0</v>
      </c>
      <c r="E31" s="6" t="n">
        <v>14459684</v>
      </c>
      <c r="F31" s="6" t="n">
        <v>20000000</v>
      </c>
    </row>
    <row r="32">
      <c r="A32" s="4" t="inlineStr">
        <is>
          <t>Warrants issued, price per unit (in dollars per unit)</t>
        </is>
      </c>
      <c r="B32" s="5" t="n">
        <v>10</v>
      </c>
      <c r="C32" s="4" t="inlineStr">
        <is>
          <t xml:space="preserve"> </t>
        </is>
      </c>
      <c r="D32" s="4" t="inlineStr">
        <is>
          <t xml:space="preserve"> </t>
        </is>
      </c>
      <c r="E32" s="4" t="inlineStr">
        <is>
          <t xml:space="preserve"> </t>
        </is>
      </c>
      <c r="F32" s="4" t="inlineStr">
        <is>
          <t xml:space="preserve"> </t>
        </is>
      </c>
    </row>
    <row r="33">
      <c r="A33" s="4" t="inlineStr">
        <is>
          <t>Redemption period</t>
        </is>
      </c>
      <c r="B33" s="4" t="inlineStr">
        <is>
          <t>30 days</t>
        </is>
      </c>
      <c r="C33" s="4" t="inlineStr">
        <is>
          <t xml:space="preserve"> </t>
        </is>
      </c>
      <c r="D33" s="4" t="inlineStr">
        <is>
          <t xml:space="preserve"> </t>
        </is>
      </c>
      <c r="E33" s="4" t="inlineStr">
        <is>
          <t xml:space="preserve"> </t>
        </is>
      </c>
      <c r="F33" s="4" t="inlineStr">
        <is>
          <t xml:space="preserve"> </t>
        </is>
      </c>
    </row>
    <row r="34">
      <c r="A34" s="4" t="inlineStr">
        <is>
          <t>Fair value determination period</t>
        </is>
      </c>
      <c r="B34" s="4" t="inlineStr">
        <is>
          <t>10 days</t>
        </is>
      </c>
      <c r="C34" s="4" t="inlineStr">
        <is>
          <t xml:space="preserve"> </t>
        </is>
      </c>
      <c r="D34" s="4" t="inlineStr">
        <is>
          <t xml:space="preserve"> </t>
        </is>
      </c>
      <c r="E34" s="4" t="inlineStr">
        <is>
          <t xml:space="preserve"> </t>
        </is>
      </c>
      <c r="F34" s="4" t="inlineStr">
        <is>
          <t xml:space="preserve"> </t>
        </is>
      </c>
    </row>
    <row r="35">
      <c r="A35" s="4" t="inlineStr">
        <is>
          <t>Redemption price per share (in dollars per share)</t>
        </is>
      </c>
      <c r="B35" s="8" t="n">
        <v>0.01</v>
      </c>
      <c r="C35" s="4" t="inlineStr">
        <is>
          <t xml:space="preserve"> </t>
        </is>
      </c>
      <c r="D35" s="4" t="inlineStr">
        <is>
          <t xml:space="preserve"> </t>
        </is>
      </c>
      <c r="E35" s="4" t="inlineStr">
        <is>
          <t xml:space="preserve"> </t>
        </is>
      </c>
      <c r="F35" s="4" t="inlineStr">
        <is>
          <t xml:space="preserve"> </t>
        </is>
      </c>
    </row>
    <row r="36">
      <c r="A36" s="4" t="inlineStr">
        <is>
          <t>Redemption stock price trigger (in dollars per share)</t>
        </is>
      </c>
      <c r="B36" s="5" t="n">
        <v>18</v>
      </c>
      <c r="C36" s="4" t="inlineStr">
        <is>
          <t xml:space="preserve"> </t>
        </is>
      </c>
      <c r="D36" s="4" t="inlineStr">
        <is>
          <t xml:space="preserve"> </t>
        </is>
      </c>
      <c r="E36" s="4" t="inlineStr">
        <is>
          <t xml:space="preserve"> </t>
        </is>
      </c>
      <c r="F36" s="4" t="inlineStr">
        <is>
          <t xml:space="preserve"> </t>
        </is>
      </c>
    </row>
    <row r="37">
      <c r="A37" s="4" t="inlineStr">
        <is>
          <t>Trading days at or above trigger price</t>
        </is>
      </c>
      <c r="B37" s="4" t="inlineStr">
        <is>
          <t>20 days</t>
        </is>
      </c>
      <c r="C37" s="4" t="inlineStr">
        <is>
          <t xml:space="preserve"> </t>
        </is>
      </c>
      <c r="D37" s="4" t="inlineStr">
        <is>
          <t xml:space="preserve"> </t>
        </is>
      </c>
      <c r="E37" s="4" t="inlineStr">
        <is>
          <t xml:space="preserve"> </t>
        </is>
      </c>
      <c r="F37" s="4" t="inlineStr">
        <is>
          <t xml:space="preserve"> </t>
        </is>
      </c>
    </row>
    <row r="38">
      <c r="A38" s="4" t="inlineStr">
        <is>
          <t>Redemption trading period</t>
        </is>
      </c>
      <c r="B38" s="4" t="inlineStr">
        <is>
          <t>30 days</t>
        </is>
      </c>
      <c r="C38" s="4" t="inlineStr">
        <is>
          <t xml:space="preserve"> </t>
        </is>
      </c>
      <c r="D38" s="4" t="inlineStr">
        <is>
          <t xml:space="preserve"> </t>
        </is>
      </c>
      <c r="E38" s="4" t="inlineStr">
        <is>
          <t xml:space="preserve"> </t>
        </is>
      </c>
      <c r="F38" s="4" t="inlineStr">
        <is>
          <t xml:space="preserve"> </t>
        </is>
      </c>
    </row>
    <row r="39">
      <c r="A39" s="4" t="inlineStr">
        <is>
          <t>Period between end of trading and notice of redemption</t>
        </is>
      </c>
      <c r="B39" s="4" t="inlineStr">
        <is>
          <t>3 days</t>
        </is>
      </c>
      <c r="C39" s="4" t="inlineStr">
        <is>
          <t xml:space="preserve"> </t>
        </is>
      </c>
      <c r="D39" s="4" t="inlineStr">
        <is>
          <t xml:space="preserve"> </t>
        </is>
      </c>
      <c r="E39" s="4" t="inlineStr">
        <is>
          <t xml:space="preserve"> </t>
        </is>
      </c>
      <c r="F39" s="4" t="inlineStr">
        <is>
          <t xml:space="preserve"> </t>
        </is>
      </c>
    </row>
    <row r="40">
      <c r="A40" s="4" t="inlineStr">
        <is>
          <t>Private Placement Warra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issued (in units)</t>
        </is>
      </c>
      <c r="B42" s="6" t="n">
        <v>655000</v>
      </c>
      <c r="C42" s="6" t="n">
        <v>115160</v>
      </c>
      <c r="D42" s="6" t="n">
        <v>115160</v>
      </c>
      <c r="E42" s="6" t="n">
        <v>407577</v>
      </c>
      <c r="F42" s="6" t="n">
        <v>655000</v>
      </c>
    </row>
    <row r="43">
      <c r="A43" s="4" t="inlineStr">
        <is>
          <t>Threshold period for transfer, assignment, or sale</t>
        </is>
      </c>
      <c r="B43" s="4" t="inlineStr">
        <is>
          <t>30 days</t>
        </is>
      </c>
      <c r="C43" s="4" t="inlineStr">
        <is>
          <t xml:space="preserve"> </t>
        </is>
      </c>
      <c r="D43" s="4" t="inlineStr">
        <is>
          <t xml:space="preserve"> </t>
        </is>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Net Income Attributable to Noncontrolling Interest (Details) - USD ($) $ in Thousands</t>
        </is>
      </c>
      <c r="B1" s="2" t="inlineStr">
        <is>
          <t>12 Months Ended</t>
        </is>
      </c>
    </row>
    <row r="2">
      <c r="B2" s="2" t="inlineStr">
        <is>
          <t>Dec. 31, 2022</t>
        </is>
      </c>
      <c r="C2" s="2" t="inlineStr">
        <is>
          <t>Dec. 31, 2021</t>
        </is>
      </c>
      <c r="D2" s="2" t="inlineStr">
        <is>
          <t>Dec. 31, 2020</t>
        </is>
      </c>
    </row>
    <row r="3">
      <c r="A3" s="3" t="inlineStr">
        <is>
          <t>Noncontrolling Interest [Line Items]</t>
        </is>
      </c>
      <c r="B3" s="4" t="inlineStr">
        <is>
          <t xml:space="preserve"> </t>
        </is>
      </c>
      <c r="C3" s="4" t="inlineStr">
        <is>
          <t xml:space="preserve"> </t>
        </is>
      </c>
      <c r="D3" s="4" t="inlineStr">
        <is>
          <t xml:space="preserve"> </t>
        </is>
      </c>
    </row>
    <row r="4">
      <c r="A4" s="4" t="inlineStr">
        <is>
          <t>Net income attributable to noncontrolling interest</t>
        </is>
      </c>
      <c r="B4" s="5" t="n">
        <v>269</v>
      </c>
      <c r="C4" s="5" t="n">
        <v>0</v>
      </c>
      <c r="D4" s="5" t="n">
        <v>1422</v>
      </c>
    </row>
    <row r="5">
      <c r="A5" s="4" t="inlineStr">
        <is>
          <t>Increase in noncontrolling interest due to foreign currency translation</t>
        </is>
      </c>
      <c r="B5" s="6" t="n">
        <v>0</v>
      </c>
      <c r="C5" s="6" t="n">
        <v>0</v>
      </c>
      <c r="D5" s="6" t="n">
        <v>84</v>
      </c>
    </row>
    <row r="6">
      <c r="A6" s="4" t="inlineStr">
        <is>
          <t>Change in net comprehensive income attributable to noncontrolling interest</t>
        </is>
      </c>
      <c r="B6" s="6" t="n">
        <v>269</v>
      </c>
      <c r="C6" s="6" t="n">
        <v>0</v>
      </c>
      <c r="D6" s="6" t="n">
        <v>1506</v>
      </c>
    </row>
    <row r="7">
      <c r="A7" s="4" t="inlineStr">
        <is>
          <t>Ittella Italy</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Net income attributable to noncontrolling interest</t>
        </is>
      </c>
      <c r="B9" s="6" t="n">
        <v>0</v>
      </c>
      <c r="C9" s="6" t="n">
        <v>0</v>
      </c>
      <c r="D9" s="6" t="n">
        <v>1192</v>
      </c>
    </row>
    <row r="10">
      <c r="A10" s="4" t="inlineStr">
        <is>
          <t>Ittella International</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Net income attributable to noncontrolling interest</t>
        </is>
      </c>
      <c r="B12" s="6" t="n">
        <v>0</v>
      </c>
      <c r="C12" s="6" t="n">
        <v>0</v>
      </c>
      <c r="D12" s="6" t="n">
        <v>230</v>
      </c>
    </row>
    <row r="13">
      <c r="A13" s="4" t="inlineStr">
        <is>
          <t>Ittella Properties</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Net income attributable to noncontrolling interest</t>
        </is>
      </c>
      <c r="B15" s="5" t="n">
        <v>269</v>
      </c>
      <c r="C15" s="5" t="n">
        <v>0</v>
      </c>
      <c r="D15"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tockholders' Equity - Schedule of Warrant Activity (Details) - shares</t>
        </is>
      </c>
      <c r="B1" s="2" t="inlineStr">
        <is>
          <t>3 Months Ended</t>
        </is>
      </c>
      <c r="C1" s="2" t="inlineStr">
        <is>
          <t>12 Months Ended</t>
        </is>
      </c>
    </row>
    <row r="2">
      <c r="B2" s="2" t="inlineStr">
        <is>
          <t>Dec. 31, 2020</t>
        </is>
      </c>
      <c r="C2" s="2" t="inlineStr">
        <is>
          <t>Dec. 31, 2022</t>
        </is>
      </c>
      <c r="D2" s="2" t="inlineStr">
        <is>
          <t>Dec. 31, 2021</t>
        </is>
      </c>
    </row>
    <row r="3">
      <c r="A3" s="4" t="inlineStr">
        <is>
          <t>Public Warrants</t>
        </is>
      </c>
      <c r="B3" s="4" t="inlineStr">
        <is>
          <t xml:space="preserve"> </t>
        </is>
      </c>
      <c r="C3" s="4" t="inlineStr">
        <is>
          <t xml:space="preserve"> </t>
        </is>
      </c>
      <c r="D3" s="4" t="inlineStr">
        <is>
          <t xml:space="preserve"> </t>
        </is>
      </c>
    </row>
    <row r="4">
      <c r="A4" s="3" t="inlineStr">
        <is>
          <t>Class of Warrant or Right [Roll Forward]</t>
        </is>
      </c>
      <c r="B4" s="4" t="inlineStr">
        <is>
          <t xml:space="preserve"> </t>
        </is>
      </c>
      <c r="C4" s="4" t="inlineStr">
        <is>
          <t xml:space="preserve"> </t>
        </is>
      </c>
      <c r="D4" s="4" t="inlineStr">
        <is>
          <t xml:space="preserve"> </t>
        </is>
      </c>
    </row>
    <row r="5">
      <c r="A5" s="4" t="inlineStr">
        <is>
          <t>Warrants issued, beginning balance (in units)</t>
        </is>
      </c>
      <c r="B5" s="6" t="n">
        <v>20000000</v>
      </c>
      <c r="C5" s="6" t="n">
        <v>0</v>
      </c>
      <c r="D5" s="6" t="n">
        <v>14459684</v>
      </c>
    </row>
    <row r="6">
      <c r="A6" s="4" t="inlineStr">
        <is>
          <t>Warrants outstanding, beginning balance (in units)</t>
        </is>
      </c>
      <c r="B6" s="6" t="n">
        <v>20000000</v>
      </c>
      <c r="C6" s="6" t="n">
        <v>0</v>
      </c>
      <c r="D6" s="6" t="n">
        <v>14459684</v>
      </c>
    </row>
    <row r="7">
      <c r="A7" s="4" t="inlineStr">
        <is>
          <t>Exercised (in units)</t>
        </is>
      </c>
      <c r="B7" s="6" t="n">
        <v>-5540316</v>
      </c>
      <c r="C7" s="6" t="n">
        <v>0</v>
      </c>
      <c r="D7" s="6" t="n">
        <v>-14459684</v>
      </c>
    </row>
    <row r="8">
      <c r="A8" s="4" t="inlineStr">
        <is>
          <t>Warrants issued, ending balance (in units)</t>
        </is>
      </c>
      <c r="B8" s="6" t="n">
        <v>14459684</v>
      </c>
      <c r="C8" s="6" t="n">
        <v>0</v>
      </c>
      <c r="D8" s="6" t="n">
        <v>0</v>
      </c>
    </row>
    <row r="9">
      <c r="A9" s="4" t="inlineStr">
        <is>
          <t>Warrants outstanding, ending balance (in units)</t>
        </is>
      </c>
      <c r="B9" s="6" t="n">
        <v>14459684</v>
      </c>
      <c r="C9" s="6" t="n">
        <v>0</v>
      </c>
      <c r="D9" s="6" t="n">
        <v>0</v>
      </c>
    </row>
    <row r="10">
      <c r="A10" s="4" t="inlineStr">
        <is>
          <t>Private Placement Warrants</t>
        </is>
      </c>
      <c r="B10" s="4" t="inlineStr">
        <is>
          <t xml:space="preserve"> </t>
        </is>
      </c>
      <c r="C10" s="4" t="inlineStr">
        <is>
          <t xml:space="preserve"> </t>
        </is>
      </c>
      <c r="D10" s="4" t="inlineStr">
        <is>
          <t xml:space="preserve"> </t>
        </is>
      </c>
    </row>
    <row r="11">
      <c r="A11" s="3" t="inlineStr">
        <is>
          <t>Class of Warrant or Right [Roll Forward]</t>
        </is>
      </c>
      <c r="B11" s="4" t="inlineStr">
        <is>
          <t xml:space="preserve"> </t>
        </is>
      </c>
      <c r="C11" s="4" t="inlineStr">
        <is>
          <t xml:space="preserve"> </t>
        </is>
      </c>
      <c r="D11" s="4" t="inlineStr">
        <is>
          <t xml:space="preserve"> </t>
        </is>
      </c>
    </row>
    <row r="12">
      <c r="A12" s="4" t="inlineStr">
        <is>
          <t>Warrants issued, beginning balance (in units)</t>
        </is>
      </c>
      <c r="B12" s="6" t="n">
        <v>655000</v>
      </c>
      <c r="C12" s="6" t="n">
        <v>115160</v>
      </c>
      <c r="D12" s="6" t="n">
        <v>407577</v>
      </c>
    </row>
    <row r="13">
      <c r="A13" s="4" t="inlineStr">
        <is>
          <t>Warrants outstanding, beginning balance (in units)</t>
        </is>
      </c>
      <c r="B13" s="6" t="n">
        <v>655000</v>
      </c>
      <c r="C13" s="6" t="n">
        <v>115160</v>
      </c>
      <c r="D13" s="6" t="n">
        <v>407577</v>
      </c>
    </row>
    <row r="14">
      <c r="A14" s="4" t="inlineStr">
        <is>
          <t>Exercised (in units)</t>
        </is>
      </c>
      <c r="B14" s="6" t="n">
        <v>-247423</v>
      </c>
      <c r="C14" s="6" t="n">
        <v>0</v>
      </c>
      <c r="D14" s="6" t="n">
        <v>-292417</v>
      </c>
    </row>
    <row r="15">
      <c r="A15" s="4" t="inlineStr">
        <is>
          <t>Warrants issued, ending balance (in units)</t>
        </is>
      </c>
      <c r="B15" s="6" t="n">
        <v>407577</v>
      </c>
      <c r="C15" s="6" t="n">
        <v>115160</v>
      </c>
      <c r="D15" s="6" t="n">
        <v>115160</v>
      </c>
    </row>
    <row r="16">
      <c r="A16" s="4" t="inlineStr">
        <is>
          <t>Warrants outstanding, ending balance (in units)</t>
        </is>
      </c>
      <c r="B16" s="6" t="n">
        <v>407577</v>
      </c>
      <c r="C16" s="6" t="n">
        <v>115160</v>
      </c>
      <c r="D16" s="6" t="n">
        <v>11516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14" customWidth="1" min="5" max="5"/>
  </cols>
  <sheetData>
    <row r="1">
      <c r="A1" s="1" t="inlineStr">
        <is>
          <t>Equity Incentive Plan - Narrative (Details) - USD ($) $ in Thousands</t>
        </is>
      </c>
      <c r="C1" s="2" t="inlineStr">
        <is>
          <t>12 Months Ended</t>
        </is>
      </c>
    </row>
    <row r="2">
      <c r="B2" s="2" t="inlineStr">
        <is>
          <t>Oct. 15, 2020</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awards available for grant (in shares)</t>
        </is>
      </c>
      <c r="B4" s="6" t="n">
        <v>5200000</v>
      </c>
      <c r="C4" s="4" t="inlineStr">
        <is>
          <t xml:space="preserve"> </t>
        </is>
      </c>
      <c r="D4" s="4" t="inlineStr">
        <is>
          <t xml:space="preserve"> </t>
        </is>
      </c>
      <c r="E4" s="4" t="inlineStr">
        <is>
          <t xml:space="preserve"> </t>
        </is>
      </c>
    </row>
    <row r="5">
      <c r="A5" s="4" t="inlineStr">
        <is>
          <t>Directo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Maximum value of shares granted in period and cash fees paid</t>
        </is>
      </c>
      <c r="B7" s="5" t="n">
        <v>100</v>
      </c>
      <c r="C7" s="4" t="inlineStr">
        <is>
          <t xml:space="preserve"> </t>
        </is>
      </c>
      <c r="D7" s="4" t="inlineStr">
        <is>
          <t xml:space="preserve"> </t>
        </is>
      </c>
      <c r="E7" s="4" t="inlineStr">
        <is>
          <t xml:space="preserve"> </t>
        </is>
      </c>
    </row>
    <row r="8">
      <c r="A8" s="4" t="inlineStr">
        <is>
          <t>Board of Directors Chairm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Maximum value of shares granted in period and cash fees paid</t>
        </is>
      </c>
      <c r="B10" s="5" t="n">
        <v>100</v>
      </c>
      <c r="C10" s="4" t="inlineStr">
        <is>
          <t xml:space="preserve"> </t>
        </is>
      </c>
      <c r="D10" s="4" t="inlineStr">
        <is>
          <t xml:space="preserve"> </t>
        </is>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rike price, percent</t>
        </is>
      </c>
      <c r="B13" s="4" t="inlineStr">
        <is>
          <t xml:space="preserve"> </t>
        </is>
      </c>
      <c r="C13" s="9" t="n">
        <v>1</v>
      </c>
      <c r="D13" s="4" t="inlineStr">
        <is>
          <t xml:space="preserve"> </t>
        </is>
      </c>
      <c r="E13" s="4" t="inlineStr">
        <is>
          <t xml:space="preserve"> </t>
        </is>
      </c>
    </row>
    <row r="14">
      <c r="A14" s="4" t="inlineStr">
        <is>
          <t>Award vesting period</t>
        </is>
      </c>
      <c r="B14" s="4" t="inlineStr">
        <is>
          <t xml:space="preserve"> </t>
        </is>
      </c>
      <c r="C14" s="4" t="inlineStr">
        <is>
          <t>3 years</t>
        </is>
      </c>
      <c r="D14" s="4" t="inlineStr">
        <is>
          <t xml:space="preserve"> </t>
        </is>
      </c>
      <c r="E14" s="4" t="inlineStr">
        <is>
          <t xml:space="preserve"> </t>
        </is>
      </c>
    </row>
    <row r="15">
      <c r="A15" s="4" t="inlineStr">
        <is>
          <t>Award expiration period</t>
        </is>
      </c>
      <c r="B15" s="4" t="inlineStr">
        <is>
          <t xml:space="preserve"> </t>
        </is>
      </c>
      <c r="C15" s="4" t="inlineStr">
        <is>
          <t>10 years</t>
        </is>
      </c>
      <c r="D15" s="4" t="inlineStr">
        <is>
          <t xml:space="preserve"> </t>
        </is>
      </c>
      <c r="E15" s="4" t="inlineStr">
        <is>
          <t xml:space="preserve"> </t>
        </is>
      </c>
    </row>
    <row r="16">
      <c r="A16" s="4" t="inlineStr">
        <is>
          <t>Stock options exercised (in shares)</t>
        </is>
      </c>
      <c r="B16" s="4" t="inlineStr">
        <is>
          <t xml:space="preserve"> </t>
        </is>
      </c>
      <c r="C16" s="6" t="n">
        <v>0</v>
      </c>
      <c r="D16" s="6" t="n">
        <v>0</v>
      </c>
      <c r="E16" s="6" t="n">
        <v>0</v>
      </c>
    </row>
    <row r="17">
      <c r="A17" s="4" t="inlineStr">
        <is>
          <t>Share-based compensation expense</t>
        </is>
      </c>
      <c r="B17" s="4" t="inlineStr">
        <is>
          <t xml:space="preserve"> </t>
        </is>
      </c>
      <c r="C17" s="5" t="n">
        <v>3700</v>
      </c>
      <c r="D17" s="5" t="n">
        <v>2600</v>
      </c>
      <c r="E17" s="5" t="n">
        <v>40</v>
      </c>
    </row>
    <row r="18">
      <c r="A18" s="4" t="inlineStr">
        <is>
          <t>Stock-based compensation related to stock options not yet recognized</t>
        </is>
      </c>
      <c r="B18" s="4" t="inlineStr">
        <is>
          <t xml:space="preserve"> </t>
        </is>
      </c>
      <c r="C18" s="5" t="n">
        <v>5300</v>
      </c>
      <c r="D18" s="4" t="inlineStr">
        <is>
          <t xml:space="preserve"> </t>
        </is>
      </c>
      <c r="E18" s="4" t="inlineStr">
        <is>
          <t xml:space="preserve"> </t>
        </is>
      </c>
    </row>
    <row r="19">
      <c r="A19" s="4" t="inlineStr">
        <is>
          <t>Stock-based compensation, cost not yet recognized, period for recognition</t>
        </is>
      </c>
      <c r="B19" s="4" t="inlineStr">
        <is>
          <t xml:space="preserve"> </t>
        </is>
      </c>
      <c r="C19" s="4" t="inlineStr">
        <is>
          <t>1 year 9 months 18 days</t>
        </is>
      </c>
      <c r="D19" s="4" t="inlineStr">
        <is>
          <t xml:space="preserve"> </t>
        </is>
      </c>
      <c r="E19" s="4" t="inlineStr">
        <is>
          <t xml:space="preserve"> </t>
        </is>
      </c>
    </row>
    <row r="20">
      <c r="A20" s="4" t="inlineStr">
        <is>
          <t>Weighted-average grant date fair value of stock options</t>
        </is>
      </c>
      <c r="B20" s="4" t="inlineStr">
        <is>
          <t xml:space="preserve"> </t>
        </is>
      </c>
      <c r="C20" s="5" t="n">
        <v>2300</v>
      </c>
      <c r="D20" s="6" t="n">
        <v>5200</v>
      </c>
      <c r="E20" s="4" t="inlineStr">
        <is>
          <t xml:space="preserve"> </t>
        </is>
      </c>
    </row>
    <row r="21">
      <c r="A21" s="4" t="inlineStr">
        <is>
          <t>Stock Appreciation Rights (SARs) | Min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trike price, percent</t>
        </is>
      </c>
      <c r="B23" s="4" t="inlineStr">
        <is>
          <t xml:space="preserve"> </t>
        </is>
      </c>
      <c r="C23" s="9" t="n">
        <v>1</v>
      </c>
      <c r="D23" s="4" t="inlineStr">
        <is>
          <t xml:space="preserve"> </t>
        </is>
      </c>
      <c r="E23" s="4" t="inlineStr">
        <is>
          <t xml:space="preserve"> </t>
        </is>
      </c>
    </row>
    <row r="24">
      <c r="A24" s="4" t="inlineStr">
        <is>
          <t>Restricted Stock</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expense</t>
        </is>
      </c>
      <c r="B26" s="4" t="inlineStr">
        <is>
          <t xml:space="preserve"> </t>
        </is>
      </c>
      <c r="C26" s="5" t="n">
        <v>8500</v>
      </c>
      <c r="D26" s="6" t="n">
        <v>2600</v>
      </c>
      <c r="E26" s="6" t="n">
        <v>3400</v>
      </c>
    </row>
    <row r="27">
      <c r="A27" s="4" t="inlineStr">
        <is>
          <t>Stock-based compensation, cost not yet recognized, period for recognition</t>
        </is>
      </c>
      <c r="B27" s="4" t="inlineStr">
        <is>
          <t xml:space="preserve"> </t>
        </is>
      </c>
      <c r="C27" s="4" t="inlineStr">
        <is>
          <t>1 year 6 months</t>
        </is>
      </c>
      <c r="D27" s="4" t="inlineStr">
        <is>
          <t xml:space="preserve"> </t>
        </is>
      </c>
      <c r="E27" s="4" t="inlineStr">
        <is>
          <t xml:space="preserve"> </t>
        </is>
      </c>
    </row>
    <row r="28">
      <c r="A28" s="4" t="inlineStr">
        <is>
          <t>Fair value of granted restricted stock awards</t>
        </is>
      </c>
      <c r="B28" s="4" t="inlineStr">
        <is>
          <t xml:space="preserve"> </t>
        </is>
      </c>
      <c r="C28" s="5" t="n">
        <v>11800</v>
      </c>
      <c r="D28" s="6" t="n">
        <v>3200</v>
      </c>
      <c r="E28" s="6" t="n">
        <v>15500</v>
      </c>
    </row>
    <row r="29">
      <c r="A29" s="4" t="inlineStr">
        <is>
          <t>Fair value of vested RSAs</t>
        </is>
      </c>
      <c r="B29" s="4" t="inlineStr">
        <is>
          <t xml:space="preserve"> </t>
        </is>
      </c>
      <c r="C29" s="6" t="n">
        <v>8000</v>
      </c>
      <c r="D29" s="6" t="n">
        <v>2600</v>
      </c>
      <c r="E29" s="6" t="n">
        <v>3400</v>
      </c>
    </row>
    <row r="30">
      <c r="A30" s="4" t="inlineStr">
        <is>
          <t>Unrecognized compensation costs related to restricted stock awards</t>
        </is>
      </c>
      <c r="B30" s="4" t="inlineStr">
        <is>
          <t xml:space="preserve"> </t>
        </is>
      </c>
      <c r="C30" s="6" t="n">
        <v>3300</v>
      </c>
      <c r="D30" s="4" t="inlineStr">
        <is>
          <t xml:space="preserve"> </t>
        </is>
      </c>
      <c r="E30" s="4" t="inlineStr">
        <is>
          <t xml:space="preserve"> </t>
        </is>
      </c>
    </row>
    <row r="31">
      <c r="A31" s="4" t="inlineStr">
        <is>
          <t>Restricted Stock | Directo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Fair value of vested RSAs</t>
        </is>
      </c>
      <c r="B33" s="4" t="inlineStr">
        <is>
          <t xml:space="preserve"> </t>
        </is>
      </c>
      <c r="C33" s="6" t="n">
        <v>500</v>
      </c>
      <c r="D33" s="6" t="n">
        <v>600</v>
      </c>
      <c r="E33" s="6" t="n">
        <v>800</v>
      </c>
    </row>
    <row r="34">
      <c r="A34" s="4" t="inlineStr">
        <is>
          <t>Restricted Stock | Consultant (Non-Employee) Award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Fair value of vested RSAs</t>
        </is>
      </c>
      <c r="B36" s="4" t="inlineStr">
        <is>
          <t xml:space="preserve"> </t>
        </is>
      </c>
      <c r="C36" s="6" t="n">
        <v>1500</v>
      </c>
      <c r="D36" s="6" t="n">
        <v>1900</v>
      </c>
      <c r="E36" s="6" t="n">
        <v>2500</v>
      </c>
    </row>
    <row r="37">
      <c r="A37" s="4" t="inlineStr">
        <is>
          <t>Restricted Stock | Employee Award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Fair value of vested RSAs</t>
        </is>
      </c>
      <c r="B39" s="4" t="inlineStr">
        <is>
          <t xml:space="preserve"> </t>
        </is>
      </c>
      <c r="C39" s="5" t="n">
        <v>6000</v>
      </c>
      <c r="D39" s="5" t="n">
        <v>100</v>
      </c>
      <c r="E39" s="5" t="n">
        <v>10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 width="14" customWidth="1" min="5" max="5"/>
  </cols>
  <sheetData>
    <row r="1">
      <c r="A1" s="1" t="inlineStr">
        <is>
          <t>Equity Incentive Plan - Summary of Share-Based Activity (Details) - Stock option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Awards Outstanding</t>
        </is>
      </c>
      <c r="B3" s="4" t="inlineStr">
        <is>
          <t xml:space="preserve"> </t>
        </is>
      </c>
      <c r="C3" s="4" t="inlineStr">
        <is>
          <t xml:space="preserve"> </t>
        </is>
      </c>
      <c r="D3" s="4" t="inlineStr">
        <is>
          <t xml:space="preserve"> </t>
        </is>
      </c>
      <c r="E3" s="4" t="inlineStr">
        <is>
          <t xml:space="preserve"> </t>
        </is>
      </c>
    </row>
    <row r="4">
      <c r="A4" s="4" t="inlineStr">
        <is>
          <t>Number of awards outstanding, beginning balance (in shares)</t>
        </is>
      </c>
      <c r="B4" s="6" t="n">
        <v>1593800</v>
      </c>
      <c r="C4" s="6" t="n">
        <v>773300</v>
      </c>
      <c r="D4" s="6" t="n">
        <v>0</v>
      </c>
      <c r="E4" s="4" t="inlineStr">
        <is>
          <t xml:space="preserve"> </t>
        </is>
      </c>
    </row>
    <row r="5">
      <c r="A5" s="4" t="inlineStr">
        <is>
          <t>Granted (in shares)</t>
        </is>
      </c>
      <c r="B5" s="6" t="n">
        <v>701501</v>
      </c>
      <c r="C5" s="6" t="n">
        <v>825000</v>
      </c>
      <c r="D5" s="6" t="n">
        <v>773300</v>
      </c>
      <c r="E5" s="4" t="inlineStr">
        <is>
          <t xml:space="preserve"> </t>
        </is>
      </c>
    </row>
    <row r="6">
      <c r="A6" s="4" t="inlineStr">
        <is>
          <t>Cancelled and forfeited (in shares)</t>
        </is>
      </c>
      <c r="B6" s="6" t="n">
        <v>-267800</v>
      </c>
      <c r="C6" s="6" t="n">
        <v>-4500</v>
      </c>
      <c r="D6" s="6" t="n">
        <v>0</v>
      </c>
      <c r="E6" s="4" t="inlineStr">
        <is>
          <t xml:space="preserve"> </t>
        </is>
      </c>
    </row>
    <row r="7">
      <c r="A7" s="4" t="inlineStr">
        <is>
          <t>Exercised (in shares)</t>
        </is>
      </c>
      <c r="B7" s="6" t="n">
        <v>0</v>
      </c>
      <c r="C7" s="6" t="n">
        <v>0</v>
      </c>
      <c r="D7" s="6" t="n">
        <v>0</v>
      </c>
      <c r="E7" s="4" t="inlineStr">
        <is>
          <t xml:space="preserve"> </t>
        </is>
      </c>
    </row>
    <row r="8">
      <c r="A8" s="4" t="inlineStr">
        <is>
          <t>Number of awards outstanding, ending balance (in shares)</t>
        </is>
      </c>
      <c r="B8" s="6" t="n">
        <v>2027501</v>
      </c>
      <c r="C8" s="6" t="n">
        <v>1593800</v>
      </c>
      <c r="D8" s="6" t="n">
        <v>773300</v>
      </c>
      <c r="E8" s="4" t="inlineStr">
        <is>
          <t xml:space="preserve"> </t>
        </is>
      </c>
    </row>
    <row r="9">
      <c r="A9" s="4" t="inlineStr">
        <is>
          <t>Vested and exercisable (in shares)</t>
        </is>
      </c>
      <c r="B9" s="6" t="n">
        <v>775536</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Weighted-average exercise price, beginning balance (in dollars per share)</t>
        </is>
      </c>
      <c r="B11" s="8" t="n">
        <v>21.3</v>
      </c>
      <c r="C11" s="8" t="n">
        <v>24.64</v>
      </c>
      <c r="D11" s="5" t="n">
        <v>0</v>
      </c>
      <c r="E11" s="4" t="inlineStr">
        <is>
          <t xml:space="preserve"> </t>
        </is>
      </c>
    </row>
    <row r="12">
      <c r="A12" s="4" t="inlineStr">
        <is>
          <t>Granted (in dollars per share)</t>
        </is>
      </c>
      <c r="B12" s="14" t="n">
        <v>7.15</v>
      </c>
      <c r="C12" s="14" t="n">
        <v>18.15</v>
      </c>
      <c r="D12" s="14" t="n">
        <v>24.64</v>
      </c>
      <c r="E12" s="4" t="inlineStr">
        <is>
          <t xml:space="preserve"> </t>
        </is>
      </c>
    </row>
    <row r="13">
      <c r="A13" s="4" t="inlineStr">
        <is>
          <t>Cancelled and forfeited (in dollars per share)</t>
        </is>
      </c>
      <c r="B13" s="14" t="n">
        <v>8.4</v>
      </c>
      <c r="C13" s="14" t="n">
        <v>24.69</v>
      </c>
      <c r="D13" s="6" t="n">
        <v>0</v>
      </c>
      <c r="E13" s="4" t="inlineStr">
        <is>
          <t xml:space="preserve"> </t>
        </is>
      </c>
    </row>
    <row r="14">
      <c r="A14" s="4" t="inlineStr">
        <is>
          <t>Exercised (in dollars per share)</t>
        </is>
      </c>
      <c r="B14" s="6" t="n">
        <v>0</v>
      </c>
      <c r="C14" s="6" t="n">
        <v>0</v>
      </c>
      <c r="D14" s="6" t="n">
        <v>0</v>
      </c>
      <c r="E14" s="4" t="inlineStr">
        <is>
          <t xml:space="preserve"> </t>
        </is>
      </c>
    </row>
    <row r="15">
      <c r="A15" s="4" t="inlineStr">
        <is>
          <t>Weighted-average exercise price, ending balance (in dollars per share)</t>
        </is>
      </c>
      <c r="B15" s="14" t="n">
        <v>18.11</v>
      </c>
      <c r="C15" s="8" t="n">
        <v>21.3</v>
      </c>
      <c r="D15" s="8" t="n">
        <v>24.64</v>
      </c>
      <c r="E15" s="4" t="inlineStr">
        <is>
          <t xml:space="preserve"> </t>
        </is>
      </c>
    </row>
    <row r="16">
      <c r="A16" s="4" t="inlineStr">
        <is>
          <t>Vested and exercisable (in dollars per share)</t>
        </is>
      </c>
      <c r="B16" s="8" t="n">
        <v>22.43</v>
      </c>
      <c r="C16" s="4" t="inlineStr">
        <is>
          <t xml:space="preserve"> </t>
        </is>
      </c>
      <c r="D16" s="4" t="inlineStr">
        <is>
          <t xml:space="preserve"> </t>
        </is>
      </c>
      <c r="E16" s="4" t="inlineStr">
        <is>
          <t xml:space="preserve"> </t>
        </is>
      </c>
    </row>
    <row r="17">
      <c r="A17" s="3" t="inlineStr">
        <is>
          <t>Weighted Average Remaining Contractual Terms (Years)</t>
        </is>
      </c>
      <c r="B17" s="4" t="inlineStr">
        <is>
          <t xml:space="preserve"> </t>
        </is>
      </c>
      <c r="C17" s="4" t="inlineStr">
        <is>
          <t xml:space="preserve"> </t>
        </is>
      </c>
      <c r="D17" s="4" t="inlineStr">
        <is>
          <t xml:space="preserve"> </t>
        </is>
      </c>
      <c r="E17" s="4" t="inlineStr">
        <is>
          <t xml:space="preserve"> </t>
        </is>
      </c>
    </row>
    <row r="18">
      <c r="A18" s="4" t="inlineStr">
        <is>
          <t>Weighted-average remaining contractual term (years), granted</t>
        </is>
      </c>
      <c r="B18" s="4" t="inlineStr">
        <is>
          <t xml:space="preserve"> </t>
        </is>
      </c>
      <c r="C18" s="4" t="inlineStr">
        <is>
          <t xml:space="preserve"> </t>
        </is>
      </c>
      <c r="D18" s="4" t="inlineStr">
        <is>
          <t>10 years</t>
        </is>
      </c>
      <c r="E18" s="4" t="inlineStr">
        <is>
          <t xml:space="preserve"> </t>
        </is>
      </c>
    </row>
    <row r="19">
      <c r="A19" s="4" t="inlineStr">
        <is>
          <t>Weighted-average remaining contractual terms (years)</t>
        </is>
      </c>
      <c r="B19" s="4" t="inlineStr">
        <is>
          <t>8 years 5 months 12 days</t>
        </is>
      </c>
      <c r="C19" s="4" t="inlineStr">
        <is>
          <t>9 years 3 months 3 days</t>
        </is>
      </c>
      <c r="D19" s="4" t="inlineStr">
        <is>
          <t>9 years 11 months 23 days</t>
        </is>
      </c>
      <c r="E19" s="4" t="inlineStr">
        <is>
          <t xml:space="preserve"> </t>
        </is>
      </c>
    </row>
    <row r="20">
      <c r="A20" s="4" t="inlineStr">
        <is>
          <t>Weighted-average remaining contractual term (years), vested and exercisable</t>
        </is>
      </c>
      <c r="B20" s="4" t="inlineStr">
        <is>
          <t>8 years 7 days</t>
        </is>
      </c>
      <c r="C20" s="4" t="inlineStr">
        <is>
          <t xml:space="preserve"> </t>
        </is>
      </c>
      <c r="D20" s="4" t="inlineStr">
        <is>
          <t xml:space="preserve"> </t>
        </is>
      </c>
      <c r="E20" s="4" t="inlineStr">
        <is>
          <t xml:space="preserve"> </t>
        </is>
      </c>
    </row>
    <row r="21">
      <c r="A21" s="3" t="inlineStr">
        <is>
          <t>Intrinsic Value (in thousands)</t>
        </is>
      </c>
      <c r="B21" s="4" t="inlineStr">
        <is>
          <t xml:space="preserve"> </t>
        </is>
      </c>
      <c r="C21" s="4" t="inlineStr">
        <is>
          <t xml:space="preserve"> </t>
        </is>
      </c>
      <c r="D21" s="4" t="inlineStr">
        <is>
          <t xml:space="preserve"> </t>
        </is>
      </c>
      <c r="E21" s="4" t="inlineStr">
        <is>
          <t xml:space="preserve"> </t>
        </is>
      </c>
    </row>
    <row r="22">
      <c r="A22" s="4" t="inlineStr">
        <is>
          <t>Intrinsic value</t>
        </is>
      </c>
      <c r="B22" s="5" t="n">
        <v>0</v>
      </c>
      <c r="C22" s="5" t="n">
        <v>0</v>
      </c>
      <c r="D22" s="5" t="n">
        <v>0</v>
      </c>
      <c r="E22" s="5" t="n">
        <v>0</v>
      </c>
    </row>
    <row r="23">
      <c r="A23" s="4" t="inlineStr">
        <is>
          <t>Intrinsic value, vested and exercisable</t>
        </is>
      </c>
      <c r="B23" s="5" t="n">
        <v>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Valuation Assumptions Used to Estimate Fair Value of Options (Details) - Stock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 volatility</t>
        </is>
      </c>
      <c r="B4" s="10" t="n">
        <v>0.4077</v>
      </c>
      <c r="C4" s="10" t="n">
        <v>0.3399</v>
      </c>
      <c r="D4" s="10" t="n">
        <v>0.2589</v>
      </c>
    </row>
    <row r="5">
      <c r="A5" s="4" t="inlineStr">
        <is>
          <t>Risk-free interest rate</t>
        </is>
      </c>
      <c r="B5" s="10" t="n">
        <v>0.0312</v>
      </c>
      <c r="C5" s="10" t="n">
        <v>0.0111</v>
      </c>
      <c r="D5" s="10" t="n">
        <v>0.0067</v>
      </c>
    </row>
    <row r="6">
      <c r="A6" s="4" t="inlineStr">
        <is>
          <t>Expected term (in years)</t>
        </is>
      </c>
      <c r="B6" s="4" t="inlineStr">
        <is>
          <t>6 years</t>
        </is>
      </c>
      <c r="C6" s="4" t="inlineStr">
        <is>
          <t>6 years</t>
        </is>
      </c>
      <c r="D6" s="4" t="inlineStr">
        <is>
          <t>6 years</t>
        </is>
      </c>
    </row>
    <row r="7">
      <c r="A7" s="4" t="inlineStr">
        <is>
          <t>Expected dividend</t>
        </is>
      </c>
      <c r="B7" s="9" t="n">
        <v>0</v>
      </c>
      <c r="C7" s="9" t="n">
        <v>0</v>
      </c>
      <c r="D7" s="9"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Incentive Plan - Summary of RSA Activity (Details) - Restricted Stock - $ / shares</t>
        </is>
      </c>
      <c r="B1" s="2" t="inlineStr">
        <is>
          <t>12 Months Ended</t>
        </is>
      </c>
    </row>
    <row r="2">
      <c r="B2" s="2" t="inlineStr">
        <is>
          <t>Dec. 31, 2022</t>
        </is>
      </c>
      <c r="C2" s="2" t="inlineStr">
        <is>
          <t>Dec. 31, 2021</t>
        </is>
      </c>
      <c r="D2" s="2" t="inlineStr">
        <is>
          <t>Dec. 31, 2020</t>
        </is>
      </c>
      <c r="E2" s="2" t="inlineStr">
        <is>
          <t>Dec. 31, 2019</t>
        </is>
      </c>
    </row>
    <row r="3">
      <c r="A3" s="4" t="inlineStr">
        <is>
          <t>Employee Director Awards</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Number of shares, beginning balance (in shares)</t>
        </is>
      </c>
      <c r="B5" s="6" t="n">
        <v>0</v>
      </c>
      <c r="C5" s="6" t="n">
        <v>0</v>
      </c>
      <c r="D5" s="6" t="n">
        <v>0</v>
      </c>
      <c r="E5" s="4" t="inlineStr">
        <is>
          <t xml:space="preserve"> </t>
        </is>
      </c>
    </row>
    <row r="6">
      <c r="A6" s="4" t="inlineStr">
        <is>
          <t>Granted (in shares)</t>
        </is>
      </c>
      <c r="B6" s="6" t="n">
        <v>0</v>
      </c>
      <c r="C6" s="6" t="n">
        <v>0</v>
      </c>
      <c r="D6" s="6" t="n">
        <v>4935</v>
      </c>
      <c r="E6" s="4" t="inlineStr">
        <is>
          <t xml:space="preserve"> </t>
        </is>
      </c>
    </row>
    <row r="7">
      <c r="A7" s="4" t="inlineStr">
        <is>
          <t>Vested (in shares)</t>
        </is>
      </c>
      <c r="B7" s="6" t="n">
        <v>0</v>
      </c>
      <c r="C7" s="6" t="n">
        <v>0</v>
      </c>
      <c r="D7" s="6" t="n">
        <v>-4935</v>
      </c>
      <c r="E7" s="4" t="inlineStr">
        <is>
          <t xml:space="preserve"> </t>
        </is>
      </c>
    </row>
    <row r="8">
      <c r="A8" s="4" t="inlineStr">
        <is>
          <t>Forfeited (in shares)</t>
        </is>
      </c>
      <c r="B8" s="6" t="n">
        <v>0</v>
      </c>
      <c r="C8" s="6" t="n">
        <v>0</v>
      </c>
      <c r="D8" s="6" t="n">
        <v>0</v>
      </c>
      <c r="E8" s="4" t="inlineStr">
        <is>
          <t xml:space="preserve"> </t>
        </is>
      </c>
    </row>
    <row r="9">
      <c r="A9" s="4" t="inlineStr">
        <is>
          <t>Number of shares, ending balance (in shares)</t>
        </is>
      </c>
      <c r="B9" s="6" t="n">
        <v>0</v>
      </c>
      <c r="C9" s="6" t="n">
        <v>0</v>
      </c>
      <c r="D9" s="6" t="n">
        <v>0</v>
      </c>
      <c r="E9" s="4" t="inlineStr">
        <is>
          <t xml:space="preserve"> </t>
        </is>
      </c>
    </row>
    <row r="10">
      <c r="A10" s="3" t="inlineStr">
        <is>
          <t>Weighted- Average Fair Value</t>
        </is>
      </c>
      <c r="B10" s="4" t="inlineStr">
        <is>
          <t xml:space="preserve"> </t>
        </is>
      </c>
      <c r="C10" s="4" t="inlineStr">
        <is>
          <t xml:space="preserve"> </t>
        </is>
      </c>
      <c r="D10" s="4" t="inlineStr">
        <is>
          <t xml:space="preserve"> </t>
        </is>
      </c>
      <c r="E10" s="4" t="inlineStr">
        <is>
          <t xml:space="preserve"> </t>
        </is>
      </c>
    </row>
    <row r="11">
      <c r="A11" s="4" t="inlineStr">
        <is>
          <t>Weighted-average fair value, beginning balance (in dollars per share)</t>
        </is>
      </c>
      <c r="B11" s="5" t="n">
        <v>0</v>
      </c>
      <c r="C11" s="5" t="n">
        <v>0</v>
      </c>
      <c r="D11" s="5" t="n">
        <v>0</v>
      </c>
      <c r="E11" s="5" t="n">
        <v>0</v>
      </c>
    </row>
    <row r="12">
      <c r="A12" s="4" t="inlineStr">
        <is>
          <t>Granted (in dollars per share)</t>
        </is>
      </c>
      <c r="B12" s="6" t="n">
        <v>0</v>
      </c>
      <c r="C12" s="6" t="n">
        <v>0</v>
      </c>
      <c r="D12" s="14" t="n">
        <v>20.26</v>
      </c>
      <c r="E12" s="4" t="inlineStr">
        <is>
          <t xml:space="preserve"> </t>
        </is>
      </c>
    </row>
    <row r="13">
      <c r="A13" s="4" t="inlineStr">
        <is>
          <t>Vested (in dollars per share)</t>
        </is>
      </c>
      <c r="B13" s="6" t="n">
        <v>0</v>
      </c>
      <c r="C13" s="6" t="n">
        <v>0</v>
      </c>
      <c r="D13" s="14" t="n">
        <v>20.26</v>
      </c>
      <c r="E13" s="4" t="inlineStr">
        <is>
          <t xml:space="preserve"> </t>
        </is>
      </c>
    </row>
    <row r="14">
      <c r="A14" s="4" t="inlineStr">
        <is>
          <t>Forfeited (in dollars per share)</t>
        </is>
      </c>
      <c r="B14" s="6" t="n">
        <v>0</v>
      </c>
      <c r="C14" s="6" t="n">
        <v>0</v>
      </c>
      <c r="D14" s="6" t="n">
        <v>0</v>
      </c>
      <c r="E14" s="4" t="inlineStr">
        <is>
          <t xml:space="preserve"> </t>
        </is>
      </c>
    </row>
    <row r="15">
      <c r="A15" s="4" t="inlineStr">
        <is>
          <t>Weighted-average fair value, ending balance (in dollars per share)</t>
        </is>
      </c>
      <c r="B15" s="5" t="n">
        <v>0</v>
      </c>
      <c r="C15" s="5" t="n">
        <v>0</v>
      </c>
      <c r="D15" s="5" t="n">
        <v>0</v>
      </c>
      <c r="E15" s="4" t="inlineStr">
        <is>
          <t xml:space="preserve"> </t>
        </is>
      </c>
    </row>
    <row r="16">
      <c r="A16" s="4" t="inlineStr">
        <is>
          <t>Non-Employee Director Awards</t>
        </is>
      </c>
      <c r="B16" s="4" t="inlineStr">
        <is>
          <t xml:space="preserve"> </t>
        </is>
      </c>
      <c r="C16" s="4" t="inlineStr">
        <is>
          <t xml:space="preserve"> </t>
        </is>
      </c>
      <c r="D16" s="4" t="inlineStr">
        <is>
          <t xml:space="preserve"> </t>
        </is>
      </c>
      <c r="E16" s="4" t="inlineStr">
        <is>
          <t xml:space="preserve"> </t>
        </is>
      </c>
    </row>
    <row r="17">
      <c r="A17" s="3" t="inlineStr">
        <is>
          <t>Number of Shares</t>
        </is>
      </c>
      <c r="B17" s="4" t="inlineStr">
        <is>
          <t xml:space="preserve"> </t>
        </is>
      </c>
      <c r="C17" s="4" t="inlineStr">
        <is>
          <t xml:space="preserve"> </t>
        </is>
      </c>
      <c r="D17" s="4" t="inlineStr">
        <is>
          <t xml:space="preserve"> </t>
        </is>
      </c>
      <c r="E17" s="4" t="inlineStr">
        <is>
          <t xml:space="preserve"> </t>
        </is>
      </c>
    </row>
    <row r="18">
      <c r="A18" s="4" t="inlineStr">
        <is>
          <t>Number of shares, beginning balance (in shares)</t>
        </is>
      </c>
      <c r="B18" s="6" t="n">
        <v>0</v>
      </c>
      <c r="C18" s="6" t="n">
        <v>0</v>
      </c>
      <c r="D18" s="6" t="n">
        <v>0</v>
      </c>
      <c r="E18" s="4" t="inlineStr">
        <is>
          <t xml:space="preserve"> </t>
        </is>
      </c>
    </row>
    <row r="19">
      <c r="A19" s="4" t="inlineStr">
        <is>
          <t>Granted (in shares)</t>
        </is>
      </c>
      <c r="B19" s="6" t="n">
        <v>56716</v>
      </c>
      <c r="C19" s="6" t="n">
        <v>20134</v>
      </c>
      <c r="D19" s="6" t="n">
        <v>39480</v>
      </c>
      <c r="E19" s="4" t="inlineStr">
        <is>
          <t xml:space="preserve"> </t>
        </is>
      </c>
    </row>
    <row r="20">
      <c r="A20" s="4" t="inlineStr">
        <is>
          <t>Vested (in shares)</t>
        </is>
      </c>
      <c r="B20" s="6" t="n">
        <v>-56716</v>
      </c>
      <c r="C20" s="6" t="n">
        <v>-20134</v>
      </c>
      <c r="D20" s="6" t="n">
        <v>-39480</v>
      </c>
      <c r="E20" s="4" t="inlineStr">
        <is>
          <t xml:space="preserve"> </t>
        </is>
      </c>
    </row>
    <row r="21">
      <c r="A21" s="4" t="inlineStr">
        <is>
          <t>Forfeited (in shares)</t>
        </is>
      </c>
      <c r="B21" s="6" t="n">
        <v>0</v>
      </c>
      <c r="C21" s="6" t="n">
        <v>0</v>
      </c>
      <c r="D21" s="6" t="n">
        <v>0</v>
      </c>
      <c r="E21" s="4" t="inlineStr">
        <is>
          <t xml:space="preserve"> </t>
        </is>
      </c>
    </row>
    <row r="22">
      <c r="A22" s="4" t="inlineStr">
        <is>
          <t>Number of shares, ending balance (in shares)</t>
        </is>
      </c>
      <c r="B22" s="6" t="n">
        <v>0</v>
      </c>
      <c r="C22" s="6" t="n">
        <v>0</v>
      </c>
      <c r="D22" s="6" t="n">
        <v>0</v>
      </c>
      <c r="E22" s="4" t="inlineStr">
        <is>
          <t xml:space="preserve"> </t>
        </is>
      </c>
    </row>
    <row r="23">
      <c r="A23" s="3" t="inlineStr">
        <is>
          <t>Weighted- Average Fair Value</t>
        </is>
      </c>
      <c r="B23" s="4" t="inlineStr">
        <is>
          <t xml:space="preserve"> </t>
        </is>
      </c>
      <c r="C23" s="4" t="inlineStr">
        <is>
          <t xml:space="preserve"> </t>
        </is>
      </c>
      <c r="D23" s="4" t="inlineStr">
        <is>
          <t xml:space="preserve"> </t>
        </is>
      </c>
      <c r="E23" s="4" t="inlineStr">
        <is>
          <t xml:space="preserve"> </t>
        </is>
      </c>
    </row>
    <row r="24">
      <c r="A24" s="4" t="inlineStr">
        <is>
          <t>Weighted-average fair value, beginning balance (in dollars per share)</t>
        </is>
      </c>
      <c r="B24" s="5" t="n">
        <v>0</v>
      </c>
      <c r="C24" s="5" t="n">
        <v>0</v>
      </c>
      <c r="D24" s="5" t="n">
        <v>0</v>
      </c>
      <c r="E24" s="6" t="n">
        <v>0</v>
      </c>
    </row>
    <row r="25">
      <c r="A25" s="4" t="inlineStr">
        <is>
          <t>Granted (in dollars per share)</t>
        </is>
      </c>
      <c r="B25" s="14" t="n">
        <v>8.109999999999999</v>
      </c>
      <c r="C25" s="14" t="n">
        <v>19.7</v>
      </c>
      <c r="D25" s="14" t="n">
        <v>20.26</v>
      </c>
      <c r="E25" s="4" t="inlineStr">
        <is>
          <t xml:space="preserve"> </t>
        </is>
      </c>
    </row>
    <row r="26">
      <c r="A26" s="4" t="inlineStr">
        <is>
          <t>Vested (in dollars per share)</t>
        </is>
      </c>
      <c r="B26" s="14" t="n">
        <v>8.109999999999999</v>
      </c>
      <c r="C26" s="14" t="n">
        <v>19.7</v>
      </c>
      <c r="D26" s="14" t="n">
        <v>20.26</v>
      </c>
      <c r="E26" s="4" t="inlineStr">
        <is>
          <t xml:space="preserve"> </t>
        </is>
      </c>
    </row>
    <row r="27">
      <c r="A27" s="4" t="inlineStr">
        <is>
          <t>Forfeited (in dollars per share)</t>
        </is>
      </c>
      <c r="B27" s="6" t="n">
        <v>0</v>
      </c>
      <c r="C27" s="6" t="n">
        <v>0</v>
      </c>
      <c r="D27" s="6" t="n">
        <v>0</v>
      </c>
      <c r="E27" s="4" t="inlineStr">
        <is>
          <t xml:space="preserve"> </t>
        </is>
      </c>
    </row>
    <row r="28">
      <c r="A28" s="4" t="inlineStr">
        <is>
          <t>Weighted-average fair value, ending balance (in dollars per share)</t>
        </is>
      </c>
      <c r="B28" s="5" t="n">
        <v>0</v>
      </c>
      <c r="C28" s="5" t="n">
        <v>0</v>
      </c>
      <c r="D28" s="5" t="n">
        <v>0</v>
      </c>
      <c r="E28" s="4" t="inlineStr">
        <is>
          <t xml:space="preserve"> </t>
        </is>
      </c>
    </row>
    <row r="29">
      <c r="A29" s="4" t="inlineStr">
        <is>
          <t>Employee Awards</t>
        </is>
      </c>
      <c r="B29" s="4" t="inlineStr">
        <is>
          <t xml:space="preserve"> </t>
        </is>
      </c>
      <c r="C29" s="4" t="inlineStr">
        <is>
          <t xml:space="preserve"> </t>
        </is>
      </c>
      <c r="D29" s="4" t="inlineStr">
        <is>
          <t xml:space="preserve"> </t>
        </is>
      </c>
      <c r="E29" s="4" t="inlineStr">
        <is>
          <t xml:space="preserve"> </t>
        </is>
      </c>
    </row>
    <row r="30">
      <c r="A30" s="3" t="inlineStr">
        <is>
          <t>Number of Shares</t>
        </is>
      </c>
      <c r="B30" s="4" t="inlineStr">
        <is>
          <t xml:space="preserve"> </t>
        </is>
      </c>
      <c r="C30" s="4" t="inlineStr">
        <is>
          <t xml:space="preserve"> </t>
        </is>
      </c>
      <c r="D30" s="4" t="inlineStr">
        <is>
          <t xml:space="preserve"> </t>
        </is>
      </c>
      <c r="E30" s="4" t="inlineStr">
        <is>
          <t xml:space="preserve"> </t>
        </is>
      </c>
    </row>
    <row r="31">
      <c r="A31" s="4" t="inlineStr">
        <is>
          <t>Number of shares, beginning balance (in shares)</t>
        </is>
      </c>
      <c r="B31" s="6" t="n">
        <v>0</v>
      </c>
      <c r="C31" s="6" t="n">
        <v>400000</v>
      </c>
      <c r="D31" s="6" t="n">
        <v>0</v>
      </c>
      <c r="E31" s="4" t="inlineStr">
        <is>
          <t xml:space="preserve"> </t>
        </is>
      </c>
    </row>
    <row r="32">
      <c r="A32" s="4" t="inlineStr">
        <is>
          <t>Granted (in shares)</t>
        </is>
      </c>
      <c r="B32" s="6" t="n">
        <v>1163828</v>
      </c>
      <c r="C32" s="6" t="n">
        <v>30416</v>
      </c>
      <c r="D32" s="6" t="n">
        <v>400000</v>
      </c>
      <c r="E32" s="4" t="inlineStr">
        <is>
          <t xml:space="preserve"> </t>
        </is>
      </c>
    </row>
    <row r="33">
      <c r="A33" s="4" t="inlineStr">
        <is>
          <t>Vested (in shares)</t>
        </is>
      </c>
      <c r="B33" s="6" t="n">
        <v>-857162</v>
      </c>
      <c r="C33" s="6" t="n">
        <v>-4916</v>
      </c>
      <c r="D33" s="6" t="n">
        <v>0</v>
      </c>
      <c r="E33" s="4" t="inlineStr">
        <is>
          <t xml:space="preserve"> </t>
        </is>
      </c>
    </row>
    <row r="34">
      <c r="A34" s="4" t="inlineStr">
        <is>
          <t>Forfeited (in shares)</t>
        </is>
      </c>
      <c r="B34" s="6" t="n">
        <v>0</v>
      </c>
      <c r="C34" s="6" t="n">
        <v>-425500</v>
      </c>
      <c r="D34" s="6" t="n">
        <v>0</v>
      </c>
      <c r="E34" s="4" t="inlineStr">
        <is>
          <t xml:space="preserve"> </t>
        </is>
      </c>
    </row>
    <row r="35">
      <c r="A35" s="4" t="inlineStr">
        <is>
          <t>Number of shares, ending balance (in shares)</t>
        </is>
      </c>
      <c r="B35" s="6" t="n">
        <v>306666</v>
      </c>
      <c r="C35" s="6" t="n">
        <v>0</v>
      </c>
      <c r="D35" s="6" t="n">
        <v>400000</v>
      </c>
      <c r="E35" s="4" t="inlineStr">
        <is>
          <t xml:space="preserve"> </t>
        </is>
      </c>
    </row>
    <row r="36">
      <c r="A36" s="3" t="inlineStr">
        <is>
          <t>Weighted- Average Fair Value</t>
        </is>
      </c>
      <c r="B36" s="4" t="inlineStr">
        <is>
          <t xml:space="preserve"> </t>
        </is>
      </c>
      <c r="C36" s="4" t="inlineStr">
        <is>
          <t xml:space="preserve"> </t>
        </is>
      </c>
      <c r="D36" s="4" t="inlineStr">
        <is>
          <t xml:space="preserve"> </t>
        </is>
      </c>
      <c r="E36" s="4" t="inlineStr">
        <is>
          <t xml:space="preserve"> </t>
        </is>
      </c>
    </row>
    <row r="37">
      <c r="A37" s="4" t="inlineStr">
        <is>
          <t>Weighted-average fair value, beginning balance (in dollars per share)</t>
        </is>
      </c>
      <c r="B37" s="8" t="n">
        <v>7.04</v>
      </c>
      <c r="C37" s="5" t="n">
        <v>0</v>
      </c>
      <c r="D37" s="8" t="n">
        <v>24.28</v>
      </c>
      <c r="E37" s="6" t="n">
        <v>0</v>
      </c>
    </row>
    <row r="38">
      <c r="A38" s="4" t="inlineStr">
        <is>
          <t>Granted (in dollars per share)</t>
        </is>
      </c>
      <c r="B38" s="14" t="n">
        <v>7.04</v>
      </c>
      <c r="C38" s="14" t="n">
        <v>23.65</v>
      </c>
      <c r="D38" s="14" t="n">
        <v>24.28</v>
      </c>
      <c r="E38" s="4" t="inlineStr">
        <is>
          <t xml:space="preserve"> </t>
        </is>
      </c>
    </row>
    <row r="39">
      <c r="A39" s="4" t="inlineStr">
        <is>
          <t>Vested (in dollars per share)</t>
        </is>
      </c>
      <c r="B39" s="14" t="n">
        <v>7.04</v>
      </c>
      <c r="C39" s="14" t="n">
        <v>24.28</v>
      </c>
      <c r="D39" s="6" t="n">
        <v>0</v>
      </c>
      <c r="E39" s="4" t="inlineStr">
        <is>
          <t xml:space="preserve"> </t>
        </is>
      </c>
    </row>
    <row r="40">
      <c r="A40" s="4" t="inlineStr">
        <is>
          <t>Forfeited (in dollars per share)</t>
        </is>
      </c>
      <c r="B40" s="6" t="n">
        <v>0</v>
      </c>
      <c r="C40" s="14" t="n">
        <v>24.24</v>
      </c>
      <c r="D40" s="6" t="n">
        <v>0</v>
      </c>
      <c r="E40" s="4" t="inlineStr">
        <is>
          <t xml:space="preserve"> </t>
        </is>
      </c>
    </row>
    <row r="41">
      <c r="A41" s="4" t="inlineStr">
        <is>
          <t>Weighted-average fair value, ending balance (in dollars per share)</t>
        </is>
      </c>
      <c r="B41" s="8" t="n">
        <v>7.04</v>
      </c>
      <c r="C41" s="5" t="n">
        <v>0</v>
      </c>
      <c r="D41" s="8" t="n">
        <v>24.28</v>
      </c>
      <c r="E41" s="4" t="inlineStr">
        <is>
          <t xml:space="preserve"> </t>
        </is>
      </c>
    </row>
    <row r="42">
      <c r="A42" s="4" t="inlineStr">
        <is>
          <t>Consultant (Non-Employee) Awards</t>
        </is>
      </c>
      <c r="B42" s="4" t="inlineStr">
        <is>
          <t xml:space="preserve"> </t>
        </is>
      </c>
      <c r="C42" s="4" t="inlineStr">
        <is>
          <t xml:space="preserve"> </t>
        </is>
      </c>
      <c r="D42" s="4" t="inlineStr">
        <is>
          <t xml:space="preserve"> </t>
        </is>
      </c>
      <c r="E42" s="4" t="inlineStr">
        <is>
          <t xml:space="preserve"> </t>
        </is>
      </c>
    </row>
    <row r="43">
      <c r="A43" s="3" t="inlineStr">
        <is>
          <t>Number of Shares</t>
        </is>
      </c>
      <c r="B43" s="4" t="inlineStr">
        <is>
          <t xml:space="preserve"> </t>
        </is>
      </c>
      <c r="C43" s="4" t="inlineStr">
        <is>
          <t xml:space="preserve"> </t>
        </is>
      </c>
      <c r="D43" s="4" t="inlineStr">
        <is>
          <t xml:space="preserve"> </t>
        </is>
      </c>
      <c r="E43" s="4" t="inlineStr">
        <is>
          <t xml:space="preserve"> </t>
        </is>
      </c>
    </row>
    <row r="44">
      <c r="A44" s="4" t="inlineStr">
        <is>
          <t>Number of shares, beginning balance (in shares)</t>
        </is>
      </c>
      <c r="B44" s="6" t="n">
        <v>0</v>
      </c>
      <c r="C44" s="6" t="n">
        <v>100000</v>
      </c>
      <c r="D44" s="6" t="n">
        <v>0</v>
      </c>
      <c r="E44" s="4" t="inlineStr">
        <is>
          <t xml:space="preserve"> </t>
        </is>
      </c>
    </row>
    <row r="45">
      <c r="A45" s="4" t="inlineStr">
        <is>
          <t>Granted (in shares)</t>
        </is>
      </c>
      <c r="B45" s="6" t="n">
        <v>200000</v>
      </c>
      <c r="C45" s="6" t="n">
        <v>110000</v>
      </c>
      <c r="D45" s="6" t="n">
        <v>200000</v>
      </c>
      <c r="E45" s="4" t="inlineStr">
        <is>
          <t xml:space="preserve"> </t>
        </is>
      </c>
    </row>
    <row r="46">
      <c r="A46" s="4" t="inlineStr">
        <is>
          <t>Vested (in shares)</t>
        </is>
      </c>
      <c r="B46" s="6" t="n">
        <v>-100000</v>
      </c>
      <c r="C46" s="6" t="n">
        <v>-110000</v>
      </c>
      <c r="D46" s="6" t="n">
        <v>-100000</v>
      </c>
      <c r="E46" s="4" t="inlineStr">
        <is>
          <t xml:space="preserve"> </t>
        </is>
      </c>
    </row>
    <row r="47">
      <c r="A47" s="4" t="inlineStr">
        <is>
          <t>Forfeited (in shares)</t>
        </is>
      </c>
      <c r="B47" s="6" t="n">
        <v>0</v>
      </c>
      <c r="C47" s="6" t="n">
        <v>-100000</v>
      </c>
      <c r="D47" s="6" t="n">
        <v>0</v>
      </c>
      <c r="E47" s="4" t="inlineStr">
        <is>
          <t xml:space="preserve"> </t>
        </is>
      </c>
    </row>
    <row r="48">
      <c r="A48" s="4" t="inlineStr">
        <is>
          <t>Number of shares, ending balance (in shares)</t>
        </is>
      </c>
      <c r="B48" s="6" t="n">
        <v>100000</v>
      </c>
      <c r="C48" s="6" t="n">
        <v>0</v>
      </c>
      <c r="D48" s="6" t="n">
        <v>100000</v>
      </c>
      <c r="E48" s="4" t="inlineStr">
        <is>
          <t xml:space="preserve"> </t>
        </is>
      </c>
    </row>
    <row r="49">
      <c r="A49" s="3" t="inlineStr">
        <is>
          <t>Weighted- Average Fair Value</t>
        </is>
      </c>
      <c r="B49" s="4" t="inlineStr">
        <is>
          <t xml:space="preserve"> </t>
        </is>
      </c>
      <c r="C49" s="4" t="inlineStr">
        <is>
          <t xml:space="preserve"> </t>
        </is>
      </c>
      <c r="D49" s="4" t="inlineStr">
        <is>
          <t xml:space="preserve"> </t>
        </is>
      </c>
      <c r="E49" s="4" t="inlineStr">
        <is>
          <t xml:space="preserve"> </t>
        </is>
      </c>
    </row>
    <row r="50">
      <c r="A50" s="4" t="inlineStr">
        <is>
          <t>Weighted-average fair value, beginning balance (in dollars per share)</t>
        </is>
      </c>
      <c r="B50" s="8" t="n">
        <v>15.54</v>
      </c>
      <c r="C50" s="5" t="n">
        <v>0</v>
      </c>
      <c r="D50" s="8" t="n">
        <v>24.69</v>
      </c>
      <c r="E50" s="5" t="n">
        <v>0</v>
      </c>
    </row>
    <row r="51">
      <c r="A51" s="4" t="inlineStr">
        <is>
          <t>Granted (in dollars per share)</t>
        </is>
      </c>
      <c r="B51" s="14" t="n">
        <v>15.54</v>
      </c>
      <c r="C51" s="14" t="n">
        <v>18.89</v>
      </c>
      <c r="D51" s="14" t="n">
        <v>24.69</v>
      </c>
      <c r="E51" s="4" t="inlineStr">
        <is>
          <t xml:space="preserve"> </t>
        </is>
      </c>
    </row>
    <row r="52">
      <c r="A52" s="4" t="inlineStr">
        <is>
          <t>Vested (in dollars per share)</t>
        </is>
      </c>
      <c r="B52" s="14" t="n">
        <v>15.54</v>
      </c>
      <c r="C52" s="14" t="n">
        <v>18.89</v>
      </c>
      <c r="D52" s="14" t="n">
        <v>24.69</v>
      </c>
      <c r="E52" s="4" t="inlineStr">
        <is>
          <t xml:space="preserve"> </t>
        </is>
      </c>
    </row>
    <row r="53">
      <c r="A53" s="4" t="inlineStr">
        <is>
          <t>Forfeited (in dollars per share)</t>
        </is>
      </c>
      <c r="B53" s="6" t="n">
        <v>0</v>
      </c>
      <c r="C53" s="14" t="n">
        <v>24.69</v>
      </c>
      <c r="D53" s="6" t="n">
        <v>0</v>
      </c>
      <c r="E53" s="4" t="inlineStr">
        <is>
          <t xml:space="preserve"> </t>
        </is>
      </c>
    </row>
    <row r="54">
      <c r="A54" s="4" t="inlineStr">
        <is>
          <t>Weighted-average fair value, ending balance (in dollars per share)</t>
        </is>
      </c>
      <c r="B54" s="8" t="n">
        <v>15.54</v>
      </c>
      <c r="C54" s="5" t="n">
        <v>0</v>
      </c>
      <c r="D54" s="8" t="n">
        <v>24.69</v>
      </c>
      <c r="E5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s>
  <sheetData>
    <row r="1">
      <c r="A1" s="1" t="inlineStr">
        <is>
          <t>Related Party Transactions (Details) $ in Thousands, € in Millions</t>
        </is>
      </c>
      <c r="C1" s="2" t="inlineStr">
        <is>
          <t>1 Months Ended</t>
        </is>
      </c>
      <c r="D1" s="2" t="inlineStr">
        <is>
          <t>12 Months Ended</t>
        </is>
      </c>
    </row>
    <row r="2">
      <c r="B2" s="2" t="inlineStr">
        <is>
          <t>Dec. 31, 2021 USD ($)</t>
        </is>
      </c>
      <c r="C2" s="2" t="inlineStr">
        <is>
          <t>Jan. 31, 2007 USD ($)</t>
        </is>
      </c>
      <c r="D2" s="2" t="inlineStr">
        <is>
          <t>Dec. 31, 2022 USD ($)</t>
        </is>
      </c>
      <c r="E2" s="2" t="inlineStr">
        <is>
          <t>Dec. 31, 2021 USD ($)</t>
        </is>
      </c>
      <c r="F2" s="2" t="inlineStr">
        <is>
          <t>Dec. 31, 2020 USD ($)</t>
        </is>
      </c>
      <c r="G2" s="2" t="inlineStr">
        <is>
          <t>Dec. 29, 2022 USD ($)</t>
        </is>
      </c>
      <c r="H2" s="2" t="inlineStr">
        <is>
          <t>Nov. 23, 2022 USD ($)</t>
        </is>
      </c>
      <c r="I2" s="2" t="inlineStr">
        <is>
          <t>Aug. 04, 2022 USD ($)</t>
        </is>
      </c>
      <c r="J2" s="2" t="inlineStr">
        <is>
          <t>Dec. 31, 2021 EUR (€)</t>
        </is>
      </c>
      <c r="K2" s="2" t="inlineStr">
        <is>
          <t>May 31, 2018 EU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5" t="n">
        <v>21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erating lease, ROU asset</t>
        </is>
      </c>
      <c r="B5" s="5" t="n">
        <v>8039</v>
      </c>
      <c r="C5" s="4" t="inlineStr">
        <is>
          <t xml:space="preserve"> </t>
        </is>
      </c>
      <c r="D5" s="5" t="n">
        <v>19231</v>
      </c>
      <c r="E5" s="5" t="n">
        <v>803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perating lease liabilities</t>
        </is>
      </c>
      <c r="B6" s="4" t="inlineStr">
        <is>
          <t xml:space="preserve"> </t>
        </is>
      </c>
      <c r="C6" s="4" t="inlineStr">
        <is>
          <t xml:space="preserve"> </t>
        </is>
      </c>
      <c r="D6" s="6" t="n">
        <v>1804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stribution to owner</t>
        </is>
      </c>
      <c r="B7" s="4" t="inlineStr">
        <is>
          <t xml:space="preserve"> </t>
        </is>
      </c>
      <c r="C7" s="4" t="inlineStr">
        <is>
          <t xml:space="preserve"> </t>
        </is>
      </c>
      <c r="D7" s="6" t="n">
        <v>320</v>
      </c>
      <c r="E7" s="6" t="n">
        <v>0</v>
      </c>
      <c r="F7" s="6"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rketing services expense</t>
        </is>
      </c>
      <c r="B8" s="4" t="inlineStr">
        <is>
          <t xml:space="preserve"> </t>
        </is>
      </c>
      <c r="C8" s="4" t="inlineStr">
        <is>
          <t xml:space="preserve"> </t>
        </is>
      </c>
      <c r="D8" s="6" t="n">
        <v>300</v>
      </c>
      <c r="E8" s="6" t="n">
        <v>1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secured loan</t>
        </is>
      </c>
      <c r="B9" s="6" t="n">
        <v>6935</v>
      </c>
      <c r="C9" s="4" t="inlineStr">
        <is>
          <t xml:space="preserve"> </t>
        </is>
      </c>
      <c r="D9" s="6" t="n">
        <v>36553</v>
      </c>
      <c r="E9" s="6" t="n">
        <v>693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ncontrolling Interest | Ittella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stribution to owner</t>
        </is>
      </c>
      <c r="B12" s="4" t="inlineStr">
        <is>
          <t xml:space="preserve"> </t>
        </is>
      </c>
      <c r="C12" s="4" t="inlineStr">
        <is>
          <t xml:space="preserve"> </t>
        </is>
      </c>
      <c r="D12" s="6" t="n">
        <v>3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ttella Italy | Pizzo |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3" t="n">
        <v>0.5</v>
      </c>
    </row>
    <row r="16">
      <c r="A16" s="4" t="inlineStr">
        <is>
          <t>Interest rate, per ann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08</v>
      </c>
    </row>
    <row r="17">
      <c r="A17" s="4" t="inlineStr">
        <is>
          <t>Notes payabl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5" t="n">
        <v>0</v>
      </c>
      <c r="K17" s="4" t="inlineStr">
        <is>
          <t xml:space="preserve"> </t>
        </is>
      </c>
    </row>
    <row r="18">
      <c r="A18" s="4" t="inlineStr">
        <is>
          <t>Notes payable to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secured loan</t>
        </is>
      </c>
      <c r="B20" s="6" t="n">
        <v>0</v>
      </c>
      <c r="C20" s="4" t="inlineStr">
        <is>
          <t xml:space="preserve"> </t>
        </is>
      </c>
      <c r="D20" s="6" t="n">
        <v>10000</v>
      </c>
      <c r="E20" s="6"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es payable to related parties | Salvatore Gallett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secured loan</t>
        </is>
      </c>
      <c r="B23" s="4" t="inlineStr">
        <is>
          <t xml:space="preserve"> </t>
        </is>
      </c>
      <c r="C23" s="4" t="inlineStr">
        <is>
          <t xml:space="preserve"> </t>
        </is>
      </c>
      <c r="D23" s="6" t="n">
        <v>10000</v>
      </c>
      <c r="E23" s="4" t="inlineStr">
        <is>
          <t xml:space="preserve"> </t>
        </is>
      </c>
      <c r="F23" s="4" t="inlineStr">
        <is>
          <t xml:space="preserve"> </t>
        </is>
      </c>
      <c r="G23" s="5" t="n">
        <v>5000</v>
      </c>
      <c r="H23" s="5" t="n">
        <v>5000</v>
      </c>
      <c r="I23" s="4" t="inlineStr">
        <is>
          <t xml:space="preserve"> </t>
        </is>
      </c>
      <c r="J23" s="4" t="inlineStr">
        <is>
          <t xml:space="preserve"> </t>
        </is>
      </c>
      <c r="K23" s="4" t="inlineStr">
        <is>
          <t xml:space="preserve"> </t>
        </is>
      </c>
    </row>
    <row r="24">
      <c r="A24" s="4" t="inlineStr">
        <is>
          <t>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secured loan</t>
        </is>
      </c>
      <c r="B26" s="6" t="n">
        <v>1200</v>
      </c>
      <c r="C26" s="4" t="inlineStr">
        <is>
          <t xml:space="preserve"> </t>
        </is>
      </c>
      <c r="D26" s="6" t="n">
        <v>20314</v>
      </c>
      <c r="E26" s="6" t="n">
        <v>12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 Revolving credit facilities |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5000</v>
      </c>
      <c r="J29" s="4" t="inlineStr">
        <is>
          <t xml:space="preserve"> </t>
        </is>
      </c>
      <c r="K29" s="4" t="inlineStr">
        <is>
          <t xml:space="preserve"> </t>
        </is>
      </c>
    </row>
    <row r="30">
      <c r="A30" s="4" t="inlineStr">
        <is>
          <t>Line of credit | Salvatore Galletti | Revolving credit facilities |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secured loan</t>
        </is>
      </c>
      <c r="B32" s="6" t="n">
        <v>0</v>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borrowing capacity</t>
        </is>
      </c>
      <c r="B33" s="4" t="inlineStr">
        <is>
          <t xml:space="preserve"> </t>
        </is>
      </c>
      <c r="C33" s="5" t="n">
        <v>12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ee, percent of revolving credit line</t>
        </is>
      </c>
      <c r="B34" s="4" t="inlineStr">
        <is>
          <t xml:space="preserve"> </t>
        </is>
      </c>
      <c r="C34" s="10" t="n">
        <v>0.006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ees paid to lender</t>
        </is>
      </c>
      <c r="B35" s="6" t="n">
        <v>0</v>
      </c>
      <c r="C35" s="4" t="inlineStr">
        <is>
          <t xml:space="preserve"> </t>
        </is>
      </c>
      <c r="D35" s="4" t="inlineStr">
        <is>
          <t xml:space="preserve"> </t>
        </is>
      </c>
      <c r="E35" s="6" t="n">
        <v>0</v>
      </c>
      <c r="F35" s="6"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 Salvatore Galletti | Revolving credit facilities | Credit Facility | Prim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spread on variable rate</t>
        </is>
      </c>
      <c r="B38" s="4" t="inlineStr">
        <is>
          <t xml:space="preserve"> </t>
        </is>
      </c>
      <c r="C38" s="10" t="n">
        <v>0.04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of credit | UMB | Marquette Business Credit | Revolving credit facilities |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borrowing capacity</t>
        </is>
      </c>
      <c r="B41" s="6" t="n">
        <v>25000</v>
      </c>
      <c r="C41" s="4" t="inlineStr">
        <is>
          <t xml:space="preserve"> </t>
        </is>
      </c>
      <c r="D41" s="6" t="n">
        <v>40000</v>
      </c>
      <c r="E41" s="6" t="n">
        <v>2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luna Prope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perating lease expense</t>
        </is>
      </c>
      <c r="B44" s="4" t="inlineStr">
        <is>
          <t xml:space="preserve"> </t>
        </is>
      </c>
      <c r="C44" s="4" t="inlineStr">
        <is>
          <t xml:space="preserve"> </t>
        </is>
      </c>
      <c r="D44" s="6" t="n">
        <v>200</v>
      </c>
      <c r="E44" s="5" t="n">
        <v>200</v>
      </c>
      <c r="F44" s="5" t="n">
        <v>1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perating lease, ROU asset</t>
        </is>
      </c>
      <c r="B45" s="4" t="inlineStr">
        <is>
          <t xml:space="preserve"> </t>
        </is>
      </c>
      <c r="C45" s="4" t="inlineStr">
        <is>
          <t xml:space="preserve"> </t>
        </is>
      </c>
      <c r="D45" s="6" t="n">
        <v>19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perating lease liabilities</t>
        </is>
      </c>
      <c r="B46" s="4" t="inlineStr">
        <is>
          <t xml:space="preserve"> </t>
        </is>
      </c>
      <c r="C46" s="4" t="inlineStr">
        <is>
          <t xml:space="preserve"> </t>
        </is>
      </c>
      <c r="D46" s="6" t="n">
        <v>2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nhurst Real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perating lease expense</t>
        </is>
      </c>
      <c r="B49" s="5" t="n">
        <v>0</v>
      </c>
      <c r="C49" s="4" t="inlineStr">
        <is>
          <t xml:space="preserve"> </t>
        </is>
      </c>
      <c r="D49" s="6" t="n">
        <v>2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perating lease, ROU asset</t>
        </is>
      </c>
      <c r="B50" s="4" t="inlineStr">
        <is>
          <t xml:space="preserve"> </t>
        </is>
      </c>
      <c r="C50" s="4" t="inlineStr">
        <is>
          <t xml:space="preserve"> </t>
        </is>
      </c>
      <c r="D50" s="6" t="n">
        <v>4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perating lease liabilities</t>
        </is>
      </c>
      <c r="B51" s="4" t="inlineStr">
        <is>
          <t xml:space="preserve"> </t>
        </is>
      </c>
      <c r="C51" s="4" t="inlineStr">
        <is>
          <t xml:space="preserve"> </t>
        </is>
      </c>
      <c r="D51" s="5" t="n">
        <v>4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2" customWidth="1" min="2" max="2"/>
  </cols>
  <sheetData>
    <row r="1">
      <c r="A1" s="1" t="inlineStr">
        <is>
          <t>Commitments and Contingencies (Details) - Ittella Italy € in Millions</t>
        </is>
      </c>
      <c r="B1" s="2" t="inlineStr">
        <is>
          <t>12 Months Ended</t>
        </is>
      </c>
    </row>
    <row r="2">
      <c r="B2" s="2" t="inlineStr">
        <is>
          <t>Dec. 31, 2022 EUR (€) plaintiff</t>
        </is>
      </c>
    </row>
    <row r="3">
      <c r="A3" s="3" t="inlineStr">
        <is>
          <t>Loss Contingencies [Line Items]</t>
        </is>
      </c>
      <c r="B3" s="4" t="inlineStr">
        <is>
          <t xml:space="preserve"> </t>
        </is>
      </c>
    </row>
    <row r="4">
      <c r="A4" s="4" t="inlineStr">
        <is>
          <t>Number of plaintiffs | plaintiff</t>
        </is>
      </c>
      <c r="B4" s="6" t="n">
        <v>5</v>
      </c>
    </row>
    <row r="5">
      <c r="A5" s="4" t="inlineStr">
        <is>
          <t>Damages sought from plaintiffs</t>
        </is>
      </c>
      <c r="B5" s="13" t="n">
        <v>1.9</v>
      </c>
    </row>
    <row r="6">
      <c r="A6" s="4" t="inlineStr">
        <is>
          <t>Criminal | Minimum</t>
        </is>
      </c>
      <c r="B6" s="4" t="inlineStr">
        <is>
          <t xml:space="preserve"> </t>
        </is>
      </c>
    </row>
    <row r="7">
      <c r="A7" s="3" t="inlineStr">
        <is>
          <t>Loss Contingencies [Line Items]</t>
        </is>
      </c>
      <c r="B7" s="4" t="inlineStr">
        <is>
          <t xml:space="preserve"> </t>
        </is>
      </c>
    </row>
    <row r="8">
      <c r="A8" s="4" t="inlineStr">
        <is>
          <t>Remaining liability exposure</t>
        </is>
      </c>
      <c r="B8" s="6" t="n">
        <v>0</v>
      </c>
    </row>
    <row r="9">
      <c r="A9" s="4" t="inlineStr">
        <is>
          <t>Criminal | Maximum</t>
        </is>
      </c>
      <c r="B9" s="4" t="inlineStr">
        <is>
          <t xml:space="preserve"> </t>
        </is>
      </c>
    </row>
    <row r="10">
      <c r="A10" s="3" t="inlineStr">
        <is>
          <t>Loss Contingencies [Line Items]</t>
        </is>
      </c>
      <c r="B10" s="4" t="inlineStr">
        <is>
          <t xml:space="preserve"> </t>
        </is>
      </c>
    </row>
    <row r="11">
      <c r="A11" s="4" t="inlineStr">
        <is>
          <t>Remaining liability exposure</t>
        </is>
      </c>
      <c r="B11" s="11" t="n">
        <v>0.4</v>
      </c>
    </row>
    <row r="12">
      <c r="A12" s="4" t="inlineStr">
        <is>
          <t>Insurance Company | Civil | Settled Litigation</t>
        </is>
      </c>
      <c r="B12" s="4" t="inlineStr">
        <is>
          <t xml:space="preserve"> </t>
        </is>
      </c>
    </row>
    <row r="13">
      <c r="A13" s="3" t="inlineStr">
        <is>
          <t>Loss Contingencies [Line Items]</t>
        </is>
      </c>
      <c r="B13" s="4" t="inlineStr">
        <is>
          <t xml:space="preserve"> </t>
        </is>
      </c>
    </row>
    <row r="14">
      <c r="A14" s="4" t="inlineStr">
        <is>
          <t>Settlement payment</t>
        </is>
      </c>
      <c r="B14" s="13" t="n">
        <v>0.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Variable Interest Entity - Narrative (Details) - USD ($) $ in Thousand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Lease payments</t>
        </is>
      </c>
      <c r="B4" s="4" t="inlineStr">
        <is>
          <t xml:space="preserve"> </t>
        </is>
      </c>
      <c r="C4" s="4" t="inlineStr">
        <is>
          <t xml:space="preserve"> </t>
        </is>
      </c>
      <c r="D4" s="5" t="n">
        <v>2100</v>
      </c>
    </row>
    <row r="5">
      <c r="A5" s="4" t="inlineStr">
        <is>
          <t>Assets</t>
        </is>
      </c>
      <c r="B5" s="5" t="n">
        <v>208767</v>
      </c>
      <c r="C5" s="5" t="n">
        <v>268895</v>
      </c>
      <c r="D5" s="4" t="inlineStr">
        <is>
          <t xml:space="preserve"> </t>
        </is>
      </c>
    </row>
    <row r="6">
      <c r="A6" s="4" t="inlineStr">
        <is>
          <t>Liabilities</t>
        </is>
      </c>
      <c r="B6" s="6" t="n">
        <v>120166</v>
      </c>
      <c r="C6" s="6" t="n">
        <v>49898</v>
      </c>
      <c r="D6" s="4" t="inlineStr">
        <is>
          <t xml:space="preserve"> </t>
        </is>
      </c>
    </row>
    <row r="7">
      <c r="A7" s="4" t="inlineStr">
        <is>
          <t>Expenses</t>
        </is>
      </c>
      <c r="B7" s="5" t="n">
        <v>123815</v>
      </c>
      <c r="C7" s="6" t="n">
        <v>54173</v>
      </c>
      <c r="D7" s="5" t="n">
        <v>31133</v>
      </c>
    </row>
    <row r="8">
      <c r="A8" s="4" t="inlineStr">
        <is>
          <t>Variable Interest Entity, Primary Beneficiary | Ittella Propertie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Lease term</t>
        </is>
      </c>
      <c r="B10" s="4" t="inlineStr">
        <is>
          <t>10 years</t>
        </is>
      </c>
      <c r="C10" s="4" t="inlineStr">
        <is>
          <t xml:space="preserve"> </t>
        </is>
      </c>
      <c r="D10" s="4" t="inlineStr">
        <is>
          <t xml:space="preserve"> </t>
        </is>
      </c>
    </row>
    <row r="11">
      <c r="A11" s="4" t="inlineStr">
        <is>
          <t>Lease payments</t>
        </is>
      </c>
      <c r="B11" s="5" t="n">
        <v>400</v>
      </c>
      <c r="C11" s="4" t="inlineStr">
        <is>
          <t xml:space="preserve"> </t>
        </is>
      </c>
      <c r="D11" s="4" t="inlineStr">
        <is>
          <t xml:space="preserve"> </t>
        </is>
      </c>
    </row>
    <row r="12">
      <c r="A12" s="4" t="inlineStr">
        <is>
          <t>Assets</t>
        </is>
      </c>
      <c r="B12" s="6" t="n">
        <v>2100</v>
      </c>
      <c r="C12" s="6" t="n">
        <v>2300</v>
      </c>
      <c r="D12" s="4" t="inlineStr">
        <is>
          <t xml:space="preserve"> </t>
        </is>
      </c>
    </row>
    <row r="13">
      <c r="A13" s="4" t="inlineStr">
        <is>
          <t>Liabilities</t>
        </is>
      </c>
      <c r="B13" s="5" t="n">
        <v>1800</v>
      </c>
      <c r="C13" s="5" t="n">
        <v>2000</v>
      </c>
      <c r="D13" s="4" t="inlineStr">
        <is>
          <t xml:space="preserve"> </t>
        </is>
      </c>
    </row>
    <row r="14">
      <c r="A14" s="4" t="inlineStr">
        <is>
          <t>Percentage of revenue</t>
        </is>
      </c>
      <c r="B14" s="9" t="n">
        <v>1</v>
      </c>
      <c r="C14" s="9" t="n">
        <v>1</v>
      </c>
      <c r="D14" s="9" t="n">
        <v>1</v>
      </c>
    </row>
    <row r="15">
      <c r="A15" s="4" t="inlineStr">
        <is>
          <t>Lease income</t>
        </is>
      </c>
      <c r="B15" s="5" t="n">
        <v>500</v>
      </c>
      <c r="C15" s="5" t="n">
        <v>300</v>
      </c>
      <c r="D15" s="5" t="n">
        <v>200</v>
      </c>
    </row>
    <row r="16">
      <c r="A16" s="4" t="inlineStr">
        <is>
          <t>Expenses</t>
        </is>
      </c>
      <c r="B16" s="5" t="n">
        <v>200</v>
      </c>
      <c r="C16" s="5" t="n">
        <v>200</v>
      </c>
      <c r="D16" s="5" t="n">
        <v>3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13:43Z</dcterms:created>
  <dcterms:modified xmlns:dcterms="http://purl.org/dc/terms/" xmlns:xsi="http://www.w3.org/2001/XMLSchema-instance" xsi:type="dcterms:W3CDTF">2023-05-15T21:13:43Z</dcterms:modified>
</cp:coreProperties>
</file>